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s" sheetId="10" state="visible" r:id="rId10"/>
    <sheet xmlns:r="http://schemas.openxmlformats.org/officeDocument/2006/relationships" name="Note 3 - Interest Bearing Time " sheetId="11" state="visible" r:id="rId11"/>
    <sheet xmlns:r="http://schemas.openxmlformats.org/officeDocument/2006/relationships" name="Note 4 - Investment Securities" sheetId="12" state="visible" r:id="rId12"/>
    <sheet xmlns:r="http://schemas.openxmlformats.org/officeDocument/2006/relationships" name="Note 5 - Loans Receivable" sheetId="13" state="visible" r:id="rId13"/>
    <sheet xmlns:r="http://schemas.openxmlformats.org/officeDocument/2006/relationships" name="Note 6 - Allowances for Loan an" sheetId="14" state="visible" r:id="rId14"/>
    <sheet xmlns:r="http://schemas.openxmlformats.org/officeDocument/2006/relationships" name="Note 7 - Accrued Interest Recei" sheetId="15" state="visible" r:id="rId15"/>
    <sheet xmlns:r="http://schemas.openxmlformats.org/officeDocument/2006/relationships" name="Note 8 - Office Properties and " sheetId="16" state="visible" r:id="rId16"/>
    <sheet xmlns:r="http://schemas.openxmlformats.org/officeDocument/2006/relationships" name="Note 9 - Goodwill and Core Depo" sheetId="17" state="visible" r:id="rId17"/>
    <sheet xmlns:r="http://schemas.openxmlformats.org/officeDocument/2006/relationships" name="Note 10 - Deposits" sheetId="18" state="visible" r:id="rId18"/>
    <sheet xmlns:r="http://schemas.openxmlformats.org/officeDocument/2006/relationships" name="Note 11 - Securities Sold Under" sheetId="19" state="visible" r:id="rId19"/>
    <sheet xmlns:r="http://schemas.openxmlformats.org/officeDocument/2006/relationships" name="Note 12 - Other Borrowings" sheetId="20" state="visible" r:id="rId20"/>
    <sheet xmlns:r="http://schemas.openxmlformats.org/officeDocument/2006/relationships" name="Note 13 - Income Taxes" sheetId="21" state="visible" r:id="rId21"/>
    <sheet xmlns:r="http://schemas.openxmlformats.org/officeDocument/2006/relationships" name="Note 14 - Stock-based Compensat" sheetId="22" state="visible" r:id="rId22"/>
    <sheet xmlns:r="http://schemas.openxmlformats.org/officeDocument/2006/relationships" name="Note 15 - Employee Benefit Plan" sheetId="23" state="visible" r:id="rId23"/>
    <sheet xmlns:r="http://schemas.openxmlformats.org/officeDocument/2006/relationships" name="Note 16 - Earnings Per Share" sheetId="24" state="visible" r:id="rId24"/>
    <sheet xmlns:r="http://schemas.openxmlformats.org/officeDocument/2006/relationships" name="Note 17 - Off-balance Sheet Arr" sheetId="25" state="visible" r:id="rId25"/>
    <sheet xmlns:r="http://schemas.openxmlformats.org/officeDocument/2006/relationships" name="Note 18 - Fair Value Measuremen" sheetId="26" state="visible" r:id="rId26"/>
    <sheet xmlns:r="http://schemas.openxmlformats.org/officeDocument/2006/relationships" name="Note 19 - Fair Value of Financi" sheetId="27" state="visible" r:id="rId27"/>
    <sheet xmlns:r="http://schemas.openxmlformats.org/officeDocument/2006/relationships" name="Note 20 - Contingencies" sheetId="28" state="visible" r:id="rId28"/>
    <sheet xmlns:r="http://schemas.openxmlformats.org/officeDocument/2006/relationships" name="Note 21 - Regulatory Matters" sheetId="29" state="visible" r:id="rId29"/>
    <sheet xmlns:r="http://schemas.openxmlformats.org/officeDocument/2006/relationships" name="Note 22 - Related Party Transac" sheetId="30" state="visible" r:id="rId30"/>
    <sheet xmlns:r="http://schemas.openxmlformats.org/officeDocument/2006/relationships" name="Note 23 - Subsequent Events" sheetId="31" state="visible" r:id="rId31"/>
    <sheet xmlns:r="http://schemas.openxmlformats.org/officeDocument/2006/relationships" name="Note 24 - Parent Company Only F" sheetId="32" state="visible" r:id="rId32"/>
    <sheet xmlns:r="http://schemas.openxmlformats.org/officeDocument/2006/relationships" name="Note 25 - Selected Quarterly Op" sheetId="33" state="visible" r:id="rId33"/>
    <sheet xmlns:r="http://schemas.openxmlformats.org/officeDocument/2006/relationships" name="Significant Accounting Policies" sheetId="34" state="visible" r:id="rId34"/>
    <sheet xmlns:r="http://schemas.openxmlformats.org/officeDocument/2006/relationships" name="Note 2 - Acquisitions (Tables)" sheetId="35" state="visible" r:id="rId35"/>
    <sheet xmlns:r="http://schemas.openxmlformats.org/officeDocument/2006/relationships" name="Note 3 - Interest Bearing Tim36" sheetId="36" state="visible" r:id="rId36"/>
    <sheet xmlns:r="http://schemas.openxmlformats.org/officeDocument/2006/relationships" name="Note 4 - Investment Securities " sheetId="37" state="visible" r:id="rId37"/>
    <sheet xmlns:r="http://schemas.openxmlformats.org/officeDocument/2006/relationships" name="Note 5 - Loans Receivable (Tabl" sheetId="38" state="visible" r:id="rId38"/>
    <sheet xmlns:r="http://schemas.openxmlformats.org/officeDocument/2006/relationships" name="Note 6 - Allowances for Loan 39" sheetId="39" state="visible" r:id="rId39"/>
    <sheet xmlns:r="http://schemas.openxmlformats.org/officeDocument/2006/relationships" name="Note 7 - Accrued Interest Rec40" sheetId="40" state="visible" r:id="rId40"/>
    <sheet xmlns:r="http://schemas.openxmlformats.org/officeDocument/2006/relationships" name="Note 8 - Office Properties an41" sheetId="41" state="visible" r:id="rId41"/>
    <sheet xmlns:r="http://schemas.openxmlformats.org/officeDocument/2006/relationships" name="Note 9 - Goodwill and Core De42" sheetId="42" state="visible" r:id="rId42"/>
    <sheet xmlns:r="http://schemas.openxmlformats.org/officeDocument/2006/relationships" name="Note 10 - Deposits (Tables)" sheetId="43" state="visible" r:id="rId43"/>
    <sheet xmlns:r="http://schemas.openxmlformats.org/officeDocument/2006/relationships" name="Note 11 - Securities Sold Und44" sheetId="44" state="visible" r:id="rId44"/>
    <sheet xmlns:r="http://schemas.openxmlformats.org/officeDocument/2006/relationships" name="Note 12 - Other Borrowings (Tab" sheetId="45" state="visible" r:id="rId45"/>
    <sheet xmlns:r="http://schemas.openxmlformats.org/officeDocument/2006/relationships" name="Note 13 - Income Taxes (Tables)" sheetId="46" state="visible" r:id="rId46"/>
    <sheet xmlns:r="http://schemas.openxmlformats.org/officeDocument/2006/relationships" name="Note 14 - Stock-based Compens47" sheetId="47" state="visible" r:id="rId47"/>
    <sheet xmlns:r="http://schemas.openxmlformats.org/officeDocument/2006/relationships" name="Note 15 - Employee Benefit Pl48" sheetId="48" state="visible" r:id="rId48"/>
    <sheet xmlns:r="http://schemas.openxmlformats.org/officeDocument/2006/relationships" name="Note 16 - Earnings Per Share (T" sheetId="49" state="visible" r:id="rId49"/>
    <sheet xmlns:r="http://schemas.openxmlformats.org/officeDocument/2006/relationships" name="Note 17 - Off-balance Sheet A50" sheetId="50" state="visible" r:id="rId50"/>
    <sheet xmlns:r="http://schemas.openxmlformats.org/officeDocument/2006/relationships" name="Note 18 - Fair Value Measurem51" sheetId="51" state="visible" r:id="rId51"/>
    <sheet xmlns:r="http://schemas.openxmlformats.org/officeDocument/2006/relationships" name="Note 19 - Fair Value of Finan52" sheetId="52" state="visible" r:id="rId52"/>
    <sheet xmlns:r="http://schemas.openxmlformats.org/officeDocument/2006/relationships" name="Note 21 - Regulatory Matters (T" sheetId="53" state="visible" r:id="rId53"/>
    <sheet xmlns:r="http://schemas.openxmlformats.org/officeDocument/2006/relationships" name="Note 24 - Parent Company Only54" sheetId="54" state="visible" r:id="rId54"/>
    <sheet xmlns:r="http://schemas.openxmlformats.org/officeDocument/2006/relationships" name="Note 25 - Selected Quarterly 55" sheetId="55" state="visible" r:id="rId55"/>
    <sheet xmlns:r="http://schemas.openxmlformats.org/officeDocument/2006/relationships" name="Note 1 - Summary of Significa56" sheetId="56" state="visible" r:id="rId56"/>
    <sheet xmlns:r="http://schemas.openxmlformats.org/officeDocument/2006/relationships" name="Note 2 - Acquisitions (Details " sheetId="57" state="visible" r:id="rId57"/>
    <sheet xmlns:r="http://schemas.openxmlformats.org/officeDocument/2006/relationships" name="Note 2 - Acquisitions - Assets " sheetId="58" state="visible" r:id="rId58"/>
    <sheet xmlns:r="http://schemas.openxmlformats.org/officeDocument/2006/relationships" name="Note 2 - Acquisition - Pro Form" sheetId="59" state="visible" r:id="rId59"/>
    <sheet xmlns:r="http://schemas.openxmlformats.org/officeDocument/2006/relationships" name="Note 3 - Interest Bearing Tim60" sheetId="60" state="visible" r:id="rId60"/>
    <sheet xmlns:r="http://schemas.openxmlformats.org/officeDocument/2006/relationships" name="Note 3 - Interest Bearing Tim61" sheetId="61" state="visible" r:id="rId61"/>
    <sheet xmlns:r="http://schemas.openxmlformats.org/officeDocument/2006/relationships" name="Note 4 - Investment Securitie62" sheetId="62" state="visible" r:id="rId62"/>
    <sheet xmlns:r="http://schemas.openxmlformats.org/officeDocument/2006/relationships" name="Note 4 - Investment Securitie63" sheetId="63" state="visible" r:id="rId63"/>
    <sheet xmlns:r="http://schemas.openxmlformats.org/officeDocument/2006/relationships" name="Note 4 - Investment Securitie64" sheetId="64" state="visible" r:id="rId64"/>
    <sheet xmlns:r="http://schemas.openxmlformats.org/officeDocument/2006/relationships" name="Note 4 - Investment Securitie65" sheetId="65" state="visible" r:id="rId65"/>
    <sheet xmlns:r="http://schemas.openxmlformats.org/officeDocument/2006/relationships" name="Note 4 - Investment Securitie66" sheetId="66" state="visible" r:id="rId66"/>
    <sheet xmlns:r="http://schemas.openxmlformats.org/officeDocument/2006/relationships" name="Note 4 - Investment Securitie67" sheetId="67" state="visible" r:id="rId67"/>
    <sheet xmlns:r="http://schemas.openxmlformats.org/officeDocument/2006/relationships" name="Note 5 - Loans Receivable (Deta" sheetId="68" state="visible" r:id="rId68"/>
    <sheet xmlns:r="http://schemas.openxmlformats.org/officeDocument/2006/relationships" name="Note 5 - Loans Receivable - Loa" sheetId="69" state="visible" r:id="rId69"/>
    <sheet xmlns:r="http://schemas.openxmlformats.org/officeDocument/2006/relationships" name="Note 5 - Loans Receivable - Pur" sheetId="70" state="visible" r:id="rId70"/>
    <sheet xmlns:r="http://schemas.openxmlformats.org/officeDocument/2006/relationships" name="Note 5 - Loans Receivable - Fai" sheetId="71" state="visible" r:id="rId71"/>
    <sheet xmlns:r="http://schemas.openxmlformats.org/officeDocument/2006/relationships" name="Note 5 - Loans Receivable - Acc" sheetId="72" state="visible" r:id="rId72"/>
    <sheet xmlns:r="http://schemas.openxmlformats.org/officeDocument/2006/relationships" name="Note 5 - Loans Receivable - Pas" sheetId="73" state="visible" r:id="rId73"/>
    <sheet xmlns:r="http://schemas.openxmlformats.org/officeDocument/2006/relationships" name="Note 5 - Loans Receivable - Imp" sheetId="74" state="visible" r:id="rId74"/>
    <sheet xmlns:r="http://schemas.openxmlformats.org/officeDocument/2006/relationships" name="Note 5 - Loans Receivable - L75" sheetId="75" state="visible" r:id="rId75"/>
    <sheet xmlns:r="http://schemas.openxmlformats.org/officeDocument/2006/relationships" name="Note 5 - Loans Receivable - Tro" sheetId="76" state="visible" r:id="rId76"/>
    <sheet xmlns:r="http://schemas.openxmlformats.org/officeDocument/2006/relationships" name="Note 5 - Loans Receivable - L77" sheetId="77" state="visible" r:id="rId77"/>
    <sheet xmlns:r="http://schemas.openxmlformats.org/officeDocument/2006/relationships" name="Note 6 - Allowances for Loan 78" sheetId="78" state="visible" r:id="rId78"/>
    <sheet xmlns:r="http://schemas.openxmlformats.org/officeDocument/2006/relationships" name="Note 6 - Allowances for Loan 79" sheetId="79" state="visible" r:id="rId79"/>
    <sheet xmlns:r="http://schemas.openxmlformats.org/officeDocument/2006/relationships" name="Note 6 - Allowances for Loan 80" sheetId="80" state="visible" r:id="rId80"/>
    <sheet xmlns:r="http://schemas.openxmlformats.org/officeDocument/2006/relationships" name="Note 7 - Accrued Interest Rec81" sheetId="81" state="visible" r:id="rId81"/>
    <sheet xmlns:r="http://schemas.openxmlformats.org/officeDocument/2006/relationships" name="Note 8 - Office Properties an82" sheetId="82" state="visible" r:id="rId82"/>
    <sheet xmlns:r="http://schemas.openxmlformats.org/officeDocument/2006/relationships" name="Note 8 - Office Properties an83" sheetId="83" state="visible" r:id="rId83"/>
    <sheet xmlns:r="http://schemas.openxmlformats.org/officeDocument/2006/relationships" name="Note 8 - Office Properties an84" sheetId="84" state="visible" r:id="rId84"/>
    <sheet xmlns:r="http://schemas.openxmlformats.org/officeDocument/2006/relationships" name="Note 8 - Office Properties an85" sheetId="85" state="visible" r:id="rId85"/>
    <sheet xmlns:r="http://schemas.openxmlformats.org/officeDocument/2006/relationships" name="Note 9 - Goodwill and Core De86" sheetId="86" state="visible" r:id="rId86"/>
    <sheet xmlns:r="http://schemas.openxmlformats.org/officeDocument/2006/relationships" name="Note 9 - Goodwill and Core De87" sheetId="87" state="visible" r:id="rId87"/>
    <sheet xmlns:r="http://schemas.openxmlformats.org/officeDocument/2006/relationships" name="Note 10 - Deposits (Details Tex" sheetId="88" state="visible" r:id="rId88"/>
    <sheet xmlns:r="http://schemas.openxmlformats.org/officeDocument/2006/relationships" name="Note 10 - Deposits - Deposits (" sheetId="89" state="visible" r:id="rId89"/>
    <sheet xmlns:r="http://schemas.openxmlformats.org/officeDocument/2006/relationships" name="Note 10 - Deposits - Certificat" sheetId="90" state="visible" r:id="rId90"/>
    <sheet xmlns:r="http://schemas.openxmlformats.org/officeDocument/2006/relationships" name="Note 10 - Deposits - Interest E" sheetId="91" state="visible" r:id="rId91"/>
    <sheet xmlns:r="http://schemas.openxmlformats.org/officeDocument/2006/relationships" name="Note 11 - Securities Sold Und92" sheetId="92" state="visible" r:id="rId92"/>
    <sheet xmlns:r="http://schemas.openxmlformats.org/officeDocument/2006/relationships" name="Note 11 - Securities Sold Und93" sheetId="93" state="visible" r:id="rId93"/>
    <sheet xmlns:r="http://schemas.openxmlformats.org/officeDocument/2006/relationships" name="Note 12 - Other Borrowings (Det" sheetId="94" state="visible" r:id="rId94"/>
    <sheet xmlns:r="http://schemas.openxmlformats.org/officeDocument/2006/relationships" name="Note 12 - Other Borrowings - Ot" sheetId="95" state="visible" r:id="rId95"/>
    <sheet xmlns:r="http://schemas.openxmlformats.org/officeDocument/2006/relationships" name="Note 12 - Other Borrowings - 96" sheetId="96" state="visible" r:id="rId96"/>
    <sheet xmlns:r="http://schemas.openxmlformats.org/officeDocument/2006/relationships" name="Note 12 - Other Borrowings - Ma" sheetId="97" state="visible" r:id="rId97"/>
    <sheet xmlns:r="http://schemas.openxmlformats.org/officeDocument/2006/relationships" name="Note 13 - Income Taxes (Details" sheetId="98" state="visible" r:id="rId98"/>
    <sheet xmlns:r="http://schemas.openxmlformats.org/officeDocument/2006/relationships" name="Note 13 - Income Taxes - Provis" sheetId="99" state="visible" r:id="rId99"/>
    <sheet xmlns:r="http://schemas.openxmlformats.org/officeDocument/2006/relationships" name="Note 13 - Income Taxes - Income" sheetId="100" state="visible" r:id="rId100"/>
    <sheet xmlns:r="http://schemas.openxmlformats.org/officeDocument/2006/relationships" name="Note 13 - Income Taxes - Deferr" sheetId="101" state="visible" r:id="rId101"/>
    <sheet xmlns:r="http://schemas.openxmlformats.org/officeDocument/2006/relationships" name="Note 14 - Stock-based Compen102" sheetId="102" state="visible" r:id="rId102"/>
    <sheet xmlns:r="http://schemas.openxmlformats.org/officeDocument/2006/relationships" name="Note 14 - Stock Based Compensat" sheetId="103" state="visible" r:id="rId103"/>
    <sheet xmlns:r="http://schemas.openxmlformats.org/officeDocument/2006/relationships" name="Note 14 - Stock Based Compen104" sheetId="104" state="visible" r:id="rId104"/>
    <sheet xmlns:r="http://schemas.openxmlformats.org/officeDocument/2006/relationships" name="Note 15 - Employee Benefit P105" sheetId="105" state="visible" r:id="rId105"/>
    <sheet xmlns:r="http://schemas.openxmlformats.org/officeDocument/2006/relationships" name="Note 15 - Employee Benefit P106" sheetId="106" state="visible" r:id="rId106"/>
    <sheet xmlns:r="http://schemas.openxmlformats.org/officeDocument/2006/relationships" name="Note 16 - Earnings Per Share (D" sheetId="107" state="visible" r:id="rId107"/>
    <sheet xmlns:r="http://schemas.openxmlformats.org/officeDocument/2006/relationships" name="Note 16 - Earnings Per Share - " sheetId="108" state="visible" r:id="rId108"/>
    <sheet xmlns:r="http://schemas.openxmlformats.org/officeDocument/2006/relationships" name="Note 17 - Off-balance Sheet 109" sheetId="109" state="visible" r:id="rId109"/>
    <sheet xmlns:r="http://schemas.openxmlformats.org/officeDocument/2006/relationships" name="Note 17 - Off-balance Sheet 110" sheetId="110" state="visible" r:id="rId110"/>
    <sheet xmlns:r="http://schemas.openxmlformats.org/officeDocument/2006/relationships" name="Note 18 - Fair Value Measure111" sheetId="111" state="visible" r:id="rId111"/>
    <sheet xmlns:r="http://schemas.openxmlformats.org/officeDocument/2006/relationships" name="Note 18 - Fair Value Measure112" sheetId="112" state="visible" r:id="rId112"/>
    <sheet xmlns:r="http://schemas.openxmlformats.org/officeDocument/2006/relationships" name="Note 18 - Fair Value Measure113" sheetId="113" state="visible" r:id="rId113"/>
    <sheet xmlns:r="http://schemas.openxmlformats.org/officeDocument/2006/relationships" name="Note 19 - Fair Value of Fina114" sheetId="114" state="visible" r:id="rId114"/>
    <sheet xmlns:r="http://schemas.openxmlformats.org/officeDocument/2006/relationships" name="Note 21 - Regulatory Matters (D" sheetId="115" state="visible" r:id="rId115"/>
    <sheet xmlns:r="http://schemas.openxmlformats.org/officeDocument/2006/relationships" name="Note 21 - Regulatory Matters - " sheetId="116" state="visible" r:id="rId116"/>
    <sheet xmlns:r="http://schemas.openxmlformats.org/officeDocument/2006/relationships" name="Note 22 - Related Party Tran117" sheetId="117" state="visible" r:id="rId117"/>
    <sheet xmlns:r="http://schemas.openxmlformats.org/officeDocument/2006/relationships" name="Note 23 - Subsequent Events (De" sheetId="118" state="visible" r:id="rId118"/>
    <sheet xmlns:r="http://schemas.openxmlformats.org/officeDocument/2006/relationships" name="Note 24 - Parent Company Onl119" sheetId="119" state="visible" r:id="rId119"/>
    <sheet xmlns:r="http://schemas.openxmlformats.org/officeDocument/2006/relationships" name="Note 24 - Parent Company Onl120" sheetId="120" state="visible" r:id="rId120"/>
    <sheet xmlns:r="http://schemas.openxmlformats.org/officeDocument/2006/relationships" name="Note 24 - Parent Company Onl121" sheetId="121" state="visible" r:id="rId121"/>
    <sheet xmlns:r="http://schemas.openxmlformats.org/officeDocument/2006/relationships" name="Note 25 - Selected Quarterly122" sheetId="122" state="visible" r:id="rId122"/>
  </sheets>
  <definedNames/>
  <calcPr calcId="124519" fullCalcOnLoad="1"/>
</workbook>
</file>

<file path=xl/sharedStrings.xml><?xml version="1.0" encoding="utf-8"?>
<sst xmlns="http://schemas.openxmlformats.org/spreadsheetml/2006/main" uniqueCount="1324">
  <si>
    <t>Document And Entity Information - USD ($) $ in Millions</t>
  </si>
  <si>
    <t>12 Months Ended</t>
  </si>
  <si>
    <t>Dec. 31, 2016</t>
  </si>
  <si>
    <t>Mar. 08, 2017</t>
  </si>
  <si>
    <t>Jun. 30, 2016</t>
  </si>
  <si>
    <t>Document Information [Line Items]</t>
  </si>
  <si>
    <t>Entity Registrant Name</t>
  </si>
  <si>
    <t>Bear State Financial, Inc.</t>
  </si>
  <si>
    <t>Entity Central Index Key</t>
  </si>
  <si>
    <t>Trading Symbol</t>
  </si>
  <si>
    <t>bs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 $ in Thousands</t>
  </si>
  <si>
    <t>Dec. 31, 2015</t>
  </si>
  <si>
    <t>ASSETS</t>
  </si>
  <si>
    <t>Cash and collection items</t>
  </si>
  <si>
    <t>Interest bearing deposits with banks</t>
  </si>
  <si>
    <t>Total cash and cash equivalents</t>
  </si>
  <si>
    <t>Interest bearing time deposits in banks</t>
  </si>
  <si>
    <t>Federal funds sold</t>
  </si>
  <si>
    <t>Available for sale securities, at fair value</t>
  </si>
  <si>
    <t>Held to maturity securities, at amortized cost (fair value of $25,090 at December 31, 2016)</t>
  </si>
  <si>
    <t>Other investment securities, at cost</t>
  </si>
  <si>
    <t>Loans receivable, net of allowance at December 31, 2016 and 2015, of $15,584 and $14,550, respectively</t>
  </si>
  <si>
    <t>Loans held for sale</t>
  </si>
  <si>
    <t>Accrued interest receivable</t>
  </si>
  <si>
    <t>Real estate owned, net</t>
  </si>
  <si>
    <t>Office properties and equipment, net</t>
  </si>
  <si>
    <t>Office properties and equipment held for sale</t>
  </si>
  <si>
    <t>Cash surrender value of life insurance</t>
  </si>
  <si>
    <t>Goodwill</t>
  </si>
  <si>
    <t>Core deposit intangibles, net</t>
  </si>
  <si>
    <t>Deferred tax asset, net</t>
  </si>
  <si>
    <t>Prepaid expenses and other assets</t>
  </si>
  <si>
    <t>TOTAL</t>
  </si>
  <si>
    <t>LIABILITIES:</t>
  </si>
  <si>
    <t>Noninterest bearing</t>
  </si>
  <si>
    <t>Interest bearing</t>
  </si>
  <si>
    <t>Total deposits</t>
  </si>
  <si>
    <t>Securities sold under agreement to repurchase</t>
  </si>
  <si>
    <t>Other borrowings</t>
  </si>
  <si>
    <t>Other liabilities</t>
  </si>
  <si>
    <t>Total liabilities</t>
  </si>
  <si>
    <t>STOCKHOLDERS’ EQUITY:</t>
  </si>
  <si>
    <t>Preferred stock, $0.01 par value, 5,000,000 shares authorized; none issued at December 31, 2016 and 2015</t>
  </si>
  <si>
    <t>Common stock, $.01 par value—100,000,000 shares authorized; 37,618,597 and 37,987,722 shares issued and outstanding at December 31, 2016 and 2015, respectively</t>
  </si>
  <si>
    <t>Additional paid-in capital</t>
  </si>
  <si>
    <t>Accumulated other comprehensive income (loss)</t>
  </si>
  <si>
    <t>Retained earnings</t>
  </si>
  <si>
    <t>Total stockholders’ equity</t>
  </si>
  <si>
    <t>Consolidated Statements of Financial Condition (Parentheticals) - USD ($) $ in Thousands</t>
  </si>
  <si>
    <t>Held to maturity securities, fair value</t>
  </si>
  <si>
    <t>Loans receivable, allowance</t>
  </si>
  <si>
    <t>Preferred stock, par stock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shares outstanding (in shares)</t>
  </si>
  <si>
    <t>Consolidated Statements of Income - USD ($) $ in Thousands</t>
  </si>
  <si>
    <t>Dec. 31, 2014</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of investment securities</t>
  </si>
  <si>
    <t>Deposit fee income</t>
  </si>
  <si>
    <t>Earnings on life insurance policies</t>
  </si>
  <si>
    <t>Gain on sales of loans</t>
  </si>
  <si>
    <t>Total noninterest income</t>
  </si>
  <si>
    <t>NONINTEREST EXPENSES:</t>
  </si>
  <si>
    <t>Salaries and employee benefits</t>
  </si>
  <si>
    <t>Net occupancy expense</t>
  </si>
  <si>
    <t>FDIC insurance</t>
  </si>
  <si>
    <t>Amortization of intangible assets</t>
  </si>
  <si>
    <t>Data processing</t>
  </si>
  <si>
    <t>Professional fees</t>
  </si>
  <si>
    <t>Advertising and public relations</t>
  </si>
  <si>
    <t>Postage and supplies</t>
  </si>
  <si>
    <t>Total noninterest expenses</t>
  </si>
  <si>
    <t>INCOME BEFORE INCOME TAXES</t>
  </si>
  <si>
    <t>INCOME TAX PROVISION (BENEFIT)</t>
  </si>
  <si>
    <t>NET INCOME</t>
  </si>
  <si>
    <t>Basic earnings per common share (in dollars per share)</t>
  </si>
  <si>
    <t>Diluted earnings per common share (in dollars per share)</t>
  </si>
  <si>
    <t>Consolidated Statements of Comprehensive Income - USD ($) $ in Thousands</t>
  </si>
  <si>
    <t>Net income</t>
  </si>
  <si>
    <t>Other comprehensive income (loss):</t>
  </si>
  <si>
    <t>Unrealized holding gains (losses) on investment securities AFS</t>
  </si>
  <si>
    <t>Less: reclassification adjustments for realized gain included in net income</t>
  </si>
  <si>
    <t>Other comprehensive income (loss), before tax effect</t>
  </si>
  <si>
    <t>Tax effect</t>
  </si>
  <si>
    <t>Other comprehensive income (loss)</t>
  </si>
  <si>
    <t>COMPREHENSIVE INCOME</t>
  </si>
  <si>
    <t>Consolidated Statement of Stockholders' Equity - USD ($) $ in Thousands</t>
  </si>
  <si>
    <t>Common Stock [Member]</t>
  </si>
  <si>
    <t>Additional Paid-in Capital [Member]</t>
  </si>
  <si>
    <t>AOCI Attributable to Parent [Member]</t>
  </si>
  <si>
    <t>Retained Earnings [Member]</t>
  </si>
  <si>
    <t>Total</t>
  </si>
  <si>
    <t>BALANCE (in shares) at Dec. 31, 2013</t>
  </si>
  <si>
    <t>BALANCE at Dec. 31, 2013</t>
  </si>
  <si>
    <t>Shares issued – acquisition (in shares)</t>
  </si>
  <si>
    <t>Shares issued – acquisition</t>
  </si>
  <si>
    <t>Shares issued – private placement (in shares)</t>
  </si>
  <si>
    <t>Shares issued – private placement</t>
  </si>
  <si>
    <t>Shares issued – warrant exercises (in shares)</t>
  </si>
  <si>
    <t>Shares issued – warrant exercises</t>
  </si>
  <si>
    <t>Shares issued – stock option exercises (in shares)</t>
  </si>
  <si>
    <t>Shares issued – stock option exercises</t>
  </si>
  <si>
    <t>Shares issued – restricted stock unit vesting (in shares)</t>
  </si>
  <si>
    <t>1 for 9 stock dividend (in shares)</t>
  </si>
  <si>
    <t>1 for 9 stock dividend</t>
  </si>
  <si>
    <t>Cash distributed</t>
  </si>
  <si>
    <t>Stock compensation</t>
  </si>
  <si>
    <t>Repurchase of common stock (in shares)</t>
  </si>
  <si>
    <t>Repurchase of common stock</t>
  </si>
  <si>
    <t>BALANCE (in shares) at Dec. 31, 2014</t>
  </si>
  <si>
    <t>BALANCE at Dec. 31, 2014</t>
  </si>
  <si>
    <t>BALANCE (in shares) at Dec. 31, 2015</t>
  </si>
  <si>
    <t>BALANCE at Dec. 31, 2015</t>
  </si>
  <si>
    <t>BALANCE (in shares) at Dec. 31, 2016</t>
  </si>
  <si>
    <t>BALANCE at Dec. 31, 2016</t>
  </si>
  <si>
    <t>Consolidated Statement of Stockholders' Equity (Parentheticals) $ in Thousands</t>
  </si>
  <si>
    <t>Dec. 31, 2016$ / shares</t>
  </si>
  <si>
    <t>Dec. 31, 2014USD ($)shares</t>
  </si>
  <si>
    <t>Dividends per common share (in dollars per share) | $ / shares</t>
  </si>
  <si>
    <t>Issuance costs | $</t>
  </si>
  <si>
    <t>1 for 9 stock dividend, additional shares issued for every specified number of shares owned (in shares) | shares</t>
  </si>
  <si>
    <t>1 for 9 stock dividend, additional share conversion ratio</t>
  </si>
  <si>
    <t>Consolidated Statements of Cash Flows - USD ($) $ in Thousands</t>
  </si>
  <si>
    <t>OPERATING ACTIVITIES:</t>
  </si>
  <si>
    <t>Adjustments to reconcile net income to net cash provided by operating activities:</t>
  </si>
  <si>
    <t>Provision for real estate losses</t>
  </si>
  <si>
    <t>Deferred tax provision</t>
  </si>
  <si>
    <t>Deferred tax valuation allowance</t>
  </si>
  <si>
    <t>Net amortization of premiums on investment securities</t>
  </si>
  <si>
    <t>Federal Home Loan Bank stock dividends</t>
  </si>
  <si>
    <t>Gain on sales of fixed assets, net</t>
  </si>
  <si>
    <t>Impairment on office properties held for sale</t>
  </si>
  <si>
    <t>Gain on sales of real estate owned and repossessed assets, net</t>
  </si>
  <si>
    <t>Gain on sales of investment securities, net</t>
  </si>
  <si>
    <t>Originations of loans held for sale</t>
  </si>
  <si>
    <t>Proceeds from sales of loans originated for sale</t>
  </si>
  <si>
    <t>Gain on sales of loans originated to sell</t>
  </si>
  <si>
    <t>Depreciation</t>
  </si>
  <si>
    <t>Amortization of deferred loan costs, net</t>
  </si>
  <si>
    <t>Accretion of purchased loans, net</t>
  </si>
  <si>
    <t>Changes in operating assets and liabilities:</t>
  </si>
  <si>
    <t>Net cash provided by operating activities</t>
  </si>
  <si>
    <t>INVESTING ACTIVITIES:</t>
  </si>
  <si>
    <t>Cash paid for acquisition, net of cash received</t>
  </si>
  <si>
    <t>Net decrease in federal funds sold</t>
  </si>
  <si>
    <t>Purchases of interest bearing time deposits in banks</t>
  </si>
  <si>
    <t>Redemptions of interest bearing time deposits in banks</t>
  </si>
  <si>
    <t>Purchases of held to maturity (“HTM”) securities</t>
  </si>
  <si>
    <t>Purchases of available for sale (“AFS”) securities</t>
  </si>
  <si>
    <t>Proceeds from sales of AFS securities</t>
  </si>
  <si>
    <t>Proceeds from maturities/calls/paydowns of AFS securities</t>
  </si>
  <si>
    <t>Purchases in other investments</t>
  </si>
  <si>
    <t>Redemptions of other investments</t>
  </si>
  <si>
    <t>Loan disbursements, net of repayments</t>
  </si>
  <si>
    <t>Loan participations purchased</t>
  </si>
  <si>
    <t>Loan participations sold</t>
  </si>
  <si>
    <t>Proceeds from sales of real estate owned and repossessed assets</t>
  </si>
  <si>
    <t>Proceeds from sales of office properties held for sale</t>
  </si>
  <si>
    <t>Proceeds from sales of office properties and equipment</t>
  </si>
  <si>
    <t>Purchases of office properties and equipment</t>
  </si>
  <si>
    <t>Purchases of bank owned life insurance</t>
  </si>
  <si>
    <t>Net cash provided by (used in) investing activities</t>
  </si>
  <si>
    <t>FINANCING ACTIVITIES:</t>
  </si>
  <si>
    <t>Net increase (decrease) in deposits</t>
  </si>
  <si>
    <t>Proceeds from long term advances from Federal Home Loan Bank</t>
  </si>
  <si>
    <t>Repayments of long term advances from Federal Home Loan Bank</t>
  </si>
  <si>
    <t>Net change in short term advances from Federal Home Loan Bank</t>
  </si>
  <si>
    <t>Proceeds from other borrowings</t>
  </si>
  <si>
    <t>Repayments of other borrowings</t>
  </si>
  <si>
    <t>Net increase (decrease) in short term borrowings</t>
  </si>
  <si>
    <t>Proceeds from private placement</t>
  </si>
  <si>
    <t>Proceeds from exercise of warrants</t>
  </si>
  <si>
    <t>Proceeds from exercise of stock options</t>
  </si>
  <si>
    <t>Dividends distributed</t>
  </si>
  <si>
    <t>Payment for fractional shares, stock dividend</t>
  </si>
  <si>
    <t>Net cash provided by (used in) financing activities</t>
  </si>
  <si>
    <t>NET INCREASE (DECREASE) IN CASH AND CASH EQUIVALENTS</t>
  </si>
  <si>
    <t>CASH AND CASH EQUIVALENTS:</t>
  </si>
  <si>
    <t>Beginning of period</t>
  </si>
  <si>
    <t>End of period</t>
  </si>
  <si>
    <t>SUPPLEMENTAL DISCLOSURES OF CASH FLOW INFORMATION:</t>
  </si>
  <si>
    <t>Cash paid for interest</t>
  </si>
  <si>
    <t>Cash received for income tax refunds</t>
  </si>
  <si>
    <t>Cash paid for income tax</t>
  </si>
  <si>
    <t>SUPPLEMENTAL SCHEDULE OF NONCASH INVESTING AND FINANCING ACTIVITIES:</t>
  </si>
  <si>
    <t>Real estate and other assets acquired in settlement of loans</t>
  </si>
  <si>
    <t>Sales of real estate owned financed by the Bank</t>
  </si>
  <si>
    <t>Investment securities purchased—not settled</t>
  </si>
  <si>
    <t>Common stock issued for acquisitions</t>
  </si>
  <si>
    <t>Office properties transferred to real estate owned</t>
  </si>
  <si>
    <t>Office properties transferred to office properties held for sale</t>
  </si>
  <si>
    <t>Note 1 - Summary of Significant Accounting Policies</t>
  </si>
  <si>
    <t>Notes to Financial Statements</t>
  </si>
  <si>
    <t>Significant Accounting Policies [Text Block]</t>
  </si>
  <si>
    <t xml:space="preserve"> 1. SUMMARY OF SIGNIFICANT ACCOUNTING POLICIES Nature of Operations — December 31, 2016, 48 three The Company completed its merger with First National Security Company (“FNSC”) and the accompanying acquisition of FNSC’s subsidiaries, including First National Bank of Hot Springs (“First National”) and Heritage Bank, N.A. (“Heritage Bank”), on June 13, 2014. February 13, 2015, October 1, 2015, 10 January 1, 2014 June 12, 2014, June 13, 2014 February 12, 2015, February 13, 2015 September 30, 2015 October 1, 2015 February 18, 2016, February 19, 2016, June 28, 2016, Principles of Consolidation— Operating Segments— one first 2016 one Use of Estimates— Cash Flow Reporting— three Investment Securities— one two 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may Premiums are amortized into interest income using the interest method to the earlier of maturity or call date, or in the case of mortgage-backed securities, over the estimated life of the security. Discounts are accreted into interest income using the interest method over the period to maturity. The specific identification method of accounting is used to compute gains or losses on the sales of investment securities. Management evaluates securities for other-than-temporary impairment (“OTTI”) on at least a quarterly basis. In evaluating whether impairment is other than temporary, management primarily considers the length of time and the extent to which the fair value has been less than the amortized cost basis, the nature of the investment, the cause of the impairment, whether any periodic coupon payments have been missed, whether the security has been downgraded by rating agencies, and whether the Company intends to sell the security or it is more likely than not that the Company will be required to sell the security before recovery of its amortized cost basis. The assessment of whether OTTI exists involves a high degree of subjectivity and judgment and is based on information available to management at a point in time. Management has determined that no December 31, 2016, 2015 2014. Other Investments— may Loans Receivable— Loans receivable that management has the intent and ability to hold for the foreseeable future or until maturity or pay-off are stated at unpaid principal balances, net of purchase premiums and discounts, charge-offs, the allowance for loan and lease losses, and deferred loan fees or costs. Interest income is accrued on the unpaid principal balance. Deferred loan fees or costs on loans are amortized or accreted to income using the level-yield method over the remaining period to contractual maturity without anticipating prepayments. Mortgage loans originated and committed for sale in the secondary thirty Loans are considered past due when the contractual amounts due with respect to principal and/or interest are not received within 30 90 90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Under the cost recovery method, interest income is not recognized until the loan balance is reduced to zero. may 90 Acquisition Accounting and Acquired Loans— 805, Business Combinations Purchased Credit Impaired Loans – 310 30, Loans and Debt Securities Acquired with Deteriorated Credit Quality Acquired loan amounts deemed uncollectible at acquisition date become part of the fair value calculation and are excluded from the ALLL. Following acquisition, a regular review is completed on acquired loans to determine if changes in estimated cash flows have occurred. Subsequent decreases in the amount expected to be collected may Allowance for Loan and Lease Losses— The ALLL represents management’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The ALLL consists of (1) (2) Allocated (Specific) Allowance 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 fall in relation to the principal and interest owed. Each quarter, classified loans where the borrower’s total loan relationship exceeds $500,000 $500,000 Groups of smaller balance homogeneous loans are collectively evaluated for impairment. Homogeneous loans are those that are considered to have common characteristics that provide for evaluation on an aggregate or pool basis. The Bank considers the characteristics of (1) one four (2) (3) General Allowance The general component covers loans that are collectively evaluated for impairment and is based on historical loss experience adjusted for current qualitative environmental factors. The Company maintains a loss migration analysis that tracks loan losses and recoveries based on loan class as well as the loan risk grade assignment. At December 31, 2016, four eight Rate Lock Commitments— Real Estate Owned, Net— December 31, 2016, $473,000 one four Office Properties and Equipment, Net— 3 40 Cash Surrender Value of Life Insurance— Long-Lived Assets – may Goodwill and Other Intangible Assets Goodwill is not amortized but is evaluated for impairment annually, or more often if events or circumstances indicate it may twelve thirteen may Goodwill is evaluated for impairment by comparing the estimated fair value of each reporting unit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step two, Loan Commitments and Related Financial Instruments – Stock Based Compensation—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that some portion or all of the deferred tax assets will not be realized. In evaluating the need for a valuation allowance, future taxable income is estimated based on management-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 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no Penalties and interest are classified as income tax expense when incurred. Interest Rate Risk— Earnings Per Common Share— may 11% December 2014. Loss Contingencies Recently Adopted Accounting Standards— In January 2015, 2015 01, Income Statement-Extraordinary and Unusual Items December 15, 2015. The Company’s adoption of this ASU on January 1, 2016, In February 2015, 2015 02, Consolidation (Topic 810) December 15, 2015. January 1, 2016, In April 2015, 2015 03, Interest – Imputation of Interest (Subtopic 835 30) December 15, 2015, January 1, 2016, In April 2015, 2015 05, Intangibles – Goodwill and Other Internal-Use Software (Subtopic 350 40): 2015 05 December 15, 2015. January 1, 2016, In May 2015, 2015 07, Fair Value Measurement (Topic 820): December 15, 2015, January 1, 2016, In September 2015, 2015 16, Business Combinations 805): Simplifying the Accounting for Measurement-Period Adjustments December 15, 2015, January 1, 2016, New Accounting Standards Not Yet Effective— In May 2014, 2014 09, 606, Revenue from Contracts with Customers 2014 09 December 15, 2017. 606, In January 2016, 2016 01, Recognition and Measurement of Financial Assets and Financial Liabilities 825 10) . 2016 01 December 15, 2017, In February 2016, 2016 02, Leases 842). 2016 02 December 15, 2018, In March 2016, 2016 09, Compensation – Stock Compensation 718). 718 2016 09 December 15, 2016. January 1, 2017 January 1, 2017 In June 2016, 2016 13, Financial Instruments – Credit Losses (Topic 326): 2016 13 December 15, 2019, December 15, 2018, first two In August 2016, 2016 15, Statement of Cash Flows (Topic 230): 2016 15 December 15, 2017. may In January 2017, 2017 04, Intangibles - Goodwill and Other (Topic 350), 2 December 15, 2019, January 1, 2017. 2016, 2 9. Reclassifications— 2016.</t>
  </si>
  <si>
    <t>Note 2 - Acquisitions</t>
  </si>
  <si>
    <t>Business Combination Disclosure [Text Block]</t>
  </si>
  <si>
    <t xml:space="preserve"> 2. ACQUISITIONS Metropolitan National Bank On October 1, 2015, 100% $70 4,610,317 $42 $28 $10.1 $17.9 twelve one The following table provides a summary of the assets acquired and liabilities assumed as recorded by Metropolitan, the fair value adjustments necessary to adjust those acquired assets and assumed liabilities to estimated fair value, and the resultant fair values of those assets and liabilities as recorded by the Company. Goodwill of $14.5 October 1, 2015 As Recorded by Metropolitan Fair Value Adjustments As Recorded (Dollars in thousands) Assets acquired: Cash and cash equivalents $ 14,069 $ -- $ 14,069 Federal funds sold 51 -- 51 Investment securities available for sale 42,677 88 42,765 Other investment securities, at cost 2,001 -- 2,001 Loans receivable 375,521 (10,517 ) 365,004 Allowance for loan losses (5,839 ) 5,839 -- Loans receivable, net 369,682 (4,678 ) 365,004 Accrued interest receivable 1,484 -- 1,484 Real estate owned - net 97 -- 97 Office properties and equipment, net 11,484 1,796 13,280 Cash surrender value of life insurance 6,202 -- 6,202 Core deposit intangible -- 4,760 4,760 Deferred tax asset, net -- 144 144 Prepaid expenses and other assets 597 -- 597 Total assets acquired 448,344 2,110 450,454 Liabilities assumed: Deposits – noninterest bearing 56,187 -- 56,187 Deposits – interest bearing 314,275 187 314,462 Total deposits 370,462 187 370,649 Short term borrowings 21,137 -- 21,137 Other borrowings -- -- -- Other liabilities 20,190 857 21,047 Total liabilities assumed 411,789 1,044 412,833 Net assets acquired $ 36,555 $ 1,066 37,621 Consideration paid: Cash 10,100 Common stock 42,000 Total consideration paid 52,100 Goodwill $ 14,479 The following is a description of the fair value adjustments used to determine the fair values of assets and liabilities presented above: Loans Office properties and equipment $1.8 Deferred tax asset 38.29%. Core deposit intangible $4.8 12 Deposits $187,000. Other liabilities Beginning October 1, 2015, $5.6 $1.0 December 31, 2015. December 31, 2015 2014, January 1, 2014, 2015 2014 Net interest income $ 67,834 $ 67,977 Total noninterest income 15,698 15,714 Net income 13,466 29,888 Basic earnings per common share $ 0.34 $ 0.79 Diluted earnings per common share $ 0.34 $ 0.78 The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 First National Security Company On June 13, 2014, $124.4 6,252,400 $50.4 $74 100% $50 $24 The following table provides a summary of the assets acquired and liabilities assumed as recorded by FNSC, the fair value adjustments necessary to adjust those acquired assets and assumed liabilities to estimated fair value, and the resultant fair values of those assets and liabilities as recorded by the Company. Goodwill of $25.7 June 13, 2014 As Recorded by FNSC Fair Value Adjustments As Recorded (Dollars in thousands) Assets acquired: Cash and cash equivalents $ 41,015 $ -- $ 41,015 Federal funds sold 43,025 -- 43,025 Investment securities available for sale 138,140 -- 138,140 Other investment securities, at cost 7,480 -- 7,480 Loans receivable 622,758 (17,294 ) 605,464 Allowance for loan losses (13,179 ) 13,179 -- Loans receivable, net 609,579 (4,115 ) 605,464 Accrued interest receivable 2,954 -- 2,954 Real estate owned - net 69 -- 69 Office properties and equipment, net 33,074 (2,775 ) 30,299 Cash surrender value of life insurance 1,935 -- 1,935 Core deposit intangible 568 7,109 7,677 Deferred tax asset, net 542 (51 ) 491 Prepaid expenses and other assets 2,899 362 3,261 Total assets acquired 881,280 530 881,810 Liabilities assumed: Deposits – noninterest bearing 151,331 -- 151,331 Deposits – interest bearing 611,841 366 612,207 Total deposits 763,172 366 763,538 Short term borrowings 14,295 -- 14,295 Other borrowings 27,434 64 27,498 Other liabilities 1,802 -- 1,802 Total liabilities assumed 806,703 430 807,133 Net assets acquired $ 74,577 $ 100 74,677 Consideration paid: Cash 50,000 Common stock 50,394 Total consideration paid 100,394 Goodwill $ 25,717 The following is a description of the fair value adjustments used to determine the fair values of assets and liabilities presented above: Loans Office properties and equipment $2.8 Deferred tax asset 38.29%. Core deposit intangible $7.7 12.3 Deposits $366,000 Other borrowings Beginning June 14, 2014, $21.2 $6.2 December 31, 2014. December 31, 2014, January 1, 2014, 2014 Net interest income $ 49,218 Total noninterest income 12,785 Net income 26,118 Basic earnings per common share $ 0.80 Diluted earnings per common share $ 0.79 The pro-forma consolidated financial information is presented for illustrative purposes only and does not indicate the financial results of the combined company had the companies actually been combined at the beginning of the period presented and had the impact of possible revenue enhancements and expense efficiencies, among other factors, been considered and, accordingly, does not attempt to predict or suggest future results. It also does not necessarily reflect what the historical results of the combined company would have been had the companies been combined during this period.</t>
  </si>
  <si>
    <t>Note 3 - Interest Bearing Time Deposits in Banks</t>
  </si>
  <si>
    <t>Interest Bearing Time Deposits [Text Block]</t>
  </si>
  <si>
    <t xml:space="preserve"> 3. INTEREST BEARING TIME DEPOSITS IN BANKS Interest bearing time deposits in banks mature within one five December 31, 2016, Weighted Years ending December 31: Average Rate Amount 2017 1.43 % $ 1,981 2019 0.48 100 2021 1.84 2,490 Total 1.63 % $ 4,571 </t>
  </si>
  <si>
    <t>Note 4 - Investment Securities</t>
  </si>
  <si>
    <t>Investment Holdings [Text Block]</t>
  </si>
  <si>
    <t xml:space="preserve"> 4. INVESTMENT SECURITIES Investment securities consisted of the following at December 31 2016 Gross Gross Amortized Unrealized Unrealized Fair Cost Gains Losses Value Available for sale U.S. Treasuries and government agencies $ 5,657 $ 5 $ (31 ) $ 5,631 Municipal securities 88,276 343 (1,569 ) 87,050 Residential mortgage-backed securities 96,870 348 (1,423 ) 95,795 Total available for sale $ 190,803 $ 696 $ (3,023 ) $ 188,476 Held to maturity Municipal securities $ 26,977 $ 16 $ (1,903 ) $ 25,090 Total held to maturity $ 26,977 $ 16 $ (1,903 ) $ 25,090 2015 Gross Gross Amortized Unrealized Unrealized Fair Cost Gains Losses Value Available for sale U.S. Treasuries and government agencies $ 49,612 $ 5 $ (117 ) $ 49,500 Municipal securities 63,276 717 (60 ) 63,933 Residential mortgage-backed securities 85,072 647 (567 ) 85,152 Total $ 197,960 $ 1,369 $ (744 ) $ 198,585 The mortgage-backed portfolios at December 31, 2016 2015 The following tables summarize the gross unrealized losses and fair value of the Company's investments classified as available for sale and held to maturity with unrealized losses that are not deemed to be other-than-temporarily impaired (“OTTI”), aggregated by investment category and length of time that individual securities have been in a continuous unrealized loss position at December 31 2016 Less than 12 Months 12 Months or More Total Fair Unrealized Fair Unrealized Fair Unrealized Value Losses Value Losses Value Losses U.S. Treasuries and government agencies $ 1,969 $ 31 $ -- $ -- $ 1,969 $ 31 Municipal securities 73,194 3,472 -- -- 73,194 3,472 Residential mortgage-backed securities 78,725 1,423 -- -- 78,725 1,423 Total $ 153,888 $ 4,926 $ -- $ -- $ 153,888 $ 4,926 2015 Less than 12 Months 12 Months or More Total Fair Unrealized Fair Unrealized Fair Unrealized Value Losses Value Losses Value Losses U.S. Treasuries and government agencies $ 46,805 $ 117 $ -- $ -- $ 46,805 $ 117 Municipal securities 4,741 32 2,707 28 7,448 60 Residential mortgage-backed securities 57,561 567 -- -- 57,561 567 Total $ 109,107 $ 716 $ 2,707 $ 28 $ 111,814 $ 744 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the Company will be required to sell the security before recovery of its amortized cost basis or if the present values of expected cash flows is not sufficient to recover the entire amortized cos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Additionally, the unrealized losses are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The Company has pledged investment securities with carrying values of approximately $140.6 December 31, 2016 $119.1 December 31, 2015, $ 250,000 $19.1 December 31, 2016 $12.1 December 31, 2015, The following table sets forth the amount (dollars in thousands) of investment securities that contractually mature during each of the periods indicated and the weighted average yields for each range of maturities at December 31, 2016. may may December 31, 2016 Available for Sale Held to Maturity Amortized Fair Weighted Amortized Fair Weighted Cost Value Average Rate Cost Value Average Rate Within one year $ 6,944 $ 6,950 1.35 % $ -- $ -- -- Due from one year to five years 19,686 19,736 2.25 % -- -- -- Due from five years to ten years 14,463 14,585 2.86 % -- -- -- Due after ten years 52,840 51,410 3.07 % 26,977 25,090 2.92 % 93,933 92,681 2.74 % 26,977 25,090 2.92 % Residential mortgage-backed securities 96,870 95,795 2.31 % -- -- -- Total $ 190,803 $ 188,476 2.52 % $ 26,977 $ 25,090 2.92 % As of December 31, 2016 2015, $93.8 $68.4 $27.4 $26.1 one Information regarding sales of the Company’s investment securities available for sale for the years ended December 31 2016 2015 2014 Sales proceeds $ 30,386 $ 21,099 $ 4,374 Gross realized gains $ 195 $ 92 $ 31 Gross realized losses (176 ) (72 ) -- Net gains on sales of investment securities $ 19 $ 20 $ 31 At December 31, 2016 2015, 2016 2015 FRB Stock $ 7,501 $ 6,249 FHLB Stock 5,927 2,977 Other investments 331 337 Total $ 13,759 $ 9,563 </t>
  </si>
  <si>
    <t>Note 5 - Loans Receivable</t>
  </si>
  <si>
    <t>Loans, Notes, Trade and Other Receivables Disclosure [Text Block]</t>
  </si>
  <si>
    <t xml:space="preserve"> 5. LOANS RECEIVABLE Loans receivable consisted of the following at December 31 2016 2015 Real estate: One- to four-family residential $ 389,107 $ 401,036 Multifamily residential 92,460 74,226 Nonfarm nonresidential 495,173 487,684 Farmland 94,018 94,235 Construction and land development 125,785 116,015 Commercial 323,096 246,304 Consumer 36,265 38,594 Total loans receivable 1,555,904 1,458,094 Unearned discounts and net deferred loan costs 485 558 Allowance for loan and lease losses (15,584 ) (14,550 ) Loans receivable—net $ 1,540,805 $ 1,444,102 Loan Origination and Underwriting Real Estate Loans may Commercial Loans Consumer Loans Mortgage loans serviced for others are not included in the accompanying consolidated statements of financial condition. The unpaid principal balances of such loans at December 31, 2016 2015 $14.7 $20.4 December 31, 2016 2015 As of December 31, 2016 2015, first one four $26.4 $33.1 December 31, 2016 Purchased Loans $583.6 ($595.1 $11.5 2014 310 20, Nonrefundable Fees and Other Costs The Company evaluated $364.5 ($375.0 $10.5 2015 310 20, Nonrefundable Fees and Other Costs The Company evaluated $21.1 ($26.9 $5.8 2014 310 30, Loans and Debt Securities Acquired with Deteriorated Credit Quality December 31, 2016 December 31, 2015 June 13, 2014 One- to four-family residential $ 2,714 $ 3,189 $ 4,728 Nonfarm nonresidential 7,576 9,886 10,790 Farmland 53 70 95 Construction and land development 1,432 2,127 3,432 Commercial 556 1,012 1,882 Consumer 53 63 178 Total carrying value of PCI loans $ 12,384 $ 16,347 $ 21,105 Outstanding principal balance of PCI loans $ 15,468 $ 20,289 $ 26,942 The following table reflects the carrying amount of the fair value adjustments for purchased loans with evidence of credit deterioration as of June 13, 2014 Contractually required principal and interest $ 29,704 Nonaccretable differences (6,293 ) Cash flows expected to be collected 23,411 Accretable differences (2,306 ) Day 1 Fair Value $ 21,105 The following table documents changes as of December 31, 2016, 2015 2014 310 30 2016 2015 2014 Balance at January 1 $ 1,370 $ 2,165 $ -- Accretable yield acquired -- -- 2,306 Accretion (848 ) (1,062 ) (648 ) Adjustments to accretable differences due to: Reclassification from nonaccretable difference 1,462 317 2,301 Changes in expected cash flows that do not affect nonaccretable differences (1,140 ) (60 ) (1,560 ) Transfers to real estate owned 46 10 (234 ) Balance at December 31 $ 890 $ 1,370 $ 2,165 Age Analysis – December 31, 2016 30-89 Days Past Due 90 Days or More Past Due Current Total One- to four-family residential $ 4,472 $ 2,750 $ 381,885 $ 389,107 Multifamily residential 119 -- 92,341 92,460 Nonfarm nonresidential 1,651 1,317 492,205 495,173 Farmland 131 649 93,238 94,018 Construction and land development 20 522 125,243 125,785 Commercial 413 503 322,180 323,096 Consumer 422 81 35,762 36,265 Total $ 7,228 $ 5,822 $ 1,542,854 $ 1,555,904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As of December 31, 2016 2015, $0.8 $1.0 90 $6.0 $1.7 December 31, 2016 2015, $1.2 $1.4 December 31, 2016 2015, The following tables present age analyses of nonaccrual loans as of December 31, 2016 2015 December 31, 2016 30-89 Days Past Due 90 Days or More Past Due Current Total One- to four-family residential $ 1,194 $ 2,332 $ 3,183 $ 6,709 Nonfarm nonresidential 94 1,156 3,927 5,177 Farmland 41 650 92 783 Construction and land development 13 450 -- 463 Commercial 229 386 3,456 4,071 Consumer 39 78 56 173 Total $ 1,610 $ 5,052 $ 10,714 $ 17,376 December 31, 2015 30-89 Days Past Due 90 Days or More Past Due Current Total One- to four-family residential $ 1,419 $ 2,868 $ 2,168 $ 6,455 Multifamily residential -- 67 163 230 Nonfarm nonresidential 136 1,742 4,760 6,638 Farmland -- 668 305 973 Construction and land development 6 432 184 622 Commercial 23 325 3,887 4,235 Consumer 14 132 41 187 Total $ 1,598 $ 6,234 $ 11,508 $ 19,340 Impaired Loans – December 31, 2016, 2015 2014 310 30 As of or For the Year Ended December 31, 2016 Unpaid Principal Balance Recorded Investment Valuation Allowance Average Recorded Investment Interest Income Recognized Impaired loans with a valuation allowance: One- to four-family residential $ 244 $ 229 $ 74 $ 332 $ 7 Nonfarm nonresidential -- -- -- 903 -- Farmland -- -- -- 95 -- Construction and land development -- -- -- 75 -- Commercial 1,865 1,788 488 2,523 -- Consumer 5 5 5 5 -- 2,114 2,022 567 3,933 7 Impaired loans without a valuation allowance: One- to four-family residential 8,704 6,677 -- 7,074 -- Multifamily -- -- -- 107 -- Nonfarm nonresidential 11,022 9,421 -- 5,656 -- Farmland 1,226 783 -- 740 -- Construction and land development 728 539 -- 593 6 Commercial 2,893 2,570 -- 1,664 -- Consumer 184 168 -- 200 -- 24,757 20,158 -- 16,034 6 Total impaired loans $ 26,871 $ 22,180 $ 567 $ 19,967 $ 13 Interest based on original terms $ 1,360 Interest income recognized on a cash basis on impaired loans $ -- As of or For the Year Ended December 31, 2015 Unpaid Principal Balance Recorded Investment Valuation Allowance Average Recorded Investment Interest Income Recognized Impaired loans with a valuation allowance: One- to four-family residential $ 430 $ 312 $ 83 $ 833 $ 7 Nonfarm nonresidential 2,728 2,395 522 2,651 -- Farmland 616 473 112 479 -- Construction and land development 215 211 89 152 -- Commercial 1,153 1,150 250 461 -- Consumer 5 5 5 13 -- 5,147 4,546 1,061 4,589 7 Impaired loans without a valuation allowance: One- to four-family residential 7,605 6,348 -- 4,902 1 Multifamily 282 230 -- 50 -- Nonfarm nonresidential 5,352 4,243 -- 1,759 -- Farmland 796 499 -- 303 -- Construction and land development 686 490 -- 535 6 Commercial 3,293 3,085 -- 1,399 -- Consumer 188 183 -- 108 -- 18,202 15,078 -- 9,056 7 Total impaired loans $ 23,349 $ 19,624 $ 1,061 $ 13,645 $ 14 Interest based on original terms $ 1,179 Interest income recognized on a cash basis on impaired loans $ -- As of or For the Year Ended December 31, 2014 Unpaid Principal Balance Recorded Investment Valuation Allowance Average Recorded Investment Interest Income Recognized Impaired loans with a valuation allowance: One- to four-family residential $ 1,030 $ 1,204 $ 251 $ 1,141 $ 21 Nonfarm nonresidential 2,531 2,225 580 2,517 -- Farmland 620 484 123 489 -- Construction and land development 276 168 45 632 -- Commercial -- -- -- 50 -- Consumer 16 15 12 12 -- 4,473 4,096 1,011 4,841 21 Impaired loans without a valuation allowance: One- to four-family residential 4,732 4,237 -- 3,747 2 Nonfarm nonresidential 1,619 888 -- 996 -- Farmland 537 250 -- 265 -- Construction and land development 507 540 -- 611 6 Commercial 362 306 -- 327 -- Consumer 15 19 -- 15 -- 7,772 6,240 -- 5,961 8 Total impaired loans $ 12,245 $ 10,336 $ 1,011 $ 10,802 $ 29 Interest based on original terms $ 745 Interest income recognized on a cash basis on impaired loans $ -- Credit Quality Indicators. $500,000. Pass. Special Mention. may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corrected. Doubtful. rated as doubtful have all the weaknesses inherent in a substandard asset. In addition, these weaknesses make collection or liquidation in full highly questionable and improbable, based on existing circumstances. Loss. rated as a loss are considered uncollectible and of such little value that continuance as an asset is not warranted. A loss classification does not mean that an asset has no recovery or salvage value, but that it is not practical or desirable to defer writing off or reserving all or a portion of the asset, even though partial recovery may Based on analyses performed at December 31, 2016 2015, December 31, 2016 Pass Special Mention Substandard Total One- to four-family residential $ 375,287 $ 206 $ 13,614 $ 389,107 Multifamily residential 92,460 -- -- 92,460 Nonfarm nonresidential 473,343 314 21,516 495,173 Farmland 92,131 -- 1,887 94,018 Construction and land development 116,269 -- 9,516 125,785 Commercial 317,069 -- 6,027 323,096 Consumer 35,953 1 311 36,265 Total $ 1,502,512 $ 521 $ 52,871 $ 1,555,904 December 31, 2015 Pass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As of December 31, 2016 2015, not Troubled Debt Restructurings. The following tables summarize TDRs as of December 31, 2016 2015: December 31, 2016 Number of Accruing TDR Loans Balance Number of Nonaccrual TDR Loans Balance Total Number of TDR Loans Total Balance One- to four-family residential 2 $ 197 6 $ 315 8 $ 512 Nonfarm nonresidential 1 4,244 3 410 4 4,654 Farmland -- -- 1 250 1 250 Construction and land development 1 76 2 215 3 291 Commercial 1 287 -- -- 1 287 Consumer -- -- 1 5 1 5 Total 5 $ 4,804 13 $ 1,195 18 $ 5,999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Loans receivable that were restructured as TDRs during the years ended December 31, 2016 2014 No December 31, 2015. Year Ended December 31, 2016 Balance Balance at Nature of Modification Number of Loans Prior to TDR December 31, 2016 Payment Term (1) One- to four-family residential 1 $ 5 $ 2 $ 5 Nonfarm nonresidential 1 4,244 4,244 4,244 Commercial 2 323 288 323 Total 4 $ 4,572 $ 4,534 $ 4,572 Year Ended December 31, 2014 Balance Balance at Nature of Modification Number of Loans Prior to TDR December 31, 2014 Payment Term (1) Other (2) One- to four-family residential 1 $ 103 $ 95 $ 103 $ -- Construction and land development 1 85 84 -- 85 Consumer 1 11 10 11 -- Total 3 $ 199 $ 189 $ 114 $ 85 ______________________ (1) Concessions represent skipped payments/maturity date extensions, amortization term extensions or conversion from amortizing terms to interest only. (2) The borrower did not have the financial ability to refinance at another bank at renewal. There were no December 31, 2016, 2015 2014 12 As of December 31, 2016 2015, not </t>
  </si>
  <si>
    <t>Note 6 - Allowances for Loan and Lease Losses and Real Estate Losses</t>
  </si>
  <si>
    <t>Allowance for Credit Losses [Text Block]</t>
  </si>
  <si>
    <t xml:space="preserve"> 6. ALLOWANCES FOR LOAN AND LEASE LOSSES AND REAL ESTATE LOSSES The tables below provide a rollforward of the allowance for loan and lease losses ("ALLL") by portfolio segment for the years ended December 31, 2016, 2015 2014 January 1, 2016 Provision (Reversals) Charge-offs Recoveries December 31, 2016 One- to four-family residential $ 3,870 $ 443 $ (455 ) $ 38 $ 3,896 Multifamily residential 665 298 (1 ) -- 962 Nonfarm nonresidential 3,599 (400 ) -- 11 3,210 Farmland 714 149 -- -- 863 Construction and land development 1,456 273 -- 62 1,791 Commercial 2,565 1,416 (83 ) 11 3,909 Consumer 166 558 (447 ) 83 360 Purchased credit impaired 1,515 (221 ) (801 ) 100 593 Total $ 14,550 $ 2,516 $ (1,787 ) $ 305 $ 15,584 January 1, 2015 Provision (Reversals) Charge-offs Recoveries December 31, 2015 One- to four-family residential $ 4,488 $ (77 ) $ (661 ) $ 120 $ 3,870 Multifamily residential 791 (126 ) -- -- 665 Nonfarm nonresidential 4,243 (688 ) (17 ) 61 3,599 Farmland 342 372 -- -- 714 Construction and land development 1,023 279 (10 ) 164 1,456 Commercial 2,315 259 (32 ) 23 2,565 Consumer 101 301 (354 ) 118 166 Purchased credit impaired 357 1,477 (319 ) -- 1,515 Total $ 13,660 $ 1,797 $ (1,393 ) $ 486 $ 14,550 January 1, 2014 Provision (Reversals) Charge-offs Recoveries December 31, 2014 One- to four-family residential $ 4,549 $ (35 ) $ (116 ) $ 90 $ 4,488 Multifamily residential 1,001 (210 ) -- -- 791 Nonfarm nonresidential 4,271 72 (114 ) 14 4,243 Farmland 158 184 -- -- 342 Construction and land development 1,383 8 (444 ) 76 1,023 Commercial 1,268 1,072 (29 ) 4 2,315 Consumer 81 140 (186 ) 66 101 Purchased credit impaired -- 357 -- -- 357 Total $ 12,711 $ 1,588 $ (889 ) $ 250 $ 13,660 The tables below present the allocation of the ALLL and the related loans receivable balances disaggregated on the basis of impairment method by portfolio segment as of December 31, 2016 2015 Allowance for Loan and Lease Losses Loan Balances December 31, 2016 Individually Evaluated for Impairment Collectively Evaluated for Impairment Purchased Credit Impaired Individually Evaluated for Impairment Collectively Evaluated for Impairment Purchased Credit Impaired One- to four-family residential $ 74 $ 3,822 $ 277 $ 6,906 $ 379,487 $ 2,714 Multifamily residential -- 962 -- -- 92,460 -- Nonfarm nonresidential -- 3,210 89 9,421 478,176 7,576 Farmland -- 863 -- 783 93,182 53 Construction and land development -- 1,791 -- 539 123,814 1,432 Commercial 488 3,421 227 4,358 318,182 556 Consumer 5 355 -- 173 36,039 53 Total $ 567 $ 14,424 $ 593 $ 22,180 $ 1,521,340 $ 12,384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Activity in the allowance for real estate losses was as follows for the years ended December 31 2016 2015 2014 Balance—beginning of year $ 4,268 $ 6,575 $ 8,794 Provisions for estimated losses 311 47 1,513 Losses charged off (4,120 ) (2,354 ) (3,732 ) Balance—end of year $ 459 $ 4,268 $ 6,575 </t>
  </si>
  <si>
    <t>Note 7 - Accrued Interest Receivable</t>
  </si>
  <si>
    <t>Accrued Interest Receivable [Member]</t>
  </si>
  <si>
    <t xml:space="preserve"> 7. ACCRUED INTEREST RECEIVABLE Accrued interest receivable consisted of the following at December 31 2016 2015 Loans $ 5,846 $ 5,381 Investment securities 1,148 748 Deposits in banks 12 28 Total $ 7,006 $ 6,157 </t>
  </si>
  <si>
    <t>Note 8 - Office Properties and Equipment</t>
  </si>
  <si>
    <t>Property, Plant and Equipment Disclosure [Text Block]</t>
  </si>
  <si>
    <t xml:space="preserve"> 8. OFFICE PROPERTIES AND EQUIPMENT Office properties and equipment consisted of the following at December 31 2016 2015 Land and land improvements $ 10,896 $ 12,701 Buildings and improvements 48,059 53,742 Furniture and equipment 13,126 13,372 Automobiles and other 222 823 Total 72,303 80,638 Accumulated depreciation (18,254 ) (16,997 ) Office properties and equipment—net $ 54,049 $ 63,641 Depreciation expense for each of the years ended December 31, 2016, 2015 2014 $3.7 $3.3 $2.2 At December 31, 2016, seven $5.3 $1.1 December 31, 2016. December 31, 2016, three $1.0 Pursuant to the terms of noncancelable lease agreements in effect at December 31, 2016, Years Ending December 31 Amount 2017 $ 836 2018 688 2019 617 2020 531 2021 476 2022 and thereafter 6,862 Total $ 10,010 The leases contain options to extend for periods from one twenty two $8.8 December 31, 2016, 2015 2014 $874,000, $721,000 $484,000, The Company also leases certain of its banking premises to third Years Ending December 31 Amount 2017 $ 217 2018 87 2019 18 2020 6 Total $ 328 The leases contain options to extend for periods up to five December 31, 2016, 2015 2014 $441,000, $435,000 $285,000,</t>
  </si>
  <si>
    <t>Note 9 - Goodwill and Core Deposit Intangible - Net</t>
  </si>
  <si>
    <t>Goodwill and Intangible Assets Disclosure [Text Block]</t>
  </si>
  <si>
    <t xml:space="preserve"> 9. GOODWILL AND CORE DEPOSIT INTANGIBLE - NET Goodwill represents the excess of the cost over the fair value of net assets acquired in a business combination. At December 31, 2016, $25.7 $14.5 fourth September 30, 2016 12 13 Changes in the carrying amount and accumulated amortization of the Company’s core deposit intangible for the years ended December 31 2016 2015 2014 Balance—beginning of period $ 11,374 $ 7,338 $ -- FNSC acquisition -- -- 7,677 Metropolitan acquisition -- 4,760 -- Amortization expense (1,021 ) (724 ) (339 ) Balance—end of period $ 10,353 $ 11,374 $ 7,338 The Company’s projected amortization expense is approximately $ 1.0 December 31, 2017 2021, $5.2</t>
  </si>
  <si>
    <t>Note 10 - Deposits</t>
  </si>
  <si>
    <t>Deposit Liabilities Disclosures [Text Block]</t>
  </si>
  <si>
    <t xml:space="preserve"> 10. DEPOSITS Deposits are summarized as follows at December 31 2016 2015 Checking accounts $ 724,137 $ 713,546 Money market accounts 206,388 220,589 Savings accounts 164,653 160,307 Certificates of deposit 548,902 513,241 Total $ 1,644,080 $ 1,607,683 Overdrafts of checking accounts of $389,000 $620,000 December 31, 2016 2015, As of December 31, 2016 2015, $37.1 $22.0 The aggregate amount of time deposits in denominations of $100 $298.3 $254.9 December 31, 2016 2015, $250 $120.4 $87.1 December 31, 2016 2015, At December 31, 2016, Years Ending December 31 Amount 2017 $ 363,338 2018 100,205 2019 40,595 2020 19,047 2021 17,497 2022 and thereafter 8,220 Total $ 548,902 Interest expense on deposits consisted of the following (in thousands): Year Ended December 31 2016 2015 2014 Interest bearing checking accounts $ 856 $ 743 $ 468 Money market accounts 790 449 324 Savings and certificate accounts 4,966 4,217 3,795 Early withdrawal penalties (97 ) (70 ) (49 ) Total $ 6,515 $ 5,339 $ 4,538 </t>
  </si>
  <si>
    <t>Note 11 - Securities Sold Under Agreement to Repurchase</t>
  </si>
  <si>
    <t>Short-term Debt [Text Block]</t>
  </si>
  <si>
    <t xml:space="preserve"> 11. SECURITIES SOLD UNDER AGREEMENT TO REPURCHASE Securities sold under agreements to repurchase totaled $19.1 $12.1 December 31, 2016 2015, one 4. third The remaining contractual maturity of securities sold under agreements to repurchase as of December 31, 2016 2015 December 31, 2016 Overnight and Continuous Up to 30 Days 30-90 Days Greater than 90 days Total Securities sold under agreements to repurchase: Municipal securities $ 3,318 $ -- $ -- $ -- $ 3,318 Residential mortgage-backed securities 15,796 -- -- -- 15,796 Total $ 19,114 $ -- $ -- $ -- $ 19,114 December 31, 2015 Overnight and Continuous Up to 30 Days 30-90 Days Greater than 90 days Total Securities sold under agreements to repurchase: U.S. Treasuries and government agencies $ 9,072 $ -- $ -- $ -- $ 9,072 Residential mortgage-backed securities 3,003 -- -- -- 3,003 Total $ 12,075 $ -- $ -- $ -- $ 12,075 At December 31, 2016, $103.0</t>
  </si>
  <si>
    <t>Note 12 - Other Borrowings</t>
  </si>
  <si>
    <t>Long-term Debt [Text Block]</t>
  </si>
  <si>
    <t xml:space="preserve"> 12. OTHER BORROWINGS Other borrowings are summarized as follows at December 31 2016 2015 Federal Home Loan Bank advances with rates ranging from 0.42% to 5.57% maturing through July 1, 2027 $ 129,992 $ 53,518 Line of credit with a bank, $14.75 million total credit line, floating rate of 1.95% above the three-month LIBOR rate, reset quarterly, interest payments due quarterly, maturing May 30, 2017 4,950 5,150 Term notes payable to a bank, floating rate of 1.95% above the three-month LIBOR rate, reset quarterly, principal and interest payments due quarterly, maturing May 30, 2019 17,062 13,712 Total $ 152,004 $ 72,380 Federal Home Loan Bank. December 31, 2016 2015, $70.0 $28.2 one one four December 31, 2016, $60.0 $35.0 first 2017 $25.0 fourth 2017. December 31, 2016. Notes Payable. 100% 2.0 1.0, 65%, 50% 1 8%. December 31, 2016, At December 31, 2016, Weighted Average Years Ending December 31 Rate Amount 2017 0.79 % $ 77,523 2018 0.75 47,492 2019 2.49 19,446 2020 2.37 444 2021 2.12 621 2022 and thereafter 2.68 6,478 Total 1.08 % $ 152,004 </t>
  </si>
  <si>
    <t>Note 13 - Income Taxes</t>
  </si>
  <si>
    <t>Income Tax Disclosure [Text Block]</t>
  </si>
  <si>
    <t>13. The provisions (benefits) for income taxes are summarized as follows at December 31 2016 2015 2014 Income tax provision (benefit): Current: Federal $ 403 $ 252 $ -- State 237 136 -- Total current 640 388 -- Deferred: Federal 6,064 3,551 367 State 1,052 820 919 Valuation allowance (897 ) (120 ) (21,856 ) Total deferred 6,219 4,251 (20,570 ) Total $ 6,859 $ 4,639 $ (20,570 ) The reasons for the differences between the statutory federal income tax rates and the effective tax rates are summarized as follows at December 31 2016 2015 2014 Taxes at statutory federal income tax rate $ 8,504 35.0 % $ 5,324 35.0 % $ 1,270 34.0 % Increase (decrease) resulting from: Graduated tax rates (243 ) (1.0 ) (94 ) (0.6 ) -- -- State income tax—net of federal benefits 865 3.6 484 3.2 42 1.1 Valuation allowance—net (897 ) (3.7 ) -- -- (21,060 ) (563.7 ) Earnings on life insurance policies (549 ) (2.3 ) (515 ) (3.4 ) (388 ) (10.4 ) Nontaxable investments (677 ) (2.8 ) (619 ) (4.1 ) (451 ) (12.0 ) Other—net (144 ) (0.6 ) 59 0.4 17 0.4 Total $ 6,859 28.2 % $ 4,639 30.5 % $ (20,570 ) (550.6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are adjusted through the provision for income taxes. The Company’s net deferred tax asset account was comprised of the following at December 31 2016 2015 Deferred tax assets: Allowance for loan and lease losses $ 8,278 $ 7,580 Discount on purchased loans 2,044 2,584 Real estate owned 263 1,743 Section 382 net operating loss carryforward 1,976 2,114 Net operating loss carryforward 1,346 7,710 Nonaccrual loan interest 1,471 1,266 Unrealized loss on securities available for sale 891 -- Other 1,923 1,365 Total deferred tax assets 18,192 24,362 Valuation allowance -- (897 ) Deferred tax asset, net of allowance 18,192 23,465 Deferred tax liabilities: Office properties (2,964 ) (2,990 ) Core deposit intangible (2,293 ) (2,562 ) Unrealized gain on securities available for sale -- (239 ) Other (1,316 ) (961 ) Total deferred tax liabilities (6,573 ) (6,752 ) Net deferred tax asset $ 11,619 $ 16,713 For the year ended December 31, 2016, $5.1 30.5% December 31, 2016. A financial institution may, two 20 December 31, 2016, $8.1 2034. $8.1 $5.8 382 $405,000 December 31, 2016, $13.2 2018 2019. Specifically exempted from deferred tax recognition requirements are bad debt reserves for tax purposes of U.S. savings and loans in the institution’s base year, as defined under Code Section 593(g)(2)(A)(ii). $4.2 $ 1.6 December 31, 2016 December 31, 2015. may The Company evaluates the need for deferred tax asset valuation allowances based on a more likely than not standard as defined by generally accepted accounting principles. In accordance with ASC Topic 740 10, Income Taxes 740), 50%) ● Future reversals of existing temporary differences; ● Future taxable income exclusive of reversing temporary differences and carryforwards; ● Taxable income in prior carryback years; and ● Tax planning strategies The assessment regarding whether a valuation allowance is required or should be adjusted also considers all positive and negative evidence, including but not limited to: ● Nature, frequency and severity of recent losses; ● Duration of statutory carryforward periods; ● Historical experience with tax attributes expiring unused; and ● Near- and medium-term financial outlook. For the year ended December 31, 2014 $21.1 December 31, 2014. Prior to the quarter ended June 30, 2016, 382 May 3, 2011, If these losses had been realized before May 3, 2016 (five May 3, 2016, five second 2016 $0.9 The Company recognizes interest and penalties related to income tax matters as additional income taxes in the consolidated statements of income. The Company had no December 31, 2016, 2015 2014. December 31, 2013</t>
  </si>
  <si>
    <t>Note 14 - Stock-based Compensation</t>
  </si>
  <si>
    <t>Disclosure of Compensation Related Costs, Share-based Payments [Text Block]</t>
  </si>
  <si>
    <t xml:space="preserve"> 14. STOCK BASED COMPENSATION 2011 2011 “2011 April 29, 2011 May 3, 2011. 2011 May 25, 2016. 2011 2011 2,144,743 may 2011 ten 2011 Stock Options. five seven A summary of the stock option activity in the Company’s 2011 December 31, 2016 Shares Underlying Awards Weighted Average Exercise Price Outstanding— January 1, 2016 227,449 $ 6.68 Granted -- $ -- Exercised (21,664 ) $ 6.52 Forfeited (4,111 ) $ 6.06 Expired (3,111 ) $ 5.35 Outstanding—December 31, 2016 198,563 $ 6.73 Exercisable—December 31, 2016 184,674 $ 6.62 The weighted average remaining contractual life of the outstanding options was 2.0 $679,000 December 31, 2016 . The weighted average remaining contractual life of options exercisable was 2.0 $652,000 December 31, 2016. As of December 31, 2016 , there was $33,000 2011 0.8 $108,000, $148,000 $149,000 December 31, 2016, 2015 2014, Restricted Stock Units. three five A summary of the restricted stock unit activity in the Company’s 2011 December 31, 2016 Restricted Stock Units Weighted Average Grant Date Fair Value Outstanding— January 1, 2016 273,316 $ 8.37 Granted 85,337 $ 8.54 Vested (90,906 ) $ 8.45 Forfeited (5,078 ) $ 7.73 Outstanding—December 31, 2016 262,669 $ 8.41 As of December 31, 2016 , there was $1.3 2011 1.9 $1.1 $642,000 $329,000 December 31, 2016, 2015 2014, Performance Awards. January 2016, 2011 2016. December 31, 2016. zero 100% 50% 50% 1/3 1/3 two RSUs which have been granted pursuant to performance awards are reflected in the RSU table above. The Company began accruing estimated compensation cost as of the date of the Compensation Committee’s action, which was determined to be the service inception date. Compensation expense recognized for the year ended December 31, 2016</t>
  </si>
  <si>
    <t>Note 15 - Employee Benefit Plans</t>
  </si>
  <si>
    <t>Compensation and Employee Benefit Plans [Text Block]</t>
  </si>
  <si>
    <t xml:space="preserve"> 15. EMPLOYEE BENEFIT PLANS 401(k) — 401(k) may may 75% first 2% $398,000, $309,000 $243,000 December 31, 2016, 2015 2014, Other Postretirement Benefits— 13 5645888 333. 1974 The risks of participating in a multiemployer plan are different from single-employer plans in the following aspects: a. Assets contributed to the multiemployer plan by one may b. If a participating employer stops contributing to the plan, the unfunded obligations of the plan may The following table presents the funded status (market value of plan assets divided by funding target) as of July 1 2016 (1) 2015 (1) Plan Funded Status per valuation report 109.34 % 110.69 % (1) Market value of plan assets reflects any contributions received through June 30, 2016. Total contributions made to the Pentegra DB Plan by all participating employers, as reported on Form 5500, $163.1 $190.8 June 30, 2015 June 30, 2014, 5% The Pentegra DB Plan provides a retirement benefit and a death benefit. Retirement benefits are payable in monthly installments for life and must begin not later than the first seventieth may may July 1, 2010, $156,000, $138,000 $3.3 December 31, 2016, 2015 2014, $162,000, $148,000 $3.0 December 31, 2016, 2015 2014, may</t>
  </si>
  <si>
    <t>Note 16 - Earnings Per Share</t>
  </si>
  <si>
    <t>Earnings Per Share [Text Block]</t>
  </si>
  <si>
    <t xml:space="preserve"> 16.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s outstanding common stock options and warrants using the treasury stock method. The following table reflects the calculation of weighted average shares outstanding for the basic and diluted earnings per share calculations for the years ended December 31: 2016 2015 2014 Basic weighted average shares outstanding 37,629,975 34,526,622 28,410,579 Effect of dilutive securities 202,761 169,140 472,532 Diluted weighted average shares outstanding 37,832,736 34,695,762 28,883,111 The calculation of diluted securities for the year ended December 31, 2014 47,221 no December 31, 2016 2015.</t>
  </si>
  <si>
    <t>Note 17 - Off-balance Sheet Arrangements and Commitments</t>
  </si>
  <si>
    <t>Commitments Disclosure [Text Block]</t>
  </si>
  <si>
    <t xml:space="preserve"> 17. OFF-BALANCE SHEET ARRANGEMENTS AND COMMITMENTS In the normal course of business and to meet the needs of its customers, the Bank is a party to financial instruments with off-balance sheet risk. These financial instruments include commitments to extend credit and standby letters of credit. Those instruments could involve, to varying degrees, elements of credit risk in excess of the amount recognized in the Company’s consolidated statements of financial condition. The Bank does not use financial instruments with off-balance sheet risk as part of its asset/liability management program or for trading purposes. The Bank’s exposure to credit loss in the event of nonperformance by the counterparty to the financial instrument for commitments to extend credit and standby letters of credit is represented by the contractual amounts of those instruments. The Bank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The Bank evaluates each customer’s creditworthiness on a case-by-case basis. The amount of collateral obtained, if deemed necessary by the Bank upon extension of credit, is based on management’s credit evaluation of the counterparty. Standby letters of credit are conditional commitments issued by the Bank to guarantee the performance of a customer to a third The funding period for construction loans is generally six twenty four 60 In the normal course of business, the Bank makes commitments to buy or sell assets or to incur or fund liabilities. Commitments include, but are not limited to: • the origination, purchase or sale of loans; and • the fulfillment of commitments under letters of credit, extensions of credit on lines of credit, construction loans, and under predetermined overdraft protection limits. At December 31, 2016 2015, 2016 2015 Commitments to extend or originate loans $ 80,265 $ 44,153 Rate lock agreements with customers 14,079 10,893 Funded mortgage loans committed to sell 8,954 7,326 Unadvanced portion of construction loans 75,365 50,109 Unused lines of credit 132,796 131,940 Revolving credit card unused credit* -- 5,414 Standby letters of credit 2,870 3,220 Overdraft protection limits 16,585 20,426 * Note that the Bank sold its credit card portfolio during the second 2016. Total unfunded commitments to originate loans for sale and the related commitments to sell of $1.8 December 31, 2016. Historically, a very small percentage of predetermined overdraft limits have been used. At December 31, 2016, 2.3% At December 31, 2016,</t>
  </si>
  <si>
    <t>Note 18 - Fair Value Measurements</t>
  </si>
  <si>
    <t>Fair Value Disclosures [Text Block]</t>
  </si>
  <si>
    <t xml:space="preserve"> 18. FAIR VALUE MEASUREMENTS ASC 820, Fair Value Measurement 820 820 three may Level 1 Unadjusted, quoted prices in active markets for identical assets or liabilities at the measurement date. Level 2 Observable inputs other than Level 1 Level 3 Unobservable inputs that reflect management’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December 31, 2016 December 31, 2015,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2 may No 3 December 31, 2016 2015. The following table presents major categories of assets measured at fair value on a recurring basis as of December 31, 2016 2015 Fair Value Quoted Prices in Active Markets for Identical Assets (Level 1) Significant Other Observable Inputs (Level 2) Significant Unobservable Inputs (Level 3) December 31, 2016 Available for sale investment securities: U.S. Treasuries and government agencies $ 5,631 $ -- $ 5,631 $ -- Municipal securities 87,050 -- 87,050 -- Residential mortgage-backed securities 95,795 -- 95,795 -- Total $ 188,476 $ -- $ 188,476 $ -- December 31, 2015 Available for sale investment securities: U.S. Treasuries and government agencies $ 49,500 $ -- $ 49,500 $ -- Municipal securities 63,933 -- 63,933 -- Residential mortgage-backed securities 85,152 -- 85,152 -- Total $ 198,585 $ -- $ 198,585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December 31, 2016 2015 may 3. 0% 25% 8%. Real Estate Owned,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3. 0% 25% 8%. December 31, 2016, 2015 2014 $311,000, $47,000 $1.5 The following table presents major categories of assets measured at fair value on a nonrecurring basis for the years ended December 31, 2016 2015 Fair Value Quoted Prices in Active Markets for Identical Assets (Level 1) Significant Other Observable Inputs (Level 2) Significant Unobservable Inputs (Level 3) December 31, 2016 Impaired loans $ 7,105 $ -- $ -- $ 7,105 REO, net 963 -- -- 963 December 31, 2015 Impaired loans $ 7,909 $ -- $ -- $ 7,909 REO, net 569 -- -- 569 </t>
  </si>
  <si>
    <t>Note 19 - Fair Value of Financial Instruments</t>
  </si>
  <si>
    <t>Financial Instruments Disclosure [Text Block]</t>
  </si>
  <si>
    <t xml:space="preserve"> 19.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The estimated fair values of financial instruments that are reported at amortized cost in the Company’s statement of financial condition, segregated by the level of valuation inputs within the fair value hierarchy used to measure fair value, are as follows (in thousands): December 31, 2016 December 31, 2015 Estimated Estimated Carrying Fair Carrying Fair Value Value Value Value FINANCIAL ASSETS: Level 1 inputs: Cash and cash equivalents $ 78,789 $ 78,789 $ 52,131 $ 52,131 Federal funds sold -- -- 18 18 Level 2 inputs: Held to maturity securities 26,977 25,090 -- -- Interest-bearing time deposits in banks 4,571 4,572 10,930 11,016 Other investment securities 13,759 13,759 9,563 9,563 Loans held for sale 8,954 8,954 7,326 7,326 Cash surrender value of life insurance 57,267 57,267 52,602 52,602 Accrued interest receivable 7,006 7,006 6,157 6,157 Level 3 inputs: Loans receivable—net 1,540,805 1,551,099 1,444,102 1,462,669 FINANCIAL LIABILITIES: Level 1 inputs: Short term borrowings 19,114 19,114 12,075 12,075 Level 2 inputs: Checking, money market and savings accounts 1,095,178 1,095,178 1,094,442 1,094,442 Other borrowings 152,004 151,605 72,380 73,335 Accrued interest payable 314 314 292 292 Level 3 inputs: Certificates of deposit 548,902 548,520 513,241 512,430 For cash and cash equivalents and federal funds sold, the carrying amount approximates fair value (level 1). 2). 2). 18. 3). For securities sold under agreements to repurchase, the carrying amount approximates fair value (level 1). 2). 3). 2). 2). The fair value estimates presented herein are based on pertinent information available to management as of December 31, 2016 2015. may</t>
  </si>
  <si>
    <t>Note 20 - Contingencies</t>
  </si>
  <si>
    <t>Commitments and Contingencies Disclosure [Text Block]</t>
  </si>
  <si>
    <t xml:space="preserve"> 20. CONTINGENCIES The Company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statements of the Company.</t>
  </si>
  <si>
    <t>Note 21 - Regulatory Matters</t>
  </si>
  <si>
    <t>Regulatory Capital Requirements under Banking Regulations [Text Block]</t>
  </si>
  <si>
    <t xml:space="preserve"> 21. REGULATORY MATTERS The Company and the Bank are subject to various regulatory capital requirements administered by federal and state banking regulators. Effective June 28, 2016, Quantitative measures established by regulation to ensure capital adequacy require the Company and the Bank to maintain minimum amounts and ratios (set forth in the following table) of tier 1 1 1 As of the most recent notification from regulatory authorities, the Bank was categorized as well capitalized under the regulatory framework for prompt corrective action. To be categorized as well capitalized, the Bank must maintain minimum ratios as set forth in the table below. There are no conditions or events since that notification that management believes have changed any of the Bank’s categorizations. The actual and required capital amounts (in thousands) and ratios of the Company (Consolidated) and the Bank as of December 31, 2016 To be Categorized as Well Capitalized Under For Capital Prompt Corrective Actual Adequacy Purposes* Action Provisions Amount Ratio Amount Ratio Amount Ratio Tier 1 Capital to Adjusted Average Assets Consolidated $ 186,604 9.47 % $ 78,840 4.00 % N/A N/A Bear State Bank 204,319 10.38 % 78,710 4.00 % $ 98,388 5.00 % Common Equity Tier 1 to Risk-Weighted Assets Consolidated $ 186,604 11.04 % $ 76,084 4.50 % N/A N/A Bear State Bank 204,319 12.10 % 76,017 4.50 % $ 109,802 6.50 % Tier I Capital to Risk-Weighted Assets Consolidated $ 186,604 11.04 % $ 101,445 6.00 % N/A N/A Bear State Bank 204,319 12.10 % 101,355 6.00 % $ 135,141 8.00 % Total Capital to Risk-Weighted Assets Consolidated $ 202,188 11.96 % $ 135,261 8.00 % N/A N/A Bear State Bank 219,903 13.02 % 135,141 8.00 % $ 168,926 10.00 % * Beginning in 2016, 2.5% 1 1 January 1, 2016, 0.625% 2.5% January 1, 2019. January 1, 2019, 1 4.5%, 2.5% 7.0% 1 6.0%, 2.5% 8.50% 8.0%, 2.5% 10.5% 4.0%. The actual and required capital amounts (in thousands) and ratios of the Company (Consolidated) and Bear State Bank and Metropolitan as of December 31, 2015 To be Categorized as Well Capitalized Under For Capital Prompt Corrective Actual Adequacy Purposes Action Provisions Amount Ratio Amount Ratio Amount Ratio Tier 1 Capital to Adjusted Average Assets Consolidated $ 170,819 9.15 % $ 74,705 4.00 % N/A N/A Bear State Bank 150,561 10.58 % 56,933 4.00 % $ 71,166 5.00 % Metropolitan 36,776 8.30 % 17,717 4.00 % 22,147 5.00 % Common Equity Tier 1 to Risk-Weighted Assets Consolidated $ 170,819 10.62 % $ 72,395 4.50 % N/A N/A Bear State Bank 150,561 12.19 % 55,564 4.50 % $ 80,288 6.50 % Metropolitan 36,776 9.89 % 16,740 4.50 % 24,180 6.50 % Tier I Capital to Risk-Weighted Assets Consolidated $ 170,819 10.62 % $ 96,526 6.00 % N/A N/A Bear State Bank 150,561 12.19 % 74,112 6.00 % $ 98,816 8.00 % Metropolitan 36,776 9.89 % 22,320 6.00 % 29,760 8.00 % Total Capital to Risk-Weighted Assets Consolidated $ 185,369 11.52 % $ 128,702 8.00 % N/A N/A Bear State Bank 164,500 13.32 % 98,816 8.00 % $ 123,519 10.00 % Metropolitan 37,388 10.05 % 29,760 8.00 % 37,200 10.00 % Dividends . may may 75% 75% may two December 31, 2016, $10.5 $13.9 The principal source of the Company’s revenues is dividends from the Bank. Our ability to pay dividends to our stockholders depends to a large extent upon the dividends we receive from the Bank. Repurchase Program. December 31, 2016, 5,114 $8.50 March 13, 2015 April 20, 2016, $2 December 31, 2016, $2.0 On February 3, 2016, one 448,068 $8.05 $3.6</t>
  </si>
  <si>
    <t>Note 22 - Related Party Transactions</t>
  </si>
  <si>
    <t>Related Party Transactions Disclosure [Text Block]</t>
  </si>
  <si>
    <t xml:space="preserve"> 22. RELATED PARTY TRANSACTIONS In the normal course of business, the Bank has made loans to its directors and officers, including their immediate families, and their related business interests. In accordance with the Bank’s policies, related party loans are made on substantially the same terms, including interest rates and collateral, as those prevailing at the time for comparable transactions with unrelated persons and do not involve more than the normal risk of collectability. The aggregate dollar amount of loans outstanding to directors and officers, their immediate families, and their related business interests was approximately $6.8 $13.8 December 31, 2016 2015, $241,000 $3.0 December 31, 2016 2015, December 31, 2016 2015 $16.9 $35.5 For the years ended December 31, 2016 2015, $160,000 $167,000, In 2014, 75% 25% $775,000. $459,000 December 31, 2016.</t>
  </si>
  <si>
    <t>Note 23 - Subsequent Events</t>
  </si>
  <si>
    <t>Subsequent Events [Text Block]</t>
  </si>
  <si>
    <t xml:space="preserve"> 23. SUBSEQUENT EVENTS On January 18, 2017, $0.03 February 1, 2017 February 15, 2017. On January 20, 2017, $5.0 $14.75 January 20, 2017 March 1, 2017, $3.1 May 2019. The aircraft recorded in office properties and equipment held for sale with a net book value of $459,000 February 2017 $575,000 $28,000.</t>
  </si>
  <si>
    <t>Note 24 - Parent Company Only Financial Information</t>
  </si>
  <si>
    <t>Condensed Financial Information of Parent Company Only Disclosure [Text Block]</t>
  </si>
  <si>
    <t xml:space="preserve"> 24. PARENT COMPANY ONLY FINANCIAL INFORMATION The following condensed statements of financial condition, as of December 31, 2016 2015, three December 31, 2016, BEAR STATE FINANCIAL, INC. (Parent Company Only) CONDENSED STATEMENTS OF FINANCIAL CONDITION DECEMBER 31, 2016 2015 (In thousands) 2016 2015 ASSETS Cash and cash equivalents (deposits in subsidiary Banks) $ 175 $ 118 Office properties and equipment, net 581 668 Deferred tax asset, net 1,552 2,907 Investment in Banks 250,211 237,418 Due from Bank 3,169 1,143 Other assets 289 258 TOTAL $ 255,977 $ 242,512 LIABILITIES AND STOCKHOLDERS’ EQUITY Other borrowings $ 22,012 $ 18,862 Accrued expenses and other liabilities 538 493 Stockholders’ equity 233,427 223,157 TOTAL $ 255,977 $ 242,512 BEAR STATE FINANCIAL, INC. (Parent Company Only) CONDENSED STATEMENTS OF INCOME AND COMPREHENSIVE INCOME YEARS ENDED DECEMBER 31, 2016, 2015 2014 (In thousands) 2016 2015 2014 INCOME: Dividend from the Bank $ 5,000 $ 12,100 $ 26,500 Other income 73 -- -- Management fees 2,965 3,451 2,277 Total income 8,038 15,551 28,777 EXPENSES: Interest expense 649 407 210 Salaries and employee benefits 3,320 2,383 4,250 Net occupancy expense 226 198 97 Data processing 9 1,291 3,166 Professional fees 785 627 512 Advertising 47 359 531 Other operating expenses 941 1,585 1,273 Total expenses 5,977 6,850 10,039 INCOME BEFORE INCOME TAXES AND EQUITY IN UNDISTRIBUTED INCOME OF BANK SUBSIDIARIES 2,061 8,701 18,738 INCOME TAX BENEFIT (1,133 ) (1,174 ) (3,938 ) INCOME BEFORE EQUITY IN UNDISTRIBUTED INCOME OF BANK SUBSIDIARIES 3,194 9,875 22,676 EQUITY IN UNDISTRIBUTED INCOME OF BANK SUBSIDIARIES 14,265 699 1,630 NET INCOME $ 17,459 $ 10,574 $ 24,306 OTHER COMPREHENSIVE INCOME (LOSS) Unrealized holding gains (losses) arising during the period (2,933 ) (290 ) 1,434 Less: reclassification adjustments for realized gain included in net income (19 ) (20 ) (31 ) Other comprehensive income (loss), before tax effect (2,952 ) (310 ) 1,403 Tax effect 1,130 119 (359 ) Other comprehensive income (loss) (1,822 ) (191 ) 1,044 COMPREHENSIVE INCOME $ 15,637 $ 10,383 $ 25,350 BEAR STATE FINANCIAL, INC. (Parent Company Only) CONDENSED STATEMENTS OF CASH FLOWS YEARS ENDED DECEMBER 31, 2016, 2015 2014 (In thousands) 2016 2015 2014 OPERATING ACTIVITIES: Net income $ 17,459 $ 10,574 $ 24,306 Adjustments to reconcile net income to net cash provided by operating activities: Equity in undistributed net income of Bank (14,265 ) (699 ) (1,630 ) Deferred tax benefit (164 ) (1,174 ) (1,414 ) Deferred tax valuation allowance -- -- (913 ) Depreciation 95 118 71 Stock compensation expense 639 539 126 Changes in operating assets and liabilities: Other assets (543 ) 247 (2,872 ) Accrued expenses and other liabilities 45 87 2,005 Net cash provided by operating activities 3,266 9,692 19,679 INVESTING ACTIVITIES: Purchases of office properties and equipment (8 ) (48 ) (942 ) Merger consideration paid -- (10,100 ) (50,000 ) Investment in Bank -- -- (11,001 ) Net cash used in investing activities (8 ) (10,148 ) (61,943 ) FINANCING ACTIVITIES: Proceeds from other borrowings 4,800 1,850 18,163 Repayments of other borrowings (1,650 ) (1,151 ) -- Proceeds from private placement -- -- 20,000 Proceeds from exercise of warrants -- -- 3,590 Proceeds from exercise of stock options 141 37 24 Repurchase of common stock (3,672 ) (256 ) (5 ) Dividends distributed (2,820 ) -- -- Payment for fractional shares, stock dividend -- -- (7 ) Net cash provided by (used in) financing activities (3,201 ) 480 41,765 NET INCREASE (DECREASE) IN CASH AND CASH EQUIVALENTS 57 24 (499 ) CASH AND CASH EQUIVALENTS: Beginning of period 118 94 593 End of period $ 175 $ 118 $ 94 </t>
  </si>
  <si>
    <t>Note 25 - Selected Quarterly Operating Results (Unaudited)</t>
  </si>
  <si>
    <t>Quarterly Financial Information [Text Block]</t>
  </si>
  <si>
    <t xml:space="preserve">BEAR STATE FINANCIAL, INC. SELECTED QUARTERLY OPERATING RESULTS (UNAUDITED) (IN THOUSANDS, EXCEPT SHARE AND PER SHARE DATA) YEAR ENDED DECEMBER 31, 2016 Fourth Quarter Third Quarter Second Quarte r First Quarter Interest income $ 19,212 $ 18,849 $ 18,535 $ 18,790 Interest expense 2,105 2,014 1,935 1,864 Net interest income 17,107 16,835 16,600 16,926 Provision for loan losses 851 643 533 489 Net interest income after provision for loan losses 16,256 16,192 16,067 16,437 Net gain on sales and calls of investment securities -- 21 -- (2 ) Noninterest income 4,394 4,312 4,311 3,675 Noninterest expense 13,625 13,400 14,989 15,331 Income before income taxes 7,025 7,125 5,389 4,779 Income tax provision 2,192 2,384 847 1,436 Net income $ 4,833 $ 4,741 $ 4,542 $ 3,343 Earnings per share: Basic $ 0.13 $ 0.13 $ 0.12 $ 0.09 Diluted $ 0.13 $ 0.13 $ 0.12 $ 0.09 Selected Ratios (Annualized): Net interest margin 3.75 % 3.78 % 3.86 % 4.03 % Return on average assets 0.95 0.95 0.94 0.71 Return on average equity 8.18 8.12 8.04 6.04 YEAR ENDED DECEMBER 31, 2015 Fourth Quarter Third Quarter Second Quarte r First Quarter Interest income $ 19,468 $ 13,749 $ 13,523 $ 14,106 Interest expense 1,744 1,529 1,563 1,528 Net interest income 17,724 12,220 11,960 12,578 Provision for loan losses 866 331 300 300 Net interest income after provision for loan losses 16,858 11,889 11,660 12,278 Net gain on sales and calls of investment securities (68 ) -- -- 88 Noninterest income 3,789 3,318 3,397 3,023 Noninterest expense 17,044 10,465 11,273 12,237 Income before income taxes 3,535 4,742 3,784 3,152 Income tax provision 972 1,529 1,253 885 Net income $ 2,563 $ 3,213 $ 2,531 $ 2,267 Earnings per share(1): Basic $ 0.07 $ 0.10 $ 0.08 $ 0.07 Diluted $ 0.07 $ 0.10 $ 0.08 $ 0.07 Selected Ratios (Annualized): Net interest margin 4.14 % 3.74 % 3.71 % 3.85 % Return on average assets 0.53 0.88 0.69 0.60 Return on average equity 4.60 7.23 5.78 5.25 Fourth Quarter Third Quarter Second Quarter First Quarter YEAR ENDED DECEMBER 31, 2016 Basic weighted - average shares 37,615,991 37,595,454 37,568,274 37,740,714 Effect of dilutive securities 217,133 211,965 204,685 174,789 Diluted weighted - average shares 37,833,124 37,807,419 37,772,959 37,915,503 YEAR ENDED DECEMBER 31, 2015 Basic weighted - average shares 37,962,801 33,358,376 33,375,753 33,371,946 Effect of dilutive securities 210,433 138,922 145,737 179,830 Diluted weighted - average shares 38,173,234 33,497,298 33,521,490 33,551,776 </t>
  </si>
  <si>
    <t>Significant Accounting Policies (Policies)</t>
  </si>
  <si>
    <t>Accounting Policies [Abstract]</t>
  </si>
  <si>
    <t>Consolidation, Policy [Policy Text Block]</t>
  </si>
  <si>
    <t>Principles of Consolidation—</t>
  </si>
  <si>
    <t>Segment Reporting, Policy [Policy Text Block]</t>
  </si>
  <si>
    <t>Operating Segments— one first 2016 one</t>
  </si>
  <si>
    <t>Use of Estimates, Policy [Policy Text Block]</t>
  </si>
  <si>
    <t>Use of Estimates—</t>
  </si>
  <si>
    <t>Cash and Cash Equivalents, Policy [Policy Text Block]</t>
  </si>
  <si>
    <t>Cash Flow Reporting— three</t>
  </si>
  <si>
    <t>Marketable Securities, Policy [Policy Text Block]</t>
  </si>
  <si>
    <t>Investment Securities— one two Investment securities that the Company intends to hold for indefinite periods of time are classified as available for sale and are recorded at fair value. Unrealized holding gains and losses are excluded from earnings and reported net of tax in other comprehensive income. Investment securities in the available for sale portfolio may may Premiums are amortized into interest income using the interest method to the earlier of maturity or call date, or in the case of mortgage-backed securities, over the estimated life of the security. Discounts are accreted into interest income using the interest method over the period to maturity. The specific identification method of accounting is used to compute gains or losses on the sales of investment securities. Management evaluates securities for other-than-temporary impairment (“OTTI”) on at least a quarterly basis. In evaluating whether impairment is other than temporary, management primarily considers the length of time and the extent to which the fair value has been less than the amortized cost basis, the nature of the investment, the cause of the impairment, whether any periodic coupon payments have been missed, whether the security has been downgraded by rating agencies, and whether the Company intends to sell the security or it is more likely than not that the Company will be required to sell the security before recovery of its amortized cost basis. The assessment of whether OTTI exists involves a high degree of subjectivity and judgment and is based on information available to management at a point in time. Management has determined that no December 31, 2016, 2015 2014.</t>
  </si>
  <si>
    <t>Other Investments [Policy Text Block]</t>
  </si>
  <si>
    <t>Other Investments— may</t>
  </si>
  <si>
    <t>Finance, Loans and Leases Receivable, Policy [Policy Text Block]</t>
  </si>
  <si>
    <t>Loans Receivable— Loans receivable that management has the intent and ability to hold for the foreseeable future or until maturity or pay-off are stated at unpaid principal balances, net of purchase premiums and discounts, charge-offs, the allowance for loan and lease losses, and deferred loan fees or costs. Interest income is accrued on the unpaid principal balance. Deferred loan fees or costs on loans are amortized or accreted to income using the level-yield method over the remaining period to contractual maturity without anticipating prepayments. Mortgage loans originated and committed for sale in the secondary thirty Loans are considered past due when the contractual amounts due with respect to principal and/or interest are not received within 30 90 90 When interest accrual is discontinued, all unpaid accrued interest is reversed against interest income. The interest on these loans is accounted for on the cash basis or cost recovery method until qualifying for return to accrual, except when doubt exists as to ultimate collectability of principal and interest. Under the cost recovery method, interest income is not recognized until the loan balance is reduced to zero. may 90</t>
  </si>
  <si>
    <t>Acquired Loans [Policy Text Block]</t>
  </si>
  <si>
    <t>Acquisition Accounting and Acquired Loans— 805, Business Combinations Purchased Credit Impaired Loans – 310 30, Loans and Debt Securities Acquired with Deteriorated Credit Quality Acquired loan amounts deemed uncollectible at acquisition date become part of the fair value calculation and are excluded from the ALLL. Following acquisition, a regular review is completed on acquired loans to determine if changes in estimated cash flows have occurred. Subsequent decreases in the amount expected to be collected may</t>
  </si>
  <si>
    <t>Loans and Leases Receivable, Allowance for Loan Losses Policy [Policy Text Block]</t>
  </si>
  <si>
    <t>Allowance for Loan and Lease Losses— The ALLL represents management’s estimate of incurred credit losses inherent in the Company’s loan portfolio as of the balance sheet date. The estimation of the ALLL is based on a variety of factors, including past loan loss experience, the current credit profiles of the Company’s borrowers, adverse situations that have occurred that may The ALLL consists of (1) (2) Allocated (Specific) Allowance Allocated, or specific, allowances represent impairment measurements on certain impaired loans as further described below. A loan is considered impaired when, based on current information and events, it is probable that the Bank will be unable to collect the scheduled payments of principal or interest when due according to the contractual terms of the not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 fall in relation to the principal and interest owed. Each quarter, classified loans where the borrower’s total loan relationship exceeds $500,000 $500,000 Groups of smaller balance homogeneous loans are collectively evaluated for impairment. Homogeneous loans are those that are considered to have common characteristics that provide for evaluation on an aggregate or pool basis. The Bank considers the characteristics of (1) one four (2) (3) General Allowance The general component covers loans that are collectively evaluated for impairment and is based on historical loss experience adjusted for current qualitative environmental factors. The Company maintains a loss migration analysis that tracks loan losses and recoveries based on loan class as well as the loan risk grade assignment. At December 31, 2016, four eight</t>
  </si>
  <si>
    <t>Derivatives, Policy [Policy Text Block]</t>
  </si>
  <si>
    <t>Rate Lock Commitments—</t>
  </si>
  <si>
    <t>Loans and Leases Receivable, Real Estate Acquired Through Foreclosure, Policy [Policy Text Block]</t>
  </si>
  <si>
    <t>Real Estate Owned, Net— December 31, 2016, $473,000 one four</t>
  </si>
  <si>
    <t>Property, Plant and Equipment, Policy [Policy Text Block]</t>
  </si>
  <si>
    <t>Office Properties and Equipment, Net— 3 40</t>
  </si>
  <si>
    <t>Life Settlement Contracts, Policy [Policy Text Block]</t>
  </si>
  <si>
    <t>Cash Surrender Value of Life Insurance—</t>
  </si>
  <si>
    <t>Impairment or Disposal of Long-Lived Assets, Policy [Policy Text Block]</t>
  </si>
  <si>
    <t>Long-Lived Assets – may</t>
  </si>
  <si>
    <t>Goodwill and Intangible Assets, Policy [Policy Text Block]</t>
  </si>
  <si>
    <t>Goodwill and Other Intangible Assets Goodwill is not amortized but is evaluated for impairment annually, or more often if events or circumstances indicate it may twelve thirteen may Goodwill is evaluated for impairment by comparing the estimated fair value of each reporting unit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step two,</t>
  </si>
  <si>
    <t>Loan Commitments, Policy [Policy Text Block]</t>
  </si>
  <si>
    <t xml:space="preserve">Loan Commitments and Related Financial Instruments – </t>
  </si>
  <si>
    <t>Share-based Compensation, Option and Incentive Plans Policy [Policy Text Block]</t>
  </si>
  <si>
    <t>Stock Based Compensation—</t>
  </si>
  <si>
    <t>Income Tax, Policy [Policy Text Block]</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statement of financial condition assets and liabilities and gives current recognition to changes in tax rates and laws. Deferred tax assets and liabilities are recognized for the future tax consequences related to differences between the financial statement carrying amounts of existing assets and liabilities and their respective tax bases, and for tax credits. Deferred tax assets are evaluated for recoverability using a consistent approach that considers the relative impact of negative and positive evidence, including our historical profitability and projections of future taxable income. A valuation allowance for deferred tax assets is established if, based on available evidence at the time the determination is made, that it is more likely than not that some portion or all of the deferred tax assets will not be realized. In evaluating the need for a valuation allowance, future taxable income is estimated based on management-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 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no Penalties and interest are classified as income tax expense when incurred.</t>
  </si>
  <si>
    <t>Interest Rate Risk [Policy Text Block]</t>
  </si>
  <si>
    <t>Interest Rate Risk—</t>
  </si>
  <si>
    <t>Earnings Per Share, Policy [Policy Text Block]</t>
  </si>
  <si>
    <t>Earnings Per Common Share— may 11% December 2014.</t>
  </si>
  <si>
    <t>Commitments and Contingencies, Policy [Policy Text Block]</t>
  </si>
  <si>
    <t>Loss Contingencies</t>
  </si>
  <si>
    <t>New Accounting Pronouncements, Policy [Policy Text Block]</t>
  </si>
  <si>
    <t>Recently Adopted Accounting Standards— In January 2015, 2015 01, Income Statement-Extraordinary and Unusual Items December 15, 2015. The Company’s adoption of this ASU on January 1, 2016, In February 2015, 2015 02, Consolidation (Topic 810) December 15, 2015. January 1, 2016, In April 2015, 2015 03, Interest – Imputation of Interest (Subtopic 835 30) December 15, 2015, January 1, 2016, In April 2015, 2015 05, Intangibles – Goodwill and Other Internal-Use Software (Subtopic 350 40): 2015 05 December 15, 2015. January 1, 2016, In May 2015, 2015 07, Fair Value Measurement (Topic 820): December 15, 2015, January 1, 2016, In September 2015, 2015 16, Business Combinations 805): Simplifying the Accounting for Measurement-Period Adjustments December 15, 2015, January 1, 2016, New Accounting Standards Not Yet Effective— In May 2014, 2014 09, 606, Revenue from Contracts with Customers 2014 09 December 15, 2017. 606, In January 2016, 2016 01, Recognition and Measurement of Financial Assets and Financial Liabilities 825 10) . 2016 01 December 15, 2017, In February 2016, 2016 02, Leases 842). 2016 02 December 15, 2018, In March 2016, 2016 09, Compensation – Stock Compensation 718). 718 2016 09 December 15, 2016. January 1, 2017 January 1, 2017 In June 2016, 2016 13, Financial Instruments – Credit Losses (Topic 326): 2016 13 December 15, 2019, December 15, 2018, first two In August 2016, 2016 15, Statement of Cash Flows (Topic 230): 2016 15 December 15, 2017. may In January 2017, 2017 04, Intangibles - Goodwill and Other (Topic 350), 2 December 15, 2019, January 1, 2017. 2016, 2 9.</t>
  </si>
  <si>
    <t>Reclassification, Policy [Policy Text Block]</t>
  </si>
  <si>
    <t>Reclassifications— 2016.</t>
  </si>
  <si>
    <t>Note 2 - Acquisitions (Tables)</t>
  </si>
  <si>
    <t>Notes Tables</t>
  </si>
  <si>
    <t>Schedule of Recognized Identified Assets Acquired and Liabilities Assumed [Table Text Block]</t>
  </si>
  <si>
    <t xml:space="preserve"> October 1, 2015 As Recorded by Metropolitan Fair Value Adjustments As Recorded (Dollars in thousands) Assets acquired: Cash and cash equivalents $ 14,069 $ -- $ 14,069 Federal funds sold 51 -- 51 Investment securities available for sale 42,677 88 42,765 Other investment securities, at cost 2,001 -- 2,001 Loans receivable 375,521 (10,517 ) 365,004 Allowance for loan losses (5,839 ) 5,839 -- Loans receivable, net 369,682 (4,678 ) 365,004 Accrued interest receivable 1,484 -- 1,484 Real estate owned - net 97 -- 97 Office properties and equipment, net 11,484 1,796 13,280 Cash surrender value of life insurance 6,202 -- 6,202 Core deposit intangible -- 4,760 4,760 Deferred tax asset, net -- 144 144 Prepaid expenses and other assets 597 -- 597 Total assets acquired 448,344 2,110 450,454 Liabilities assumed: Deposits – noninterest bearing 56,187 -- 56,187 Deposits – interest bearing 314,275 187 314,462 Total deposits 370,462 187 370,649 Short term borrowings 21,137 -- 21,137 Other borrowings -- -- -- Other liabilities 20,190 857 21,047 Total liabilities assumed 411,789 1,044 412,833 Net assets acquired $ 36,555 $ 1,066 37,621 Consideration paid: Cash 10,100 Common stock 42,000 Total consideration paid 52,100 Goodwill $ 14,479 June 13, 2014 As Recorded by FNSC Fair Value Adjustments As Recorded (Dollars in thousands) Assets acquired: Cash and cash equivalents $ 41,015 $ -- $ 41,015 Federal funds sold 43,025 -- 43,025 Investment securities available for sale 138,140 -- 138,140 Other investment securities, at cost 7,480 -- 7,480 Loans receivable 622,758 (17,294 ) 605,464 Allowance for loan losses (13,179 ) 13,179 -- Loans receivable, net 609,579 (4,115 ) 605,464 Accrued interest receivable 2,954 -- 2,954 Real estate owned - net 69 -- 69 Office properties and equipment, net 33,074 (2,775 ) 30,299 Cash surrender value of life insurance 1,935 -- 1,935 Core deposit intangible 568 7,109 7,677 Deferred tax asset, net 542 (51 ) 491 Prepaid expenses and other assets 2,899 362 3,261 Total assets acquired 881,280 530 881,810 Liabilities assumed: Deposits – noninterest bearing 151,331 -- 151,331 Deposits – interest bearing 611,841 366 612,207 Total deposits 763,172 366 763,538 Short term borrowings 14,295 -- 14,295 Other borrowings 27,434 64 27,498 Other liabilities 1,802 -- 1,802 Total liabilities assumed 806,703 430 807,133 Net assets acquired $ 74,577 $ 100 74,677 Consideration paid: Cash 50,000 Common stock 50,394 Total consideration paid 100,394 Goodwill $ 25,717 </t>
  </si>
  <si>
    <t>Business Acquisition, Pro Forma Information [Table Text Block]</t>
  </si>
  <si>
    <t xml:space="preserve"> 2015 2014 Net interest income $ 67,834 $ 67,977 Total noninterest income 15,698 15,714 Net income 13,466 29,888 Basic earnings per common share $ 0.34 $ 0.79 Diluted earnings per common share $ 0.34 $ 0.78 2014 Net interest income $ 49,218 Total noninterest income 12,785 Net income 26,118 Basic earnings per common share $ 0.80 Diluted earnings per common share $ 0.79 </t>
  </si>
  <si>
    <t>Note 3 - Interest Bearing Time Deposits in Banks (Tables)</t>
  </si>
  <si>
    <t>Schedule of Interest Bearing Time Deposits in Banks [Table Text Block]</t>
  </si>
  <si>
    <t xml:space="preserve"> Weighted Years ending December 31: Average Rate Amount 2017 1.43 % $ 1,981 2019 0.48 100 2021 1.84 2,490 Total 1.63 % $ 4,571 </t>
  </si>
  <si>
    <t>Note 4 - Investment Securities (Tables)</t>
  </si>
  <si>
    <t>Marketable Securities [Table Text Block]</t>
  </si>
  <si>
    <t xml:space="preserve"> 2016 Gross Gross Amortized Unrealized Unrealized Fair Cost Gains Losses Value Available for sale U.S. Treasuries and government agencies $ 5,657 $ 5 $ (31 ) $ 5,631 Municipal securities 88,276 343 (1,569 ) 87,050 Residential mortgage-backed securities 96,870 348 (1,423 ) 95,795 Total available for sale $ 190,803 $ 696 $ (3,023 ) $ 188,476 Held to maturity Municipal securities $ 26,977 $ 16 $ (1,903 ) $ 25,090 Total held to maturity $ 26,977 $ 16 $ (1,903 ) $ 25,090 2015 Gross Gross Amortized Unrealized Unrealized Fair Cost Gains Losses Value Available for sale U.S. Treasuries and government agencies $ 49,612 $ 5 $ (117 ) $ 49,500 Municipal securities 63,276 717 (60 ) 63,933 Residential mortgage-backed securities 85,072 647 (567 ) 85,152 Total $ 197,960 $ 1,369 $ (744 ) $ 198,585 </t>
  </si>
  <si>
    <t>Schedule of Unrealized Loss on Investments [Table Text Block]</t>
  </si>
  <si>
    <t xml:space="preserve"> 2016 Less than 12 Months 12 Months or More Total Fair Unrealized Fair Unrealized Fair Unrealized Value Losses Value Losses Value Losses U.S. Treasuries and government agencies $ 1,969 $ 31 $ -- $ -- $ 1,969 $ 31 Municipal securities 73,194 3,472 -- -- 73,194 3,472 Residential mortgage-backed securities 78,725 1,423 -- -- 78,725 1,423 Total $ 153,888 $ 4,926 $ -- $ -- $ 153,888 $ 4,926 2015 Less than 12 Months 12 Months or More Total Fair Unrealized Fair Unrealized Fair Unrealized Value Losses Value Losses Value Losses U.S. Treasuries and government agencies $ 46,805 $ 117 $ -- $ -- $ 46,805 $ 117 Municipal securities 4,741 32 2,707 28 7,448 60 Residential mortgage-backed securities 57,561 567 -- -- 57,561 567 Total $ 109,107 $ 716 $ 2,707 $ 28 $ 111,814 $ 744 </t>
  </si>
  <si>
    <t>Investments Classified by Contractual Maturity Date [Table Text Block]</t>
  </si>
  <si>
    <t xml:space="preserve"> December 31, 2016 Available for Sale Held to Maturity Amortized Fair Weighted Amortized Fair Weighted Cost Value Average Rate Cost Value Average Rate Within one year $ 6,944 $ 6,950 1.35 % $ -- $ -- -- Due from one year to five years 19,686 19,736 2.25 % -- -- -- Due from five years to ten years 14,463 14,585 2.86 % -- -- -- Due after ten years 52,840 51,410 3.07 % 26,977 25,090 2.92 % 93,933 92,681 2.74 % 26,977 25,090 2.92 % Residential mortgage-backed securities 96,870 95,795 2.31 % -- -- -- Total $ 190,803 $ 188,476 2.52 % $ 26,977 $ 25,090 2.92 %</t>
  </si>
  <si>
    <t>Realized Gain (Loss) on Investments [Table Text Block]</t>
  </si>
  <si>
    <t xml:space="preserve"> 2016 2015 2014 Sales proceeds $ 30,386 $ 21,099 $ 4,374 Gross realized gains $ 195 $ 92 $ 31 Gross realized losses (176 ) (72 ) -- Net gains on sales of investment securities $ 19 $ 20 $ 31 </t>
  </si>
  <si>
    <t>Schedule of Other Investment Securities [Table Text Block]</t>
  </si>
  <si>
    <t xml:space="preserve"> 2016 2015 FRB Stock $ 7,501 $ 6,249 FHLB Stock 5,927 2,977 Other investments 331 337 Total $ 13,759 $ 9,563 </t>
  </si>
  <si>
    <t>Note 5 - Loans Receivable (Tables)</t>
  </si>
  <si>
    <t>Schedule of Accounts, Notes, Loans and Financing Receivable [Table Text Block]</t>
  </si>
  <si>
    <t xml:space="preserve"> 2016 2015 Real estate: One- to four-family residential $ 389,107 $ 401,036 Multifamily residential 92,460 74,226 Nonfarm nonresidential 495,173 487,684 Farmland 94,018 94,235 Construction and land development 125,785 116,015 Commercial 323,096 246,304 Consumer 36,265 38,594 Total loans receivable 1,555,904 1,458,094 Unearned discounts and net deferred loan costs 485 558 Allowance for loan and lease losses (15,584 ) (14,550 ) Loans receivable—net $ 1,540,805 $ 1,444,102 </t>
  </si>
  <si>
    <t>Impaired Financing Receivables [Table Text Block]</t>
  </si>
  <si>
    <t xml:space="preserve"> As of or For the Year Ended December 31, 2016 Unpaid Principal Balance Recorded Investment Valuation Allowance Average Recorded Investment Interest Income Recognized Impaired loans with a valuation allowance: One- to four-family residential $ 244 $ 229 $ 74 $ 332 $ 7 Nonfarm nonresidential -- -- -- 903 -- Farmland -- -- -- 95 -- Construction and land development -- -- -- 75 -- Commercial 1,865 1,788 488 2,523 -- Consumer 5 5 5 5 -- 2,114 2,022 567 3,933 7 Impaired loans without a valuation allowance: One- to four-family residential 8,704 6,677 -- 7,074 -- Multifamily -- -- -- 107 -- Nonfarm nonresidential 11,022 9,421 -- 5,656 -- Farmland 1,226 783 -- 740 -- Construction and land development 728 539 -- 593 6 Commercial 2,893 2,570 -- 1,664 -- Consumer 184 168 -- 200 -- 24,757 20,158 -- 16,034 6 Total impaired loans $ 26,871 $ 22,180 $ 567 $ 19,967 $ 13 Interest based on original terms $ 1,360 Interest income recognized on a cash basis on impaired loans $ -- As of or For the Year Ended December 31, 2015 Unpaid Principal Balance Recorded Investment Valuation Allowance Average Recorded Investment Interest Income Recognized Impaired loans with a valuation allowance: One- to four-family residential $ 430 $ 312 $ 83 $ 833 $ 7 Nonfarm nonresidential 2,728 2,395 522 2,651 -- Farmland 616 473 112 479 -- Construction and land development 215 211 89 152 -- Commercial 1,153 1,150 250 461 -- Consumer 5 5 5 13 -- 5,147 4,546 1,061 4,589 7 Impaired loans without a valuation allowance: One- to four-family residential 7,605 6,348 -- 4,902 1 Multifamily 282 230 -- 50 -- Nonfarm nonresidential 5,352 4,243 -- 1,759 -- Farmland 796 499 -- 303 -- Construction and land development 686 490 -- 535 6 Commercial 3,293 3,085 -- 1,399 -- Consumer 188 183 -- 108 -- 18,202 15,078 -- 9,056 7 Total impaired loans $ 23,349 $ 19,624 $ 1,061 $ 13,645 $ 14 Interest based on original terms $ 1,179 Interest income recognized on a cash basis on impaired loans $ -- As of or For the Year Ended December 31, 2014 Unpaid Principal Balance Recorded Investment Valuation Allowance Average Recorded Investment Interest Income Recognized Impaired loans with a valuation allowance: One- to four-family residential $ 1,030 $ 1,204 $ 251 $ 1,141 $ 21 Nonfarm nonresidential 2,531 2,225 580 2,517 -- Farmland 620 484 123 489 -- Construction and land development 276 168 45 632 -- Commercial -- -- -- 50 -- Consumer 16 15 12 12 -- 4,473 4,096 1,011 4,841 21 Impaired loans without a valuation allowance: One- to four-family residential 4,732 4,237 -- 3,747 2 Nonfarm nonresidential 1,619 888 -- 996 -- Farmland 537 250 -- 265 -- Construction and land development 507 540 -- 611 6 Commercial 362 306 -- 327 -- Consumer 15 19 -- 15 -- 7,772 6,240 -- 5,961 8 Total impaired loans $ 12,245 $ 10,336 $ 1,011 $ 10,802 $ 29 Interest based on original terms $ 745 Interest income recognized on a cash basis on impaired loans $ -- </t>
  </si>
  <si>
    <t>Past Due Financing Receivables [Table Text Block]</t>
  </si>
  <si>
    <t xml:space="preserve"> December 31, 2016 30-89 Days Past Due 90 Days or More Past Due Current Total One- to four-family residential $ 4,472 $ 2,750 $ 381,885 $ 389,107 Multifamily residential 119 -- 92,341 92,460 Nonfarm nonresidential 1,651 1,317 492,205 495,173 Farmland 131 649 93,238 94,018 Construction and land development 20 522 125,243 125,785 Commercial 413 503 322,180 323,096 Consumer 422 81 35,762 36,265 Total $ 7,228 $ 5,822 $ 1,542,854 $ 1,555,904 December 31, 2015 30-89 Days Past Due 90 Days or More Past Due Current Total One- to four-family residential $ 6,051 $ 3,363 $ 391,622 $ 401,036 Multifamily residential 125 67 74,034 74,226 Nonfarm nonresidential 1,060 2,646 483,978 487,684 Farmland 42 668 93,525 94,235 Construction and land development 148 510 115,357 116,015 Commercial 1,722 336 244,246 246,304 Consumer 489 140 37,965 38,594 Total $ 9,637 $ 7,730 $ 1,440,727 $ 1,458,094 December 31, 2016 30-89 Days Past Due 90 Days or More Past Due Current Total One- to four-family residential $ 1,194 $ 2,332 $ 3,183 $ 6,709 Nonfarm nonresidential 94 1,156 3,927 5,177 Farmland 41 650 92 783 Construction and land development 13 450 -- 463 Commercial 229 386 3,456 4,071 Consumer 39 78 56 173 Total $ 1,610 $ 5,052 $ 10,714 $ 17,376 December 31, 2015 30-89 Days Past Due 90 Days or More Past Due Current Total One- to four-family residential $ 1,419 $ 2,868 $ 2,168 $ 6,455 Multifamily residential -- 67 163 230 Nonfarm nonresidential 136 1,742 4,760 6,638 Farmland -- 668 305 973 Construction and land development 6 432 184 622 Commercial 23 325 3,887 4,235 Consumer 14 132 41 187 Total $ 1,598 $ 6,234 $ 11,508 $ 19,340 </t>
  </si>
  <si>
    <t>Financing Receivable Credit Quality Indicators [Table Text Block]</t>
  </si>
  <si>
    <t xml:space="preserve"> December 31, 2016 Pass Special Mention Substandard Total One- to four-family residential $ 375,287 $ 206 $ 13,614 $ 389,107 Multifamily residential 92,460 -- -- 92,460 Nonfarm nonresidential 473,343 314 21,516 495,173 Farmland 92,131 -- 1,887 94,018 Construction and land development 116,269 -- 9,516 125,785 Commercial 317,069 -- 6,027 323,096 Consumer 35,953 1 311 36,265 Total $ 1,502,512 $ 521 $ 52,871 $ 1,555,904 December 31, 2015 Pass Special Mention Substandard Total One- to four-family residential $ 384,193 $ 1,098 $ 15,745 $ 401,036 Multifamily residential 74,063 -- 163 74,226 Nonfarm nonresidential 462,552 10 25,122 487,684 Farmland 91,665 1,095 1,475 94,235 Construction and land development 114,534 91 1,390 116,015 Commercial 240,209 501 5,594 246,304 Consumer 38,283 12 299 38,594 Total $ 1,405,499 $ 2,807 $ 49,788 $ 1,458,094 </t>
  </si>
  <si>
    <t>Troubled Debt Restructurings on Financing Receivables [Table Text Block]</t>
  </si>
  <si>
    <t xml:space="preserve"> December 31, 2016 Number of Accruing TDR Loans Balance Number of Nonaccrual TDR Loans Balance Total Number of TDR Loans Total Balance One- to four-family residential 2 $ 197 6 $ 315 8 $ 512 Nonfarm nonresidential 1 4,244 3 410 4 4,654 Farmland -- -- 1 250 1 250 Construction and land development 1 76 2 215 3 291 Commercial 1 287 -- -- 1 287 Consumer -- -- 1 5 1 5 Total 5 $ 4,804 13 $ 1,195 18 $ 5,999 December 31, 2015 Number of Accruing TDR Loans Balance Number of Nonaccrual TDR Loans Balance Total Number of TDR Loans Total Balance One- to four-family residential 2 $ 205 6 $ 450 8 $ 655 Nonfarm nonresidential -- -- 3 461 3 461 Farmland -- -- 1 250 1 250 Construction and land development 1 79 2 242 3 321 Commercial -- -- 1 21 1 21 Consumer -- -- 1 5 1 5 Total 3 $ 284 14 $ 1,429 17 $ 1,713 </t>
  </si>
  <si>
    <t>Schedule of Loans Restructured as TDRs in Current Period [Table Text Block]</t>
  </si>
  <si>
    <t xml:space="preserve"> Year Ended December 31, 2016 Balance Balance at Nature of Modification Number of Loans Prior to TDR December 31, 2016 Payment Term (1) One- to four-family residential 1 $ 5 $ 2 $ 5 Nonfarm nonresidential 1 4,244 4,244 4,244 Commercial 2 323 288 323 Total 4 $ 4,572 $ 4,534 $ 4,572 Year Ended December 31, 2014 Balance Balance at Nature of Modification Number of Loans Prior to TDR December 31, 2014 Payment Term (1) Other (2) One- to four-family residential 1 $ 103 $ 95 $ 103 $ -- Construction and land development 1 85 84 -- 85 Consumer 1 11 10 11 -- Total 3 $ 199 $ 189 $ 114 $ 85 </t>
  </si>
  <si>
    <t>Purchased Credit Impaired [Member]</t>
  </si>
  <si>
    <t xml:space="preserve"> December 31, 2016 December 31, 2015 June 13, 2014 One- to four-family residential $ 2,714 $ 3,189 $ 4,728 Nonfarm nonresidential 7,576 9,886 10,790 Farmland 53 70 95 Construction and land development 1,432 2,127 3,432 Commercial 556 1,012 1,882 Consumer 53 63 178 Total carrying value of PCI loans $ 12,384 $ 16,347 $ 21,105 Outstanding principal balance of PCI loans $ 15,468 $ 20,289 $ 26,942 </t>
  </si>
  <si>
    <t>Certain Loans Acquired in Transfer Not Accounted for as Debt Securities Acquired During Period [Table Text Block]</t>
  </si>
  <si>
    <t xml:space="preserve"> Contractually required principal and interest $ 29,704 Nonaccretable differences (6,293 ) Cash flows expected to be collected 23,411 Accretable differences (2,306 ) Day 1 Fair Value $ 21,105 </t>
  </si>
  <si>
    <t>Schedule of Accretable Yield [Table Text Block]</t>
  </si>
  <si>
    <t xml:space="preserve"> 2016 2015 2014 Balance at January 1 $ 1,370 $ 2,165 $ -- Accretable yield acquired -- -- 2,306 Accretion (848 ) (1,062 ) (648 ) Adjustments to accretable differences due to: Reclassification from nonaccretable difference 1,462 317 2,301 Changes in expected cash flows that do not affect nonaccretable differences (1,140 ) (60 ) (1,560 ) Transfers to real estate owned 46 10 (234 ) Balance at December 31 $ 890 $ 1,370 $ 2,165 </t>
  </si>
  <si>
    <t>Note 6 - Allowances for Loan and Lease Losses and Real Estate Losses (Tables)</t>
  </si>
  <si>
    <t>Allowance for Credit Losses on Financing Receivables [Table Text Block]</t>
  </si>
  <si>
    <t xml:space="preserve"> January 1, 2016 Provision (Reversals) Charge-offs Recoveries December 31, 2016 One- to four-family residential $ 3,870 $ 443 $ (455 ) $ 38 $ 3,896 Multifamily residential 665 298 (1 ) -- 962 Nonfarm nonresidential 3,599 (400 ) -- 11 3,210 Farmland 714 149 -- -- 863 Construction and land development 1,456 273 -- 62 1,791 Commercial 2,565 1,416 (83 ) 11 3,909 Consumer 166 558 (447 ) 83 360 Purchased credit impaired 1,515 (221 ) (801 ) 100 593 Total $ 14,550 $ 2,516 $ (1,787 ) $ 305 $ 15,584 January 1, 2015 Provision (Reversals) Charge-offs Recoveries December 31, 2015 One- to four-family residential $ 4,488 $ (77 ) $ (661 ) $ 120 $ 3,870 Multifamily residential 791 (126 ) -- -- 665 Nonfarm nonresidential 4,243 (688 ) (17 ) 61 3,599 Farmland 342 372 -- -- 714 Construction and land development 1,023 279 (10 ) 164 1,456 Commercial 2,315 259 (32 ) 23 2,565 Consumer 101 301 (354 ) 118 166 Purchased credit impaired 357 1,477 (319 ) -- 1,515 Total $ 13,660 $ 1,797 $ (1,393 ) $ 486 $ 14,550 January 1, 2014 Provision (Reversals) Charge-offs Recoveries December 31, 2014 One- to four-family residential $ 4,549 $ (35 ) $ (116 ) $ 90 $ 4,488 Multifamily residential 1,001 (210 ) -- -- 791 Nonfarm nonresidential 4,271 72 (114 ) 14 4,243 Farmland 158 184 -- -- 342 Construction and land development 1,383 8 (444 ) 76 1,023 Commercial 1,268 1,072 (29 ) 4 2,315 Consumer 81 140 (186 ) 66 101 Purchased credit impaired -- 357 -- -- 357 Total $ 12,711 $ 1,588 $ (889 ) $ 250 $ 13,660 </t>
  </si>
  <si>
    <t>Loans and Allowance Disaggregated on the Basis of Impairment Methodology [Table Text Block]</t>
  </si>
  <si>
    <t xml:space="preserve"> Allowance for Loan and Lease Losses Loan Balances December 31, 2016 Individually Evaluated for Impairment Collectively Evaluated for Impairment Purchased Credit Impaired Individually Evaluated for Impairment Collectively Evaluated for Impairment Purchased Credit Impaired One- to four-family residential $ 74 $ 3,822 $ 277 $ 6,906 $ 379,487 $ 2,714 Multifamily residential -- 962 -- -- 92,460 -- Nonfarm nonresidential -- 3,210 89 9,421 478,176 7,576 Farmland -- 863 -- 783 93,182 53 Construction and land development -- 1,791 -- 539 123,814 1,432 Commercial 488 3,421 227 4,358 318,182 556 Consumer 5 355 -- 173 36,039 53 Total $ 567 $ 14,424 $ 593 $ 22,180 $ 1,521,340 $ 12,384 Allowance for Loan and Lease Losses Loan Balances December 31, 2015 Individually Evaluated for Impairment Collectively Evaluated for Impairment Purchased Credit Impaired Individually Evaluated for Impairment Collectively Evaluated for Impairment Purchased Credit Impaired One- to four-family residential $ 83 $ 3,787 $ 381 $ 6,660 $ 391,187 $ 3,189 Multifamily residential -- 665 -- 230 73,996 -- Nonfarm nonresidential 522 3,077 552 6,638 471,160 9,886 Farmland 112 602 -- 972 93,193 70 Construction and land development 89 1,367 21 701 113,187 2,127 Commercial 250 2,315 561 4,235 241,057 1,012 Consumer 5 161 -- 188 38,343 63 Total $ 1,061 $ 11,974 $ 1,515 $ 19,624 $ 1,422,123 $ 16,347 </t>
  </si>
  <si>
    <t>Schedule of Credit Losses Related to Real Estate Owned Currentand Noncurrent [Table Text Block]</t>
  </si>
  <si>
    <t xml:space="preserve"> 2016 2015 2014 Balance—beginning of year $ 4,268 $ 6,575 $ 8,794 Provisions for estimated losses 311 47 1,513 Losses charged off (4,120 ) (2,354 ) (3,732 ) Balance—end of year $ 459 $ 4,268 $ 6,575 </t>
  </si>
  <si>
    <t>Note 7 - Accrued Interest Receivable (Tables)</t>
  </si>
  <si>
    <t>Schedule of Accrued Interest Receivables ]Table Text Block]</t>
  </si>
  <si>
    <t xml:space="preserve"> 2016 2015 Loans $ 5,846 $ 5,381 Investment securities 1,148 748 Deposits in banks 12 28 Total $ 7,006 $ 6,157 </t>
  </si>
  <si>
    <t>Note 8 - Office Properties and Equipment (Tables)</t>
  </si>
  <si>
    <t>Property, Plant and Equipment [Table Text Block]</t>
  </si>
  <si>
    <t xml:space="preserve"> 2016 2015 Land and land improvements $ 10,896 $ 12,701 Buildings and improvements 48,059 53,742 Furniture and equipment 13,126 13,372 Automobiles and other 222 823 Total 72,303 80,638 Accumulated depreciation (18,254 ) (16,997 ) Office properties and equipment—net $ 54,049 $ 63,641 </t>
  </si>
  <si>
    <t>Schedule of Future Minimum Rental Payments for Operating Leases [Table Text Block]</t>
  </si>
  <si>
    <t xml:space="preserve"> Years Ending December 31 Amount 2017 $ 836 2018 688 2019 617 2020 531 2021 476 2022 and thereafter 6,862 Total $ 10,010 </t>
  </si>
  <si>
    <t>Schedule of Future Minimum Payments Receviable on Operating Leases [Table Text Block]</t>
  </si>
  <si>
    <t xml:space="preserve"> Years Ending December 31 Amount 2017 $ 217 2018 87 2019 18 2020 6 Total $ 328 </t>
  </si>
  <si>
    <t>Note 9 - Goodwill and Core Deposit Intangible - Net (Tables)</t>
  </si>
  <si>
    <t>Schedule of Finite-Lived Intangible Assets [Table Text Block]</t>
  </si>
  <si>
    <t xml:space="preserve"> 2016 2015 2014 Balance—beginning of period $ 11,374 $ 7,338 $ -- FNSC acquisition -- -- 7,677 Metropolitan acquisition -- 4,760 -- Amortization expense (1,021 ) (724 ) (339 ) Balance—end of period $ 10,353 $ 11,374 $ 7,338 </t>
  </si>
  <si>
    <t>Note 10 - Deposits (Tables)</t>
  </si>
  <si>
    <t>Summary of Deposits [Table Text Block]</t>
  </si>
  <si>
    <t xml:space="preserve"> 2016 2015 Checking accounts $ 724,137 $ 713,546 Money market accounts 206,388 220,589 Savings accounts 164,653 160,307 Certificates of deposit 548,902 513,241 Total $ 1,644,080 $ 1,607,683 </t>
  </si>
  <si>
    <t>Schedule of Maturities of Certificates of Deposit [Table Text Block]</t>
  </si>
  <si>
    <t xml:space="preserve"> Years Ending December 31 Amount 2017 $ 363,338 2018 100,205 2019 40,595 2020 19,047 2021 17,497 2022 and thereafter 8,220 Total $ 548,902 </t>
  </si>
  <si>
    <t>Interest Expense On Deposits [Table Text Block]</t>
  </si>
  <si>
    <t xml:space="preserve"> Year Ended December 31 2016 2015 2014 Interest bearing checking accounts $ 856 $ 743 $ 468 Money market accounts 790 449 324 Savings and certificate accounts 4,966 4,217 3,795 Early withdrawal penalties (97 ) (70 ) (49 ) Total $ 6,515 $ 5,339 $ 4,538 </t>
  </si>
  <si>
    <t>Note 11 - Securities Sold Under Agreement to Repurchase (Tables)</t>
  </si>
  <si>
    <t>Schedule of Repurchase Agreements [Table Text Block]</t>
  </si>
  <si>
    <t xml:space="preserve"> December 31, 2016 Overnight and Continuous Up to 30 Days 30-90 Days Greater than 90 days Total Securities sold under agreements to repurchase: Municipal securities $ 3,318 $ -- $ -- $ -- $ 3,318 Residential mortgage-backed securities 15,796 -- -- -- 15,796 Total $ 19,114 $ -- $ -- $ -- $ 19,114 December 31, 2015 Overnight and Continuous Up to 30 Days 30-90 Days Greater than 90 days Total Securities sold under agreements to repurchase: U.S. Treasuries and government agencies $ 9,072 $ -- $ -- $ -- $ 9,072 Residential mortgage-backed securities 3,003 -- -- -- 3,003 Total $ 12,075 $ -- $ -- $ -- $ 12,075 </t>
  </si>
  <si>
    <t>Note 12 - Other Borrowings (Tables)</t>
  </si>
  <si>
    <t>Schedule of Debt [Table Text Block]</t>
  </si>
  <si>
    <t xml:space="preserve"> 2016 2015 Federal Home Loan Bank advances with rates ranging from 0.42% to 5.57% maturing through July 1, 2027 $ 129,992 $ 53,518 Line of credit with a bank, $14.75 million total credit line, floating rate of 1.95% above the three-month LIBOR rate, reset quarterly, interest payments due quarterly, maturing May 30, 2017 4,950 5,150 Term notes payable to a bank, floating rate of 1.95% above the three-month LIBOR rate, reset quarterly, principal and interest payments due quarterly, maturing May 30, 2019 17,062 13,712 Total $ 152,004 $ 72,380 </t>
  </si>
  <si>
    <t>Contractual Obligation, Fiscal Year Maturity Schedule [Table Text Block]</t>
  </si>
  <si>
    <t xml:space="preserve"> Weighted Average Years Ending December 31 Rate Amount 2017 0.79 % $ 77,523 2018 0.75 47,492 2019 2.49 19,446 2020 2.37 444 2021 2.12 621 2022 and thereafter 2.68 6,478 Total 1.08 % $ 152,004 </t>
  </si>
  <si>
    <t>Note 13 - Income Taxes (Tables)</t>
  </si>
  <si>
    <t>Schedule of Components of Income Tax Expense (Benefit) [Table Text Block]</t>
  </si>
  <si>
    <t xml:space="preserve"> 2016 2015 2014 Income tax provision (benefit): Current: Federal $ 403 $ 252 $ -- State 237 136 -- Total current 640 388 -- Deferred: Federal 6,064 3,551 367 State 1,052 820 919 Valuation allowance (897 ) (120 ) (21,856 ) Total deferred 6,219 4,251 (20,570 ) Total $ 6,859 $ 4,639 $ (20,570 )</t>
  </si>
  <si>
    <t>Schedule of Effective Income Tax Rate Reconciliation [Table Text Block]</t>
  </si>
  <si>
    <t xml:space="preserve"> 2016 2015 2014 Taxes at statutory federal income tax rate $ 8,504 35.0 % $ 5,324 35.0 % $ 1,270 34.0 % Increase (decrease) resulting from: Graduated tax rates (243 ) (1.0 ) (94 ) (0.6 ) -- -- State income tax—net of federal benefits 865 3.6 484 3.2 42 1.1 Valuation allowance—net (897 ) (3.7 ) -- -- (21,060 ) (563.7 ) Earnings on life insurance policies (549 ) (2.3 ) (515 ) (3.4 ) (388 ) (10.4 ) Nontaxable investments (677 ) (2.8 ) (619 ) (4.1 ) (451 ) (12.0 ) Other—net (144 ) (0.6 ) 59 0.4 17 0.4 Total $ 6,859 28.2 % $ 4,639 30.5 % $ (20,570 ) (550.6 )%</t>
  </si>
  <si>
    <t>Schedule of Deferred Tax Assets and Liabilities [Table Text Block]</t>
  </si>
  <si>
    <t xml:space="preserve"> 2016 2015 Deferred tax assets: Allowance for loan and lease losses $ 8,278 $ 7,580 Discount on purchased loans 2,044 2,584 Real estate owned 263 1,743 Section 382 net operating loss carryforward 1,976 2,114 Net operating loss carryforward 1,346 7,710 Nonaccrual loan interest 1,471 1,266 Unrealized loss on securities available for sale 891 -- Other 1,923 1,365 Total deferred tax assets 18,192 24,362 Valuation allowance -- (897 ) Deferred tax asset, net of allowance 18,192 23,465 Deferred tax liabilities: Office properties (2,964 ) (2,990 ) Core deposit intangible (2,293 ) (2,562 ) Unrealized gain on securities available for sale -- (239 ) Other (1,316 ) (961 ) Total deferred tax liabilities (6,573 ) (6,752 ) Net deferred tax asset $ 11,619 $ 16,713 </t>
  </si>
  <si>
    <t>Note 14 - Stock-based Compensation (Tables)</t>
  </si>
  <si>
    <t>Schedule of Share-based Compensation, Stock Options, Activity [Table Text Block]</t>
  </si>
  <si>
    <t xml:space="preserve"> Shares Underlying Awards Weighted Average Exercise Price Outstanding— January 1, 2016 227,449 $ 6.68 Granted -- $ -- Exercised (21,664 ) $ 6.52 Forfeited (4,111 ) $ 6.06 Expired (3,111 ) $ 5.35 Outstanding—December 31, 2016 198,563 $ 6.73 Exercisable—December 31, 2016 184,674 $ 6.62 </t>
  </si>
  <si>
    <t>Schedule of Share-based Compensation, Restricted Stock and Restricted Stock Units Activity [Table Text Block]</t>
  </si>
  <si>
    <t xml:space="preserve"> Restricted Stock Units Weighted Average Grant Date Fair Value Outstanding— January 1, 2016 273,316 $ 8.37 Granted 85,337 $ 8.54 Vested (90,906 ) $ 8.45 Forfeited (5,078 ) $ 7.73 Outstanding—December 31, 2016 262,669 $ 8.41 </t>
  </si>
  <si>
    <t>Note 15 - Employee Benefit Plans (Tables)</t>
  </si>
  <si>
    <t>Schedule of Net Funded Status [Table Text Block]</t>
  </si>
  <si>
    <t xml:space="preserve"> 2016 (1) 2015 (1) Plan Funded Status per valuation report 109.34 % 110.69 %</t>
  </si>
  <si>
    <t>Note 16 - Earnings Per Share (Tables)</t>
  </si>
  <si>
    <t>Schedule of Earnings Per Share, Basic and Diluted [Table Text Block]</t>
  </si>
  <si>
    <t xml:space="preserve"> 2016 2015 2014 Basic weighted average shares outstanding 37,629,975 34,526,622 28,410,579 Effect of dilutive securities 202,761 169,140 472,532 Diluted weighted average shares outstanding 37,832,736 34,695,762 28,883,111 </t>
  </si>
  <si>
    <t>Note 17 - Off-balance Sheet Arrangements and Commitments (Tables)</t>
  </si>
  <si>
    <t>Schedule of Fair Value, Off-balance Sheet Risks [Table Text Block]</t>
  </si>
  <si>
    <t xml:space="preserve"> 2016 2015 Commitments to extend or originate loans $ 80,265 $ 44,153 Rate lock agreements with customers 14,079 10,893 Funded mortgage loans committed to sell 8,954 7,326 Unadvanced portion of construction loans 75,365 50,109 Unused lines of credit 132,796 131,940 Revolving credit card unused credit* -- 5,414 Standby letters of credit 2,870 3,220 Overdraft protection limits 16,585 20,426 </t>
  </si>
  <si>
    <t>Note 18 - Fair Value Measurements (Tables)</t>
  </si>
  <si>
    <t>Fair Value, Assets Measured on Recurring Basis [Table Text Block]</t>
  </si>
  <si>
    <t xml:space="preserve"> Fair Value Quoted Prices in Active Markets for Identical Assets (Level 1) Significant Other Observable Inputs (Level 2) Significant Unobservable Inputs (Level 3) December 31, 2016 Available for sale investment securities: U.S. Treasuries and government agencies $ 5,631 $ -- $ 5,631 $ -- Municipal securities 87,050 -- 87,050 -- Residential mortgage-backed securities 95,795 -- 95,795 -- Total $ 188,476 $ -- $ 188,476 $ -- December 31, 2015 Available for sale investment securities: U.S. Treasuries and government agencies $ 49,500 $ -- $ 49,500 $ -- Municipal securities 63,933 -- 63,933 -- Residential mortgage-backed securities 85,152 -- 85,152 -- Total $ 198,585 $ -- $ 198,585 $ -- </t>
  </si>
  <si>
    <t>Fair Value Measurements, Nonrecurring [Table Text Block]</t>
  </si>
  <si>
    <t xml:space="preserve"> Fair Value Quoted Prices in Active Markets for Identical Assets (Level 1) Significant Other Observable Inputs (Level 2) Significant Unobservable Inputs (Level 3) December 31, 2016 Impaired loans $ 7,105 $ -- $ -- $ 7,105 REO, net 963 -- -- 963 December 31, 2015 Impaired loans $ 7,909 $ -- $ -- $ 7,909 REO, net 569 -- -- 569 </t>
  </si>
  <si>
    <t>Note 19 - Fair Value of Financial Instruments (Tables)</t>
  </si>
  <si>
    <t>Fair Value, by Balance Sheet Grouping [Table Text Block]</t>
  </si>
  <si>
    <t xml:space="preserve"> December 31, 2016 December 31, 2015 Estimated Estimated Carrying Fair Carrying Fair Value Value Value Value FINANCIAL ASSETS: Level 1 inputs: Cash and cash equivalents $ 78,789 $ 78,789 $ 52,131 $ 52,131 Federal funds sold -- -- 18 18 Level 2 inputs: Held to maturity securities 26,977 25,090 -- -- Interest-bearing time deposits in banks 4,571 4,572 10,930 11,016 Other investment securities 13,759 13,759 9,563 9,563 Loans held for sale 8,954 8,954 7,326 7,326 Cash surrender value of life insurance 57,267 57,267 52,602 52,602 Accrued interest receivable 7,006 7,006 6,157 6,157 Level 3 inputs: Loans receivable—net 1,540,805 1,551,099 1,444,102 1,462,669 FINANCIAL LIABILITIES: Level 1 inputs: Short term borrowings 19,114 19,114 12,075 12,075 Level 2 inputs: Checking, money market and savings accounts 1,095,178 1,095,178 1,094,442 1,094,442 Other borrowings 152,004 151,605 72,380 73,335 Accrued interest payable 314 314 292 292 Level 3 inputs: Certificates of deposit 548,902 548,520 513,241 512,430 </t>
  </si>
  <si>
    <t>Note 21 - Regulatory Matters (Tables)</t>
  </si>
  <si>
    <t>Schedule of Compliance with Regulatory Capital Requirements under Banking Regulations [Table Text Block]</t>
  </si>
  <si>
    <t xml:space="preserve"> To be Categorized as Well Capitalized Under For Capital Prompt Corrective Actual Adequacy Purposes* Action Provisions Amount Ratio Amount Ratio Amount Ratio Tier 1 Capital to Adjusted Average Assets Consolidated $ 186,604 9.47 % $ 78,840 4.00 % N/A N/A Bear State Bank 204,319 10.38 % 78,710 4.00 % $ 98,388 5.00 % Common Equity Tier 1 to Risk-Weighted Assets Consolidated $ 186,604 11.04 % $ 76,084 4.50 % N/A N/A Bear State Bank 204,319 12.10 % 76,017 4.50 % $ 109,802 6.50 % Tier I Capital to Risk-Weighted Assets Consolidated $ 186,604 11.04 % $ 101,445 6.00 % N/A N/A Bear State Bank 204,319 12.10 % 101,355 6.00 % $ 135,141 8.00 % Total Capital to Risk-Weighted Assets Consolidated $ 202,188 11.96 % $ 135,261 8.00 % N/A N/A Bear State Bank 219,903 13.02 % 135,141 8.00 % $ 168,926 10.00 % To be Categorized as Well Capitalized Under For Capital Prompt Corrective Actual Adequacy Purposes Action Provisions Amount Ratio Amount Ratio Amount Ratio Tier 1 Capital to Adjusted Average Assets Consolidated $ 170,819 9.15 % $ 74,705 4.00 % N/A N/A Bear State Bank 150,561 10.58 % 56,933 4.00 % $ 71,166 5.00 % Metropolitan 36,776 8.30 % 17,717 4.00 % 22,147 5.00 % Common Equity Tier 1 to Risk-Weighted Assets Consolidated $ 170,819 10.62 % $ 72,395 4.50 % N/A N/A Bear State Bank 150,561 12.19 % 55,564 4.50 % $ 80,288 6.50 % Metropolitan 36,776 9.89 % 16,740 4.50 % 24,180 6.50 % Tier I Capital to Risk-Weighted Assets Consolidated $ 170,819 10.62 % $ 96,526 6.00 % N/A N/A Bear State Bank 150,561 12.19 % 74,112 6.00 % $ 98,816 8.00 % Metropolitan 36,776 9.89 % 22,320 6.00 % 29,760 8.00 % Total Capital to Risk-Weighted Assets Consolidated $ 185,369 11.52 % $ 128,702 8.00 % N/A N/A Bear State Bank 164,500 13.32 % 98,816 8.00 % $ 123,519 10.00 % Metropolitan 37,388 10.05 % 29,760 8.00 % 37,200 10.00 %</t>
  </si>
  <si>
    <t>Note 24 - Parent Company Only Financial Information (Tables)</t>
  </si>
  <si>
    <t>Condensed Balance Sheet [Table Text Block]</t>
  </si>
  <si>
    <t xml:space="preserve"> 2016 2015 ASSETS Cash and cash equivalents (deposits in subsidiary Banks) $ 175 $ 118 Office properties and equipment, net 581 668 Deferred tax asset, net 1,552 2,907 Investment in Banks 250,211 237,418 Due from Bank 3,169 1,143 Other assets 289 258 TOTAL $ 255,977 $ 242,512 LIABILITIES AND STOCKHOLDERS’ EQUITY Other borrowings $ 22,012 $ 18,862 Accrued expenses and other liabilities 538 493 Stockholders’ equity 233,427 223,157 TOTAL $ 255,977 $ 242,512 </t>
  </si>
  <si>
    <t>Condensed Income Statement [Table Text Block]</t>
  </si>
  <si>
    <t xml:space="preserve"> 2016 2015 2014 INCOME: Dividend from the Bank $ 5,000 $ 12,100 $ 26,500 Other income 73 -- -- Management fees 2,965 3,451 2,277 Total income 8,038 15,551 28,777 EXPENSES: Interest expense 649 407 210 Salaries and employee benefits 3,320 2,383 4,250 Net occupancy expense 226 198 97 Data processing 9 1,291 3,166 Professional fees 785 627 512 Advertising 47 359 531 Other operating expenses 941 1,585 1,273 Total expenses 5,977 6,850 10,039 INCOME BEFORE INCOME TAXES AND EQUITY IN UNDISTRIBUTED INCOME OF BANK SUBSIDIARIES 2,061 8,701 18,738 INCOME TAX BENEFIT (1,133 ) (1,174 ) (3,938 ) INCOME BEFORE EQUITY IN UNDISTRIBUTED INCOME OF BANK SUBSIDIARIES 3,194 9,875 22,676 EQUITY IN UNDISTRIBUTED INCOME OF BANK SUBSIDIARIES 14,265 699 1,630 NET INCOME $ 17,459 $ 10,574 $ 24,306 OTHER COMPREHENSIVE INCOME (LOSS) Unrealized holding gains (losses) arising during the period (2,933 ) (290 ) 1,434 Less: reclassification adjustments for realized gain included in net income (19 ) (20 ) (31 ) Other comprehensive income (loss), before tax effect (2,952 ) (310 ) 1,403 Tax effect 1,130 119 (359 ) Other comprehensive income (loss) (1,822 ) (191 ) 1,044 COMPREHENSIVE INCOME $ 15,637 $ 10,383 $ 25,350 </t>
  </si>
  <si>
    <t>Condensed Cash Flow Statement [Table Text Block]</t>
  </si>
  <si>
    <t xml:space="preserve"> 2016 2015 2014 OPERATING ACTIVITIES: Net income $ 17,459 $ 10,574 $ 24,306 Adjustments to reconcile net income to net cash provided by operating activities: Equity in undistributed net income of Bank (14,265 ) (699 ) (1,630 ) Deferred tax benefit (164 ) (1,174 ) (1,414 ) Deferred tax valuation allowance -- -- (913 ) Depreciation 95 118 71 Stock compensation expense 639 539 126 Changes in operating assets and liabilities: Other assets (543 ) 247 (2,872 ) Accrued expenses and other liabilities 45 87 2,005 Net cash provided by operating activities 3,266 9,692 19,679 INVESTING ACTIVITIES: Purchases of office properties and equipment (8 ) (48 ) (942 ) Merger consideration paid -- (10,100 ) (50,000 ) Investment in Bank -- -- (11,001 ) Net cash used in investing activities (8 ) (10,148 ) (61,943 ) FINANCING ACTIVITIES: Proceeds from other borrowings 4,800 1,850 18,163 Repayments of other borrowings (1,650 ) (1,151 ) -- Proceeds from private placement -- -- 20,000 Proceeds from exercise of warrants -- -- 3,590 Proceeds from exercise of stock options 141 37 24 Repurchase of common stock (3,672 ) (256 ) (5 ) Dividends distributed (2,820 ) -- -- Payment for fractional shares, stock dividend -- -- (7 ) Net cash provided by (used in) financing activities (3,201 ) 480 41,765 NET INCREASE (DECREASE) IN CASH AND CASH EQUIVALENTS 57 24 (499 ) CASH AND CASH EQUIVALENTS: Beginning of period 118 94 593 End of period $ 175 $ 118 $ 94 </t>
  </si>
  <si>
    <t>Note 25 - Selected Quarterly Operating Results (Unaudited) (Tables)</t>
  </si>
  <si>
    <t>Quarterly Financial Information [Table Text Block]</t>
  </si>
  <si>
    <t xml:space="preserve"> YEAR ENDED DECEMBER 31, 2016 Fourth Quarter Third Quarter Second Quarte r First Quarter Interest income $ 19,212 $ 18,849 $ 18,535 $ 18,790 Interest expense 2,105 2,014 1,935 1,864 Net interest income 17,107 16,835 16,600 16,926 Provision for loan losses 851 643 533 489 Net interest income after provision for loan losses 16,256 16,192 16,067 16,437 Net gain on sales and calls of investment securities -- 21 -- (2 ) Noninterest income 4,394 4,312 4,311 3,675 Noninterest expense 13,625 13,400 14,989 15,331 Income before income taxes 7,025 7,125 5,389 4,779 Income tax provision 2,192 2,384 847 1,436 Net income $ 4,833 $ 4,741 $ 4,542 $ 3,343 Earnings per share: Basic $ 0.13 $ 0.13 $ 0.12 $ 0.09 Diluted $ 0.13 $ 0.13 $ 0.12 $ 0.09 Selected Ratios (Annualized): Net interest margin 3.75 % 3.78 % 3.86 % 4.03 % Return on average assets 0.95 0.95 0.94 0.71 Return on average equity 8.18 8.12 8.04 6.04 YEAR ENDED DECEMBER 31, 2015 Fourth Quarter Third Quarter Second Quarte r First Quarter Interest income $ 19,468 $ 13,749 $ 13,523 $ 14,106 Interest expense 1,744 1,529 1,563 1,528 Net interest income 17,724 12,220 11,960 12,578 Provision for loan losses 866 331 300 300 Net interest income after provision for loan losses 16,858 11,889 11,660 12,278 Net gain on sales and calls of investment securities (68 ) -- -- 88 Noninterest income 3,789 3,318 3,397 3,023 Noninterest expense 17,044 10,465 11,273 12,237 Income before income taxes 3,535 4,742 3,784 3,152 Income tax provision 972 1,529 1,253 885 Net income $ 2,563 $ 3,213 $ 2,531 $ 2,267 Earnings per share(1): Basic $ 0.07 $ 0.10 $ 0.08 $ 0.07 Diluted $ 0.07 $ 0.10 $ 0.08 $ 0.07 Selected Ratios (Annualized): Net interest margin 4.14 % 3.74 % 3.71 % 3.85 % Return on average assets 0.53 0.88 0.69 0.60 Return on average equity 4.60 7.23 5.78 5.25 Fourth Quarter Third Quarter Second Quarter First Quarter YEAR ENDED DECEMBER 31, 2016 Basic weighted - average shares 37,615,991 37,595,454 37,568,274 37,740,714 Effect of dilutive securities 217,133 211,965 204,685 174,789 Diluted weighted - average shares 37,833,124 37,807,419 37,772,959 37,915,503 YEAR ENDED DECEMBER 31, 2015 Basic weighted - average shares 37,962,801 33,358,376 33,375,753 33,371,946 Effect of dilutive securities 210,433 138,922 145,737 179,830 Diluted weighted - average shares 38,173,234 33,497,298 33,521,490 33,551,776 </t>
  </si>
  <si>
    <t>Note 1 - Summary of Significant Accounting Policies (Details Textual)</t>
  </si>
  <si>
    <t>Dec. 31, 2016USD ($)</t>
  </si>
  <si>
    <t>Dec. 31, 2015USD ($)</t>
  </si>
  <si>
    <t>Dec. 31, 2014USD ($)</t>
  </si>
  <si>
    <t>Number of Branches</t>
  </si>
  <si>
    <t>Number of Loan Production Offices</t>
  </si>
  <si>
    <t>Number of Operating Segments</t>
  </si>
  <si>
    <t>Other than Temporary Impairment Losses, Investments</t>
  </si>
  <si>
    <t>Common Stock Dividend Rate, Percentage</t>
  </si>
  <si>
    <t>11.00%</t>
  </si>
  <si>
    <t>Liability for Uncertainty in Income Taxes, Current</t>
  </si>
  <si>
    <t>Minimum [Member]</t>
  </si>
  <si>
    <t>Property, Plant and Equipment, Useful Life</t>
  </si>
  <si>
    <t>3 years</t>
  </si>
  <si>
    <t>Finite-Lived Intangible Asset, Useful Life</t>
  </si>
  <si>
    <t>12 years</t>
  </si>
  <si>
    <t>Maximum [Member]</t>
  </si>
  <si>
    <t>40 years</t>
  </si>
  <si>
    <t>13 years</t>
  </si>
  <si>
    <t>One-to-Four-Family Residential [Member] | Real Estate Portfolio Segment [Member]</t>
  </si>
  <si>
    <t>Mortgage Loans in Process of Foreclosure, Amount</t>
  </si>
  <si>
    <t>Note 2 - Acquisitions (Details Textual) - USD ($)</t>
  </si>
  <si>
    <t>Oct. 01, 2015</t>
  </si>
  <si>
    <t>Jun. 13, 2014</t>
  </si>
  <si>
    <t>Acquisition of MNB [Member]</t>
  </si>
  <si>
    <t>Business Acquisition, Percentage of Voting Interests Acquired</t>
  </si>
  <si>
    <t>100.00%</t>
  </si>
  <si>
    <t>Business Combination, Consideration Transferred</t>
  </si>
  <si>
    <t>Business Acquisition, Equity Interest Issued or Issuable, Number of Shares</t>
  </si>
  <si>
    <t>Business Acquisition, Equity Interest Issued or Issuable, Value Assigned</t>
  </si>
  <si>
    <t>Payments to Acquire Businesses, Gross</t>
  </si>
  <si>
    <t>Effective Income Tax Rate Reconciliation at Blended Tax Rate</t>
  </si>
  <si>
    <t>38.29%</t>
  </si>
  <si>
    <t>Business Combination, Pro Forma Information, Net Interest Income of Acquiree Since Acquisition Date, Actual</t>
  </si>
  <si>
    <t>Business Combination, Pro Forma Information, Earnings or Loss of Acquiree Since Acquistion Date, Actual</t>
  </si>
  <si>
    <t>Acquisition of MNB [Member] | Core Deposits [Member]</t>
  </si>
  <si>
    <t>Business Combination, Recognized Identifiable Assets Acquired and Liabilities Assumed, Finite-Lived Intangibles</t>
  </si>
  <si>
    <t>Acquired Finite-lived Intangible Assets, Weighted Average Useful Life</t>
  </si>
  <si>
    <t>Acquisition of MNB [Member] | Changes Measurement [Member]</t>
  </si>
  <si>
    <t>Business Combination, Recognized Identifiable Assets Acquired and Liabilities Assumed, Property, Plant, and Equipment</t>
  </si>
  <si>
    <t>Business Combination Recognized Identifiable Assets Acquired and Liabilities Assumed Deposits</t>
  </si>
  <si>
    <t>Acquisition of MNB [Member] | Parent Company [Member]</t>
  </si>
  <si>
    <t>Acquisition of MNB [Member] | Metropolitan National Bank [Member]</t>
  </si>
  <si>
    <t>First National Security Company Acquisition [Member]</t>
  </si>
  <si>
    <t>First National Security Company Acquisition [Member] | Core Deposits [Member]</t>
  </si>
  <si>
    <t>12 years 109 days</t>
  </si>
  <si>
    <t>First National Security Company Acquisition [Member] | Changes Measurement [Member]</t>
  </si>
  <si>
    <t>First National Security Company Acquisition [Member] | Parent Company [Member]</t>
  </si>
  <si>
    <t>First National Security Company Acquisition [Member] | First National Security Company [Member]</t>
  </si>
  <si>
    <t>Note 2 - Acquisitions - Assets Acquired and Liabilities Assumed (Details) - USD ($)</t>
  </si>
  <si>
    <t>Consideration paid:</t>
  </si>
  <si>
    <t>Cash</t>
  </si>
  <si>
    <t>Total consideration paid</t>
  </si>
  <si>
    <t>Acquisition of MNB [Member] | Portion at Other than Fair Value Measurement [Member]</t>
  </si>
  <si>
    <t>Assets acquired:</t>
  </si>
  <si>
    <t>Cash and cash equivalents</t>
  </si>
  <si>
    <t>Investment securities available for sale</t>
  </si>
  <si>
    <t>Allowance for loan losses</t>
  </si>
  <si>
    <t>Loans receivable, net</t>
  </si>
  <si>
    <t>Real estate owned - net</t>
  </si>
  <si>
    <t>Core deposit intangible</t>
  </si>
  <si>
    <t>Total assets acquired</t>
  </si>
  <si>
    <t>Liabilities assumed:</t>
  </si>
  <si>
    <t>Deposits – noninterest bearing</t>
  </si>
  <si>
    <t>Deposits – interest bearing</t>
  </si>
  <si>
    <t>Short term borrowings</t>
  </si>
  <si>
    <t>Total liabilities assumed</t>
  </si>
  <si>
    <t>Net assets acquired</t>
  </si>
  <si>
    <t>Acquisition of MNB [Member] | Estimate of Fair Value Measurement [Member]</t>
  </si>
  <si>
    <t>Common stock</t>
  </si>
  <si>
    <t>First National Security Company Acquisition [Member] | Portion at Other than Fair Value Measurement [Member]</t>
  </si>
  <si>
    <t>First National Security Company Acquisition [Member] | Estimate of Fair Value Measurement [Member]</t>
  </si>
  <si>
    <t>Note 2 - Acquisition - Pro Forma Information (Details) - USD ($) $ / shares in Units, $ in Thousands</t>
  </si>
  <si>
    <t>Net interest income</t>
  </si>
  <si>
    <t>Note 3 - Interest Bearing Time Deposits in Banks (Details Textual)</t>
  </si>
  <si>
    <t>Maturity of Time Deposits</t>
  </si>
  <si>
    <t>1 year</t>
  </si>
  <si>
    <t>5 years</t>
  </si>
  <si>
    <t>Note 3 - Interest Bearing Time Deposits in Banks - Scheduled Maturities of Interest Bearing Time Deposits in Banks (Details) - USD ($) $ in Thousands</t>
  </si>
  <si>
    <t>Time deposit maturities, amount</t>
  </si>
  <si>
    <t>Bank Owned CDs [Member]</t>
  </si>
  <si>
    <t>Time deposit maturities 2017, weighted average rate</t>
  </si>
  <si>
    <t>1.43%</t>
  </si>
  <si>
    <t>Time deposit maturities 2017, amount</t>
  </si>
  <si>
    <t>Time deposit maturities 2019, weighted average rate</t>
  </si>
  <si>
    <t>0.48%</t>
  </si>
  <si>
    <t>Time deposit maturities 2019, amount</t>
  </si>
  <si>
    <t>Time deposit maturities 2021, weighted average rate</t>
  </si>
  <si>
    <t>1.84%</t>
  </si>
  <si>
    <t>Time deposit maturities 2021, amount</t>
  </si>
  <si>
    <t>Time deposit maturities, weighted average rate</t>
  </si>
  <si>
    <t>1.63%</t>
  </si>
  <si>
    <t>Note 4 - Investment Securities (Details Textual) - USD ($)</t>
  </si>
  <si>
    <t>Available-for-sale Securities Pledged as Collateral</t>
  </si>
  <si>
    <t>Cash, FDIC Insured Amount</t>
  </si>
  <si>
    <t>Securities Sold under Agreements to Repurchase</t>
  </si>
  <si>
    <t>Available-for-sale Securities, Amortized Cost Basis</t>
  </si>
  <si>
    <t>Call Option [Member]</t>
  </si>
  <si>
    <t>Callable Within One Year [Member]</t>
  </si>
  <si>
    <t>Note 4 - Investment Securities - Schedule of Investment Securities (Details) - USD ($) $ in Thousands</t>
  </si>
  <si>
    <t>Available for sale, at amortized cost</t>
  </si>
  <si>
    <t>Available for sale, gross unrealized gains</t>
  </si>
  <si>
    <t>Available for sale, gross unrealized losses</t>
  </si>
  <si>
    <t>Held to maturity, at amortized cost</t>
  </si>
  <si>
    <t>Held to maturity, gross unrealized gains</t>
  </si>
  <si>
    <t>Held to maturity, gross unrealized losses</t>
  </si>
  <si>
    <t>US Treasury and Government [Member]</t>
  </si>
  <si>
    <t>US States and Political Subdivisions Debt Securities [Member]</t>
  </si>
  <si>
    <t>Collateralized Mortgage Backed Securities [Member]</t>
  </si>
  <si>
    <t>Note 4 - Investment Securities - Securities in a Continuous Loss Position (Details) - USD ($) $ in Thousand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4 - Investment Securities - Maturities of Debt Securities (Details) - USD ($) $ in Thousands</t>
  </si>
  <si>
    <t>Available for sale, amortized cost, within one year</t>
  </si>
  <si>
    <t>Available for sale, fair value, within one year</t>
  </si>
  <si>
    <t>Available for sale, weighted average rate, within one year</t>
  </si>
  <si>
    <t>1.35%</t>
  </si>
  <si>
    <t>Held to maturity, amortized cost, within one year</t>
  </si>
  <si>
    <t>Held to maturity, fair value, within one year</t>
  </si>
  <si>
    <t>Held to maturity, weighted average rate, within one year</t>
  </si>
  <si>
    <t>0.00%</t>
  </si>
  <si>
    <t>Available for sale, amortized cost, due from one year to five years</t>
  </si>
  <si>
    <t>Available for sale, fair value, due from one year to five years</t>
  </si>
  <si>
    <t>Available for sale, weighted average rate, due from one year to five years</t>
  </si>
  <si>
    <t>2.25%</t>
  </si>
  <si>
    <t>Held to maturity, amortized cost, due from one year to five years</t>
  </si>
  <si>
    <t>Held to maturity, fair value, due from one year to five years</t>
  </si>
  <si>
    <t>Held to maturity, weighted average rate, due from one year to five years</t>
  </si>
  <si>
    <t>Available for sale, amortized cost, due from five years to ten years</t>
  </si>
  <si>
    <t>Available for sale, fair value, due from five years to ten years</t>
  </si>
  <si>
    <t>Available for sale, weighted average rate, due from five years to ten years</t>
  </si>
  <si>
    <t>2.86%</t>
  </si>
  <si>
    <t>Held to maturity, amortized cost, due from five years to ten years</t>
  </si>
  <si>
    <t>Held to maturity, fair value, due from five years to ten years</t>
  </si>
  <si>
    <t>Held to maturity, weighted average rate, due from five years to ten years</t>
  </si>
  <si>
    <t>Available for sale, amortized cost, due after ten years</t>
  </si>
  <si>
    <t>Available for sale, fair value, due after ten years</t>
  </si>
  <si>
    <t>Available for sale, weighted average rate, due after ten years</t>
  </si>
  <si>
    <t>3.07%</t>
  </si>
  <si>
    <t>Held to maturity, amortized cost, due after ten years</t>
  </si>
  <si>
    <t>Held to maturity, fair value, due after ten years</t>
  </si>
  <si>
    <t>Held to maturity, weighted average rate, due after ten years</t>
  </si>
  <si>
    <t>2.92%</t>
  </si>
  <si>
    <t>Available for sale, amortized cost, with maturity dates</t>
  </si>
  <si>
    <t>Available for sale, fair value, with maturity dates</t>
  </si>
  <si>
    <t>Available for sale, weighted average rate, with maturity dates</t>
  </si>
  <si>
    <t>2.74%</t>
  </si>
  <si>
    <t>Held to maturity, amortized cost, with maturity dates</t>
  </si>
  <si>
    <t>Held to maturity, fair value, with maturity dates</t>
  </si>
  <si>
    <t>Held to maturity, weighted average rate, with maturity dates</t>
  </si>
  <si>
    <t>Available for sale, amortized cost</t>
  </si>
  <si>
    <t>Available for sale, fair value</t>
  </si>
  <si>
    <t>Available for sale, weighted average rate</t>
  </si>
  <si>
    <t>2.52%</t>
  </si>
  <si>
    <t>Held to maturity, amortized cost</t>
  </si>
  <si>
    <t>Held to maturity, fair value</t>
  </si>
  <si>
    <t>Held to maturity, weighted average rate</t>
  </si>
  <si>
    <t>Available for sale, amortized cost, without maturity dates</t>
  </si>
  <si>
    <t>Available for sale, fair value, without maturity dates</t>
  </si>
  <si>
    <t>Available for sale, weighted average rate, without maturity dates</t>
  </si>
  <si>
    <t>2.31%</t>
  </si>
  <si>
    <t>Held to maturity, amortized cost, without maturity dates</t>
  </si>
  <si>
    <t>Held to maturity, fair value, without maturity dates</t>
  </si>
  <si>
    <t>Held to maturity, weighted average rate, without maturity dates</t>
  </si>
  <si>
    <t>Note 4 - Investment Securities - Realized Gain on Available-for-Sale Securities (Details) - USD ($) $ in Thousands</t>
  </si>
  <si>
    <t>Sales proceeds</t>
  </si>
  <si>
    <t>Gross realized gains</t>
  </si>
  <si>
    <t>Gross realized losses</t>
  </si>
  <si>
    <t>Net gains on sales of investment securities</t>
  </si>
  <si>
    <t>Note 4 - Investment Securities - Schedule of Other Investment Securities (Details) - USD ($) $ in Thousands</t>
  </si>
  <si>
    <t>FRB Stock</t>
  </si>
  <si>
    <t>FHLB Stock</t>
  </si>
  <si>
    <t>Other investments</t>
  </si>
  <si>
    <t>Note 5 - Loans Receivable (Details Textual)</t>
  </si>
  <si>
    <t>Oct. 01, 2015USD ($)</t>
  </si>
  <si>
    <t>Jun. 13, 2014USD ($)</t>
  </si>
  <si>
    <t>Financing Receivable, Gross</t>
  </si>
  <si>
    <t>Certain Loans Acquired in Transfer Not Accounted for as Debt Securities, Carrying Amount, Net</t>
  </si>
  <si>
    <t>Certain Loans Acquired in Transfer Not Accounted for as Debt Securities, Outstanding Balance</t>
  </si>
  <si>
    <t>Financing Receivable, Modifications, Recorded Investment</t>
  </si>
  <si>
    <t>Minimum Loan Amount for Loans Analyzed by Credit Risk</t>
  </si>
  <si>
    <t>Financing Receivable, Modifications, Number of Contracts</t>
  </si>
  <si>
    <t>Financing Receivable, Modifications, Subsequent Default, Number of Contracts</t>
  </si>
  <si>
    <t>Loans and Leases Receivable, Impaired, Commitment to Lend</t>
  </si>
  <si>
    <t>Doubtful [Member]</t>
  </si>
  <si>
    <t>Unlikely to be Collected Financing Receivable [Member]</t>
  </si>
  <si>
    <t>Nonaccrual [Member]</t>
  </si>
  <si>
    <t>Financing Receivable, Recorded Investment, 90 Days Past Due and Still Accruing</t>
  </si>
  <si>
    <t>First National Security Company [Member]</t>
  </si>
  <si>
    <t>Business Combination, Acquired Receivables, Fair Value</t>
  </si>
  <si>
    <t>Business Combination, Acquired Receivables, Gross Contractual Amount</t>
  </si>
  <si>
    <t>Business Combination Acquired Receivables Discount</t>
  </si>
  <si>
    <t>Certain Loans Acquired in Transfer not Accounted for as Debt Securities Discount</t>
  </si>
  <si>
    <t>Federal Home Loan Bank of Dallas [Member]</t>
  </si>
  <si>
    <t>Loans Pledged as Collateral</t>
  </si>
  <si>
    <t>Serviced for Others [Member]</t>
  </si>
  <si>
    <t>Note 5 - Loans Receivable - Loans Receivable (Details) - USD ($) $ in Thousands</t>
  </si>
  <si>
    <t>Dec. 31, 2013</t>
  </si>
  <si>
    <t>Loans receivable, total</t>
  </si>
  <si>
    <t>Unearned discounts and net deferred loan costs</t>
  </si>
  <si>
    <t>Allowance for loan and lease losses</t>
  </si>
  <si>
    <t>Loans receivable—net</t>
  </si>
  <si>
    <t>Real Estate Portfolio Segment [Member] | One-to-Four-Family Residential [Member]</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nsumer Portfolio Segment [Member]</t>
  </si>
  <si>
    <t>Note 5 - Loans Receivable - Purchased Credit Impaired Loans (Details) - USD ($) $ in Thousands</t>
  </si>
  <si>
    <t>Note 5 - Loans Receivable - Fair Value Adjustments for Purchased Loans With Evidence of Credit Deterioration (Details) $ in Thousands</t>
  </si>
  <si>
    <t>Contractually required principal and interest</t>
  </si>
  <si>
    <t>Nonaccretable differences</t>
  </si>
  <si>
    <t>Cash flows expected to be collected</t>
  </si>
  <si>
    <t>Accretable differences</t>
  </si>
  <si>
    <t>Day 1 Fair Value</t>
  </si>
  <si>
    <t>Note 5 - Loans Receivable - Accretable Yield (Details) - USD ($) $ in Thousands</t>
  </si>
  <si>
    <t>Balance</t>
  </si>
  <si>
    <t>Accretable yield acquired</t>
  </si>
  <si>
    <t>Accretion</t>
  </si>
  <si>
    <t>Reclassification from nonaccretable difference</t>
  </si>
  <si>
    <t>Changes in expected cash flows that do not affect nonaccretable differences</t>
  </si>
  <si>
    <t>Transfers to real estate owned</t>
  </si>
  <si>
    <t>Note 5 - Loans Receivable - Past Due and Nonaccrual Loans (Details) - USD ($) $ in Thousands</t>
  </si>
  <si>
    <t>Loans receivable, current</t>
  </si>
  <si>
    <t>Financing Receivables 30 to 89 Days Past Due [Member]</t>
  </si>
  <si>
    <t>Loans receivable, past due</t>
  </si>
  <si>
    <t>Financing Receivables 30 to 89 Days Past Due [Member] | Nonaccrual [Member]</t>
  </si>
  <si>
    <t>Financing Receivables, Equal to Greater than 90 Days Past Due [Member]</t>
  </si>
  <si>
    <t>Financing Receivables, Equal to Greater than 90 Days Past Due [Member] | Nonaccrual [Member]</t>
  </si>
  <si>
    <t>Real Estate Portfolio Segment [Member] | One-to-Four-Family Residential [Member] | Nonaccrual [Member]</t>
  </si>
  <si>
    <t>Real Estate Portfolio Segment [Member] | One-to-Four-Family Residential [Member] | Financing Receivables 30 to 89 Days Past Due [Member]</t>
  </si>
  <si>
    <t>Real Estate Portfolio Segment [Member] | One-to-Four-Family Residential [Member] | Financing Receivables 30 to 89 Days Past Due [Member] | Nonaccrual [Member]</t>
  </si>
  <si>
    <t>Real Estate Portfolio Segment [Member] | One-to-Four-Family Residential [Member] | Financing Receivables, Equal to Greater than 90 Days Past Due [Member]</t>
  </si>
  <si>
    <t>Real Estate Portfolio Segment [Member] | One-to-Four-Family Residential [Member] | Financing Receivables, Equal to Greater than 90 Days Past Due [Member] | Nonaccrual [Member]</t>
  </si>
  <si>
    <t>Real Estate Portfolio Segment [Member] | Multifamily Residential [Member] | Nonaccrual [Member]</t>
  </si>
  <si>
    <t>Real Estate Portfolio Segment [Member] | Multifamily Residential [Member] | Financing Receivables 30 to 89 Days Past Due [Member]</t>
  </si>
  <si>
    <t>Real Estate Portfolio Segment [Member] | Multifamily Residential [Member] | Financing Receivables 30 to 89 Days Past Due [Member] | Nonaccrual [Member]</t>
  </si>
  <si>
    <t>Real Estate Portfolio Segment [Member] | Multifamily Residential [Member] | Financing Receivables, Equal to Greater than 90 Days Past Due [Member]</t>
  </si>
  <si>
    <t>Real Estate Portfolio Segment [Member] | Multifamily Residential [Member] | Financing Receivables, Equal to Greater than 90 Days Past Due [Member] | Nonaccrual [Member]</t>
  </si>
  <si>
    <t>Real Estate Portfolio Segment [Member] | Nonfarm Nonresidential [Member] | Nonaccrual [Member]</t>
  </si>
  <si>
    <t>Real Estate Portfolio Segment [Member] | Nonfarm Nonresidential [Member] | Financing Receivables 30 to 89 Days Past Due [Member]</t>
  </si>
  <si>
    <t>Real Estate Portfolio Segment [Member] | Nonfarm Nonresidential [Member] | Financing Receivables 30 to 89 Days Past Due [Member] | Nonaccrual [Member]</t>
  </si>
  <si>
    <t>Real Estate Portfolio Segment [Member] | Nonfarm Nonresidential [Member] | Financing Receivables, Equal to Greater than 90 Days Past Due [Member]</t>
  </si>
  <si>
    <t>Real Estate Portfolio Segment [Member] | Nonfarm Nonresidential [Member] | Financing Receivables, Equal to Greater than 90 Days Past Due [Member] | Nonaccrual [Member]</t>
  </si>
  <si>
    <t>Real Estate Portfolio Segment [Member] | Farmland [Member] | Nonaccrual [Member]</t>
  </si>
  <si>
    <t>Real Estate Portfolio Segment [Member] | Farmland [Member] | Financing Receivables 30 to 89 Days Past Due [Member]</t>
  </si>
  <si>
    <t>Real Estate Portfolio Segment [Member] | Farmland [Member] | Financing Receivables 30 to 89 Days Past Due [Member] | Nonaccrual [Member]</t>
  </si>
  <si>
    <t>Real Estate Portfolio Segment [Member] | Farmland [Member] | Financing Receivables, Equal to Greater than 90 Days Past Due [Member]</t>
  </si>
  <si>
    <t>Real Estate Portfolio Segment [Member] | Farmland [Member] | Financing Receivables, Equal to Greater than 90 Days Past Due [Member] | Nonaccrual [Member]</t>
  </si>
  <si>
    <t>Real Estate Portfolio Segment [Member] | Construction Loans [Member] | Nonaccrual [Member]</t>
  </si>
  <si>
    <t>Real Estate Portfolio Segment [Member] | Construction Loans [Member] | Financing Receivables 30 to 89 Days Past Due [Member]</t>
  </si>
  <si>
    <t>Real Estate Portfolio Segment [Member] | Construction Loans [Member] | Financing Receivables 30 to 89 Days Past Due [Member] | Nonaccrual [Member]</t>
  </si>
  <si>
    <t>Real Estate Portfolio Segment [Member] | Construction Loans [Member] | Financing Receivables, Equal to Greater than 90 Days Past Due [Member]</t>
  </si>
  <si>
    <t>Real Estate Portfolio Segment [Member] | Construction Loans [Member] | Financing Receivables, Equal to Greater than 90 Days Past Due [Member] | Nonaccrual [Member]</t>
  </si>
  <si>
    <t>Commercial Portfolio Segment [Member] | Nonaccrual [Member]</t>
  </si>
  <si>
    <t>Commercial Portfolio Segment [Member] | Financing Receivables 30 to 89 Days Past Due [Member]</t>
  </si>
  <si>
    <t>Commercial Portfolio Segment [Member] | Financing Receivables 30 to 89 Days Past Due [Member] | Nonaccrual [Member]</t>
  </si>
  <si>
    <t>Commercial Portfolio Segment [Member] | Financing Receivables, Equal to Greater than 90 Days Past Due [Member]</t>
  </si>
  <si>
    <t>Commercial Portfolio Segment [Member] | Financing Receivables, Equal to Greater than 90 Days Past Due [Member] | Nonaccrual [Member]</t>
  </si>
  <si>
    <t>Consumer Portfolio Segment [Member] | Nonaccrual [Member]</t>
  </si>
  <si>
    <t>Consumer Portfolio Segment [Member] | Financing Receivables 30 to 89 Days Past Due [Member]</t>
  </si>
  <si>
    <t>Consumer Portfolio Segment [Member] | Financing Receivables 30 to 89 Days Past Due [Member] | Nonaccrual [Member]</t>
  </si>
  <si>
    <t>Consumer Portfolio Segment [Member] | Financing Receivables, Equal to Greater than 90 Days Past Due [Member]</t>
  </si>
  <si>
    <t>Consumer Portfolio Segment [Member] | Financing Receivables, Equal to Greater than 90 Days Past Due [Member] | Nonaccrual [Member]</t>
  </si>
  <si>
    <t>Note 5 - Loans Receivable - Impaired Loans (Details) - USD ($) $ in Thousands</t>
  </si>
  <si>
    <t>Unpaid principal balance - with allowance</t>
  </si>
  <si>
    <t>Recorded investment - with allowance</t>
  </si>
  <si>
    <t>Valuation allowance</t>
  </si>
  <si>
    <t>Average recorded investment - with allowance</t>
  </si>
  <si>
    <t>Interest income recognzied - with allowance</t>
  </si>
  <si>
    <t>Unpaid principal balance - with no allowance</t>
  </si>
  <si>
    <t>Recorded investment - with no allowance</t>
  </si>
  <si>
    <t>Average recorded investment - with no allowance</t>
  </si>
  <si>
    <t>Interest income recognzied - with no allowance</t>
  </si>
  <si>
    <t>Unpaid principal balance</t>
  </si>
  <si>
    <t>Recorded investment</t>
  </si>
  <si>
    <t>Average recorded investment</t>
  </si>
  <si>
    <t>Interest income recognzied</t>
  </si>
  <si>
    <t>Interest based on original terms</t>
  </si>
  <si>
    <t>Note 5 - Loans Receivable - Loans by Risk Categories (Details) - USD ($) $ in Thousands</t>
  </si>
  <si>
    <t>Pass [Member]</t>
  </si>
  <si>
    <t>Special Mention [Member]</t>
  </si>
  <si>
    <t>Substandard [Member]</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Multifamily Residential [Member] | Pass [Member]</t>
  </si>
  <si>
    <t>Real Estate Portfolio Segment [Member] | Multifamily Residential [Member] | Special Mention [Member]</t>
  </si>
  <si>
    <t>Real Estate Portfolio Segment [Member] | Multifamily Residential [Member] | Substandar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Note 5 - Loans Receivable - Troubled Debt Restructurings (Details) $ in Thousands</t>
  </si>
  <si>
    <t>Number of Loans</t>
  </si>
  <si>
    <t>Accrual [Member]</t>
  </si>
  <si>
    <t>Real Estate Portfolio Segment [Member] | One-to-Four-Family Residential [Member] | Accrual [Member]</t>
  </si>
  <si>
    <t>Real Estate Portfolio Segment [Member] | Nonfarm Nonresidential [Member] | Accrual [Member]</t>
  </si>
  <si>
    <t>Real Estate Portfolio Segment [Member] | Farmland [Member] | Accrual [Member]</t>
  </si>
  <si>
    <t>Real Estate Portfolio Segment [Member] | Construction Loans [Member] | Accrual [Member]</t>
  </si>
  <si>
    <t>Commercial Portfolio Segment [Member] | Accrual [Member]</t>
  </si>
  <si>
    <t>Consumer Portfolio Segment [Member] | Accrual [Member]</t>
  </si>
  <si>
    <t>Note 5 - Loans Receivable - Loans Restructured as TDRs (Details) $ in Thousands</t>
  </si>
  <si>
    <t>Balance prior to TDR</t>
  </si>
  <si>
    <t>Modification of Payment Terms [Member]</t>
  </si>
  <si>
    <t>[1]</t>
  </si>
  <si>
    <t>Other Modifications [Member]</t>
  </si>
  <si>
    <t>[2]</t>
  </si>
  <si>
    <t>Real Estate Portfolio Segment [Member] | One-to-Four-Family Residential [Member] | Modification of Payment Terms [Member]</t>
  </si>
  <si>
    <t>Real Estate Portfolio Segment [Member] | One-to-Four-Family Residential [Member] | Other Modifications [Member]</t>
  </si>
  <si>
    <t>Real Estate Portfolio Segment [Member] | Nonfarm Nonresidential [Member] | Modification of Payment Terms [Member]</t>
  </si>
  <si>
    <t>Real Estate Portfolio Segment [Member] | Construction Loans [Member] | Modification of Payment Terms [Member]</t>
  </si>
  <si>
    <t>Real Estate Portfolio Segment [Member] | Construction Loans [Member] | Other Modifications [Member]</t>
  </si>
  <si>
    <t>Commercial Portfolio Segment [Member] | Modification of Payment Terms [Member]</t>
  </si>
  <si>
    <t>Consumer Portfolio Segment [Member] | Modification of Payment Terms [Member]</t>
  </si>
  <si>
    <t>Consumer Portfolio Segment [Member] | Other Modifications [Member]</t>
  </si>
  <si>
    <t>Concessions represent skipped payments/maturity date extensions, amortization term extensions or conversion from amortizing terms to interest only.</t>
  </si>
  <si>
    <t>The borrower did not have the financial ability to refinance at another bank at renewal.</t>
  </si>
  <si>
    <t>Note 6 - Allowances for Loan and Lease Losses and Real Estate Losses - Allowance for Loan and Lease Losses (Details) - USD ($) $ in Thousands</t>
  </si>
  <si>
    <t>3 Months Ended</t>
  </si>
  <si>
    <t>Sep. 30, 2016</t>
  </si>
  <si>
    <t>Mar. 31, 2016</t>
  </si>
  <si>
    <t>Sep. 30, 2015</t>
  </si>
  <si>
    <t>Jun. 30, 2015</t>
  </si>
  <si>
    <t>Mar. 31, 2015</t>
  </si>
  <si>
    <t>Balance, begining of period</t>
  </si>
  <si>
    <t>Provision (reversals)</t>
  </si>
  <si>
    <t>Charge-offs</t>
  </si>
  <si>
    <t>Recoveries</t>
  </si>
  <si>
    <t>Balance, end of period</t>
  </si>
  <si>
    <t>Receivables Acquired with Deteriorated Credit Quality [Member]</t>
  </si>
  <si>
    <t>Real Estate Portfolio Segment [Member] | One-to-Four-Family Residential [Member] | Receivables Acquired with Deteriorated Credit Quality [Member]</t>
  </si>
  <si>
    <t>Real Estate Portfolio Segment [Member] | Multifamily Residential [Member] | Receivables Acquired with Deteriorated Credit Quality [Member]</t>
  </si>
  <si>
    <t>Real Estate Portfolio Segment [Member] | Nonfarm Nonresidential [Member] | Receivables Acquired with Deteriorated Credit Quality [Member]</t>
  </si>
  <si>
    <t>Real Estate Portfolio Segment [Member] | Farmland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Note 6 - Allowances for Loan and Lease Losses and Real Estate Losses - Loans Receivable Balances Disaggregated By Impairment Method (Details) - USD ($) $ in Thousands</t>
  </si>
  <si>
    <t>Allowance for Loan and Lease Losses Individually Evaluated for Impairment</t>
  </si>
  <si>
    <t>Allowance for Loan and Lease Losses Collectively Evaluated for Impairment</t>
  </si>
  <si>
    <t>Allowance for Loan and Lease Losses Purchased Credit Impaired</t>
  </si>
  <si>
    <t>Loan Balances Individually Evaluated for Impairment</t>
  </si>
  <si>
    <t>Loan Balances Collectively Evaluated for Impairment</t>
  </si>
  <si>
    <t>Note 6 - Allowances for Loan and Lease Losses and Real Estate Losses - Allowance for Losses on Real Estate Owned (Details) - USD ($)</t>
  </si>
  <si>
    <t>Balance—beginning of year</t>
  </si>
  <si>
    <t>Real Estate Owned, Valuation Allowance, Provision</t>
  </si>
  <si>
    <t>Losses charged off</t>
  </si>
  <si>
    <t>Balance—end of year</t>
  </si>
  <si>
    <t>Note 7 - Accrued Interest Receivable - Accrued Interest Receivable (Details) - USD ($) $ in Thousands</t>
  </si>
  <si>
    <t>Interest Receivable</t>
  </si>
  <si>
    <t>Loans Receivable [Member]</t>
  </si>
  <si>
    <t>Investment Securities [Member]</t>
  </si>
  <si>
    <t>Deposits in Banks [Member]</t>
  </si>
  <si>
    <t>Note 8 - Office Properties and Equipment (Details Textual) - USD ($)</t>
  </si>
  <si>
    <t>Disposal Group, Including Discontinued Operation, Property, Plant and Equipment</t>
  </si>
  <si>
    <t>Impairment of Long-Lived Assets to be Disposed of</t>
  </si>
  <si>
    <t>Gain (Loss) on Disposition of Property Plant Equipment</t>
  </si>
  <si>
    <t>Operating Leases, Future Minimum Payments Due to Oustanding Loan Holders (Lessors)</t>
  </si>
  <si>
    <t>Operating Leases, Rent Expense</t>
  </si>
  <si>
    <t>Lessor Leasing Arrangements, Operating Leases, Renewal Term</t>
  </si>
  <si>
    <t>Rental Income, Nonoperating</t>
  </si>
  <si>
    <t>Lessee Leasing Arrangements, Operating Leases, Renewal Term</t>
  </si>
  <si>
    <t>20 years</t>
  </si>
  <si>
    <t>Office Properties [Member]</t>
  </si>
  <si>
    <t>Note 8 - Office Properties and Equipment - Components of Properties and Equipment (Details) - USD ($) $ in Thousands</t>
  </si>
  <si>
    <t>Land and land improvements</t>
  </si>
  <si>
    <t>Buildings and improvements</t>
  </si>
  <si>
    <t>Furniture and equipment</t>
  </si>
  <si>
    <t>Automobiles and other</t>
  </si>
  <si>
    <t>Accumulated depreciation</t>
  </si>
  <si>
    <t>Office properties and equipment—net</t>
  </si>
  <si>
    <t>Note 8 - Office Properties and Equipment - Future Minimum Rent Commitments (Details) $ in Thousands</t>
  </si>
  <si>
    <t>2022 and thereafter</t>
  </si>
  <si>
    <t>Note 8 - Office Properties and Equipment - Future Minimum Rentals Receivable (Details) $ in Thousands</t>
  </si>
  <si>
    <t>Note 9 - Goodwill and Core Deposit Intangible - Net (Details Textual) - USD ($)</t>
  </si>
  <si>
    <t>Finite-Lived Intangible Assets, Amortization Expense, Year Two</t>
  </si>
  <si>
    <t>Finite-Lived Intangible Assets, Amortization Expense, after Year Five</t>
  </si>
  <si>
    <t>Finite-Lived Intangible Assets, Amortization Expense, Year Three</t>
  </si>
  <si>
    <t>Finite-Lived Intangible Assets, Amortization Expense, Year Four</t>
  </si>
  <si>
    <t>Finite-Lived Intangible Assets, Amortization Expense, Year Five</t>
  </si>
  <si>
    <t>Finite-Lived Intangible Assets, Amortization Expense, Next Twelve Months</t>
  </si>
  <si>
    <t>Core Deposits [Member] | Minimum [Member]</t>
  </si>
  <si>
    <t>Core Deposits [Member] | Maximum [Member]</t>
  </si>
  <si>
    <t>Note 9 - Goodwill and Core Deposit Intangible - Net - Core Deposit Intangible (Details) - USD ($) $ in Thousands</t>
  </si>
  <si>
    <t>Balance—beginning of period</t>
  </si>
  <si>
    <t>Amortization expense</t>
  </si>
  <si>
    <t>Balance—end of period</t>
  </si>
  <si>
    <t>Core Deposits [Member]</t>
  </si>
  <si>
    <t>Core Deposits [Member] | First National Security Company Acquisition [Member]</t>
  </si>
  <si>
    <t>Finite-lived iIntangible assets acquired</t>
  </si>
  <si>
    <t>Core Deposits [Member] | Acquisition of MNB [Member]</t>
  </si>
  <si>
    <t>Note 10 - Deposits (Details Textual) - USD ($)</t>
  </si>
  <si>
    <t>Deposit Liabilities Reclassified as Loans Receivable</t>
  </si>
  <si>
    <t>Interest-bearing Domestic Deposit, Brokered</t>
  </si>
  <si>
    <t>Time Deposits, $100,000 or More</t>
  </si>
  <si>
    <t>Time Deposits, at or Above FDIC Insurance Limit</t>
  </si>
  <si>
    <t>Note 10 - Deposits - Deposits (Details) - USD ($) $ in Thousands</t>
  </si>
  <si>
    <t>Checking accounts</t>
  </si>
  <si>
    <t>Money market accounts</t>
  </si>
  <si>
    <t>Savings accounts</t>
  </si>
  <si>
    <t>Certificates of deposit</t>
  </si>
  <si>
    <t>Note 10 - Deposits - Certificates of Deposit by Maturity (Details) $ in Thousands</t>
  </si>
  <si>
    <t>Note 10 - Deposits - Interest Expense on Deposits (Details) - USD ($) $ in Thousands</t>
  </si>
  <si>
    <t>Interest bearing checking accounts</t>
  </si>
  <si>
    <t>Savings and certificate accounts</t>
  </si>
  <si>
    <t>Early withdrawal penalties</t>
  </si>
  <si>
    <t>Note 11 - Securities Sold Under Agreement to Repurchase (Details Textual) - USD ($) $ in Millions</t>
  </si>
  <si>
    <t>Short-term Debt</t>
  </si>
  <si>
    <t>Overnight Borrowings [Member]</t>
  </si>
  <si>
    <t>Line of Credit Facility, Remaining Borrowing Capacity</t>
  </si>
  <si>
    <t>Note 11 - Securities Sold Under Agreement to Repurchase - Securities Sold Under Agreements to Repurchase by Contractual Maturity (Details) - USD ($) $ in Thousands</t>
  </si>
  <si>
    <t>Maturity Overnight and Continuous [Member]</t>
  </si>
  <si>
    <t>Maturity Less than 30 Days [Member]</t>
  </si>
  <si>
    <t>Maturity 30 to 90 Days [Member]</t>
  </si>
  <si>
    <t>Maturity Greater than 90 Days [Member]</t>
  </si>
  <si>
    <t>Municipal Securities [Member]</t>
  </si>
  <si>
    <t>Municipal Securities [Member] | Maturity Overnight and Continuous [Member]</t>
  </si>
  <si>
    <t>Municipal Securities [Member] | Maturity Less than 30 Days [Member]</t>
  </si>
  <si>
    <t>Municipal Securities [Member] | Maturity 30 to 90 Days [Member]</t>
  </si>
  <si>
    <t>Municipal Securities [Member] | Maturity Greater than 90 Days [Member]</t>
  </si>
  <si>
    <t>US Treasuries and Government Agencies [Member]</t>
  </si>
  <si>
    <t>US Treasuries and Government Agencies [Member] | Maturity Overnight and Continuous [Member]</t>
  </si>
  <si>
    <t>US Treasuries and Government Agencies [Member] | Maturity Less than 30 Days [Member]</t>
  </si>
  <si>
    <t>US Treasuries and Government Agencies [Member] | Maturity 30 to 90 Days [Member]</t>
  </si>
  <si>
    <t>US Treasuries and Government Agencies [Member] | Maturity Greater than 90 Days [Member]</t>
  </si>
  <si>
    <t>Residential Mortgage-backed Securities [Member]</t>
  </si>
  <si>
    <t>Residential Mortgage-backed Securities [Member] | Maturity Overnight and Continuous [Member]</t>
  </si>
  <si>
    <t>Residential Mortgage-backed Securities [Member] | Maturity Less than 30 Days [Member]</t>
  </si>
  <si>
    <t>Residential Mortgage-backed Securities [Member] | Maturity 30 to 90 Days [Member]</t>
  </si>
  <si>
    <t>Residential Mortgage-backed Securities [Member] | Maturity Greater than 90 Days [Member]</t>
  </si>
  <si>
    <t>Note 12 - Other Borrowings (Details Textual) $ in Millions</t>
  </si>
  <si>
    <t>Federal Home Loan Bank, Advances, Maturities Summary, Due in Next Twelve Months</t>
  </si>
  <si>
    <t>Federa Home Loan Bank Advances Letter of Credit Disclosures Maximum Amount Available</t>
  </si>
  <si>
    <t>Notes Payable Fixed Charge Coverage Ratio</t>
  </si>
  <si>
    <t>Notes Payable Maximum Loan to Value Ratio</t>
  </si>
  <si>
    <t>Notes Payable Maximum Classified Asset Ratio</t>
  </si>
  <si>
    <t>Notes Payable Tier 1 Leverage Ratio</t>
  </si>
  <si>
    <t>Maturing in the First Quarter of 2017 [Member]</t>
  </si>
  <si>
    <t>Maturing in the Fourth Quarter of 2017 [Member]</t>
  </si>
  <si>
    <t>Note 12 - Other Borrowings - Other Borrowings (Details) - USD ($) $ in Thousands</t>
  </si>
  <si>
    <t>Federal Home Loan Bank advances with rates ranging from 0.42% to 5.57% maturing through July 1, 2027</t>
  </si>
  <si>
    <t>Line of credit with a bank, $14.75 million total credit line, floating rate of 1.95% above the three-month LIBOR rate, reset quarterly, interest payments due quarterly, maturing May 30, 2017</t>
  </si>
  <si>
    <t>Term notes payable to a bank, floating rate of 1.95% above the three-month LIBOR rate, reset quarterly, principal and interest payments due quarterly, maturing May 30, 2019</t>
  </si>
  <si>
    <t>Note 12 - Other Borrowings - Other Borrowings (Details) (Parentheticals) - USD ($) $ in Thousands</t>
  </si>
  <si>
    <t>Line of Credit Facility, Maximum Borrowing Capacity</t>
  </si>
  <si>
    <t>London Interbank Offered Rate (LIBOR) [Member] | Line of Credit [Member]</t>
  </si>
  <si>
    <t>Floating rate</t>
  </si>
  <si>
    <t>1.95%</t>
  </si>
  <si>
    <t>London Interbank Offered Rate (LIBOR) [Member] | Notes Payable to Banks [Member]</t>
  </si>
  <si>
    <t>Federal Home Loan Bank advances, rates</t>
  </si>
  <si>
    <t>0.42%</t>
  </si>
  <si>
    <t>5.57%</t>
  </si>
  <si>
    <t>Note 12 - Other Borrowings - Maturities of Other Borrowings (Details) - USD ($) $ in Thousands</t>
  </si>
  <si>
    <t>Weighted average rate, 2017</t>
  </si>
  <si>
    <t>0.79%</t>
  </si>
  <si>
    <t>Amount, 2017</t>
  </si>
  <si>
    <t>Weighted average rate, 2018</t>
  </si>
  <si>
    <t>0.75%</t>
  </si>
  <si>
    <t>Amount, 2018</t>
  </si>
  <si>
    <t>Weighted average rate, 2019</t>
  </si>
  <si>
    <t>2.49%</t>
  </si>
  <si>
    <t>Amount, 2019</t>
  </si>
  <si>
    <t>Weighted average rate, 2020</t>
  </si>
  <si>
    <t>2.37%</t>
  </si>
  <si>
    <t>Amount, 2020</t>
  </si>
  <si>
    <t>Weighted average rate, 2021</t>
  </si>
  <si>
    <t>2.12%</t>
  </si>
  <si>
    <t>Amount, 2021</t>
  </si>
  <si>
    <t>Weighted average rate, 2022 and thereafter</t>
  </si>
  <si>
    <t>2.68%</t>
  </si>
  <si>
    <t>Amount, 2022 and thereafter</t>
  </si>
  <si>
    <t>Weighted average rate, Total</t>
  </si>
  <si>
    <t>1.08%</t>
  </si>
  <si>
    <t>Note 13 - Income Taxes (Details Textual) - USD ($)</t>
  </si>
  <si>
    <t>Decrease in Deferred Tax Assets, Net</t>
  </si>
  <si>
    <t>Decrease in Deferred Tax Assets, Net, Percentage</t>
  </si>
  <si>
    <t>30.50%</t>
  </si>
  <si>
    <t>Operating Loss Carryforwards</t>
  </si>
  <si>
    <t>Deferred Tax Assets, Tax Deferred Expense, Reserves and Accruals, Reserves</t>
  </si>
  <si>
    <t>Deferred Tax Liability Not Recognized, Amount of Unrecognized Deferred Tax Liability, Bad Debt Reserve for Tax Purposes of Qualified Lender</t>
  </si>
  <si>
    <t>Income Tax Expense (Benefit), Continuing Operations, Adjustment of Deferred Tax (Asset) Liability</t>
  </si>
  <si>
    <t>Valuation Allowance, Deferred Tax Asset, Increase (Decrease), Amount</t>
  </si>
  <si>
    <t>Unrecognized Tax Benefits, Income Tax Penalties Expense</t>
  </si>
  <si>
    <t>NUBILs [Member]</t>
  </si>
  <si>
    <t>Domestic Tax Authority [Member] | Maximum [Member]</t>
  </si>
  <si>
    <t>Domestic Tax Authority [Member] | PreOwnership [Member]</t>
  </si>
  <si>
    <t>State and Local Jurisdiction [Member]</t>
  </si>
  <si>
    <t>Note 13 - Income Taxes - Provisions (Benefits) for Income Taxes (Details) - USD ($) $ in Thousands</t>
  </si>
  <si>
    <t>Federal</t>
  </si>
  <si>
    <t xml:space="preserve"> </t>
  </si>
  <si>
    <t>State</t>
  </si>
  <si>
    <t>Total current</t>
  </si>
  <si>
    <t>Total deferred</t>
  </si>
  <si>
    <t>Total, amount</t>
  </si>
  <si>
    <t>Note 13 - Income Taxes - Income Tax Reconciliation (Details) - USD ($) $ in Thousands</t>
  </si>
  <si>
    <t>Taxes at statutory federal income tax rate, amount</t>
  </si>
  <si>
    <t>Taxes at statutory federal income tax rate</t>
  </si>
  <si>
    <t>35.00%</t>
  </si>
  <si>
    <t>34.00%</t>
  </si>
  <si>
    <t>Graduated tax rates, amount</t>
  </si>
  <si>
    <t>Graduated tax rates</t>
  </si>
  <si>
    <t>(1.00%)</t>
  </si>
  <si>
    <t>(0.60%)</t>
  </si>
  <si>
    <t>State income tax—net of federal benefits, amount</t>
  </si>
  <si>
    <t>State income tax—net of federal benefits</t>
  </si>
  <si>
    <t>3.60%</t>
  </si>
  <si>
    <t>3.20%</t>
  </si>
  <si>
    <t>1.10%</t>
  </si>
  <si>
    <t>Valuation allowance—net, amount</t>
  </si>
  <si>
    <t>Valuation allowance—net</t>
  </si>
  <si>
    <t>(3.70%)</t>
  </si>
  <si>
    <t>(563.70%)</t>
  </si>
  <si>
    <t>Earnings on life insurance policies, amount</t>
  </si>
  <si>
    <t>(2.30%)</t>
  </si>
  <si>
    <t>(3.40%)</t>
  </si>
  <si>
    <t>(10.40%)</t>
  </si>
  <si>
    <t>Nontaxable investments, amount</t>
  </si>
  <si>
    <t>Nontaxable investments</t>
  </si>
  <si>
    <t>(2.80%)</t>
  </si>
  <si>
    <t>(4.10%)</t>
  </si>
  <si>
    <t>(12.00%)</t>
  </si>
  <si>
    <t>Other—net, amount</t>
  </si>
  <si>
    <t>Other—net</t>
  </si>
  <si>
    <t>0.40%</t>
  </si>
  <si>
    <t>28.20%</t>
  </si>
  <si>
    <t>(550.60%)</t>
  </si>
  <si>
    <t>Note 13 - Income Taxes - Deferred Tax Assets (Details) - USD ($) $ in Thousands</t>
  </si>
  <si>
    <t>Discount on purchased loans</t>
  </si>
  <si>
    <t>Real estate owned</t>
  </si>
  <si>
    <t>Section 382 net operating loss carryforward</t>
  </si>
  <si>
    <t>Net operating loss carryforward</t>
  </si>
  <si>
    <t>Nonaccrual loan interest</t>
  </si>
  <si>
    <t>Unrealized loss on securities available for sale</t>
  </si>
  <si>
    <t>Total deferred tax assets</t>
  </si>
  <si>
    <t>Deferred tax asset, net of allowance</t>
  </si>
  <si>
    <t>Office properties</t>
  </si>
  <si>
    <t>Unrealized gain on securities available for sale</t>
  </si>
  <si>
    <t>Total deferred tax liabilities</t>
  </si>
  <si>
    <t>Net deferred tax asset</t>
  </si>
  <si>
    <t>Note 14 - Stock-based Compensation (Details Textual) - Two Thousand Eleven Omnibus Incentive Plan [Member] - USD ($)</t>
  </si>
  <si>
    <t>1 Months Ended</t>
  </si>
  <si>
    <t>Jan. 31, 2016</t>
  </si>
  <si>
    <t>Share-based Compensation Arrangement by Share-based Payment Award, Number of Shares Authorized</t>
  </si>
  <si>
    <t>Share-based Compensation Award Term</t>
  </si>
  <si>
    <t>10 years</t>
  </si>
  <si>
    <t>Share-based Compensation Arrangement by Share-based Payment Award, Award Requisite Service Period</t>
  </si>
  <si>
    <t>Share-based Compensation Arrangement by Share-based Payment Award, Fair Value Assumptions, Expected Term</t>
  </si>
  <si>
    <t>7 years</t>
  </si>
  <si>
    <t>Share-based Compensation Arrangement by Share-based Payment Award, Options, Outstanding, Weighted Average Remaining Contractual Term</t>
  </si>
  <si>
    <t>2 year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Employee Service Share-based Compensation, Nonvested Awards, Compensation Not yet Recognized, Stock Options</t>
  </si>
  <si>
    <t>Share-based Compensation Award, Tranche One [Member]</t>
  </si>
  <si>
    <t>Share-based Compensation Arrangement by Share-based Payment Award, Award Vesting Rights, Percentage</t>
  </si>
  <si>
    <t>33.00%</t>
  </si>
  <si>
    <t>Share-based Compensation Award, Tranche Three [Member]</t>
  </si>
  <si>
    <t>Share-based Compensation Award, Tranche Two [Member]</t>
  </si>
  <si>
    <t>Performance Award Plan, Employer Matching Contribution, Percent of Employees' Gross Pay</t>
  </si>
  <si>
    <t>Employee Stock Option [Member]</t>
  </si>
  <si>
    <t>Employee Service Share-based Compensation, Nonvested Awards, Compensation Cost Not yet Recognized, Period for Recognition</t>
  </si>
  <si>
    <t>292 days</t>
  </si>
  <si>
    <t>Allocated Share-based Compensation Expense</t>
  </si>
  <si>
    <t>Restricted Stock Units (RSUs) [Member]</t>
  </si>
  <si>
    <t>1 year 328 days</t>
  </si>
  <si>
    <t>Employee Service Share-based Compensation, Nonvested Awards, Compensation Cost Not yet Recognized</t>
  </si>
  <si>
    <t>Restricted Stock Units (RSUs) [Member] | Minimum [Member]</t>
  </si>
  <si>
    <t>Share-based Compensation Arrangement by Share-based Payment Award, Award Vesting Period</t>
  </si>
  <si>
    <t>Restricted Stock Units (RSUs) [Member] | Maximum [Member]</t>
  </si>
  <si>
    <t>Cash [Member]</t>
  </si>
  <si>
    <t>Performance Award Plan, Matched Amount, by Type of Award</t>
  </si>
  <si>
    <t>50.00%</t>
  </si>
  <si>
    <t>Restricted Stock [Member]</t>
  </si>
  <si>
    <t>Note 14 - Stock Based Compensation - Stock Option Activity (Details)</t>
  </si>
  <si>
    <t>Dec. 31, 2016$ / sharesshares</t>
  </si>
  <si>
    <t>Outstanding—shares underlying awards (in shares) | shares</t>
  </si>
  <si>
    <t>Outstanding—weighted average exercise pri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pired (in shares) | shares</t>
  </si>
  <si>
    <t>Expired (in dollars per share) | $ / shares</t>
  </si>
  <si>
    <t>Exercisable—December 31, 2016 (in shares) | shares</t>
  </si>
  <si>
    <t>Exercisable—December 31, 2016 (in dollars per share) | $ / shares</t>
  </si>
  <si>
    <t>Note 14 - Stock Based Compensation - Restricted Stock Unit Activity (Details) - Restricted Stock Units (RSUs) [Member] - 2011 Omnibus Incentive Plan [Member]</t>
  </si>
  <si>
    <t>Outstanding (in shares) | shares</t>
  </si>
  <si>
    <t>Outstanding, weighted average grant date fair value (in dollars per share) | $ / shares</t>
  </si>
  <si>
    <t>Vested (in shares) | shares</t>
  </si>
  <si>
    <t>Vested (in dollars per share) | $ / shares</t>
  </si>
  <si>
    <t>Note 15 - Employee Benefit Plans (Details Textual) - USD ($)</t>
  </si>
  <si>
    <t>Defined Contribution Plan, Maximum Annual Contributions Per Employee, Percent</t>
  </si>
  <si>
    <t>75.00%</t>
  </si>
  <si>
    <t>Defined Contribution Plan, Employer Matching Contribution, Percent of Employees' Gross Pay</t>
  </si>
  <si>
    <t>2.00%</t>
  </si>
  <si>
    <t>Defined Contribution Plan, Cost Recognized</t>
  </si>
  <si>
    <t>Multiemployer Plans, Plan Contributions</t>
  </si>
  <si>
    <t>Multi Employer Plans, Maximum Percent of Contributions</t>
  </si>
  <si>
    <t>5.00%</t>
  </si>
  <si>
    <t>Pension Expense</t>
  </si>
  <si>
    <t>Pension and Other Postretirement Benefit Contributions</t>
  </si>
  <si>
    <t>Note 15 - Employee Benefit Plans - Funded Status (Details)</t>
  </si>
  <si>
    <t>Multiemployer Plans, Postretirement Benefit [Member]</t>
  </si>
  <si>
    <t>Plan Funded Status per valuation report</t>
  </si>
  <si>
    <t>109.34%</t>
  </si>
  <si>
    <t>110.69%</t>
  </si>
  <si>
    <t>Market value of plan assets reflects any contributions received through June 30, 2016.</t>
  </si>
  <si>
    <t>Note 16 - Earnings Per Share (Details Textual) - shares</t>
  </si>
  <si>
    <t>Antidilutive Securities Excluded from Computation of Earnings Per Share, Amount</t>
  </si>
  <si>
    <t>Note 16 - Earnings Per Share - Weighted Average Shares Outstanding, Basic and Diluted Earnings Per Share Calculations (Details) - shares</t>
  </si>
  <si>
    <t>Basic weighted average shares outstanding (in shares)</t>
  </si>
  <si>
    <t>Effect of dilutive securities (in shares)</t>
  </si>
  <si>
    <t>Diluted weighted average shares outstanding (in shares)</t>
  </si>
  <si>
    <t>Note 17 - Off-balance Sheet Arrangements and Commitments (Details Textual) $ in Millions</t>
  </si>
  <si>
    <t>Percent of Limit</t>
  </si>
  <si>
    <t>2.30%</t>
  </si>
  <si>
    <t>Derivative [Member]</t>
  </si>
  <si>
    <t>Loans and Leases Receivable, Commitments to Purchase or Sell</t>
  </si>
  <si>
    <t>Funding Period</t>
  </si>
  <si>
    <t>180 days</t>
  </si>
  <si>
    <t>Note 17 - Off-balance Sheet Arrangements and Commitments (Details) - USD ($) $ in Thousands</t>
  </si>
  <si>
    <t>Commitments to Extend Credit [Member]</t>
  </si>
  <si>
    <t>Lending Commitments</t>
  </si>
  <si>
    <t>Interest Rate Lock Commitments [Member]</t>
  </si>
  <si>
    <t>Commitment to Sell [Member]</t>
  </si>
  <si>
    <t>Construction Loan [Member]</t>
  </si>
  <si>
    <t>Unused lines of Credit [Member]</t>
  </si>
  <si>
    <t>Unused Revolving Credit Card [Member]</t>
  </si>
  <si>
    <t>Outstanding Standby Letters of Credit [Member]</t>
  </si>
  <si>
    <t>Associated With Overdrawn Deposit Accounts [Member]</t>
  </si>
  <si>
    <t>Note that the Bank sold its credit card portfolio during the second quarter of 2016.</t>
  </si>
  <si>
    <t>Note 18 - Fair Value Measurements (Details Textual) - USD ($)</t>
  </si>
  <si>
    <t>Available-for-sale Securities</t>
  </si>
  <si>
    <t>Fair Value, Inputs, Level 3 [Member]</t>
  </si>
  <si>
    <t>Fair Value, Inputs, Level 3 [Member] | Fair Value, Measurements, Recurring [Member]</t>
  </si>
  <si>
    <t>Real Estate Owned [Member]</t>
  </si>
  <si>
    <t>Fair Value Input, Selling Costs</t>
  </si>
  <si>
    <t>8.00%</t>
  </si>
  <si>
    <t>Minimum [Member] | Real Estate Owned [Member]</t>
  </si>
  <si>
    <t>Fair Value Inputs, Discount Rate</t>
  </si>
  <si>
    <t>Maximum [Member] | Real Estate Owned [Member]</t>
  </si>
  <si>
    <t>25.00%</t>
  </si>
  <si>
    <t>Impaired Loans Receivable [Member]</t>
  </si>
  <si>
    <t>Impaired Loans Receivable [Member] | Minimum [Member]</t>
  </si>
  <si>
    <t>Impaired Loans Receivable [Member] | Maximum [Member]</t>
  </si>
  <si>
    <t>Note 18 - Fair Value Measurements - Assets Measured at Fair Value on a Recurring Basis (Details) - USD ($) $ in Thousands</t>
  </si>
  <si>
    <t>Fair Value, Inputs, Level 1 [Member]</t>
  </si>
  <si>
    <t>Fair Value, Inputs, Level 2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Note 18 - Fair Value Measurements - Assets Measured at Fair Value on a Nonrecurring Basis (Details) - USD ($) $ in Thousands</t>
  </si>
  <si>
    <t>Impaired loans</t>
  </si>
  <si>
    <t>REO, net</t>
  </si>
  <si>
    <t>Estimate of Fair Value Measurement [Member]</t>
  </si>
  <si>
    <t>Note 19 - Fair Value of Financial Instruments - Estimated Fair Values of Financial Instruments (Details) - USD ($) $ in Thousands</t>
  </si>
  <si>
    <t>Held to maturity securities</t>
  </si>
  <si>
    <t>Fair Value, Inputs, Level 1 [Member] | Reported Value Measurement [Member]</t>
  </si>
  <si>
    <t>Fair Value, Inputs, Level 1 [Member] | Estimate of Fair Value Measurement [Member]</t>
  </si>
  <si>
    <t>Fair Value, Inputs, Level 2 [Member] | Reported Value Measurement [Member]</t>
  </si>
  <si>
    <t>Interest-bearing time deposits in banks</t>
  </si>
  <si>
    <t>Other investment securities</t>
  </si>
  <si>
    <t>Checking, money market and savings accoun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Note 21 - Regulatory Matters (Details Textual) - USD ($) $ / shares in Units, $ in Thousands</t>
  </si>
  <si>
    <t>Feb. 03, 2016</t>
  </si>
  <si>
    <t>Jan. 01, 2019</t>
  </si>
  <si>
    <t>Apr. 20, 2016</t>
  </si>
  <si>
    <t>Treasury Stock, Shares, Acquired</t>
  </si>
  <si>
    <t>Treasury Stock Acquired, Average Cost Per Share</t>
  </si>
  <si>
    <t>Treasury Stock, Value, Acquired, Cost Method</t>
  </si>
  <si>
    <t>2015 Share Repurchase Program [Member]</t>
  </si>
  <si>
    <t>Stock Repurchase Program, Authorized Amount</t>
  </si>
  <si>
    <t>Stock Repurchase Program, Remaining Authorized Repurchase Amount</t>
  </si>
  <si>
    <t>Bear State Bank [Member]</t>
  </si>
  <si>
    <t>Common Equity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Bear State Bank [Member] | Arkansas State Bank Department [Member]</t>
  </si>
  <si>
    <t>Statutory Accounting Practices, Statutory Amount Available for Dividend Payments without Regulatory Approval</t>
  </si>
  <si>
    <t>Bear State Bank [Member] | Federal Reserve Bank [Member]</t>
  </si>
  <si>
    <t>Scenario, Forecast [Member]</t>
  </si>
  <si>
    <t>Common Equity Capital Required for Capital Adequacy to Risk Weighted Assets, Including a Capital Conservation Buffer</t>
  </si>
  <si>
    <t>7.00%</t>
  </si>
  <si>
    <t>Tier One Risk Based Capital Required for Capital Adequacy to Risk Weighted Assets, Including a Capital Buffer</t>
  </si>
  <si>
    <t>8.50%</t>
  </si>
  <si>
    <t>Capital Required for Capital Adequacy to Risk Weighted Assets, Including a Capital Buffer</t>
  </si>
  <si>
    <t>10.50%</t>
  </si>
  <si>
    <t>Beginning in 2016, a Capital Conservation Buffer ("CCB") requirement became effective for banking organization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to be phased in on January 1, 2016, at 0.625% of risk-weighted assets, and will continue to be increased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t>
  </si>
  <si>
    <t>Note 21 - Regulatory Matters - The Bank's Actual and Required Capital Amounts (Details) - USD ($) $ in Thousands</t>
  </si>
  <si>
    <t>Consolidated Entities [Member]</t>
  </si>
  <si>
    <t>Tier 1 Capital to Average Assets, Amount</t>
  </si>
  <si>
    <t>Tier 1 Capital to Average Assets, Ratio</t>
  </si>
  <si>
    <t>9.47%</t>
  </si>
  <si>
    <t>9.15%</t>
  </si>
  <si>
    <t>Tier 1 Capital to Average Assets, For Capital Adequacy Purposes, Amount</t>
  </si>
  <si>
    <t>Tier 1 Capital to Average Assets, To be Categorized as Well Capitalized Under Prompt Corrective Action Provisions, Ratio</t>
  </si>
  <si>
    <t>Common Equity Tier 1 to Risk-Weighted Assets, Amount</t>
  </si>
  <si>
    <t>Common Equity Tier 1 to Risk-Weighted Assets, Ratio</t>
  </si>
  <si>
    <t>11.04%</t>
  </si>
  <si>
    <t>10.62%</t>
  </si>
  <si>
    <t>Common Equity Tier 1 to Risk-Weighted Assets, For Capital Adequacy Purposes, Amount</t>
  </si>
  <si>
    <t>Common Equity Tier 1 to Risk-Weighted Assets, To be Categorized as Well Capitalized Under Prompt Corrective Action Provisions, Ratio</t>
  </si>
  <si>
    <t>Tier 1 Capital to Risk-Weighted Assets, Amount</t>
  </si>
  <si>
    <t>Tier One Risk Based Capital to Risk Weighted Assets</t>
  </si>
  <si>
    <t>Tier 1 Capital to Risk-Weighted Assets, For Capital Adequacy Purposes, Amount</t>
  </si>
  <si>
    <t>Tier 1 Capital to Risk-Weighted Assets, To be Categorized as Well Capitalized Under Prompt Corrective Action Provisions, Ratio</t>
  </si>
  <si>
    <t>Total Capital to Risk-Weighted Assets, Amount</t>
  </si>
  <si>
    <t>Total Capital to Risk-Weighted Assets, Ratio</t>
  </si>
  <si>
    <t>11.96%</t>
  </si>
  <si>
    <t>11.52%</t>
  </si>
  <si>
    <t>Total Capital to Risk-Weighted Assets, For Capital Adequacy Purposes, Amount</t>
  </si>
  <si>
    <t>Total Capital to Risk-Weighted Assets, To be Categorized as Well Capitalized Under Prompt Corrective Action Provisions, Ratio</t>
  </si>
  <si>
    <t>10.38%</t>
  </si>
  <si>
    <t>10.58%</t>
  </si>
  <si>
    <t>Tier 1 Capital to Average Assets, To be Categorized as Well Capitalized Under Prompt Corrective Action Provisions, Amount</t>
  </si>
  <si>
    <t>12.10%</t>
  </si>
  <si>
    <t>12.19%</t>
  </si>
  <si>
    <t>Common Equity Capital Required to be Well Common Equity Tier 1 to Risk-Weighted Assets, To be Categorized as Well Capitalized Under Prompt Corrective Action Provisions, Amount</t>
  </si>
  <si>
    <t>6.50%</t>
  </si>
  <si>
    <t>Tier 1 Capital to Risk-Weighted Assets, To be Categorized as Well Capitalized Under Prompt Corrective Action Provisions, Amount</t>
  </si>
  <si>
    <t>13.02%</t>
  </si>
  <si>
    <t>13.32%</t>
  </si>
  <si>
    <t>Total Capital to Risk-Weighted Assets, To be Categorized as Well Capitalized Under Prompt Corrective Action Provisions, Amount</t>
  </si>
  <si>
    <t>10.00%</t>
  </si>
  <si>
    <t>Metropolitan National Bank [Member]</t>
  </si>
  <si>
    <t>8.30%</t>
  </si>
  <si>
    <t>9.89%</t>
  </si>
  <si>
    <t>10.05%</t>
  </si>
  <si>
    <t>Note 22 - Related Party Transactions (Details Textual) - USD ($)</t>
  </si>
  <si>
    <t>Due from Related Parties</t>
  </si>
  <si>
    <t>Related Party Deposit Liabilities</t>
  </si>
  <si>
    <t>Property, Plant and Equipment, Net</t>
  </si>
  <si>
    <t>Air Transportation Equipment [Member] | Aircraft Purchase Agreement [Member]</t>
  </si>
  <si>
    <t>Time Sharing Agreement [Member]</t>
  </si>
  <si>
    <t>Repayments of Related Party Debt</t>
  </si>
  <si>
    <t>Board of Directors Chairman [Member] | Air Transportation Equipment [Member] | Aircraft Purchase Agreement [Member]</t>
  </si>
  <si>
    <t>Property Plant and Equipment, Percentage Acquired</t>
  </si>
  <si>
    <t>Property Plant and Equipment, Percentage Acquired by Related Party</t>
  </si>
  <si>
    <t>Related Party Transaction, Amounts of Transaction</t>
  </si>
  <si>
    <t>Line of Credit [Member] | Related Parties [Member]</t>
  </si>
  <si>
    <t>Debt Instrument, Unused Borrowing Capacity, Amount</t>
  </si>
  <si>
    <t>Note 23 - Subsequent Events (Details Textual) - USD ($)</t>
  </si>
  <si>
    <t>2 Months Ended</t>
  </si>
  <si>
    <t>Feb. 28, 2017</t>
  </si>
  <si>
    <t>Jan. 20, 2017</t>
  </si>
  <si>
    <t>Mar. 01, 2017</t>
  </si>
  <si>
    <t>Jan. 18, 2017</t>
  </si>
  <si>
    <t>Proceeds from Sale of Property, Plant, and Equipment</t>
  </si>
  <si>
    <t>Subsequent Event [Member]</t>
  </si>
  <si>
    <t>Dividends Payable, Amount Per Share</t>
  </si>
  <si>
    <t>Repayments of Long-term Lines of Credit</t>
  </si>
  <si>
    <t>Repayments of Notes Payable</t>
  </si>
  <si>
    <t>Subsequent Event [Member] | Air Transportation Equipment [Member]</t>
  </si>
  <si>
    <t>Gain (Loss) on Disposition of Property Plant Equipment, Excluding Oil and Gas Property and Timber Property</t>
  </si>
  <si>
    <t>Note 24 - Parent Company Only Financial Information - Condensed Statements of Financial Condition (Details) - USD ($) $ in Thousands</t>
  </si>
  <si>
    <t>Cash and cash equivalents (deposits in subsidiary Banks)</t>
  </si>
  <si>
    <t>LIABILITIES AND STOCKHOLDERS’ EQUITY</t>
  </si>
  <si>
    <t>Stockholders’ equity</t>
  </si>
  <si>
    <t>Parent Company [Member]</t>
  </si>
  <si>
    <t>Investment in Banks</t>
  </si>
  <si>
    <t>Due from Bank</t>
  </si>
  <si>
    <t>Other assets</t>
  </si>
  <si>
    <t>Accrued expenses and other liabilities</t>
  </si>
  <si>
    <t>Note 24 - Parent Company Only Financial Information - Condensed Statements of Income and Comprehensive Income (Details) - USD ($) $ in Thousands</t>
  </si>
  <si>
    <t>EXPENSES:</t>
  </si>
  <si>
    <t>Interest expense</t>
  </si>
  <si>
    <t>INCOME BEFORE EQUITY IN UNDISTRIBUTED INCOME OF BANK SUBSIDIARIES</t>
  </si>
  <si>
    <t>OTHER COMPREHENSIVE INCOME (LOSS)</t>
  </si>
  <si>
    <t>Unrealized holding gains (losses) arising during the period</t>
  </si>
  <si>
    <t>INCOME:</t>
  </si>
  <si>
    <t>Dividend from the Bank</t>
  </si>
  <si>
    <t>Other income</t>
  </si>
  <si>
    <t>Management fees</t>
  </si>
  <si>
    <t>Total income</t>
  </si>
  <si>
    <t>Advertising</t>
  </si>
  <si>
    <t>Other operating expenses</t>
  </si>
  <si>
    <t>Total expenses</t>
  </si>
  <si>
    <t>INCOME BEFORE INCOME TAXES AND EQUITY IN UNDISTRIBUTED INCOME OF BANK SUBSIDIARIES</t>
  </si>
  <si>
    <t>EQUITY IN UNDISTRIBUTED INCOME OF BANK SUBSIDIARIES</t>
  </si>
  <si>
    <t>Note 24 - Parent Company Only Financial Information - Condensed Statements of Cash Flows (Details) - USD ($) $ in Thousands</t>
  </si>
  <si>
    <t>Deferred tax benefit</t>
  </si>
  <si>
    <t>Stock compensation expense</t>
  </si>
  <si>
    <t>Equity in undistributed net income of Bank</t>
  </si>
  <si>
    <t>Investment in Bank</t>
  </si>
  <si>
    <t>Note 25 - Selected Quarterly Operating Results (Unaudited) (Details) - USD ($) $ / shares in Units, $ in Thousands</t>
  </si>
  <si>
    <t>Interest income</t>
  </si>
  <si>
    <t>Net interest income after provision for loan losses</t>
  </si>
  <si>
    <t>Net gain on sales and calls of investment securities</t>
  </si>
  <si>
    <t>Noninterest income</t>
  </si>
  <si>
    <t>Noninterest expense</t>
  </si>
  <si>
    <t>Income before income taxes</t>
  </si>
  <si>
    <t>Earnings per share:</t>
  </si>
  <si>
    <t>Selected Ratios (Annualized):</t>
  </si>
  <si>
    <t>Net interest margin</t>
  </si>
  <si>
    <t>3.75%</t>
  </si>
  <si>
    <t>3.78%</t>
  </si>
  <si>
    <t>3.86%</t>
  </si>
  <si>
    <t>4.03%</t>
  </si>
  <si>
    <t>4.14%</t>
  </si>
  <si>
    <t>3.74%</t>
  </si>
  <si>
    <t>3.71%</t>
  </si>
  <si>
    <t>3.85%</t>
  </si>
  <si>
    <t>Return on average assets</t>
  </si>
  <si>
    <t>0.95%</t>
  </si>
  <si>
    <t>0.94%</t>
  </si>
  <si>
    <t>0.71%</t>
  </si>
  <si>
    <t>0.53%</t>
  </si>
  <si>
    <t>0.88%</t>
  </si>
  <si>
    <t>0.69%</t>
  </si>
  <si>
    <t>0.60%</t>
  </si>
  <si>
    <t>Return on average equity</t>
  </si>
  <si>
    <t>8.18%</t>
  </si>
  <si>
    <t>8.12%</t>
  </si>
  <si>
    <t>8.04%</t>
  </si>
  <si>
    <t>6.04%</t>
  </si>
  <si>
    <t>4.60%</t>
  </si>
  <si>
    <t>7.23%</t>
  </si>
  <si>
    <t>5.78%</t>
  </si>
  <si>
    <t>5.25%</t>
  </si>
  <si>
    <t>Basic weighted - average shares (in shares)</t>
  </si>
  <si>
    <t>Diluted weighted - average shares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64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7689939</v>
      </c>
    </row>
    <row r="13" spans="1:4">
      <c r="A13" s="4" t="s">
        <v>21</v>
      </c>
      <c r="D13" s="6" t="n">
        <v>167.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804</v>
      </c>
      <c r="J1" s="2" t="s">
        <v>1</v>
      </c>
    </row>
    <row r="2" spans="1:12">
      <c r="B2" s="2" t="s">
        <v>2</v>
      </c>
      <c r="C2" s="2" t="s">
        <v>805</v>
      </c>
      <c r="D2" s="2" t="s">
        <v>4</v>
      </c>
      <c r="E2" s="2" t="s">
        <v>806</v>
      </c>
      <c r="F2" s="2" t="s">
        <v>32</v>
      </c>
      <c r="G2" s="2" t="s">
        <v>807</v>
      </c>
      <c r="H2" s="2" t="s">
        <v>808</v>
      </c>
      <c r="I2" s="2" t="s">
        <v>809</v>
      </c>
      <c r="J2" s="2" t="s">
        <v>2</v>
      </c>
      <c r="K2" s="2" t="s">
        <v>32</v>
      </c>
      <c r="L2" s="2" t="s">
        <v>80</v>
      </c>
    </row>
    <row r="3" spans="1:12">
      <c r="A3" s="4" t="s">
        <v>981</v>
      </c>
      <c r="J3" s="7" t="n">
        <v>8504</v>
      </c>
      <c r="K3" s="7" t="n">
        <v>5324</v>
      </c>
      <c r="L3" s="7" t="n">
        <v>1270</v>
      </c>
    </row>
    <row r="4" spans="1:12">
      <c r="A4" s="4" t="s">
        <v>982</v>
      </c>
      <c r="J4" s="4" t="s">
        <v>983</v>
      </c>
      <c r="K4" s="4" t="s">
        <v>983</v>
      </c>
      <c r="L4" s="4" t="s">
        <v>984</v>
      </c>
    </row>
    <row r="5" spans="1:12">
      <c r="A5" s="4" t="s">
        <v>985</v>
      </c>
      <c r="J5" s="7" t="n">
        <v>-243</v>
      </c>
      <c r="K5" s="7" t="n">
        <v>-94</v>
      </c>
      <c r="L5" s="7" t="n">
        <v>0</v>
      </c>
    </row>
    <row r="6" spans="1:12">
      <c r="A6" s="4" t="s">
        <v>986</v>
      </c>
      <c r="J6" s="4" t="s">
        <v>987</v>
      </c>
      <c r="K6" s="4" t="s">
        <v>988</v>
      </c>
      <c r="L6" s="4" t="s">
        <v>975</v>
      </c>
    </row>
    <row r="7" spans="1:12">
      <c r="A7" s="4" t="s">
        <v>989</v>
      </c>
      <c r="J7" s="7" t="n">
        <v>865</v>
      </c>
      <c r="K7" s="7" t="n">
        <v>484</v>
      </c>
      <c r="L7" s="7" t="n">
        <v>42</v>
      </c>
    </row>
    <row r="8" spans="1:12">
      <c r="A8" s="4" t="s">
        <v>990</v>
      </c>
      <c r="J8" s="4" t="s">
        <v>991</v>
      </c>
      <c r="K8" s="4" t="s">
        <v>992</v>
      </c>
      <c r="L8" s="4" t="s">
        <v>993</v>
      </c>
    </row>
    <row r="9" spans="1:12">
      <c r="A9" s="4" t="s">
        <v>994</v>
      </c>
      <c r="J9" s="7" t="n">
        <v>-897</v>
      </c>
      <c r="K9" s="7" t="n">
        <v>0</v>
      </c>
      <c r="L9" s="7" t="n">
        <v>-21060</v>
      </c>
    </row>
    <row r="10" spans="1:12">
      <c r="A10" s="4" t="s">
        <v>995</v>
      </c>
      <c r="J10" s="4" t="s">
        <v>996</v>
      </c>
      <c r="K10" s="4" t="s">
        <v>593</v>
      </c>
      <c r="L10" s="4" t="s">
        <v>997</v>
      </c>
    </row>
    <row r="11" spans="1:12">
      <c r="A11" s="4" t="s">
        <v>998</v>
      </c>
      <c r="J11" s="7" t="n">
        <v>-549</v>
      </c>
      <c r="K11" s="7" t="n">
        <v>-515</v>
      </c>
      <c r="L11" s="7" t="n">
        <v>-388</v>
      </c>
    </row>
    <row r="12" spans="1:12">
      <c r="A12" s="4" t="s">
        <v>97</v>
      </c>
      <c r="J12" s="4" t="s">
        <v>999</v>
      </c>
      <c r="K12" s="4" t="s">
        <v>1000</v>
      </c>
      <c r="L12" s="4" t="s">
        <v>1001</v>
      </c>
    </row>
    <row r="13" spans="1:12">
      <c r="A13" s="4" t="s">
        <v>1002</v>
      </c>
      <c r="J13" s="7" t="n">
        <v>-677</v>
      </c>
      <c r="K13" s="7" t="n">
        <v>-619</v>
      </c>
      <c r="L13" s="7" t="n">
        <v>-451</v>
      </c>
    </row>
    <row r="14" spans="1:12">
      <c r="A14" s="4" t="s">
        <v>1003</v>
      </c>
      <c r="J14" s="4" t="s">
        <v>1004</v>
      </c>
      <c r="K14" s="4" t="s">
        <v>1005</v>
      </c>
      <c r="L14" s="4" t="s">
        <v>1006</v>
      </c>
    </row>
    <row r="15" spans="1:12">
      <c r="A15" s="4" t="s">
        <v>1007</v>
      </c>
      <c r="J15" s="7" t="n">
        <v>-144</v>
      </c>
      <c r="K15" s="7" t="n">
        <v>59</v>
      </c>
      <c r="L15" s="7" t="n">
        <v>17</v>
      </c>
    </row>
    <row r="16" spans="1:12">
      <c r="A16" s="4" t="s">
        <v>1008</v>
      </c>
      <c r="J16" s="4" t="s">
        <v>988</v>
      </c>
      <c r="K16" s="4" t="s">
        <v>1009</v>
      </c>
      <c r="L16" s="4" t="s">
        <v>1009</v>
      </c>
    </row>
    <row r="17" spans="1:12">
      <c r="A17" s="4" t="s">
        <v>979</v>
      </c>
      <c r="B17" s="7" t="n">
        <v>2192</v>
      </c>
      <c r="C17" s="7" t="n">
        <v>2384</v>
      </c>
      <c r="D17" s="7" t="n">
        <v>847</v>
      </c>
      <c r="E17" s="7" t="n">
        <v>1436</v>
      </c>
      <c r="F17" s="7" t="n">
        <v>972</v>
      </c>
      <c r="G17" s="7" t="n">
        <v>1529</v>
      </c>
      <c r="H17" s="7" t="n">
        <v>1253</v>
      </c>
      <c r="I17" s="7" t="n">
        <v>885</v>
      </c>
      <c r="J17" s="7" t="n">
        <v>6859</v>
      </c>
      <c r="K17" s="7" t="n">
        <v>4639</v>
      </c>
      <c r="L17" s="7" t="n">
        <v>-20570</v>
      </c>
    </row>
    <row r="18" spans="1:12">
      <c r="A18" s="4" t="s">
        <v>129</v>
      </c>
      <c r="J18" s="4" t="s">
        <v>1010</v>
      </c>
      <c r="K18" s="4" t="s">
        <v>962</v>
      </c>
      <c r="L18" s="4" t="s">
        <v>101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4" t="s">
        <v>673</v>
      </c>
      <c r="B2" s="7" t="n">
        <v>8278</v>
      </c>
      <c r="C2" s="7" t="n">
        <v>7580</v>
      </c>
    </row>
    <row r="3" spans="1:3">
      <c r="A3" s="4" t="s">
        <v>1013</v>
      </c>
      <c r="B3" s="5" t="n">
        <v>2044</v>
      </c>
      <c r="C3" s="5" t="n">
        <v>2584</v>
      </c>
    </row>
    <row r="4" spans="1:3">
      <c r="A4" s="4" t="s">
        <v>1014</v>
      </c>
      <c r="B4" s="5" t="n">
        <v>263</v>
      </c>
      <c r="C4" s="5" t="n">
        <v>1743</v>
      </c>
    </row>
    <row r="5" spans="1:3">
      <c r="A5" s="4" t="s">
        <v>1015</v>
      </c>
      <c r="B5" s="5" t="n">
        <v>1976</v>
      </c>
      <c r="C5" s="5" t="n">
        <v>2114</v>
      </c>
    </row>
    <row r="6" spans="1:3">
      <c r="A6" s="4" t="s">
        <v>1016</v>
      </c>
      <c r="B6" s="5" t="n">
        <v>1346</v>
      </c>
      <c r="C6" s="5" t="n">
        <v>7710</v>
      </c>
    </row>
    <row r="7" spans="1:3">
      <c r="A7" s="4" t="s">
        <v>1017</v>
      </c>
      <c r="B7" s="5" t="n">
        <v>1471</v>
      </c>
      <c r="C7" s="5" t="n">
        <v>1266</v>
      </c>
    </row>
    <row r="8" spans="1:3">
      <c r="A8" s="4" t="s">
        <v>1018</v>
      </c>
      <c r="B8" s="5" t="n">
        <v>891</v>
      </c>
      <c r="C8" s="5" t="n">
        <v>0</v>
      </c>
    </row>
    <row r="9" spans="1:3">
      <c r="A9" s="4" t="s">
        <v>86</v>
      </c>
      <c r="B9" s="5" t="n">
        <v>1923</v>
      </c>
      <c r="C9" s="5" t="n">
        <v>1365</v>
      </c>
    </row>
    <row r="10" spans="1:3">
      <c r="A10" s="4" t="s">
        <v>1019</v>
      </c>
      <c r="B10" s="5" t="n">
        <v>18192</v>
      </c>
      <c r="C10" s="5" t="n">
        <v>24362</v>
      </c>
    </row>
    <row r="11" spans="1:3">
      <c r="A11" s="4" t="s">
        <v>741</v>
      </c>
      <c r="B11" s="5" t="n">
        <v>0</v>
      </c>
      <c r="C11" s="5" t="n">
        <v>-897</v>
      </c>
    </row>
    <row r="12" spans="1:3">
      <c r="A12" s="4" t="s">
        <v>1020</v>
      </c>
      <c r="B12" s="5" t="n">
        <v>18192</v>
      </c>
      <c r="C12" s="5" t="n">
        <v>23465</v>
      </c>
    </row>
    <row r="13" spans="1:3">
      <c r="A13" s="4" t="s">
        <v>1021</v>
      </c>
      <c r="B13" s="5" t="n">
        <v>-2964</v>
      </c>
      <c r="C13" s="5" t="n">
        <v>-2990</v>
      </c>
    </row>
    <row r="14" spans="1:3">
      <c r="A14" s="4" t="s">
        <v>529</v>
      </c>
      <c r="B14" s="5" t="n">
        <v>-2293</v>
      </c>
      <c r="C14" s="5" t="n">
        <v>-2562</v>
      </c>
    </row>
    <row r="15" spans="1:3">
      <c r="A15" s="4" t="s">
        <v>1022</v>
      </c>
      <c r="B15" s="5" t="n">
        <v>0</v>
      </c>
      <c r="C15" s="5" t="n">
        <v>-239</v>
      </c>
    </row>
    <row r="16" spans="1:3">
      <c r="A16" s="4" t="s">
        <v>86</v>
      </c>
      <c r="B16" s="5" t="n">
        <v>-1316</v>
      </c>
      <c r="C16" s="5" t="n">
        <v>-961</v>
      </c>
    </row>
    <row r="17" spans="1:3">
      <c r="A17" s="4" t="s">
        <v>1023</v>
      </c>
      <c r="B17" s="5" t="n">
        <v>-6573</v>
      </c>
      <c r="C17" s="5" t="n">
        <v>-6752</v>
      </c>
    </row>
    <row r="18" spans="1:3">
      <c r="A18" s="4" t="s">
        <v>1024</v>
      </c>
      <c r="B18" s="7" t="n">
        <v>11619</v>
      </c>
      <c r="C18" s="7" t="n">
        <v>167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5</v>
      </c>
      <c r="B1" s="2" t="s">
        <v>1026</v>
      </c>
      <c r="C1" s="2" t="s">
        <v>1</v>
      </c>
    </row>
    <row r="2" spans="1:5">
      <c r="B2" s="2" t="s">
        <v>1027</v>
      </c>
      <c r="C2" s="2" t="s">
        <v>2</v>
      </c>
      <c r="D2" s="2" t="s">
        <v>32</v>
      </c>
      <c r="E2" s="2" t="s">
        <v>80</v>
      </c>
    </row>
    <row r="3" spans="1:5">
      <c r="A3" s="4" t="s">
        <v>1028</v>
      </c>
      <c r="C3" s="5" t="n">
        <v>2144743</v>
      </c>
    </row>
    <row r="4" spans="1:5">
      <c r="A4" s="4" t="s">
        <v>1029</v>
      </c>
      <c r="C4" s="4" t="s">
        <v>1030</v>
      </c>
    </row>
    <row r="5" spans="1:5">
      <c r="A5" s="4" t="s">
        <v>1031</v>
      </c>
      <c r="C5" s="4" t="s">
        <v>546</v>
      </c>
    </row>
    <row r="6" spans="1:5">
      <c r="A6" s="4" t="s">
        <v>1032</v>
      </c>
      <c r="C6" s="4" t="s">
        <v>1033</v>
      </c>
    </row>
    <row r="7" spans="1:5">
      <c r="A7" s="4" t="s">
        <v>1034</v>
      </c>
      <c r="C7" s="4" t="s">
        <v>1035</v>
      </c>
    </row>
    <row r="8" spans="1:5">
      <c r="A8" s="4" t="s">
        <v>1036</v>
      </c>
      <c r="C8" s="7" t="n">
        <v>679000</v>
      </c>
    </row>
    <row r="9" spans="1:5">
      <c r="A9" s="4" t="s">
        <v>1037</v>
      </c>
      <c r="C9" s="4" t="s">
        <v>1035</v>
      </c>
    </row>
    <row r="10" spans="1:5">
      <c r="A10" s="4" t="s">
        <v>1038</v>
      </c>
      <c r="C10" s="7" t="n">
        <v>652000</v>
      </c>
    </row>
    <row r="11" spans="1:5">
      <c r="A11" s="4" t="s">
        <v>1039</v>
      </c>
      <c r="C11" s="7" t="n">
        <v>33000</v>
      </c>
    </row>
    <row r="12" spans="1:5">
      <c r="A12" s="4" t="s">
        <v>1040</v>
      </c>
    </row>
    <row r="13" spans="1:5">
      <c r="A13" s="4" t="s">
        <v>1041</v>
      </c>
      <c r="B13" s="4" t="s">
        <v>1042</v>
      </c>
    </row>
    <row r="14" spans="1:5">
      <c r="A14" s="4" t="s">
        <v>1043</v>
      </c>
    </row>
    <row r="15" spans="1:5">
      <c r="A15" s="4" t="s">
        <v>1041</v>
      </c>
      <c r="B15" s="4" t="s">
        <v>1042</v>
      </c>
    </row>
    <row r="16" spans="1:5">
      <c r="A16" s="4" t="s">
        <v>1044</v>
      </c>
    </row>
    <row r="17" spans="1:5">
      <c r="A17" s="4" t="s">
        <v>1041</v>
      </c>
      <c r="B17" s="4" t="s">
        <v>1042</v>
      </c>
    </row>
    <row r="18" spans="1:5">
      <c r="A18" s="4" t="s">
        <v>480</v>
      </c>
    </row>
    <row r="19" spans="1:5">
      <c r="A19" s="4" t="s">
        <v>1045</v>
      </c>
      <c r="B19" s="4" t="s">
        <v>593</v>
      </c>
    </row>
    <row r="20" spans="1:5">
      <c r="A20" s="4" t="s">
        <v>485</v>
      </c>
    </row>
    <row r="21" spans="1:5">
      <c r="A21" s="4" t="s">
        <v>1045</v>
      </c>
      <c r="B21" s="4" t="s">
        <v>495</v>
      </c>
    </row>
    <row r="22" spans="1:5">
      <c r="A22" s="4" t="s">
        <v>1046</v>
      </c>
    </row>
    <row r="23" spans="1:5">
      <c r="A23" s="4" t="s">
        <v>1047</v>
      </c>
      <c r="C23" s="4" t="s">
        <v>1048</v>
      </c>
    </row>
    <row r="24" spans="1:5">
      <c r="A24" s="4" t="s">
        <v>1049</v>
      </c>
      <c r="C24" s="7" t="n">
        <v>108000</v>
      </c>
      <c r="D24" s="7" t="n">
        <v>148000</v>
      </c>
      <c r="E24" s="7" t="n">
        <v>149000</v>
      </c>
    </row>
    <row r="25" spans="1:5">
      <c r="A25" s="4" t="s">
        <v>1050</v>
      </c>
    </row>
    <row r="26" spans="1:5">
      <c r="A26" s="4" t="s">
        <v>1047</v>
      </c>
      <c r="C26" s="4" t="s">
        <v>1051</v>
      </c>
    </row>
    <row r="27" spans="1:5">
      <c r="A27" s="4" t="s">
        <v>1049</v>
      </c>
      <c r="C27" s="7" t="n">
        <v>1100000</v>
      </c>
      <c r="D27" s="7" t="n">
        <v>642000</v>
      </c>
      <c r="E27" s="7" t="n">
        <v>329000</v>
      </c>
    </row>
    <row r="28" spans="1:5">
      <c r="A28" s="4" t="s">
        <v>1052</v>
      </c>
      <c r="C28" s="7" t="n">
        <v>1300000</v>
      </c>
    </row>
    <row r="29" spans="1:5">
      <c r="A29" s="4" t="s">
        <v>1053</v>
      </c>
    </row>
    <row r="30" spans="1:5">
      <c r="A30" s="4" t="s">
        <v>1054</v>
      </c>
      <c r="C30" s="4" t="s">
        <v>482</v>
      </c>
    </row>
    <row r="31" spans="1:5">
      <c r="A31" s="4" t="s">
        <v>1055</v>
      </c>
    </row>
    <row r="32" spans="1:5">
      <c r="A32" s="4" t="s">
        <v>1054</v>
      </c>
      <c r="C32" s="4" t="s">
        <v>546</v>
      </c>
    </row>
    <row r="33" spans="1:5">
      <c r="A33" s="4" t="s">
        <v>1056</v>
      </c>
    </row>
    <row r="34" spans="1:5">
      <c r="A34" s="4" t="s">
        <v>1057</v>
      </c>
      <c r="B34" s="4" t="s">
        <v>1058</v>
      </c>
    </row>
    <row r="35" spans="1:5">
      <c r="A35" s="4" t="s">
        <v>1059</v>
      </c>
    </row>
    <row r="36" spans="1:5">
      <c r="A36" s="4" t="s">
        <v>1057</v>
      </c>
      <c r="B36" s="4" t="s">
        <v>105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v>
      </c>
    </row>
    <row r="2" spans="1:2">
      <c r="B2" s="2" t="s">
        <v>1061</v>
      </c>
    </row>
    <row r="3" spans="1:2">
      <c r="A3" s="4" t="s">
        <v>1062</v>
      </c>
      <c r="B3" s="5" t="n">
        <v>227449</v>
      </c>
    </row>
    <row r="4" spans="1:2">
      <c r="A4" s="4" t="s">
        <v>1063</v>
      </c>
      <c r="B4" s="8" t="n">
        <v>6.68</v>
      </c>
    </row>
    <row r="5" spans="1:2">
      <c r="A5" s="4" t="s">
        <v>1064</v>
      </c>
      <c r="B5" s="5" t="n">
        <v>0</v>
      </c>
    </row>
    <row r="6" spans="1:2">
      <c r="A6" s="4" t="s">
        <v>1065</v>
      </c>
      <c r="B6" s="7" t="n">
        <v>0</v>
      </c>
    </row>
    <row r="7" spans="1:2">
      <c r="A7" s="4" t="s">
        <v>1066</v>
      </c>
      <c r="B7" s="5" t="n">
        <v>-21664</v>
      </c>
    </row>
    <row r="8" spans="1:2">
      <c r="A8" s="4" t="s">
        <v>1067</v>
      </c>
      <c r="B8" s="8" t="n">
        <v>6.52</v>
      </c>
    </row>
    <row r="9" spans="1:2">
      <c r="A9" s="4" t="s">
        <v>1068</v>
      </c>
      <c r="B9" s="5" t="n">
        <v>-4111</v>
      </c>
    </row>
    <row r="10" spans="1:2">
      <c r="A10" s="4" t="s">
        <v>1069</v>
      </c>
      <c r="B10" s="8" t="n">
        <v>6.06</v>
      </c>
    </row>
    <row r="11" spans="1:2">
      <c r="A11" s="4" t="s">
        <v>1070</v>
      </c>
      <c r="B11" s="5" t="n">
        <v>-3111</v>
      </c>
    </row>
    <row r="12" spans="1:2">
      <c r="A12" s="4" t="s">
        <v>1071</v>
      </c>
      <c r="B12" s="8" t="n">
        <v>5.35</v>
      </c>
    </row>
    <row r="13" spans="1:2">
      <c r="A13" s="4" t="s">
        <v>1062</v>
      </c>
      <c r="B13" s="5" t="n">
        <v>198563</v>
      </c>
    </row>
    <row r="14" spans="1:2">
      <c r="A14" s="4" t="s">
        <v>1063</v>
      </c>
      <c r="B14" s="8" t="n">
        <v>6.73</v>
      </c>
    </row>
    <row r="15" spans="1:2">
      <c r="A15" s="4" t="s">
        <v>1072</v>
      </c>
      <c r="B15" s="5" t="n">
        <v>184674</v>
      </c>
    </row>
    <row r="16" spans="1:2">
      <c r="A16" s="4" t="s">
        <v>1073</v>
      </c>
      <c r="B16" s="8" t="n">
        <v>6.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74</v>
      </c>
      <c r="B1" s="2" t="s">
        <v>1</v>
      </c>
    </row>
    <row r="2" spans="1:2">
      <c r="B2" s="2" t="s">
        <v>1061</v>
      </c>
    </row>
    <row r="3" spans="1:2">
      <c r="A3" s="4" t="s">
        <v>1075</v>
      </c>
      <c r="B3" s="5" t="n">
        <v>273316</v>
      </c>
    </row>
    <row r="4" spans="1:2">
      <c r="A4" s="4" t="s">
        <v>1076</v>
      </c>
      <c r="B4" s="8" t="n">
        <v>8.369999999999999</v>
      </c>
    </row>
    <row r="5" spans="1:2">
      <c r="A5" s="4" t="s">
        <v>1064</v>
      </c>
      <c r="B5" s="5" t="n">
        <v>85337</v>
      </c>
    </row>
    <row r="6" spans="1:2">
      <c r="A6" s="4" t="s">
        <v>1065</v>
      </c>
      <c r="B6" s="8" t="n">
        <v>8.539999999999999</v>
      </c>
    </row>
    <row r="7" spans="1:2">
      <c r="A7" s="4" t="s">
        <v>1077</v>
      </c>
      <c r="B7" s="5" t="n">
        <v>-90906</v>
      </c>
    </row>
    <row r="8" spans="1:2">
      <c r="A8" s="4" t="s">
        <v>1078</v>
      </c>
      <c r="B8" s="8" t="n">
        <v>8.449999999999999</v>
      </c>
    </row>
    <row r="9" spans="1:2">
      <c r="A9" s="4" t="s">
        <v>1068</v>
      </c>
      <c r="B9" s="5" t="n">
        <v>-5078</v>
      </c>
    </row>
    <row r="10" spans="1:2">
      <c r="A10" s="4" t="s">
        <v>1069</v>
      </c>
      <c r="B10" s="8" t="n">
        <v>7.73</v>
      </c>
    </row>
    <row r="11" spans="1:2">
      <c r="A11" s="4" t="s">
        <v>1075</v>
      </c>
      <c r="B11" s="5" t="n">
        <v>262669</v>
      </c>
    </row>
    <row r="12" spans="1:2">
      <c r="A12" s="4" t="s">
        <v>1076</v>
      </c>
      <c r="B12" s="8" t="n">
        <v>8.4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9</v>
      </c>
      <c r="B1" s="2" t="s">
        <v>1</v>
      </c>
    </row>
    <row r="2" spans="1:6">
      <c r="B2" s="2" t="s">
        <v>2</v>
      </c>
      <c r="C2" s="2" t="s">
        <v>4</v>
      </c>
      <c r="D2" s="2" t="s">
        <v>32</v>
      </c>
      <c r="E2" s="2" t="s">
        <v>808</v>
      </c>
      <c r="F2" s="2" t="s">
        <v>80</v>
      </c>
    </row>
    <row r="3" spans="1:6">
      <c r="A3" s="4" t="s">
        <v>1080</v>
      </c>
      <c r="B3" s="4" t="s">
        <v>1081</v>
      </c>
    </row>
    <row r="4" spans="1:6">
      <c r="A4" s="4" t="s">
        <v>1082</v>
      </c>
      <c r="B4" s="4" t="s">
        <v>1083</v>
      </c>
    </row>
    <row r="5" spans="1:6">
      <c r="A5" s="4" t="s">
        <v>1084</v>
      </c>
      <c r="B5" s="7" t="n">
        <v>398000</v>
      </c>
      <c r="D5" s="7" t="n">
        <v>309000</v>
      </c>
      <c r="F5" s="7" t="n">
        <v>243000</v>
      </c>
    </row>
    <row r="6" spans="1:6">
      <c r="A6" s="4" t="s">
        <v>1085</v>
      </c>
      <c r="C6" s="7" t="n">
        <v>163100000</v>
      </c>
      <c r="E6" s="7" t="n">
        <v>190800000</v>
      </c>
    </row>
    <row r="7" spans="1:6">
      <c r="A7" s="4" t="s">
        <v>1086</v>
      </c>
      <c r="B7" s="4" t="s">
        <v>1087</v>
      </c>
    </row>
    <row r="8" spans="1:6">
      <c r="A8" s="4" t="s">
        <v>1088</v>
      </c>
      <c r="B8" s="7" t="n">
        <v>156000</v>
      </c>
      <c r="D8" s="5" t="n">
        <v>138000</v>
      </c>
      <c r="F8" s="5" t="n">
        <v>3300000</v>
      </c>
    </row>
    <row r="9" spans="1:6">
      <c r="A9" s="4" t="s">
        <v>1089</v>
      </c>
      <c r="B9" s="7" t="n">
        <v>162000</v>
      </c>
      <c r="D9" s="7" t="n">
        <v>148000</v>
      </c>
      <c r="F9" s="7" t="n">
        <v>3000000</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090</v>
      </c>
      <c r="C1" s="2" t="s">
        <v>2</v>
      </c>
      <c r="D1" s="2" t="s">
        <v>32</v>
      </c>
    </row>
    <row r="2" spans="1:4">
      <c r="A2" s="4" t="s">
        <v>1091</v>
      </c>
    </row>
    <row r="3" spans="1:4">
      <c r="A3" s="4" t="s">
        <v>1092</v>
      </c>
      <c r="B3" s="4" t="s">
        <v>790</v>
      </c>
      <c r="C3" s="4" t="s">
        <v>1093</v>
      </c>
      <c r="D3" s="4" t="s">
        <v>1094</v>
      </c>
    </row>
    <row r="4" spans="1:4"/>
    <row r="5" spans="1:4">
      <c r="A5" s="4" t="s">
        <v>790</v>
      </c>
      <c r="B5" s="4" t="s">
        <v>1095</v>
      </c>
    </row>
  </sheetData>
  <mergeCells count="3">
    <mergeCell ref="A1:B1"/>
    <mergeCell ref="A4:C4"/>
    <mergeCell ref="B5:C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0</v>
      </c>
    </row>
    <row r="3" spans="1:4">
      <c r="A3" s="4" t="s">
        <v>1046</v>
      </c>
    </row>
    <row r="4" spans="1:4">
      <c r="A4" s="4" t="s">
        <v>1097</v>
      </c>
      <c r="B4" s="5" t="n">
        <v>0</v>
      </c>
      <c r="C4" s="5" t="n">
        <v>0</v>
      </c>
      <c r="D4" s="5" t="n">
        <v>472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804</v>
      </c>
      <c r="J1" s="2" t="s">
        <v>1</v>
      </c>
    </row>
    <row r="2" spans="1:12">
      <c r="B2" s="2" t="s">
        <v>2</v>
      </c>
      <c r="C2" s="2" t="s">
        <v>805</v>
      </c>
      <c r="D2" s="2" t="s">
        <v>4</v>
      </c>
      <c r="E2" s="2" t="s">
        <v>806</v>
      </c>
      <c r="F2" s="2" t="s">
        <v>32</v>
      </c>
      <c r="G2" s="2" t="s">
        <v>807</v>
      </c>
      <c r="H2" s="2" t="s">
        <v>808</v>
      </c>
      <c r="I2" s="2" t="s">
        <v>809</v>
      </c>
      <c r="J2" s="2" t="s">
        <v>2</v>
      </c>
      <c r="K2" s="2" t="s">
        <v>32</v>
      </c>
      <c r="L2" s="2" t="s">
        <v>80</v>
      </c>
    </row>
    <row r="3" spans="1:12">
      <c r="A3" s="4" t="s">
        <v>1099</v>
      </c>
      <c r="B3" s="5" t="n">
        <v>37615991</v>
      </c>
      <c r="C3" s="5" t="n">
        <v>37595454</v>
      </c>
      <c r="D3" s="5" t="n">
        <v>37568274</v>
      </c>
      <c r="E3" s="5" t="n">
        <v>37740714</v>
      </c>
      <c r="F3" s="5" t="n">
        <v>37962801</v>
      </c>
      <c r="G3" s="5" t="n">
        <v>33358376</v>
      </c>
      <c r="H3" s="5" t="n">
        <v>33375753</v>
      </c>
      <c r="I3" s="5" t="n">
        <v>33371946</v>
      </c>
      <c r="J3" s="5" t="n">
        <v>37629975</v>
      </c>
      <c r="K3" s="5" t="n">
        <v>34526622</v>
      </c>
      <c r="L3" s="5" t="n">
        <v>28410579</v>
      </c>
    </row>
    <row r="4" spans="1:12">
      <c r="A4" s="4" t="s">
        <v>1100</v>
      </c>
      <c r="B4" s="5" t="n">
        <v>217133</v>
      </c>
      <c r="C4" s="5" t="n">
        <v>211965</v>
      </c>
      <c r="D4" s="5" t="n">
        <v>204685</v>
      </c>
      <c r="E4" s="5" t="n">
        <v>174789</v>
      </c>
      <c r="F4" s="5" t="n">
        <v>210433</v>
      </c>
      <c r="G4" s="5" t="n">
        <v>138922</v>
      </c>
      <c r="H4" s="5" t="n">
        <v>145737</v>
      </c>
      <c r="I4" s="5" t="n">
        <v>179830</v>
      </c>
      <c r="J4" s="5" t="n">
        <v>202761</v>
      </c>
      <c r="K4" s="5" t="n">
        <v>169140</v>
      </c>
      <c r="L4" s="5" t="n">
        <v>472532</v>
      </c>
    </row>
    <row r="5" spans="1:12">
      <c r="A5" s="4" t="s">
        <v>1101</v>
      </c>
      <c r="B5" s="5" t="n">
        <v>37833124</v>
      </c>
      <c r="C5" s="5" t="n">
        <v>37807419</v>
      </c>
      <c r="D5" s="5" t="n">
        <v>37772959</v>
      </c>
      <c r="E5" s="5" t="n">
        <v>37915503</v>
      </c>
      <c r="F5" s="5" t="n">
        <v>38173234</v>
      </c>
      <c r="G5" s="5" t="n">
        <v>33497298</v>
      </c>
      <c r="H5" s="5" t="n">
        <v>33521490</v>
      </c>
      <c r="I5" s="5" t="n">
        <v>33551776</v>
      </c>
      <c r="J5" s="5" t="n">
        <v>37832736</v>
      </c>
      <c r="K5" s="5" t="n">
        <v>34695762</v>
      </c>
      <c r="L5" s="5" t="n">
        <v>2888311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470</v>
      </c>
    </row>
    <row r="3" spans="1:2">
      <c r="A3" s="4" t="s">
        <v>1103</v>
      </c>
      <c r="B3" s="4" t="s">
        <v>1104</v>
      </c>
    </row>
    <row r="4" spans="1:2">
      <c r="A4" s="4" t="s">
        <v>1105</v>
      </c>
    </row>
    <row r="5" spans="1:2">
      <c r="A5" s="4" t="s">
        <v>1106</v>
      </c>
      <c r="B5" s="6" t="n">
        <v>1.8</v>
      </c>
    </row>
    <row r="6" spans="1:2">
      <c r="A6" s="4" t="s">
        <v>480</v>
      </c>
    </row>
    <row r="7" spans="1:2">
      <c r="A7" s="4" t="s">
        <v>1107</v>
      </c>
      <c r="B7" s="4" t="s">
        <v>1108</v>
      </c>
    </row>
    <row r="8" spans="1:2">
      <c r="A8" s="4" t="s">
        <v>485</v>
      </c>
    </row>
    <row r="9" spans="1:2">
      <c r="A9" s="4" t="s">
        <v>1107</v>
      </c>
      <c r="B9" s="4" t="s">
        <v>10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9</v>
      </c>
      <c r="C1" s="2" t="s">
        <v>2</v>
      </c>
      <c r="D1" s="2" t="s">
        <v>32</v>
      </c>
    </row>
    <row r="2" spans="1:4">
      <c r="A2" s="4" t="s">
        <v>1110</v>
      </c>
    </row>
    <row r="3" spans="1:4">
      <c r="A3" s="4" t="s">
        <v>1111</v>
      </c>
      <c r="C3" s="7" t="n">
        <v>80265</v>
      </c>
      <c r="D3" s="7" t="n">
        <v>44153</v>
      </c>
    </row>
    <row r="4" spans="1:4">
      <c r="A4" s="4" t="s">
        <v>1112</v>
      </c>
    </row>
    <row r="5" spans="1:4">
      <c r="A5" s="4" t="s">
        <v>1111</v>
      </c>
      <c r="C5" s="5" t="n">
        <v>14079</v>
      </c>
      <c r="D5" s="5" t="n">
        <v>10893</v>
      </c>
    </row>
    <row r="6" spans="1:4">
      <c r="A6" s="4" t="s">
        <v>1113</v>
      </c>
    </row>
    <row r="7" spans="1:4">
      <c r="A7" s="4" t="s">
        <v>1111</v>
      </c>
      <c r="C7" s="5" t="n">
        <v>8954</v>
      </c>
      <c r="D7" s="5" t="n">
        <v>7326</v>
      </c>
    </row>
    <row r="8" spans="1:4">
      <c r="A8" s="4" t="s">
        <v>1114</v>
      </c>
    </row>
    <row r="9" spans="1:4">
      <c r="A9" s="4" t="s">
        <v>1111</v>
      </c>
      <c r="C9" s="5" t="n">
        <v>75365</v>
      </c>
      <c r="D9" s="5" t="n">
        <v>50109</v>
      </c>
    </row>
    <row r="10" spans="1:4">
      <c r="A10" s="4" t="s">
        <v>1115</v>
      </c>
    </row>
    <row r="11" spans="1:4">
      <c r="A11" s="4" t="s">
        <v>1111</v>
      </c>
      <c r="C11" s="5" t="n">
        <v>132796</v>
      </c>
      <c r="D11" s="5" t="n">
        <v>131940</v>
      </c>
    </row>
    <row r="12" spans="1:4">
      <c r="A12" s="4" t="s">
        <v>1116</v>
      </c>
    </row>
    <row r="13" spans="1:4">
      <c r="A13" s="4" t="s">
        <v>1111</v>
      </c>
      <c r="B13" s="4" t="s">
        <v>790</v>
      </c>
      <c r="C13" s="5" t="n">
        <v>0</v>
      </c>
      <c r="D13" s="5" t="n">
        <v>5414</v>
      </c>
    </row>
    <row r="14" spans="1:4">
      <c r="A14" s="4" t="s">
        <v>1117</v>
      </c>
    </row>
    <row r="15" spans="1:4">
      <c r="A15" s="4" t="s">
        <v>1111</v>
      </c>
      <c r="C15" s="5" t="n">
        <v>2870</v>
      </c>
      <c r="D15" s="5" t="n">
        <v>3220</v>
      </c>
    </row>
    <row r="16" spans="1:4">
      <c r="A16" s="4" t="s">
        <v>1118</v>
      </c>
    </row>
    <row r="17" spans="1:4">
      <c r="A17" s="4" t="s">
        <v>1111</v>
      </c>
      <c r="C17" s="7" t="n">
        <v>16585</v>
      </c>
      <c r="D17" s="7" t="n">
        <v>20426</v>
      </c>
    </row>
    <row r="18" spans="1:4"/>
    <row r="19" spans="1:4">
      <c r="A19" s="4" t="s">
        <v>790</v>
      </c>
      <c r="B19" s="4" t="s">
        <v>1119</v>
      </c>
    </row>
  </sheetData>
  <mergeCells count="3">
    <mergeCell ref="A1:B1"/>
    <mergeCell ref="A18:C18"/>
    <mergeCell ref="B19:C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80</v>
      </c>
    </row>
    <row r="3" spans="1:4">
      <c r="A3" s="4" t="s">
        <v>831</v>
      </c>
      <c r="B3" s="7" t="n">
        <v>311000</v>
      </c>
      <c r="C3" s="7" t="n">
        <v>47000</v>
      </c>
      <c r="D3" s="7" t="n">
        <v>1513000</v>
      </c>
    </row>
    <row r="4" spans="1:4">
      <c r="A4" s="4" t="s">
        <v>1121</v>
      </c>
      <c r="B4" s="5" t="n">
        <v>188476000</v>
      </c>
      <c r="C4" s="5" t="n">
        <v>198585000</v>
      </c>
    </row>
    <row r="5" spans="1:4">
      <c r="A5" s="4" t="s">
        <v>1122</v>
      </c>
    </row>
    <row r="6" spans="1:4">
      <c r="A6" s="4" t="s">
        <v>1121</v>
      </c>
      <c r="B6" s="5" t="n">
        <v>0</v>
      </c>
      <c r="C6" s="5" t="n">
        <v>0</v>
      </c>
    </row>
    <row r="7" spans="1:4">
      <c r="A7" s="4" t="s">
        <v>1123</v>
      </c>
    </row>
    <row r="8" spans="1:4">
      <c r="A8" s="4" t="s">
        <v>1121</v>
      </c>
      <c r="B8" s="7" t="n">
        <v>0</v>
      </c>
      <c r="C8" s="7" t="n">
        <v>0</v>
      </c>
    </row>
    <row r="9" spans="1:4">
      <c r="A9" s="4" t="s">
        <v>1124</v>
      </c>
    </row>
    <row r="10" spans="1:4">
      <c r="A10" s="4" t="s">
        <v>1125</v>
      </c>
      <c r="B10" s="4" t="s">
        <v>1126</v>
      </c>
    </row>
    <row r="11" spans="1:4">
      <c r="A11" s="4" t="s">
        <v>1127</v>
      </c>
    </row>
    <row r="12" spans="1:4">
      <c r="A12" s="4" t="s">
        <v>1128</v>
      </c>
      <c r="B12" s="4" t="s">
        <v>593</v>
      </c>
    </row>
    <row r="13" spans="1:4">
      <c r="A13" s="4" t="s">
        <v>1129</v>
      </c>
    </row>
    <row r="14" spans="1:4">
      <c r="A14" s="4" t="s">
        <v>1128</v>
      </c>
      <c r="B14" s="4" t="s">
        <v>1130</v>
      </c>
    </row>
    <row r="15" spans="1:4">
      <c r="A15" s="4" t="s">
        <v>1131</v>
      </c>
    </row>
    <row r="16" spans="1:4">
      <c r="A16" s="4" t="s">
        <v>1125</v>
      </c>
      <c r="B16" s="4" t="s">
        <v>1126</v>
      </c>
    </row>
    <row r="17" spans="1:4">
      <c r="A17" s="4" t="s">
        <v>1132</v>
      </c>
    </row>
    <row r="18" spans="1:4">
      <c r="A18" s="4" t="s">
        <v>1128</v>
      </c>
      <c r="B18" s="4" t="s">
        <v>593</v>
      </c>
    </row>
    <row r="19" spans="1:4">
      <c r="A19" s="4" t="s">
        <v>1133</v>
      </c>
    </row>
    <row r="20" spans="1:4">
      <c r="A20" s="4" t="s">
        <v>1128</v>
      </c>
      <c r="B20" s="4" t="s">
        <v>113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2</v>
      </c>
    </row>
    <row r="2" spans="1:3">
      <c r="A2" s="4" t="s">
        <v>1121</v>
      </c>
      <c r="B2" s="7" t="n">
        <v>188476</v>
      </c>
      <c r="C2" s="7" t="n">
        <v>198585</v>
      </c>
    </row>
    <row r="3" spans="1:3">
      <c r="A3" s="4" t="s">
        <v>1135</v>
      </c>
    </row>
    <row r="4" spans="1:3">
      <c r="A4" s="4" t="s">
        <v>1121</v>
      </c>
      <c r="B4" s="5" t="n">
        <v>0</v>
      </c>
      <c r="C4" s="5" t="n">
        <v>0</v>
      </c>
    </row>
    <row r="5" spans="1:3">
      <c r="A5" s="4" t="s">
        <v>1136</v>
      </c>
    </row>
    <row r="6" spans="1:3">
      <c r="A6" s="4" t="s">
        <v>1121</v>
      </c>
      <c r="B6" s="5" t="n">
        <v>188476</v>
      </c>
      <c r="C6" s="5" t="n">
        <v>198585</v>
      </c>
    </row>
    <row r="7" spans="1:3">
      <c r="A7" s="4" t="s">
        <v>1122</v>
      </c>
    </row>
    <row r="8" spans="1:3">
      <c r="A8" s="4" t="s">
        <v>1121</v>
      </c>
      <c r="B8" s="5" t="n">
        <v>0</v>
      </c>
      <c r="C8" s="5" t="n">
        <v>0</v>
      </c>
    </row>
    <row r="9" spans="1:3">
      <c r="A9" s="4" t="s">
        <v>575</v>
      </c>
    </row>
    <row r="10" spans="1:3">
      <c r="A10" s="4" t="s">
        <v>1121</v>
      </c>
      <c r="B10" s="5" t="n">
        <v>5631</v>
      </c>
      <c r="C10" s="5" t="n">
        <v>49500</v>
      </c>
    </row>
    <row r="11" spans="1:3">
      <c r="A11" s="4" t="s">
        <v>1137</v>
      </c>
    </row>
    <row r="12" spans="1:3">
      <c r="A12" s="4" t="s">
        <v>1121</v>
      </c>
      <c r="B12" s="5" t="n">
        <v>0</v>
      </c>
      <c r="C12" s="5" t="n">
        <v>0</v>
      </c>
    </row>
    <row r="13" spans="1:3">
      <c r="A13" s="4" t="s">
        <v>1138</v>
      </c>
    </row>
    <row r="14" spans="1:3">
      <c r="A14" s="4" t="s">
        <v>1121</v>
      </c>
      <c r="B14" s="5" t="n">
        <v>5631</v>
      </c>
      <c r="C14" s="5" t="n">
        <v>49500</v>
      </c>
    </row>
    <row r="15" spans="1:3">
      <c r="A15" s="4" t="s">
        <v>1139</v>
      </c>
    </row>
    <row r="16" spans="1:3">
      <c r="A16" s="4" t="s">
        <v>1121</v>
      </c>
      <c r="B16" s="5" t="n">
        <v>0</v>
      </c>
      <c r="C16" s="5" t="n">
        <v>0</v>
      </c>
    </row>
    <row r="17" spans="1:3">
      <c r="A17" s="4" t="s">
        <v>576</v>
      </c>
    </row>
    <row r="18" spans="1:3">
      <c r="A18" s="4" t="s">
        <v>1121</v>
      </c>
      <c r="B18" s="5" t="n">
        <v>87050</v>
      </c>
      <c r="C18" s="5" t="n">
        <v>63933</v>
      </c>
    </row>
    <row r="19" spans="1:3">
      <c r="A19" s="4" t="s">
        <v>1140</v>
      </c>
    </row>
    <row r="20" spans="1:3">
      <c r="A20" s="4" t="s">
        <v>1121</v>
      </c>
      <c r="B20" s="5" t="n">
        <v>0</v>
      </c>
      <c r="C20" s="5" t="n">
        <v>0</v>
      </c>
    </row>
    <row r="21" spans="1:3">
      <c r="A21" s="4" t="s">
        <v>1141</v>
      </c>
    </row>
    <row r="22" spans="1:3">
      <c r="A22" s="4" t="s">
        <v>1121</v>
      </c>
      <c r="B22" s="5" t="n">
        <v>87050</v>
      </c>
      <c r="C22" s="5" t="n">
        <v>63933</v>
      </c>
    </row>
    <row r="23" spans="1:3">
      <c r="A23" s="4" t="s">
        <v>1142</v>
      </c>
    </row>
    <row r="24" spans="1:3">
      <c r="A24" s="4" t="s">
        <v>1121</v>
      </c>
      <c r="B24" s="5" t="n">
        <v>0</v>
      </c>
      <c r="C24" s="5" t="n">
        <v>0</v>
      </c>
    </row>
    <row r="25" spans="1:3">
      <c r="A25" s="4" t="s">
        <v>577</v>
      </c>
    </row>
    <row r="26" spans="1:3">
      <c r="A26" s="4" t="s">
        <v>1121</v>
      </c>
      <c r="B26" s="5" t="n">
        <v>95795</v>
      </c>
      <c r="C26" s="5" t="n">
        <v>85152</v>
      </c>
    </row>
    <row r="27" spans="1:3">
      <c r="A27" s="4" t="s">
        <v>1143</v>
      </c>
    </row>
    <row r="28" spans="1:3">
      <c r="A28" s="4" t="s">
        <v>1121</v>
      </c>
      <c r="B28" s="5" t="n">
        <v>0</v>
      </c>
      <c r="C28" s="5" t="n">
        <v>0</v>
      </c>
    </row>
    <row r="29" spans="1:3">
      <c r="A29" s="4" t="s">
        <v>1144</v>
      </c>
    </row>
    <row r="30" spans="1:3">
      <c r="A30" s="4" t="s">
        <v>1121</v>
      </c>
      <c r="B30" s="5" t="n">
        <v>95795</v>
      </c>
      <c r="C30" s="5" t="n">
        <v>85152</v>
      </c>
    </row>
    <row r="31" spans="1:3">
      <c r="A31" s="4" t="s">
        <v>1145</v>
      </c>
    </row>
    <row r="32" spans="1:3">
      <c r="A32" s="4" t="s">
        <v>1121</v>
      </c>
      <c r="B32" s="7" t="n">
        <v>0</v>
      </c>
      <c r="C32"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4" t="s">
        <v>1135</v>
      </c>
    </row>
    <row r="3" spans="1:3">
      <c r="A3" s="4" t="s">
        <v>1147</v>
      </c>
      <c r="B3" s="7" t="n">
        <v>0</v>
      </c>
      <c r="C3" s="7" t="n">
        <v>0</v>
      </c>
    </row>
    <row r="4" spans="1:3">
      <c r="A4" s="4" t="s">
        <v>1148</v>
      </c>
      <c r="B4" s="5" t="n">
        <v>0</v>
      </c>
      <c r="C4" s="5" t="n">
        <v>0</v>
      </c>
    </row>
    <row r="5" spans="1:3">
      <c r="A5" s="4" t="s">
        <v>1136</v>
      </c>
    </row>
    <row r="6" spans="1:3">
      <c r="A6" s="4" t="s">
        <v>1147</v>
      </c>
      <c r="B6" s="5" t="n">
        <v>0</v>
      </c>
      <c r="C6" s="5" t="n">
        <v>0</v>
      </c>
    </row>
    <row r="7" spans="1:3">
      <c r="A7" s="4" t="s">
        <v>1148</v>
      </c>
      <c r="B7" s="5" t="n">
        <v>0</v>
      </c>
      <c r="C7" s="5" t="n">
        <v>0</v>
      </c>
    </row>
    <row r="8" spans="1:3">
      <c r="A8" s="4" t="s">
        <v>1122</v>
      </c>
    </row>
    <row r="9" spans="1:3">
      <c r="A9" s="4" t="s">
        <v>1147</v>
      </c>
      <c r="B9" s="5" t="n">
        <v>7105</v>
      </c>
      <c r="C9" s="5" t="n">
        <v>7909</v>
      </c>
    </row>
    <row r="10" spans="1:3">
      <c r="A10" s="4" t="s">
        <v>1148</v>
      </c>
      <c r="B10" s="5" t="n">
        <v>963</v>
      </c>
      <c r="C10" s="5" t="n">
        <v>569</v>
      </c>
    </row>
    <row r="11" spans="1:3">
      <c r="A11" s="4" t="s">
        <v>1149</v>
      </c>
    </row>
    <row r="12" spans="1:3">
      <c r="A12" s="4" t="s">
        <v>1147</v>
      </c>
      <c r="B12" s="5" t="n">
        <v>7105</v>
      </c>
      <c r="C12" s="5" t="n">
        <v>7909</v>
      </c>
    </row>
    <row r="13" spans="1:3">
      <c r="A13" s="4" t="s">
        <v>1148</v>
      </c>
      <c r="B13" s="7" t="n">
        <v>963</v>
      </c>
      <c r="C13" s="7" t="n">
        <v>5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4" t="s">
        <v>1151</v>
      </c>
      <c r="B2" s="7" t="n">
        <v>25090</v>
      </c>
      <c r="C2" s="7" t="n">
        <v>0</v>
      </c>
    </row>
    <row r="3" spans="1:3">
      <c r="A3" s="4" t="s">
        <v>1152</v>
      </c>
    </row>
    <row r="4" spans="1:3">
      <c r="A4" s="4" t="s">
        <v>524</v>
      </c>
      <c r="B4" s="5" t="n">
        <v>78789</v>
      </c>
      <c r="C4" s="5" t="n">
        <v>52131</v>
      </c>
    </row>
    <row r="5" spans="1:3">
      <c r="A5" s="4" t="s">
        <v>38</v>
      </c>
      <c r="B5" s="5" t="n">
        <v>0</v>
      </c>
      <c r="C5" s="5" t="n">
        <v>18</v>
      </c>
    </row>
    <row r="6" spans="1:3">
      <c r="A6" s="4" t="s">
        <v>534</v>
      </c>
      <c r="B6" s="5" t="n">
        <v>19114</v>
      </c>
      <c r="C6" s="5" t="n">
        <v>12075</v>
      </c>
    </row>
    <row r="7" spans="1:3">
      <c r="A7" s="4" t="s">
        <v>1153</v>
      </c>
    </row>
    <row r="8" spans="1:3">
      <c r="A8" s="4" t="s">
        <v>524</v>
      </c>
      <c r="B8" s="5" t="n">
        <v>78789</v>
      </c>
      <c r="C8" s="5" t="n">
        <v>52131</v>
      </c>
    </row>
    <row r="9" spans="1:3">
      <c r="A9" s="4" t="s">
        <v>38</v>
      </c>
      <c r="B9" s="5" t="n">
        <v>0</v>
      </c>
      <c r="C9" s="5" t="n">
        <v>18</v>
      </c>
    </row>
    <row r="10" spans="1:3">
      <c r="A10" s="4" t="s">
        <v>534</v>
      </c>
      <c r="B10" s="5" t="n">
        <v>19114</v>
      </c>
      <c r="C10" s="5" t="n">
        <v>12075</v>
      </c>
    </row>
    <row r="11" spans="1:3">
      <c r="A11" s="4" t="s">
        <v>1154</v>
      </c>
    </row>
    <row r="12" spans="1:3">
      <c r="A12" s="4" t="s">
        <v>1151</v>
      </c>
      <c r="B12" s="5" t="n">
        <v>26977</v>
      </c>
      <c r="C12" s="5" t="n">
        <v>0</v>
      </c>
    </row>
    <row r="13" spans="1:3">
      <c r="A13" s="4" t="s">
        <v>1155</v>
      </c>
      <c r="B13" s="5" t="n">
        <v>4571</v>
      </c>
      <c r="C13" s="5" t="n">
        <v>10930</v>
      </c>
    </row>
    <row r="14" spans="1:3">
      <c r="A14" s="4" t="s">
        <v>1156</v>
      </c>
      <c r="B14" s="5" t="n">
        <v>13759</v>
      </c>
      <c r="C14" s="5" t="n">
        <v>9563</v>
      </c>
    </row>
    <row r="15" spans="1:3">
      <c r="A15" s="4" t="s">
        <v>43</v>
      </c>
      <c r="B15" s="5" t="n">
        <v>8954</v>
      </c>
      <c r="C15" s="5" t="n">
        <v>7326</v>
      </c>
    </row>
    <row r="16" spans="1:3">
      <c r="A16" s="4" t="s">
        <v>48</v>
      </c>
      <c r="B16" s="5" t="n">
        <v>57267</v>
      </c>
      <c r="C16" s="5" t="n">
        <v>52602</v>
      </c>
    </row>
    <row r="17" spans="1:3">
      <c r="A17" s="4" t="s">
        <v>44</v>
      </c>
      <c r="B17" s="5" t="n">
        <v>7006</v>
      </c>
      <c r="C17" s="5" t="n">
        <v>6157</v>
      </c>
    </row>
    <row r="18" spans="1:3">
      <c r="A18" s="4" t="s">
        <v>1157</v>
      </c>
      <c r="B18" s="5" t="n">
        <v>1095178</v>
      </c>
      <c r="C18" s="5" t="n">
        <v>1094442</v>
      </c>
    </row>
    <row r="19" spans="1:3">
      <c r="A19" s="4" t="s">
        <v>59</v>
      </c>
      <c r="B19" s="5" t="n">
        <v>152004</v>
      </c>
      <c r="C19" s="5" t="n">
        <v>72380</v>
      </c>
    </row>
    <row r="20" spans="1:3">
      <c r="A20" s="4" t="s">
        <v>1158</v>
      </c>
      <c r="B20" s="5" t="n">
        <v>314</v>
      </c>
      <c r="C20" s="5" t="n">
        <v>292</v>
      </c>
    </row>
    <row r="21" spans="1:3">
      <c r="A21" s="4" t="s">
        <v>1159</v>
      </c>
    </row>
    <row r="22" spans="1:3">
      <c r="A22" s="4" t="s">
        <v>1151</v>
      </c>
      <c r="B22" s="5" t="n">
        <v>25090</v>
      </c>
      <c r="C22" s="5" t="n">
        <v>0</v>
      </c>
    </row>
    <row r="23" spans="1:3">
      <c r="A23" s="4" t="s">
        <v>1155</v>
      </c>
      <c r="B23" s="5" t="n">
        <v>4572</v>
      </c>
      <c r="C23" s="5" t="n">
        <v>11016</v>
      </c>
    </row>
    <row r="24" spans="1:3">
      <c r="A24" s="4" t="s">
        <v>1156</v>
      </c>
      <c r="B24" s="5" t="n">
        <v>13759</v>
      </c>
      <c r="C24" s="5" t="n">
        <v>9563</v>
      </c>
    </row>
    <row r="25" spans="1:3">
      <c r="A25" s="4" t="s">
        <v>43</v>
      </c>
      <c r="B25" s="5" t="n">
        <v>8954</v>
      </c>
      <c r="C25" s="5" t="n">
        <v>7326</v>
      </c>
    </row>
    <row r="26" spans="1:3">
      <c r="A26" s="4" t="s">
        <v>48</v>
      </c>
      <c r="B26" s="5" t="n">
        <v>57267</v>
      </c>
      <c r="C26" s="5" t="n">
        <v>52602</v>
      </c>
    </row>
    <row r="27" spans="1:3">
      <c r="A27" s="4" t="s">
        <v>44</v>
      </c>
      <c r="B27" s="5" t="n">
        <v>7006</v>
      </c>
      <c r="C27" s="5" t="n">
        <v>6157</v>
      </c>
    </row>
    <row r="28" spans="1:3">
      <c r="A28" s="4" t="s">
        <v>1157</v>
      </c>
      <c r="B28" s="5" t="n">
        <v>1095178</v>
      </c>
      <c r="C28" s="5" t="n">
        <v>1094442</v>
      </c>
    </row>
    <row r="29" spans="1:3">
      <c r="A29" s="4" t="s">
        <v>59</v>
      </c>
      <c r="B29" s="5" t="n">
        <v>151605</v>
      </c>
      <c r="C29" s="5" t="n">
        <v>73335</v>
      </c>
    </row>
    <row r="30" spans="1:3">
      <c r="A30" s="4" t="s">
        <v>1158</v>
      </c>
      <c r="B30" s="5" t="n">
        <v>314</v>
      </c>
      <c r="C30" s="5" t="n">
        <v>292</v>
      </c>
    </row>
    <row r="31" spans="1:3">
      <c r="A31" s="4" t="s">
        <v>1160</v>
      </c>
    </row>
    <row r="32" spans="1:3">
      <c r="A32" s="4" t="s">
        <v>674</v>
      </c>
      <c r="B32" s="5" t="n">
        <v>1540805</v>
      </c>
      <c r="C32" s="5" t="n">
        <v>1444102</v>
      </c>
    </row>
    <row r="33" spans="1:3">
      <c r="A33" s="4" t="s">
        <v>886</v>
      </c>
      <c r="B33" s="5" t="n">
        <v>548902</v>
      </c>
      <c r="C33" s="5" t="n">
        <v>513241</v>
      </c>
    </row>
    <row r="34" spans="1:3">
      <c r="A34" s="4" t="s">
        <v>1161</v>
      </c>
    </row>
    <row r="35" spans="1:3">
      <c r="A35" s="4" t="s">
        <v>674</v>
      </c>
      <c r="B35" s="5" t="n">
        <v>1551099</v>
      </c>
      <c r="C35" s="5" t="n">
        <v>1462669</v>
      </c>
    </row>
    <row r="36" spans="1:3">
      <c r="A36" s="4" t="s">
        <v>886</v>
      </c>
      <c r="B36" s="7" t="n">
        <v>548520</v>
      </c>
      <c r="C36" s="7" t="n">
        <v>5124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1162</v>
      </c>
      <c r="B1" s="2" t="s">
        <v>1163</v>
      </c>
      <c r="C1" s="2" t="s">
        <v>2</v>
      </c>
      <c r="E1" s="2" t="s">
        <v>32</v>
      </c>
      <c r="F1" s="2" t="s">
        <v>80</v>
      </c>
      <c r="G1" s="2" t="s">
        <v>1164</v>
      </c>
      <c r="H1" s="2" t="s">
        <v>1165</v>
      </c>
    </row>
    <row r="2" spans="1:8">
      <c r="A2" s="4" t="s">
        <v>1166</v>
      </c>
      <c r="B2" s="5" t="n">
        <v>448068</v>
      </c>
    </row>
    <row r="3" spans="1:8">
      <c r="A3" s="4" t="s">
        <v>1167</v>
      </c>
      <c r="B3" s="8" t="n">
        <v>8.050000000000001</v>
      </c>
    </row>
    <row r="4" spans="1:8">
      <c r="A4" s="4" t="s">
        <v>1168</v>
      </c>
      <c r="B4" s="7" t="n">
        <v>3600</v>
      </c>
      <c r="C4" s="7" t="n">
        <v>3672</v>
      </c>
      <c r="E4" s="7" t="n">
        <v>256</v>
      </c>
      <c r="F4" s="7" t="n">
        <v>5</v>
      </c>
    </row>
    <row r="5" spans="1:8">
      <c r="A5" s="4" t="s">
        <v>1169</v>
      </c>
    </row>
    <row r="6" spans="1:8">
      <c r="A6" s="4" t="s">
        <v>1166</v>
      </c>
      <c r="C6" s="5" t="n">
        <v>5114</v>
      </c>
    </row>
    <row r="7" spans="1:8">
      <c r="A7" s="4" t="s">
        <v>1167</v>
      </c>
      <c r="C7" s="8" t="n">
        <v>8.5</v>
      </c>
    </row>
    <row r="8" spans="1:8">
      <c r="A8" s="4" t="s">
        <v>1170</v>
      </c>
      <c r="H8" s="7" t="n">
        <v>2000</v>
      </c>
    </row>
    <row r="9" spans="1:8">
      <c r="A9" s="4" t="s">
        <v>1171</v>
      </c>
      <c r="C9" s="7" t="n">
        <v>2000</v>
      </c>
    </row>
    <row r="10" spans="1:8">
      <c r="A10" s="4" t="s">
        <v>1172</v>
      </c>
    </row>
    <row r="11" spans="1:8">
      <c r="A11" s="4" t="s">
        <v>1173</v>
      </c>
      <c r="C11" s="4" t="s">
        <v>1174</v>
      </c>
      <c r="D11" s="4" t="s">
        <v>790</v>
      </c>
      <c r="E11" s="4" t="s">
        <v>1174</v>
      </c>
    </row>
    <row r="12" spans="1:8">
      <c r="A12" s="4" t="s">
        <v>1175</v>
      </c>
      <c r="C12" s="4" t="s">
        <v>1176</v>
      </c>
      <c r="D12" s="4" t="s">
        <v>790</v>
      </c>
      <c r="E12" s="4" t="s">
        <v>1176</v>
      </c>
    </row>
    <row r="13" spans="1:8">
      <c r="A13" s="4" t="s">
        <v>1177</v>
      </c>
      <c r="C13" s="4" t="s">
        <v>1126</v>
      </c>
      <c r="D13" s="4" t="s">
        <v>790</v>
      </c>
      <c r="E13" s="4" t="s">
        <v>1126</v>
      </c>
    </row>
    <row r="14" spans="1:8">
      <c r="A14" s="4" t="s">
        <v>1178</v>
      </c>
      <c r="C14" s="4" t="s">
        <v>1179</v>
      </c>
      <c r="D14" s="4" t="s">
        <v>790</v>
      </c>
      <c r="E14" s="4" t="s">
        <v>1179</v>
      </c>
    </row>
    <row r="15" spans="1:8">
      <c r="A15" s="4" t="s">
        <v>1180</v>
      </c>
    </row>
    <row r="16" spans="1:8">
      <c r="A16" s="4" t="s">
        <v>1181</v>
      </c>
      <c r="C16" s="7" t="n">
        <v>10500</v>
      </c>
    </row>
    <row r="17" spans="1:8">
      <c r="A17" s="4" t="s">
        <v>1182</v>
      </c>
    </row>
    <row r="18" spans="1:8">
      <c r="A18" s="4" t="s">
        <v>1181</v>
      </c>
      <c r="C18" s="7" t="n">
        <v>13900</v>
      </c>
    </row>
    <row r="19" spans="1:8">
      <c r="A19" s="4" t="s">
        <v>1183</v>
      </c>
    </row>
    <row r="20" spans="1:8">
      <c r="A20" s="4" t="s">
        <v>1173</v>
      </c>
      <c r="G20" s="4" t="s">
        <v>1174</v>
      </c>
    </row>
    <row r="21" spans="1:8">
      <c r="A21" s="4" t="s">
        <v>1184</v>
      </c>
      <c r="G21" s="4" t="s">
        <v>1185</v>
      </c>
    </row>
    <row r="22" spans="1:8">
      <c r="A22" s="4" t="s">
        <v>1175</v>
      </c>
      <c r="G22" s="4" t="s">
        <v>1176</v>
      </c>
    </row>
    <row r="23" spans="1:8">
      <c r="A23" s="4" t="s">
        <v>1186</v>
      </c>
      <c r="G23" s="4" t="s">
        <v>1187</v>
      </c>
    </row>
    <row r="24" spans="1:8">
      <c r="A24" s="4" t="s">
        <v>1177</v>
      </c>
      <c r="G24" s="4" t="s">
        <v>1126</v>
      </c>
    </row>
    <row r="25" spans="1:8">
      <c r="A25" s="4" t="s">
        <v>1188</v>
      </c>
      <c r="G25" s="4" t="s">
        <v>1189</v>
      </c>
    </row>
    <row r="26" spans="1:8">
      <c r="A26" s="4" t="s">
        <v>1178</v>
      </c>
      <c r="G26" s="4" t="s">
        <v>1179</v>
      </c>
    </row>
    <row r="27" spans="1:8"/>
    <row r="28" spans="1:8">
      <c r="A28" s="4" t="s">
        <v>790</v>
      </c>
      <c r="B28" s="4" t="s">
        <v>1190</v>
      </c>
    </row>
  </sheetData>
  <mergeCells count="3">
    <mergeCell ref="C1:D1"/>
    <mergeCell ref="A27:H27"/>
    <mergeCell ref="B28:H2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91</v>
      </c>
      <c r="B1" s="2" t="s">
        <v>2</v>
      </c>
      <c r="D1" s="2" t="s">
        <v>32</v>
      </c>
    </row>
    <row r="2" spans="1:4">
      <c r="A2" s="4" t="s">
        <v>1192</v>
      </c>
    </row>
    <row r="3" spans="1:4">
      <c r="A3" s="4" t="s">
        <v>1193</v>
      </c>
      <c r="B3" s="7" t="n">
        <v>186604</v>
      </c>
      <c r="D3" s="7" t="n">
        <v>170819</v>
      </c>
    </row>
    <row r="4" spans="1:4">
      <c r="A4" s="4" t="s">
        <v>1194</v>
      </c>
      <c r="B4" s="4" t="s">
        <v>1195</v>
      </c>
      <c r="D4" s="4" t="s">
        <v>1196</v>
      </c>
    </row>
    <row r="5" spans="1:4">
      <c r="A5" s="4" t="s">
        <v>1197</v>
      </c>
      <c r="B5" s="7" t="n">
        <v>78840</v>
      </c>
      <c r="C5" s="4" t="s">
        <v>790</v>
      </c>
      <c r="D5" s="7" t="n">
        <v>74705</v>
      </c>
    </row>
    <row r="6" spans="1:4">
      <c r="A6" s="4" t="s">
        <v>1178</v>
      </c>
      <c r="B6" s="4" t="s">
        <v>1179</v>
      </c>
      <c r="C6" s="4" t="s">
        <v>790</v>
      </c>
      <c r="D6" s="4" t="s">
        <v>1179</v>
      </c>
    </row>
    <row r="7" spans="1:4">
      <c r="A7" s="4" t="s">
        <v>1198</v>
      </c>
      <c r="D7" s="4" t="s">
        <v>975</v>
      </c>
    </row>
    <row r="8" spans="1:4">
      <c r="A8" s="4" t="s">
        <v>1199</v>
      </c>
      <c r="B8" s="7" t="n">
        <v>186604</v>
      </c>
      <c r="D8" s="7" t="n">
        <v>170819</v>
      </c>
    </row>
    <row r="9" spans="1:4">
      <c r="A9" s="4" t="s">
        <v>1200</v>
      </c>
      <c r="B9" s="4" t="s">
        <v>1201</v>
      </c>
      <c r="D9" s="4" t="s">
        <v>1202</v>
      </c>
    </row>
    <row r="10" spans="1:4">
      <c r="A10" s="4" t="s">
        <v>1203</v>
      </c>
      <c r="B10" s="7" t="n">
        <v>76084</v>
      </c>
      <c r="C10" s="4" t="s">
        <v>790</v>
      </c>
      <c r="D10" s="7" t="n">
        <v>72395</v>
      </c>
    </row>
    <row r="11" spans="1:4">
      <c r="A11" s="4" t="s">
        <v>1173</v>
      </c>
      <c r="B11" s="4" t="s">
        <v>1174</v>
      </c>
      <c r="C11" s="4" t="s">
        <v>790</v>
      </c>
      <c r="D11" s="4" t="s">
        <v>1174</v>
      </c>
    </row>
    <row r="12" spans="1:4">
      <c r="A12" s="4" t="s">
        <v>1204</v>
      </c>
      <c r="D12" s="4" t="s">
        <v>975</v>
      </c>
    </row>
    <row r="13" spans="1:4">
      <c r="A13" s="4" t="s">
        <v>1205</v>
      </c>
      <c r="B13" s="7" t="n">
        <v>186604</v>
      </c>
      <c r="D13" s="7" t="n">
        <v>170819</v>
      </c>
    </row>
    <row r="14" spans="1:4">
      <c r="A14" s="4" t="s">
        <v>1206</v>
      </c>
      <c r="B14" s="4" t="s">
        <v>1201</v>
      </c>
      <c r="D14" s="4" t="s">
        <v>1202</v>
      </c>
    </row>
    <row r="15" spans="1:4">
      <c r="A15" s="4" t="s">
        <v>1207</v>
      </c>
      <c r="B15" s="7" t="n">
        <v>101445</v>
      </c>
      <c r="C15" s="4" t="s">
        <v>790</v>
      </c>
      <c r="D15" s="7" t="n">
        <v>96526</v>
      </c>
    </row>
    <row r="16" spans="1:4">
      <c r="A16" s="4" t="s">
        <v>1175</v>
      </c>
      <c r="B16" s="4" t="s">
        <v>1176</v>
      </c>
      <c r="C16" s="4" t="s">
        <v>790</v>
      </c>
      <c r="D16" s="4" t="s">
        <v>1176</v>
      </c>
    </row>
    <row r="17" spans="1:4">
      <c r="A17" s="4" t="s">
        <v>1208</v>
      </c>
      <c r="D17" s="4" t="s">
        <v>975</v>
      </c>
    </row>
    <row r="18" spans="1:4">
      <c r="A18" s="4" t="s">
        <v>1209</v>
      </c>
      <c r="B18" s="7" t="n">
        <v>202188</v>
      </c>
      <c r="D18" s="7" t="n">
        <v>185369</v>
      </c>
    </row>
    <row r="19" spans="1:4">
      <c r="A19" s="4" t="s">
        <v>1210</v>
      </c>
      <c r="B19" s="4" t="s">
        <v>1211</v>
      </c>
      <c r="D19" s="4" t="s">
        <v>1212</v>
      </c>
    </row>
    <row r="20" spans="1:4">
      <c r="A20" s="4" t="s">
        <v>1213</v>
      </c>
      <c r="B20" s="7" t="n">
        <v>135261</v>
      </c>
      <c r="C20" s="4" t="s">
        <v>790</v>
      </c>
      <c r="D20" s="7" t="n">
        <v>128702</v>
      </c>
    </row>
    <row r="21" spans="1:4">
      <c r="A21" s="4" t="s">
        <v>1177</v>
      </c>
      <c r="B21" s="4" t="s">
        <v>1126</v>
      </c>
      <c r="C21" s="4" t="s">
        <v>790</v>
      </c>
      <c r="D21" s="4" t="s">
        <v>1126</v>
      </c>
    </row>
    <row r="22" spans="1:4">
      <c r="A22" s="4" t="s">
        <v>1214</v>
      </c>
      <c r="D22" s="4" t="s">
        <v>975</v>
      </c>
    </row>
    <row r="23" spans="1:4">
      <c r="A23" s="4" t="s">
        <v>1172</v>
      </c>
    </row>
    <row r="24" spans="1:4">
      <c r="A24" s="4" t="s">
        <v>1193</v>
      </c>
      <c r="B24" s="7" t="n">
        <v>204319</v>
      </c>
      <c r="D24" s="7" t="n">
        <v>150561</v>
      </c>
    </row>
    <row r="25" spans="1:4">
      <c r="A25" s="4" t="s">
        <v>1194</v>
      </c>
      <c r="B25" s="4" t="s">
        <v>1215</v>
      </c>
      <c r="D25" s="4" t="s">
        <v>1216</v>
      </c>
    </row>
    <row r="26" spans="1:4">
      <c r="A26" s="4" t="s">
        <v>1197</v>
      </c>
      <c r="B26" s="7" t="n">
        <v>78710</v>
      </c>
      <c r="C26" s="4" t="s">
        <v>790</v>
      </c>
      <c r="D26" s="7" t="n">
        <v>56933</v>
      </c>
    </row>
    <row r="27" spans="1:4">
      <c r="A27" s="4" t="s">
        <v>1178</v>
      </c>
      <c r="B27" s="4" t="s">
        <v>1179</v>
      </c>
      <c r="C27" s="4" t="s">
        <v>790</v>
      </c>
      <c r="D27" s="4" t="s">
        <v>1179</v>
      </c>
    </row>
    <row r="28" spans="1:4">
      <c r="A28" s="4" t="s">
        <v>1217</v>
      </c>
      <c r="B28" s="7" t="n">
        <v>98388</v>
      </c>
      <c r="D28" s="7" t="n">
        <v>71166</v>
      </c>
    </row>
    <row r="29" spans="1:4">
      <c r="A29" s="4" t="s">
        <v>1198</v>
      </c>
      <c r="B29" s="4" t="s">
        <v>1087</v>
      </c>
      <c r="D29" s="4" t="s">
        <v>1087</v>
      </c>
    </row>
    <row r="30" spans="1:4">
      <c r="A30" s="4" t="s">
        <v>1199</v>
      </c>
      <c r="B30" s="7" t="n">
        <v>204319</v>
      </c>
      <c r="D30" s="7" t="n">
        <v>150561</v>
      </c>
    </row>
    <row r="31" spans="1:4">
      <c r="A31" s="4" t="s">
        <v>1200</v>
      </c>
      <c r="B31" s="4" t="s">
        <v>1218</v>
      </c>
      <c r="D31" s="4" t="s">
        <v>1219</v>
      </c>
    </row>
    <row r="32" spans="1:4">
      <c r="A32" s="4" t="s">
        <v>1203</v>
      </c>
      <c r="B32" s="7" t="n">
        <v>76017</v>
      </c>
      <c r="C32" s="4" t="s">
        <v>790</v>
      </c>
      <c r="D32" s="7" t="n">
        <v>55564</v>
      </c>
    </row>
    <row r="33" spans="1:4">
      <c r="A33" s="4" t="s">
        <v>1173</v>
      </c>
      <c r="B33" s="4" t="s">
        <v>1174</v>
      </c>
      <c r="C33" s="4" t="s">
        <v>790</v>
      </c>
      <c r="D33" s="4" t="s">
        <v>1174</v>
      </c>
    </row>
    <row r="34" spans="1:4">
      <c r="A34" s="4" t="s">
        <v>1220</v>
      </c>
      <c r="B34" s="7" t="n">
        <v>109802</v>
      </c>
      <c r="D34" s="7" t="n">
        <v>80288</v>
      </c>
    </row>
    <row r="35" spans="1:4">
      <c r="A35" s="4" t="s">
        <v>1204</v>
      </c>
      <c r="B35" s="4" t="s">
        <v>1221</v>
      </c>
      <c r="D35" s="4" t="s">
        <v>1221</v>
      </c>
    </row>
    <row r="36" spans="1:4">
      <c r="A36" s="4" t="s">
        <v>1205</v>
      </c>
      <c r="B36" s="7" t="n">
        <v>204319</v>
      </c>
      <c r="D36" s="7" t="n">
        <v>150561</v>
      </c>
    </row>
    <row r="37" spans="1:4">
      <c r="A37" s="4" t="s">
        <v>1206</v>
      </c>
      <c r="B37" s="4" t="s">
        <v>1218</v>
      </c>
      <c r="D37" s="4" t="s">
        <v>1219</v>
      </c>
    </row>
    <row r="38" spans="1:4">
      <c r="A38" s="4" t="s">
        <v>1207</v>
      </c>
      <c r="B38" s="7" t="n">
        <v>101355</v>
      </c>
      <c r="C38" s="4" t="s">
        <v>790</v>
      </c>
      <c r="D38" s="7" t="n">
        <v>74112</v>
      </c>
    </row>
    <row r="39" spans="1:4">
      <c r="A39" s="4" t="s">
        <v>1175</v>
      </c>
      <c r="B39" s="4" t="s">
        <v>1176</v>
      </c>
      <c r="C39" s="4" t="s">
        <v>790</v>
      </c>
      <c r="D39" s="4" t="s">
        <v>1176</v>
      </c>
    </row>
    <row r="40" spans="1:4">
      <c r="A40" s="4" t="s">
        <v>1222</v>
      </c>
      <c r="B40" s="7" t="n">
        <v>135141</v>
      </c>
      <c r="D40" s="7" t="n">
        <v>98816</v>
      </c>
    </row>
    <row r="41" spans="1:4">
      <c r="A41" s="4" t="s">
        <v>1208</v>
      </c>
      <c r="B41" s="4" t="s">
        <v>1126</v>
      </c>
      <c r="D41" s="4" t="s">
        <v>1126</v>
      </c>
    </row>
    <row r="42" spans="1:4">
      <c r="A42" s="4" t="s">
        <v>1209</v>
      </c>
      <c r="B42" s="7" t="n">
        <v>219903</v>
      </c>
      <c r="D42" s="7" t="n">
        <v>164500</v>
      </c>
    </row>
    <row r="43" spans="1:4">
      <c r="A43" s="4" t="s">
        <v>1210</v>
      </c>
      <c r="B43" s="4" t="s">
        <v>1223</v>
      </c>
      <c r="D43" s="4" t="s">
        <v>1224</v>
      </c>
    </row>
    <row r="44" spans="1:4">
      <c r="A44" s="4" t="s">
        <v>1213</v>
      </c>
      <c r="B44" s="7" t="n">
        <v>135141</v>
      </c>
      <c r="C44" s="4" t="s">
        <v>790</v>
      </c>
      <c r="D44" s="7" t="n">
        <v>98816</v>
      </c>
    </row>
    <row r="45" spans="1:4">
      <c r="A45" s="4" t="s">
        <v>1177</v>
      </c>
      <c r="B45" s="4" t="s">
        <v>1126</v>
      </c>
      <c r="C45" s="4" t="s">
        <v>790</v>
      </c>
      <c r="D45" s="4" t="s">
        <v>1126</v>
      </c>
    </row>
    <row r="46" spans="1:4">
      <c r="A46" s="4" t="s">
        <v>1225</v>
      </c>
      <c r="B46" s="7" t="n">
        <v>168926</v>
      </c>
      <c r="D46" s="7" t="n">
        <v>123519</v>
      </c>
    </row>
    <row r="47" spans="1:4">
      <c r="A47" s="4" t="s">
        <v>1214</v>
      </c>
      <c r="B47" s="4" t="s">
        <v>1226</v>
      </c>
      <c r="D47" s="4" t="s">
        <v>1226</v>
      </c>
    </row>
    <row r="48" spans="1:4">
      <c r="A48" s="4" t="s">
        <v>1227</v>
      </c>
    </row>
    <row r="49" spans="1:4">
      <c r="A49" s="4" t="s">
        <v>1193</v>
      </c>
      <c r="D49" s="7" t="n">
        <v>36776</v>
      </c>
    </row>
    <row r="50" spans="1:4">
      <c r="A50" s="4" t="s">
        <v>1194</v>
      </c>
      <c r="D50" s="4" t="s">
        <v>1228</v>
      </c>
    </row>
    <row r="51" spans="1:4">
      <c r="A51" s="4" t="s">
        <v>1197</v>
      </c>
      <c r="D51" s="7" t="n">
        <v>17717</v>
      </c>
    </row>
    <row r="52" spans="1:4">
      <c r="A52" s="4" t="s">
        <v>1178</v>
      </c>
      <c r="D52" s="4" t="s">
        <v>1179</v>
      </c>
    </row>
    <row r="53" spans="1:4">
      <c r="A53" s="4" t="s">
        <v>1217</v>
      </c>
      <c r="D53" s="7" t="n">
        <v>22147</v>
      </c>
    </row>
    <row r="54" spans="1:4">
      <c r="A54" s="4" t="s">
        <v>1198</v>
      </c>
      <c r="D54" s="4" t="s">
        <v>1087</v>
      </c>
    </row>
    <row r="55" spans="1:4">
      <c r="A55" s="4" t="s">
        <v>1199</v>
      </c>
      <c r="D55" s="7" t="n">
        <v>36776</v>
      </c>
    </row>
    <row r="56" spans="1:4">
      <c r="A56" s="4" t="s">
        <v>1200</v>
      </c>
      <c r="D56" s="4" t="s">
        <v>1229</v>
      </c>
    </row>
    <row r="57" spans="1:4">
      <c r="A57" s="4" t="s">
        <v>1203</v>
      </c>
      <c r="D57" s="7" t="n">
        <v>16740</v>
      </c>
    </row>
    <row r="58" spans="1:4">
      <c r="A58" s="4" t="s">
        <v>1173</v>
      </c>
      <c r="D58" s="4" t="s">
        <v>1174</v>
      </c>
    </row>
    <row r="59" spans="1:4">
      <c r="A59" s="4" t="s">
        <v>1220</v>
      </c>
      <c r="D59" s="7" t="n">
        <v>24180</v>
      </c>
    </row>
    <row r="60" spans="1:4">
      <c r="A60" s="4" t="s">
        <v>1204</v>
      </c>
      <c r="D60" s="4" t="s">
        <v>1221</v>
      </c>
    </row>
    <row r="61" spans="1:4">
      <c r="A61" s="4" t="s">
        <v>1205</v>
      </c>
      <c r="D61" s="7" t="n">
        <v>36776</v>
      </c>
    </row>
    <row r="62" spans="1:4">
      <c r="A62" s="4" t="s">
        <v>1206</v>
      </c>
      <c r="D62" s="4" t="s">
        <v>1229</v>
      </c>
    </row>
    <row r="63" spans="1:4">
      <c r="A63" s="4" t="s">
        <v>1207</v>
      </c>
      <c r="D63" s="7" t="n">
        <v>22320</v>
      </c>
    </row>
    <row r="64" spans="1:4">
      <c r="A64" s="4" t="s">
        <v>1175</v>
      </c>
      <c r="D64" s="4" t="s">
        <v>1176</v>
      </c>
    </row>
    <row r="65" spans="1:4">
      <c r="A65" s="4" t="s">
        <v>1222</v>
      </c>
      <c r="D65" s="7" t="n">
        <v>29760</v>
      </c>
    </row>
    <row r="66" spans="1:4">
      <c r="A66" s="4" t="s">
        <v>1208</v>
      </c>
      <c r="D66" s="4" t="s">
        <v>1126</v>
      </c>
    </row>
    <row r="67" spans="1:4">
      <c r="A67" s="4" t="s">
        <v>1209</v>
      </c>
      <c r="D67" s="7" t="n">
        <v>37388</v>
      </c>
    </row>
    <row r="68" spans="1:4">
      <c r="A68" s="4" t="s">
        <v>1210</v>
      </c>
      <c r="D68" s="4" t="s">
        <v>1230</v>
      </c>
    </row>
    <row r="69" spans="1:4">
      <c r="A69" s="4" t="s">
        <v>1213</v>
      </c>
      <c r="D69" s="7" t="n">
        <v>29760</v>
      </c>
    </row>
    <row r="70" spans="1:4">
      <c r="A70" s="4" t="s">
        <v>1177</v>
      </c>
      <c r="D70" s="4" t="s">
        <v>1126</v>
      </c>
    </row>
    <row r="71" spans="1:4">
      <c r="A71" s="4" t="s">
        <v>1225</v>
      </c>
      <c r="D71" s="7" t="n">
        <v>37200</v>
      </c>
    </row>
    <row r="72" spans="1:4">
      <c r="A72" s="4" t="s">
        <v>1214</v>
      </c>
      <c r="D72" s="4" t="s">
        <v>1226</v>
      </c>
    </row>
    <row r="73" spans="1:4"/>
    <row r="74" spans="1:4">
      <c r="A74" s="4" t="s">
        <v>790</v>
      </c>
      <c r="B74" s="4" t="s">
        <v>1190</v>
      </c>
    </row>
  </sheetData>
  <mergeCells count="3">
    <mergeCell ref="B1:C1"/>
    <mergeCell ref="A73:D73"/>
    <mergeCell ref="B74:D7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80</v>
      </c>
    </row>
    <row r="3" spans="1:4">
      <c r="A3" s="4" t="s">
        <v>1232</v>
      </c>
      <c r="B3" s="7" t="n">
        <v>6800000</v>
      </c>
      <c r="C3" s="7" t="n">
        <v>13800000</v>
      </c>
    </row>
    <row r="4" spans="1:4">
      <c r="A4" s="4" t="s">
        <v>1233</v>
      </c>
      <c r="B4" s="5" t="n">
        <v>16900000</v>
      </c>
      <c r="C4" s="5" t="n">
        <v>35500000</v>
      </c>
    </row>
    <row r="5" spans="1:4">
      <c r="A5" s="4" t="s">
        <v>1234</v>
      </c>
      <c r="B5" s="5" t="n">
        <v>54049000</v>
      </c>
      <c r="C5" s="5" t="n">
        <v>63641000</v>
      </c>
    </row>
    <row r="6" spans="1:4">
      <c r="A6" s="4" t="s">
        <v>1235</v>
      </c>
    </row>
    <row r="7" spans="1:4">
      <c r="A7" s="4" t="s">
        <v>1234</v>
      </c>
      <c r="B7" s="5" t="n">
        <v>459000</v>
      </c>
    </row>
    <row r="8" spans="1:4">
      <c r="A8" s="4" t="s">
        <v>1236</v>
      </c>
    </row>
    <row r="9" spans="1:4">
      <c r="A9" s="4" t="s">
        <v>1237</v>
      </c>
      <c r="B9" s="5" t="n">
        <v>160000</v>
      </c>
      <c r="C9" s="5" t="n">
        <v>167000</v>
      </c>
    </row>
    <row r="10" spans="1:4">
      <c r="A10" s="4" t="s">
        <v>1238</v>
      </c>
    </row>
    <row r="11" spans="1:4">
      <c r="A11" s="4" t="s">
        <v>1239</v>
      </c>
      <c r="D11" s="4" t="s">
        <v>1081</v>
      </c>
    </row>
    <row r="12" spans="1:4">
      <c r="A12" s="4" t="s">
        <v>1240</v>
      </c>
      <c r="D12" s="4" t="s">
        <v>1130</v>
      </c>
    </row>
    <row r="13" spans="1:4">
      <c r="A13" s="4" t="s">
        <v>1241</v>
      </c>
      <c r="D13" s="7" t="n">
        <v>775000</v>
      </c>
    </row>
    <row r="14" spans="1:4">
      <c r="A14" s="4" t="s">
        <v>1242</v>
      </c>
    </row>
    <row r="15" spans="1:4">
      <c r="A15" s="4" t="s">
        <v>1243</v>
      </c>
      <c r="B15" s="7" t="n">
        <v>241000</v>
      </c>
      <c r="C15" s="7" t="n">
        <v>3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244</v>
      </c>
      <c r="B1" s="2" t="s">
        <v>1026</v>
      </c>
      <c r="D1" s="2" t="s">
        <v>1245</v>
      </c>
      <c r="E1" s="2" t="s">
        <v>1</v>
      </c>
    </row>
    <row r="2" spans="1:8">
      <c r="B2" s="2" t="s">
        <v>1246</v>
      </c>
      <c r="C2" s="2" t="s">
        <v>1247</v>
      </c>
      <c r="D2" s="2" t="s">
        <v>1248</v>
      </c>
      <c r="E2" s="2" t="s">
        <v>2</v>
      </c>
      <c r="F2" s="2" t="s">
        <v>32</v>
      </c>
      <c r="G2" s="2" t="s">
        <v>80</v>
      </c>
      <c r="H2" s="2" t="s">
        <v>1249</v>
      </c>
    </row>
    <row r="3" spans="1:8">
      <c r="A3" s="4" t="s">
        <v>930</v>
      </c>
      <c r="E3" s="7" t="n">
        <v>14750000</v>
      </c>
      <c r="F3" s="7" t="n">
        <v>14750000</v>
      </c>
    </row>
    <row r="4" spans="1:8">
      <c r="A4" s="4" t="s">
        <v>1234</v>
      </c>
      <c r="E4" s="5" t="n">
        <v>54049000</v>
      </c>
      <c r="F4" s="5" t="n">
        <v>63641000</v>
      </c>
    </row>
    <row r="5" spans="1:8">
      <c r="A5" s="4" t="s">
        <v>1250</v>
      </c>
      <c r="E5" s="7" t="n">
        <v>6000</v>
      </c>
      <c r="F5" s="7" t="n">
        <v>951000</v>
      </c>
      <c r="G5" s="7" t="n">
        <v>409000</v>
      </c>
    </row>
    <row r="6" spans="1:8">
      <c r="A6" s="4" t="s">
        <v>1251</v>
      </c>
    </row>
    <row r="7" spans="1:8">
      <c r="A7" s="4" t="s">
        <v>1252</v>
      </c>
      <c r="H7" s="8" t="n">
        <v>0.03</v>
      </c>
    </row>
    <row r="8" spans="1:8">
      <c r="A8" s="4" t="s">
        <v>1253</v>
      </c>
      <c r="C8" s="7" t="n">
        <v>5000000</v>
      </c>
    </row>
    <row r="9" spans="1:8">
      <c r="A9" s="4" t="s">
        <v>930</v>
      </c>
      <c r="C9" s="7" t="n">
        <v>14750000</v>
      </c>
    </row>
    <row r="10" spans="1:8">
      <c r="A10" s="4" t="s">
        <v>1254</v>
      </c>
      <c r="D10" s="7" t="n">
        <v>3100000</v>
      </c>
    </row>
    <row r="11" spans="1:8">
      <c r="A11" s="4" t="s">
        <v>1255</v>
      </c>
    </row>
    <row r="12" spans="1:8">
      <c r="A12" s="4" t="s">
        <v>1234</v>
      </c>
      <c r="B12" s="7" t="n">
        <v>459000</v>
      </c>
    </row>
    <row r="13" spans="1:8">
      <c r="A13" s="4" t="s">
        <v>1250</v>
      </c>
      <c r="B13" s="5" t="n">
        <v>575000</v>
      </c>
    </row>
    <row r="14" spans="1:8">
      <c r="A14" s="4" t="s">
        <v>1256</v>
      </c>
      <c r="B14" s="7" t="n">
        <v>-28000</v>
      </c>
    </row>
  </sheetData>
  <mergeCells count="3">
    <mergeCell ref="A1:A2"/>
    <mergeCell ref="B1:C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7</v>
      </c>
      <c r="B1" s="2" t="s">
        <v>2</v>
      </c>
      <c r="C1" s="2" t="s">
        <v>32</v>
      </c>
      <c r="D1" s="2" t="s">
        <v>80</v>
      </c>
      <c r="E1" s="2" t="s">
        <v>670</v>
      </c>
    </row>
    <row r="2" spans="1:5">
      <c r="A2" s="3" t="s">
        <v>33</v>
      </c>
    </row>
    <row r="3" spans="1:5">
      <c r="A3" s="4" t="s">
        <v>1258</v>
      </c>
      <c r="B3" s="7" t="n">
        <v>78789</v>
      </c>
      <c r="C3" s="7" t="n">
        <v>52131</v>
      </c>
      <c r="D3" s="7" t="n">
        <v>113086</v>
      </c>
      <c r="E3" s="7" t="n">
        <v>23970</v>
      </c>
    </row>
    <row r="4" spans="1:5">
      <c r="A4" s="4" t="s">
        <v>46</v>
      </c>
      <c r="B4" s="5" t="n">
        <v>54049</v>
      </c>
      <c r="C4" s="5" t="n">
        <v>63641</v>
      </c>
    </row>
    <row r="5" spans="1:5">
      <c r="A5" s="4" t="s">
        <v>51</v>
      </c>
      <c r="B5" s="5" t="n">
        <v>11619</v>
      </c>
      <c r="C5" s="5" t="n">
        <v>16713</v>
      </c>
    </row>
    <row r="6" spans="1:5">
      <c r="A6" s="4" t="s">
        <v>53</v>
      </c>
      <c r="B6" s="5" t="n">
        <v>2053175</v>
      </c>
      <c r="C6" s="5" t="n">
        <v>1920216</v>
      </c>
    </row>
    <row r="7" spans="1:5">
      <c r="A7" s="3" t="s">
        <v>1259</v>
      </c>
    </row>
    <row r="8" spans="1:5">
      <c r="A8" s="4" t="s">
        <v>59</v>
      </c>
      <c r="B8" s="5" t="n">
        <v>152004</v>
      </c>
      <c r="C8" s="5" t="n">
        <v>72380</v>
      </c>
    </row>
    <row r="9" spans="1:5">
      <c r="A9" s="4" t="s">
        <v>1260</v>
      </c>
      <c r="B9" s="5" t="n">
        <v>233427</v>
      </c>
      <c r="C9" s="5" t="n">
        <v>223157</v>
      </c>
      <c r="D9" s="5" t="n">
        <v>170454</v>
      </c>
      <c r="E9" s="5" t="n">
        <v>71187</v>
      </c>
    </row>
    <row r="10" spans="1:5">
      <c r="A10" s="4" t="s">
        <v>53</v>
      </c>
      <c r="B10" s="5" t="n">
        <v>2053175</v>
      </c>
      <c r="C10" s="5" t="n">
        <v>1920216</v>
      </c>
    </row>
    <row r="11" spans="1:5">
      <c r="A11" s="4" t="s">
        <v>1261</v>
      </c>
    </row>
    <row r="12" spans="1:5">
      <c r="A12" s="3" t="s">
        <v>33</v>
      </c>
    </row>
    <row r="13" spans="1:5">
      <c r="A13" s="4" t="s">
        <v>1258</v>
      </c>
      <c r="B13" s="5" t="n">
        <v>175</v>
      </c>
      <c r="C13" s="5" t="n">
        <v>118</v>
      </c>
      <c r="D13" s="7" t="n">
        <v>94</v>
      </c>
      <c r="E13" s="7" t="n">
        <v>593</v>
      </c>
    </row>
    <row r="14" spans="1:5">
      <c r="A14" s="4" t="s">
        <v>46</v>
      </c>
      <c r="B14" s="5" t="n">
        <v>581</v>
      </c>
      <c r="C14" s="5" t="n">
        <v>668</v>
      </c>
    </row>
    <row r="15" spans="1:5">
      <c r="A15" s="4" t="s">
        <v>51</v>
      </c>
      <c r="B15" s="5" t="n">
        <v>1552</v>
      </c>
      <c r="C15" s="5" t="n">
        <v>2907</v>
      </c>
    </row>
    <row r="16" spans="1:5">
      <c r="A16" s="4" t="s">
        <v>1262</v>
      </c>
      <c r="B16" s="5" t="n">
        <v>250211</v>
      </c>
      <c r="C16" s="5" t="n">
        <v>237418</v>
      </c>
    </row>
    <row r="17" spans="1:5">
      <c r="A17" s="4" t="s">
        <v>1263</v>
      </c>
      <c r="B17" s="5" t="n">
        <v>3169</v>
      </c>
      <c r="C17" s="5" t="n">
        <v>1143</v>
      </c>
    </row>
    <row r="18" spans="1:5">
      <c r="A18" s="4" t="s">
        <v>1264</v>
      </c>
      <c r="B18" s="5" t="n">
        <v>289</v>
      </c>
      <c r="C18" s="5" t="n">
        <v>258</v>
      </c>
    </row>
    <row r="19" spans="1:5">
      <c r="A19" s="4" t="s">
        <v>53</v>
      </c>
      <c r="B19" s="5" t="n">
        <v>255977</v>
      </c>
      <c r="C19" s="5" t="n">
        <v>242512</v>
      </c>
    </row>
    <row r="20" spans="1:5">
      <c r="A20" s="3" t="s">
        <v>1259</v>
      </c>
    </row>
    <row r="21" spans="1:5">
      <c r="A21" s="4" t="s">
        <v>59</v>
      </c>
      <c r="B21" s="5" t="n">
        <v>22012</v>
      </c>
      <c r="C21" s="5" t="n">
        <v>18862</v>
      </c>
    </row>
    <row r="22" spans="1:5">
      <c r="A22" s="4" t="s">
        <v>1265</v>
      </c>
      <c r="B22" s="5" t="n">
        <v>538</v>
      </c>
      <c r="C22" s="5" t="n">
        <v>493</v>
      </c>
    </row>
    <row r="23" spans="1:5">
      <c r="A23" s="4" t="s">
        <v>1260</v>
      </c>
      <c r="B23" s="5" t="n">
        <v>233427</v>
      </c>
      <c r="C23" s="5" t="n">
        <v>223157</v>
      </c>
    </row>
    <row r="24" spans="1:5">
      <c r="A24" s="4" t="s">
        <v>53</v>
      </c>
      <c r="B24" s="7" t="n">
        <v>255977</v>
      </c>
      <c r="C24" s="7" t="n">
        <v>2425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804</v>
      </c>
      <c r="J1" s="2" t="s">
        <v>1</v>
      </c>
    </row>
    <row r="2" spans="1:12">
      <c r="B2" s="2" t="s">
        <v>2</v>
      </c>
      <c r="C2" s="2" t="s">
        <v>805</v>
      </c>
      <c r="D2" s="2" t="s">
        <v>4</v>
      </c>
      <c r="E2" s="2" t="s">
        <v>806</v>
      </c>
      <c r="F2" s="2" t="s">
        <v>32</v>
      </c>
      <c r="G2" s="2" t="s">
        <v>807</v>
      </c>
      <c r="H2" s="2" t="s">
        <v>808</v>
      </c>
      <c r="I2" s="2" t="s">
        <v>809</v>
      </c>
      <c r="J2" s="2" t="s">
        <v>2</v>
      </c>
      <c r="K2" s="2" t="s">
        <v>32</v>
      </c>
      <c r="L2" s="2" t="s">
        <v>80</v>
      </c>
    </row>
    <row r="3" spans="1:12">
      <c r="A3" s="3" t="s">
        <v>1267</v>
      </c>
    </row>
    <row r="4" spans="1:12">
      <c r="A4" s="4" t="s">
        <v>1268</v>
      </c>
      <c r="B4" s="7" t="n">
        <v>2105</v>
      </c>
      <c r="C4" s="7" t="n">
        <v>2014</v>
      </c>
      <c r="D4" s="7" t="n">
        <v>1935</v>
      </c>
      <c r="E4" s="7" t="n">
        <v>1864</v>
      </c>
      <c r="F4" s="7" t="n">
        <v>1744</v>
      </c>
      <c r="G4" s="7" t="n">
        <v>1529</v>
      </c>
      <c r="H4" s="7" t="n">
        <v>1563</v>
      </c>
      <c r="I4" s="7" t="n">
        <v>1528</v>
      </c>
      <c r="J4" s="7" t="n">
        <v>7918</v>
      </c>
      <c r="K4" s="7" t="n">
        <v>6364</v>
      </c>
      <c r="L4" s="7" t="n">
        <v>5138</v>
      </c>
    </row>
    <row r="5" spans="1:12">
      <c r="A5" s="4" t="s">
        <v>101</v>
      </c>
      <c r="J5" s="5" t="n">
        <v>31168</v>
      </c>
      <c r="K5" s="5" t="n">
        <v>25742</v>
      </c>
      <c r="L5" s="5" t="n">
        <v>21889</v>
      </c>
    </row>
    <row r="6" spans="1:12">
      <c r="A6" s="4" t="s">
        <v>102</v>
      </c>
      <c r="J6" s="5" t="n">
        <v>7414</v>
      </c>
      <c r="K6" s="5" t="n">
        <v>6411</v>
      </c>
      <c r="L6" s="5" t="n">
        <v>4391</v>
      </c>
    </row>
    <row r="7" spans="1:12">
      <c r="A7" s="4" t="s">
        <v>105</v>
      </c>
      <c r="J7" s="5" t="n">
        <v>5520</v>
      </c>
      <c r="K7" s="5" t="n">
        <v>6411</v>
      </c>
      <c r="L7" s="5" t="n">
        <v>6254</v>
      </c>
    </row>
    <row r="8" spans="1:12">
      <c r="A8" s="4" t="s">
        <v>106</v>
      </c>
      <c r="J8" s="5" t="n">
        <v>2212</v>
      </c>
      <c r="K8" s="5" t="n">
        <v>1923</v>
      </c>
      <c r="L8" s="5" t="n">
        <v>1481</v>
      </c>
    </row>
    <row r="9" spans="1:12">
      <c r="A9" s="4" t="s">
        <v>111</v>
      </c>
      <c r="B9" s="5" t="n">
        <v>2192</v>
      </c>
      <c r="C9" s="5" t="n">
        <v>2384</v>
      </c>
      <c r="D9" s="5" t="n">
        <v>847</v>
      </c>
      <c r="E9" s="5" t="n">
        <v>1436</v>
      </c>
      <c r="F9" s="5" t="n">
        <v>972</v>
      </c>
      <c r="G9" s="5" t="n">
        <v>1529</v>
      </c>
      <c r="H9" s="5" t="n">
        <v>1253</v>
      </c>
      <c r="I9" s="5" t="n">
        <v>885</v>
      </c>
      <c r="J9" s="5" t="n">
        <v>6859</v>
      </c>
      <c r="K9" s="5" t="n">
        <v>4639</v>
      </c>
      <c r="L9" s="5" t="n">
        <v>-20570</v>
      </c>
    </row>
    <row r="10" spans="1:12">
      <c r="A10" s="4" t="s">
        <v>1269</v>
      </c>
      <c r="B10" s="7" t="n">
        <v>7025</v>
      </c>
      <c r="C10" s="7" t="n">
        <v>7125</v>
      </c>
      <c r="D10" s="7" t="n">
        <v>5389</v>
      </c>
      <c r="E10" s="7" t="n">
        <v>4779</v>
      </c>
      <c r="F10" s="7" t="n">
        <v>3535</v>
      </c>
      <c r="G10" s="7" t="n">
        <v>4742</v>
      </c>
      <c r="H10" s="7" t="n">
        <v>3784</v>
      </c>
      <c r="I10" s="7" t="n">
        <v>3152</v>
      </c>
    </row>
    <row r="11" spans="1:12">
      <c r="A11" s="4" t="s">
        <v>112</v>
      </c>
      <c r="J11" s="5" t="n">
        <v>17459</v>
      </c>
      <c r="K11" s="5" t="n">
        <v>10574</v>
      </c>
      <c r="L11" s="5" t="n">
        <v>24306</v>
      </c>
    </row>
    <row r="12" spans="1:12">
      <c r="A12" s="3" t="s">
        <v>1270</v>
      </c>
    </row>
    <row r="13" spans="1:12">
      <c r="A13" s="4" t="s">
        <v>1271</v>
      </c>
      <c r="J13" s="5" t="n">
        <v>-2933</v>
      </c>
      <c r="K13" s="5" t="n">
        <v>-290</v>
      </c>
      <c r="L13" s="5" t="n">
        <v>1434</v>
      </c>
    </row>
    <row r="14" spans="1:12">
      <c r="A14" s="4" t="s">
        <v>119</v>
      </c>
      <c r="J14" s="5" t="n">
        <v>-19</v>
      </c>
      <c r="K14" s="5" t="n">
        <v>-20</v>
      </c>
      <c r="L14" s="5" t="n">
        <v>-31</v>
      </c>
    </row>
    <row r="15" spans="1:12">
      <c r="A15" s="4" t="s">
        <v>122</v>
      </c>
      <c r="J15" s="5" t="n">
        <v>-1822</v>
      </c>
      <c r="K15" s="5" t="n">
        <v>-191</v>
      </c>
      <c r="L15" s="5" t="n">
        <v>1044</v>
      </c>
    </row>
    <row r="16" spans="1:12">
      <c r="A16" s="4" t="s">
        <v>123</v>
      </c>
      <c r="J16" s="5" t="n">
        <v>15637</v>
      </c>
      <c r="K16" s="5" t="n">
        <v>10383</v>
      </c>
      <c r="L16" s="5" t="n">
        <v>25350</v>
      </c>
    </row>
    <row r="17" spans="1:12">
      <c r="A17" s="4" t="s">
        <v>1261</v>
      </c>
    </row>
    <row r="18" spans="1:12">
      <c r="A18" s="3" t="s">
        <v>1272</v>
      </c>
    </row>
    <row r="19" spans="1:12">
      <c r="A19" s="4" t="s">
        <v>1273</v>
      </c>
      <c r="J19" s="5" t="n">
        <v>5000</v>
      </c>
      <c r="K19" s="5" t="n">
        <v>12100</v>
      </c>
      <c r="L19" s="5" t="n">
        <v>26500</v>
      </c>
    </row>
    <row r="20" spans="1:12">
      <c r="A20" s="4" t="s">
        <v>1274</v>
      </c>
      <c r="J20" s="5" t="n">
        <v>73</v>
      </c>
      <c r="K20" s="4" t="s">
        <v>975</v>
      </c>
      <c r="L20" s="4" t="s">
        <v>975</v>
      </c>
    </row>
    <row r="21" spans="1:12">
      <c r="A21" s="4" t="s">
        <v>1275</v>
      </c>
      <c r="J21" s="5" t="n">
        <v>2965</v>
      </c>
      <c r="K21" s="5" t="n">
        <v>3451</v>
      </c>
      <c r="L21" s="5" t="n">
        <v>2277</v>
      </c>
    </row>
    <row r="22" spans="1:12">
      <c r="A22" s="4" t="s">
        <v>1276</v>
      </c>
      <c r="J22" s="5" t="n">
        <v>8038</v>
      </c>
      <c r="K22" s="5" t="n">
        <v>15551</v>
      </c>
      <c r="L22" s="5" t="n">
        <v>28777</v>
      </c>
    </row>
    <row r="23" spans="1:12">
      <c r="A23" s="3" t="s">
        <v>1267</v>
      </c>
    </row>
    <row r="24" spans="1:12">
      <c r="A24" s="4" t="s">
        <v>1268</v>
      </c>
      <c r="J24" s="5" t="n">
        <v>649</v>
      </c>
      <c r="K24" s="5" t="n">
        <v>407</v>
      </c>
      <c r="L24" s="5" t="n">
        <v>210</v>
      </c>
    </row>
    <row r="25" spans="1:12">
      <c r="A25" s="4" t="s">
        <v>101</v>
      </c>
      <c r="J25" s="5" t="n">
        <v>3320</v>
      </c>
      <c r="K25" s="5" t="n">
        <v>2383</v>
      </c>
      <c r="L25" s="5" t="n">
        <v>4250</v>
      </c>
    </row>
    <row r="26" spans="1:12">
      <c r="A26" s="4" t="s">
        <v>102</v>
      </c>
      <c r="J26" s="5" t="n">
        <v>226</v>
      </c>
      <c r="K26" s="5" t="n">
        <v>198</v>
      </c>
      <c r="L26" s="5" t="n">
        <v>97</v>
      </c>
    </row>
    <row r="27" spans="1:12">
      <c r="A27" s="4" t="s">
        <v>105</v>
      </c>
      <c r="J27" s="5" t="n">
        <v>9</v>
      </c>
      <c r="K27" s="5" t="n">
        <v>1291</v>
      </c>
      <c r="L27" s="5" t="n">
        <v>3166</v>
      </c>
    </row>
    <row r="28" spans="1:12">
      <c r="A28" s="4" t="s">
        <v>106</v>
      </c>
      <c r="J28" s="5" t="n">
        <v>785</v>
      </c>
      <c r="K28" s="5" t="n">
        <v>627</v>
      </c>
      <c r="L28" s="5" t="n">
        <v>512</v>
      </c>
    </row>
    <row r="29" spans="1:12">
      <c r="A29" s="4" t="s">
        <v>1277</v>
      </c>
      <c r="J29" s="5" t="n">
        <v>47</v>
      </c>
      <c r="K29" s="5" t="n">
        <v>359</v>
      </c>
      <c r="L29" s="5" t="n">
        <v>531</v>
      </c>
    </row>
    <row r="30" spans="1:12">
      <c r="A30" s="4" t="s">
        <v>1278</v>
      </c>
      <c r="J30" s="5" t="n">
        <v>941</v>
      </c>
      <c r="K30" s="5" t="n">
        <v>1585</v>
      </c>
      <c r="L30" s="5" t="n">
        <v>1273</v>
      </c>
    </row>
    <row r="31" spans="1:12">
      <c r="A31" s="4" t="s">
        <v>1279</v>
      </c>
      <c r="J31" s="5" t="n">
        <v>5977</v>
      </c>
      <c r="K31" s="5" t="n">
        <v>6850</v>
      </c>
      <c r="L31" s="5" t="n">
        <v>10039</v>
      </c>
    </row>
    <row r="32" spans="1:12">
      <c r="A32" s="4" t="s">
        <v>1280</v>
      </c>
      <c r="J32" s="5" t="n">
        <v>2061</v>
      </c>
      <c r="K32" s="5" t="n">
        <v>8701</v>
      </c>
      <c r="L32" s="5" t="n">
        <v>18738</v>
      </c>
    </row>
    <row r="33" spans="1:12">
      <c r="A33" s="4" t="s">
        <v>111</v>
      </c>
      <c r="J33" s="5" t="n">
        <v>-1133</v>
      </c>
      <c r="K33" s="5" t="n">
        <v>-1174</v>
      </c>
      <c r="L33" s="5" t="n">
        <v>-3938</v>
      </c>
    </row>
    <row r="34" spans="1:12">
      <c r="A34" s="4" t="s">
        <v>1269</v>
      </c>
      <c r="J34" s="5" t="n">
        <v>3194</v>
      </c>
      <c r="K34" s="5" t="n">
        <v>9875</v>
      </c>
      <c r="L34" s="5" t="n">
        <v>22676</v>
      </c>
    </row>
    <row r="35" spans="1:12">
      <c r="A35" s="4" t="s">
        <v>1281</v>
      </c>
      <c r="J35" s="5" t="n">
        <v>14265</v>
      </c>
      <c r="K35" s="5" t="n">
        <v>699</v>
      </c>
      <c r="L35" s="5" t="n">
        <v>1630</v>
      </c>
    </row>
    <row r="36" spans="1:12">
      <c r="A36" s="4" t="s">
        <v>112</v>
      </c>
      <c r="J36" s="5" t="n">
        <v>17459</v>
      </c>
      <c r="K36" s="5" t="n">
        <v>10574</v>
      </c>
      <c r="L36" s="5" t="n">
        <v>24306</v>
      </c>
    </row>
    <row r="37" spans="1:12">
      <c r="A37" s="3" t="s">
        <v>1270</v>
      </c>
    </row>
    <row r="38" spans="1:12">
      <c r="A38" s="4" t="s">
        <v>1271</v>
      </c>
      <c r="J38" s="5" t="n">
        <v>-2933</v>
      </c>
      <c r="K38" s="5" t="n">
        <v>-290</v>
      </c>
      <c r="L38" s="5" t="n">
        <v>1434</v>
      </c>
    </row>
    <row r="39" spans="1:12">
      <c r="A39" s="4" t="s">
        <v>119</v>
      </c>
      <c r="J39" s="5" t="n">
        <v>-19</v>
      </c>
      <c r="K39" s="5" t="n">
        <v>-20</v>
      </c>
      <c r="L39" s="5" t="n">
        <v>-31</v>
      </c>
    </row>
    <row r="40" spans="1:12">
      <c r="A40" s="4" t="s">
        <v>120</v>
      </c>
      <c r="J40" s="5" t="n">
        <v>-2952</v>
      </c>
      <c r="K40" s="5" t="n">
        <v>-310</v>
      </c>
      <c r="L40" s="5" t="n">
        <v>1403</v>
      </c>
    </row>
    <row r="41" spans="1:12">
      <c r="A41" s="4" t="s">
        <v>121</v>
      </c>
      <c r="J41" s="5" t="n">
        <v>1130</v>
      </c>
      <c r="K41" s="5" t="n">
        <v>119</v>
      </c>
      <c r="L41" s="5" t="n">
        <v>-359</v>
      </c>
    </row>
    <row r="42" spans="1:12">
      <c r="A42" s="4" t="s">
        <v>122</v>
      </c>
      <c r="J42" s="5" t="n">
        <v>-1822</v>
      </c>
      <c r="K42" s="5" t="n">
        <v>-191</v>
      </c>
      <c r="L42" s="5" t="n">
        <v>1044</v>
      </c>
    </row>
    <row r="43" spans="1:12">
      <c r="A43" s="4" t="s">
        <v>123</v>
      </c>
      <c r="J43" s="7" t="n">
        <v>15637</v>
      </c>
      <c r="K43" s="7" t="n">
        <v>10383</v>
      </c>
      <c r="L43" s="7" t="n">
        <v>2535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80</v>
      </c>
    </row>
    <row r="3" spans="1:4">
      <c r="A3" s="3" t="s">
        <v>161</v>
      </c>
    </row>
    <row r="4" spans="1:4">
      <c r="A4" s="4" t="s">
        <v>116</v>
      </c>
      <c r="B4" s="7" t="n">
        <v>17459</v>
      </c>
      <c r="C4" s="7" t="n">
        <v>10574</v>
      </c>
      <c r="D4" s="7" t="n">
        <v>24306</v>
      </c>
    </row>
    <row r="5" spans="1:4">
      <c r="A5" s="3" t="s">
        <v>162</v>
      </c>
    </row>
    <row r="6" spans="1:4">
      <c r="A6" s="4" t="s">
        <v>1283</v>
      </c>
      <c r="B6" s="5" t="n">
        <v>6219</v>
      </c>
      <c r="C6" s="5" t="n">
        <v>4251</v>
      </c>
      <c r="D6" s="5" t="n">
        <v>-20570</v>
      </c>
    </row>
    <row r="7" spans="1:4">
      <c r="A7" s="4" t="s">
        <v>165</v>
      </c>
      <c r="B7" s="5" t="n">
        <v>-897</v>
      </c>
      <c r="C7" s="5" t="n">
        <v>-120</v>
      </c>
      <c r="D7" s="5" t="n">
        <v>-21856</v>
      </c>
    </row>
    <row r="8" spans="1:4">
      <c r="A8" s="4" t="s">
        <v>175</v>
      </c>
      <c r="B8" s="5" t="n">
        <v>3706</v>
      </c>
      <c r="C8" s="5" t="n">
        <v>3293</v>
      </c>
      <c r="D8" s="5" t="n">
        <v>2171</v>
      </c>
    </row>
    <row r="9" spans="1:4">
      <c r="A9" s="4" t="s">
        <v>1284</v>
      </c>
      <c r="B9" s="5" t="n">
        <v>984</v>
      </c>
      <c r="C9" s="5" t="n">
        <v>539</v>
      </c>
      <c r="D9" s="5" t="n">
        <v>468</v>
      </c>
    </row>
    <row r="10" spans="1:4">
      <c r="A10" s="3" t="s">
        <v>178</v>
      </c>
    </row>
    <row r="11" spans="1:4">
      <c r="A11" s="4" t="s">
        <v>179</v>
      </c>
      <c r="B11" s="5" t="n">
        <v>24452</v>
      </c>
      <c r="C11" s="5" t="n">
        <v>13741</v>
      </c>
      <c r="D11" s="5" t="n">
        <v>5526</v>
      </c>
    </row>
    <row r="12" spans="1:4">
      <c r="A12" s="3" t="s">
        <v>180</v>
      </c>
    </row>
    <row r="13" spans="1:4">
      <c r="A13" s="4" t="s">
        <v>197</v>
      </c>
      <c r="B13" s="5" t="n">
        <v>-2069</v>
      </c>
      <c r="C13" s="5" t="n">
        <v>-4652</v>
      </c>
      <c r="D13" s="5" t="n">
        <v>-3820</v>
      </c>
    </row>
    <row r="14" spans="1:4">
      <c r="A14" s="4" t="s">
        <v>181</v>
      </c>
      <c r="B14" s="5" t="n">
        <v>0</v>
      </c>
      <c r="C14" s="5" t="n">
        <v>-13931</v>
      </c>
      <c r="D14" s="5" t="n">
        <v>-8985</v>
      </c>
    </row>
    <row r="15" spans="1:4">
      <c r="A15" s="4" t="s">
        <v>199</v>
      </c>
      <c r="B15" s="5" t="n">
        <v>-114503</v>
      </c>
      <c r="C15" s="5" t="n">
        <v>-37691</v>
      </c>
      <c r="D15" s="5" t="n">
        <v>3847</v>
      </c>
    </row>
    <row r="16" spans="1:4">
      <c r="A16" s="3" t="s">
        <v>200</v>
      </c>
    </row>
    <row r="17" spans="1:4">
      <c r="A17" s="4" t="s">
        <v>205</v>
      </c>
      <c r="B17" s="5" t="n">
        <v>4800</v>
      </c>
      <c r="C17" s="5" t="n">
        <v>1850</v>
      </c>
      <c r="D17" s="5" t="n">
        <v>18163</v>
      </c>
    </row>
    <row r="18" spans="1:4">
      <c r="A18" s="4" t="s">
        <v>206</v>
      </c>
      <c r="B18" s="5" t="n">
        <v>-1650</v>
      </c>
      <c r="C18" s="5" t="n">
        <v>-1151</v>
      </c>
      <c r="D18" s="5" t="n">
        <v>-5250</v>
      </c>
    </row>
    <row r="19" spans="1:4">
      <c r="A19" s="4" t="s">
        <v>208</v>
      </c>
      <c r="B19" s="5" t="n">
        <v>0</v>
      </c>
      <c r="C19" s="5" t="n">
        <v>0</v>
      </c>
      <c r="D19" s="5" t="n">
        <v>20000</v>
      </c>
    </row>
    <row r="20" spans="1:4">
      <c r="A20" s="4" t="s">
        <v>209</v>
      </c>
      <c r="B20" s="5" t="n">
        <v>0</v>
      </c>
      <c r="C20" s="5" t="n">
        <v>0</v>
      </c>
      <c r="D20" s="5" t="n">
        <v>3590</v>
      </c>
    </row>
    <row r="21" spans="1:4">
      <c r="A21" s="4" t="s">
        <v>210</v>
      </c>
      <c r="B21" s="5" t="n">
        <v>141</v>
      </c>
      <c r="C21" s="5" t="n">
        <v>37</v>
      </c>
      <c r="D21" s="5" t="n">
        <v>24</v>
      </c>
    </row>
    <row r="22" spans="1:4">
      <c r="A22" s="4" t="s">
        <v>146</v>
      </c>
      <c r="B22" s="5" t="n">
        <v>-3672</v>
      </c>
      <c r="C22" s="5" t="n">
        <v>-256</v>
      </c>
      <c r="D22" s="5" t="n">
        <v>-5</v>
      </c>
    </row>
    <row r="23" spans="1:4">
      <c r="A23" s="4" t="s">
        <v>211</v>
      </c>
      <c r="B23" s="5" t="n">
        <v>-2820</v>
      </c>
      <c r="C23" s="5" t="n">
        <v>0</v>
      </c>
      <c r="D23" s="5" t="n">
        <v>0</v>
      </c>
    </row>
    <row r="24" spans="1:4">
      <c r="A24" s="4" t="s">
        <v>212</v>
      </c>
      <c r="B24" s="5" t="n">
        <v>0</v>
      </c>
      <c r="C24" s="5" t="n">
        <v>0</v>
      </c>
      <c r="D24" s="5" t="n">
        <v>-7</v>
      </c>
    </row>
    <row r="25" spans="1:4">
      <c r="A25" s="4" t="s">
        <v>213</v>
      </c>
      <c r="B25" s="5" t="n">
        <v>116709</v>
      </c>
      <c r="C25" s="5" t="n">
        <v>-37005</v>
      </c>
      <c r="D25" s="5" t="n">
        <v>79743</v>
      </c>
    </row>
    <row r="26" spans="1:4">
      <c r="A26" s="4" t="s">
        <v>214</v>
      </c>
      <c r="B26" s="5" t="n">
        <v>26658</v>
      </c>
      <c r="C26" s="5" t="n">
        <v>-60955</v>
      </c>
      <c r="D26" s="5" t="n">
        <v>89116</v>
      </c>
    </row>
    <row r="27" spans="1:4">
      <c r="A27" s="3" t="s">
        <v>215</v>
      </c>
    </row>
    <row r="28" spans="1:4">
      <c r="A28" s="4" t="s">
        <v>216</v>
      </c>
      <c r="B28" s="5" t="n">
        <v>52131</v>
      </c>
      <c r="C28" s="5" t="n">
        <v>113086</v>
      </c>
      <c r="D28" s="5" t="n">
        <v>23970</v>
      </c>
    </row>
    <row r="29" spans="1:4">
      <c r="A29" s="4" t="s">
        <v>217</v>
      </c>
      <c r="B29" s="5" t="n">
        <v>78789</v>
      </c>
      <c r="C29" s="5" t="n">
        <v>52131</v>
      </c>
      <c r="D29" s="5" t="n">
        <v>113086</v>
      </c>
    </row>
    <row r="30" spans="1:4">
      <c r="A30" s="4" t="s">
        <v>1261</v>
      </c>
    </row>
    <row r="31" spans="1:4">
      <c r="A31" s="3" t="s">
        <v>161</v>
      </c>
    </row>
    <row r="32" spans="1:4">
      <c r="A32" s="4" t="s">
        <v>116</v>
      </c>
      <c r="B32" s="5" t="n">
        <v>17459</v>
      </c>
      <c r="C32" s="5" t="n">
        <v>10574</v>
      </c>
      <c r="D32" s="5" t="n">
        <v>24306</v>
      </c>
    </row>
    <row r="33" spans="1:4">
      <c r="A33" s="3" t="s">
        <v>162</v>
      </c>
    </row>
    <row r="34" spans="1:4">
      <c r="A34" s="4" t="s">
        <v>1285</v>
      </c>
      <c r="B34" s="5" t="n">
        <v>-14265</v>
      </c>
      <c r="C34" s="5" t="n">
        <v>-699</v>
      </c>
      <c r="D34" s="5" t="n">
        <v>-1630</v>
      </c>
    </row>
    <row r="35" spans="1:4">
      <c r="A35" s="4" t="s">
        <v>1283</v>
      </c>
      <c r="B35" s="5" t="n">
        <v>-164</v>
      </c>
      <c r="C35" s="5" t="n">
        <v>-1174</v>
      </c>
      <c r="D35" s="5" t="n">
        <v>-1414</v>
      </c>
    </row>
    <row r="36" spans="1:4">
      <c r="A36" s="4" t="s">
        <v>165</v>
      </c>
      <c r="B36" s="4" t="s">
        <v>975</v>
      </c>
      <c r="C36" s="4" t="s">
        <v>975</v>
      </c>
      <c r="D36" s="5" t="n">
        <v>-913</v>
      </c>
    </row>
    <row r="37" spans="1:4">
      <c r="A37" s="4" t="s">
        <v>175</v>
      </c>
      <c r="B37" s="5" t="n">
        <v>95</v>
      </c>
      <c r="C37" s="5" t="n">
        <v>118</v>
      </c>
      <c r="D37" s="5" t="n">
        <v>71</v>
      </c>
    </row>
    <row r="38" spans="1:4">
      <c r="A38" s="4" t="s">
        <v>1284</v>
      </c>
      <c r="B38" s="5" t="n">
        <v>639</v>
      </c>
      <c r="C38" s="5" t="n">
        <v>539</v>
      </c>
      <c r="D38" s="5" t="n">
        <v>126</v>
      </c>
    </row>
    <row r="39" spans="1:4">
      <c r="A39" s="3" t="s">
        <v>178</v>
      </c>
    </row>
    <row r="40" spans="1:4">
      <c r="A40" s="4" t="s">
        <v>1264</v>
      </c>
      <c r="B40" s="5" t="n">
        <v>-543</v>
      </c>
      <c r="C40" s="5" t="n">
        <v>247</v>
      </c>
      <c r="D40" s="5" t="n">
        <v>-2872</v>
      </c>
    </row>
    <row r="41" spans="1:4">
      <c r="A41" s="4" t="s">
        <v>1265</v>
      </c>
      <c r="B41" s="5" t="n">
        <v>45</v>
      </c>
      <c r="C41" s="5" t="n">
        <v>87</v>
      </c>
      <c r="D41" s="5" t="n">
        <v>2005</v>
      </c>
    </row>
    <row r="42" spans="1:4">
      <c r="A42" s="4" t="s">
        <v>179</v>
      </c>
      <c r="B42" s="5" t="n">
        <v>3266</v>
      </c>
      <c r="C42" s="5" t="n">
        <v>9692</v>
      </c>
      <c r="D42" s="5" t="n">
        <v>19679</v>
      </c>
    </row>
    <row r="43" spans="1:4">
      <c r="A43" s="3" t="s">
        <v>180</v>
      </c>
    </row>
    <row r="44" spans="1:4">
      <c r="A44" s="4" t="s">
        <v>197</v>
      </c>
      <c r="B44" s="5" t="n">
        <v>-8</v>
      </c>
      <c r="C44" s="5" t="n">
        <v>-48</v>
      </c>
      <c r="D44" s="5" t="n">
        <v>-942</v>
      </c>
    </row>
    <row r="45" spans="1:4">
      <c r="A45" s="4" t="s">
        <v>181</v>
      </c>
      <c r="B45" s="4" t="s">
        <v>975</v>
      </c>
      <c r="C45" s="5" t="n">
        <v>-10100</v>
      </c>
      <c r="D45" s="5" t="n">
        <v>-50000</v>
      </c>
    </row>
    <row r="46" spans="1:4">
      <c r="A46" s="4" t="s">
        <v>1286</v>
      </c>
      <c r="B46" s="4" t="s">
        <v>975</v>
      </c>
      <c r="C46" s="4" t="s">
        <v>975</v>
      </c>
      <c r="D46" s="5" t="n">
        <v>-11001</v>
      </c>
    </row>
    <row r="47" spans="1:4">
      <c r="A47" s="4" t="s">
        <v>199</v>
      </c>
      <c r="B47" s="5" t="n">
        <v>-8</v>
      </c>
      <c r="C47" s="5" t="n">
        <v>-10148</v>
      </c>
      <c r="D47" s="5" t="n">
        <v>-61943</v>
      </c>
    </row>
    <row r="48" spans="1:4">
      <c r="A48" s="3" t="s">
        <v>200</v>
      </c>
    </row>
    <row r="49" spans="1:4">
      <c r="A49" s="4" t="s">
        <v>205</v>
      </c>
      <c r="B49" s="5" t="n">
        <v>4800</v>
      </c>
      <c r="C49" s="5" t="n">
        <v>1850</v>
      </c>
      <c r="D49" s="5" t="n">
        <v>18163</v>
      </c>
    </row>
    <row r="50" spans="1:4">
      <c r="A50" s="4" t="s">
        <v>206</v>
      </c>
      <c r="B50" s="5" t="n">
        <v>-1650</v>
      </c>
      <c r="C50" s="5" t="n">
        <v>-1151</v>
      </c>
      <c r="D50" s="4" t="s">
        <v>975</v>
      </c>
    </row>
    <row r="51" spans="1:4">
      <c r="A51" s="4" t="s">
        <v>208</v>
      </c>
      <c r="B51" s="4" t="s">
        <v>975</v>
      </c>
      <c r="C51" s="4" t="s">
        <v>975</v>
      </c>
      <c r="D51" s="5" t="n">
        <v>20000</v>
      </c>
    </row>
    <row r="52" spans="1:4">
      <c r="A52" s="4" t="s">
        <v>209</v>
      </c>
      <c r="B52" s="4" t="s">
        <v>975</v>
      </c>
      <c r="C52" s="4" t="s">
        <v>975</v>
      </c>
      <c r="D52" s="5" t="n">
        <v>3590</v>
      </c>
    </row>
    <row r="53" spans="1:4">
      <c r="A53" s="4" t="s">
        <v>210</v>
      </c>
      <c r="B53" s="5" t="n">
        <v>141</v>
      </c>
      <c r="C53" s="5" t="n">
        <v>37</v>
      </c>
      <c r="D53" s="5" t="n">
        <v>24</v>
      </c>
    </row>
    <row r="54" spans="1:4">
      <c r="A54" s="4" t="s">
        <v>146</v>
      </c>
      <c r="B54" s="5" t="n">
        <v>-3672</v>
      </c>
      <c r="C54" s="5" t="n">
        <v>-256</v>
      </c>
      <c r="D54" s="5" t="n">
        <v>-5</v>
      </c>
    </row>
    <row r="55" spans="1:4">
      <c r="A55" s="4" t="s">
        <v>211</v>
      </c>
      <c r="B55" s="5" t="n">
        <v>-2820</v>
      </c>
      <c r="C55" s="4" t="s">
        <v>975</v>
      </c>
      <c r="D55" s="4" t="s">
        <v>975</v>
      </c>
    </row>
    <row r="56" spans="1:4">
      <c r="A56" s="4" t="s">
        <v>212</v>
      </c>
      <c r="B56" s="4" t="s">
        <v>975</v>
      </c>
      <c r="C56" s="4" t="s">
        <v>975</v>
      </c>
      <c r="D56" s="5" t="n">
        <v>-7</v>
      </c>
    </row>
    <row r="57" spans="1:4">
      <c r="A57" s="4" t="s">
        <v>213</v>
      </c>
      <c r="B57" s="5" t="n">
        <v>-3201</v>
      </c>
      <c r="C57" s="5" t="n">
        <v>480</v>
      </c>
      <c r="D57" s="5" t="n">
        <v>41765</v>
      </c>
    </row>
    <row r="58" spans="1:4">
      <c r="A58" s="4" t="s">
        <v>214</v>
      </c>
      <c r="B58" s="5" t="n">
        <v>57</v>
      </c>
      <c r="C58" s="5" t="n">
        <v>24</v>
      </c>
      <c r="D58" s="5" t="n">
        <v>-499</v>
      </c>
    </row>
    <row r="59" spans="1:4">
      <c r="A59" s="3" t="s">
        <v>215</v>
      </c>
    </row>
    <row r="60" spans="1:4">
      <c r="A60" s="4" t="s">
        <v>216</v>
      </c>
      <c r="B60" s="5" t="n">
        <v>118</v>
      </c>
      <c r="C60" s="5" t="n">
        <v>94</v>
      </c>
      <c r="D60" s="5" t="n">
        <v>593</v>
      </c>
    </row>
    <row r="61" spans="1:4">
      <c r="A61" s="4" t="s">
        <v>217</v>
      </c>
      <c r="B61" s="7" t="n">
        <v>175</v>
      </c>
      <c r="C61" s="7" t="n">
        <v>118</v>
      </c>
      <c r="D61" s="7" t="n">
        <v>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7</v>
      </c>
      <c r="B1" s="2" t="s">
        <v>804</v>
      </c>
      <c r="J1" s="2" t="s">
        <v>1</v>
      </c>
    </row>
    <row r="2" spans="1:12">
      <c r="B2" s="2" t="s">
        <v>2</v>
      </c>
      <c r="C2" s="2" t="s">
        <v>805</v>
      </c>
      <c r="D2" s="2" t="s">
        <v>4</v>
      </c>
      <c r="E2" s="2" t="s">
        <v>806</v>
      </c>
      <c r="F2" s="2" t="s">
        <v>32</v>
      </c>
      <c r="G2" s="2" t="s">
        <v>807</v>
      </c>
      <c r="H2" s="2" t="s">
        <v>808</v>
      </c>
      <c r="I2" s="2" t="s">
        <v>809</v>
      </c>
      <c r="J2" s="2" t="s">
        <v>2</v>
      </c>
      <c r="K2" s="2" t="s">
        <v>32</v>
      </c>
      <c r="L2" s="2" t="s">
        <v>80</v>
      </c>
    </row>
    <row r="3" spans="1:12">
      <c r="A3" s="4" t="s">
        <v>1288</v>
      </c>
      <c r="B3" s="7" t="n">
        <v>19212</v>
      </c>
      <c r="C3" s="7" t="n">
        <v>18849</v>
      </c>
      <c r="D3" s="7" t="n">
        <v>18535</v>
      </c>
      <c r="E3" s="7" t="n">
        <v>18790</v>
      </c>
      <c r="F3" s="7" t="n">
        <v>19468</v>
      </c>
      <c r="G3" s="7" t="n">
        <v>13749</v>
      </c>
      <c r="H3" s="7" t="n">
        <v>13523</v>
      </c>
      <c r="I3" s="7" t="n">
        <v>14106</v>
      </c>
    </row>
    <row r="4" spans="1:12">
      <c r="A4" s="4" t="s">
        <v>1268</v>
      </c>
      <c r="B4" s="5" t="n">
        <v>2105</v>
      </c>
      <c r="C4" s="5" t="n">
        <v>2014</v>
      </c>
      <c r="D4" s="5" t="n">
        <v>1935</v>
      </c>
      <c r="E4" s="5" t="n">
        <v>1864</v>
      </c>
      <c r="F4" s="5" t="n">
        <v>1744</v>
      </c>
      <c r="G4" s="5" t="n">
        <v>1529</v>
      </c>
      <c r="H4" s="5" t="n">
        <v>1563</v>
      </c>
      <c r="I4" s="5" t="n">
        <v>1528</v>
      </c>
      <c r="J4" s="7" t="n">
        <v>7918</v>
      </c>
      <c r="K4" s="7" t="n">
        <v>6364</v>
      </c>
      <c r="L4" s="7" t="n">
        <v>5138</v>
      </c>
    </row>
    <row r="5" spans="1:12">
      <c r="A5" s="4" t="s">
        <v>542</v>
      </c>
      <c r="B5" s="5" t="n">
        <v>17107</v>
      </c>
      <c r="C5" s="5" t="n">
        <v>16835</v>
      </c>
      <c r="D5" s="5" t="n">
        <v>16600</v>
      </c>
      <c r="E5" s="5" t="n">
        <v>16926</v>
      </c>
      <c r="F5" s="5" t="n">
        <v>17724</v>
      </c>
      <c r="G5" s="5" t="n">
        <v>12220</v>
      </c>
      <c r="H5" s="5" t="n">
        <v>11960</v>
      </c>
      <c r="I5" s="5" t="n">
        <v>12578</v>
      </c>
      <c r="J5" s="5" t="n">
        <v>67468</v>
      </c>
      <c r="K5" s="5" t="n">
        <v>54482</v>
      </c>
      <c r="L5" s="5" t="n">
        <v>37353</v>
      </c>
    </row>
    <row r="6" spans="1:12">
      <c r="A6" s="4" t="s">
        <v>92</v>
      </c>
      <c r="B6" s="5" t="n">
        <v>851</v>
      </c>
      <c r="C6" s="5" t="n">
        <v>643</v>
      </c>
      <c r="D6" s="5" t="n">
        <v>533</v>
      </c>
      <c r="E6" s="5" t="n">
        <v>489</v>
      </c>
      <c r="F6" s="5" t="n">
        <v>866</v>
      </c>
      <c r="G6" s="5" t="n">
        <v>331</v>
      </c>
      <c r="H6" s="5" t="n">
        <v>300</v>
      </c>
      <c r="I6" s="5" t="n">
        <v>300</v>
      </c>
      <c r="J6" s="5" t="n">
        <v>2516</v>
      </c>
      <c r="K6" s="5" t="n">
        <v>1797</v>
      </c>
      <c r="L6" s="5" t="n">
        <v>1588</v>
      </c>
    </row>
    <row r="7" spans="1:12">
      <c r="A7" s="4" t="s">
        <v>1289</v>
      </c>
      <c r="B7" s="5" t="n">
        <v>16256</v>
      </c>
      <c r="C7" s="5" t="n">
        <v>16192</v>
      </c>
      <c r="D7" s="5" t="n">
        <v>16067</v>
      </c>
      <c r="E7" s="5" t="n">
        <v>16437</v>
      </c>
      <c r="F7" s="5" t="n">
        <v>16858</v>
      </c>
      <c r="G7" s="5" t="n">
        <v>11889</v>
      </c>
      <c r="H7" s="5" t="n">
        <v>11660</v>
      </c>
      <c r="I7" s="5" t="n">
        <v>12278</v>
      </c>
      <c r="J7" s="5" t="n">
        <v>64952</v>
      </c>
      <c r="K7" s="5" t="n">
        <v>52685</v>
      </c>
      <c r="L7" s="5" t="n">
        <v>35765</v>
      </c>
    </row>
    <row r="8" spans="1:12">
      <c r="A8" s="4" t="s">
        <v>1290</v>
      </c>
      <c r="B8" s="4" t="s">
        <v>975</v>
      </c>
      <c r="C8" s="5" t="n">
        <v>21</v>
      </c>
      <c r="D8" s="4" t="s">
        <v>975</v>
      </c>
      <c r="E8" s="5" t="n">
        <v>-2</v>
      </c>
      <c r="F8" s="5" t="n">
        <v>-68</v>
      </c>
      <c r="G8" s="4" t="s">
        <v>975</v>
      </c>
      <c r="H8" s="4" t="s">
        <v>975</v>
      </c>
      <c r="I8" s="5" t="n">
        <v>88</v>
      </c>
    </row>
    <row r="9" spans="1:12">
      <c r="A9" s="4" t="s">
        <v>1291</v>
      </c>
      <c r="B9" s="5" t="n">
        <v>4394</v>
      </c>
      <c r="C9" s="5" t="n">
        <v>4312</v>
      </c>
      <c r="D9" s="5" t="n">
        <v>4311</v>
      </c>
      <c r="E9" s="5" t="n">
        <v>3675</v>
      </c>
      <c r="F9" s="5" t="n">
        <v>3789</v>
      </c>
      <c r="G9" s="5" t="n">
        <v>3318</v>
      </c>
      <c r="H9" s="5" t="n">
        <v>3397</v>
      </c>
      <c r="I9" s="5" t="n">
        <v>3023</v>
      </c>
      <c r="J9" s="5" t="n">
        <v>16711</v>
      </c>
      <c r="K9" s="5" t="n">
        <v>13547</v>
      </c>
      <c r="L9" s="5" t="n">
        <v>10039</v>
      </c>
    </row>
    <row r="10" spans="1:12">
      <c r="A10" s="4" t="s">
        <v>1292</v>
      </c>
      <c r="B10" s="5" t="n">
        <v>13625</v>
      </c>
      <c r="C10" s="5" t="n">
        <v>13400</v>
      </c>
      <c r="D10" s="5" t="n">
        <v>14989</v>
      </c>
      <c r="E10" s="5" t="n">
        <v>15331</v>
      </c>
      <c r="F10" s="5" t="n">
        <v>17044</v>
      </c>
      <c r="G10" s="5" t="n">
        <v>10465</v>
      </c>
      <c r="H10" s="5" t="n">
        <v>11273</v>
      </c>
      <c r="I10" s="5" t="n">
        <v>12237</v>
      </c>
      <c r="J10" s="5" t="n">
        <v>57345</v>
      </c>
      <c r="K10" s="5" t="n">
        <v>51019</v>
      </c>
      <c r="L10" s="5" t="n">
        <v>42068</v>
      </c>
    </row>
    <row r="11" spans="1:12">
      <c r="A11" s="4" t="s">
        <v>1293</v>
      </c>
      <c r="B11" s="5" t="n">
        <v>7025</v>
      </c>
      <c r="C11" s="5" t="n">
        <v>7125</v>
      </c>
      <c r="D11" s="5" t="n">
        <v>5389</v>
      </c>
      <c r="E11" s="5" t="n">
        <v>4779</v>
      </c>
      <c r="F11" s="5" t="n">
        <v>3535</v>
      </c>
      <c r="G11" s="5" t="n">
        <v>4742</v>
      </c>
      <c r="H11" s="5" t="n">
        <v>3784</v>
      </c>
      <c r="I11" s="5" t="n">
        <v>3152</v>
      </c>
    </row>
    <row r="12" spans="1:12">
      <c r="A12" s="4" t="s">
        <v>111</v>
      </c>
      <c r="B12" s="5" t="n">
        <v>2192</v>
      </c>
      <c r="C12" s="5" t="n">
        <v>2384</v>
      </c>
      <c r="D12" s="5" t="n">
        <v>847</v>
      </c>
      <c r="E12" s="5" t="n">
        <v>1436</v>
      </c>
      <c r="F12" s="5" t="n">
        <v>972</v>
      </c>
      <c r="G12" s="5" t="n">
        <v>1529</v>
      </c>
      <c r="H12" s="5" t="n">
        <v>1253</v>
      </c>
      <c r="I12" s="5" t="n">
        <v>885</v>
      </c>
      <c r="J12" s="7" t="n">
        <v>6859</v>
      </c>
      <c r="K12" s="7" t="n">
        <v>4639</v>
      </c>
      <c r="L12" s="7" t="n">
        <v>-20570</v>
      </c>
    </row>
    <row r="13" spans="1:12">
      <c r="A13" s="4" t="s">
        <v>116</v>
      </c>
      <c r="B13" s="7" t="n">
        <v>4833</v>
      </c>
      <c r="C13" s="7" t="n">
        <v>4741</v>
      </c>
      <c r="D13" s="7" t="n">
        <v>4542</v>
      </c>
      <c r="E13" s="7" t="n">
        <v>3343</v>
      </c>
      <c r="F13" s="7" t="n">
        <v>2563</v>
      </c>
      <c r="G13" s="7" t="n">
        <v>3213</v>
      </c>
      <c r="H13" s="7" t="n">
        <v>2531</v>
      </c>
      <c r="I13" s="7" t="n">
        <v>2267</v>
      </c>
    </row>
    <row r="14" spans="1:12">
      <c r="A14" s="3" t="s">
        <v>1294</v>
      </c>
    </row>
    <row r="15" spans="1:12">
      <c r="A15" s="4" t="s">
        <v>113</v>
      </c>
      <c r="B15" s="8" t="n">
        <v>0.13</v>
      </c>
      <c r="C15" s="8" t="n">
        <v>0.13</v>
      </c>
      <c r="D15" s="8" t="n">
        <v>0.12</v>
      </c>
      <c r="E15" s="8" t="n">
        <v>0.09</v>
      </c>
      <c r="F15" s="8" t="n">
        <v>0.07000000000000001</v>
      </c>
      <c r="G15" s="8" t="n">
        <v>0.1</v>
      </c>
      <c r="H15" s="8" t="n">
        <v>0.08</v>
      </c>
      <c r="I15" s="8" t="n">
        <v>0.07000000000000001</v>
      </c>
      <c r="J15" s="8" t="n">
        <v>0.46</v>
      </c>
      <c r="K15" s="8" t="n">
        <v>0.31</v>
      </c>
      <c r="L15" s="8" t="n">
        <v>0.86</v>
      </c>
    </row>
    <row r="16" spans="1:12">
      <c r="A16" s="4" t="s">
        <v>114</v>
      </c>
      <c r="B16" s="8" t="n">
        <v>0.13</v>
      </c>
      <c r="C16" s="8" t="n">
        <v>0.13</v>
      </c>
      <c r="D16" s="8" t="n">
        <v>0.12</v>
      </c>
      <c r="E16" s="8" t="n">
        <v>0.09</v>
      </c>
      <c r="F16" s="8" t="n">
        <v>0.07000000000000001</v>
      </c>
      <c r="G16" s="8" t="n">
        <v>0.1</v>
      </c>
      <c r="H16" s="8" t="n">
        <v>0.08</v>
      </c>
      <c r="I16" s="8" t="n">
        <v>0.07000000000000001</v>
      </c>
      <c r="J16" s="8" t="n">
        <v>0.46</v>
      </c>
      <c r="K16" s="8" t="n">
        <v>0.3</v>
      </c>
      <c r="L16" s="8" t="n">
        <v>0.84</v>
      </c>
    </row>
    <row r="17" spans="1:12">
      <c r="A17" s="3" t="s">
        <v>1295</v>
      </c>
    </row>
    <row r="18" spans="1:12">
      <c r="A18" s="4" t="s">
        <v>1296</v>
      </c>
      <c r="B18" s="4" t="s">
        <v>1297</v>
      </c>
      <c r="C18" s="4" t="s">
        <v>1298</v>
      </c>
      <c r="D18" s="4" t="s">
        <v>1299</v>
      </c>
      <c r="E18" s="4" t="s">
        <v>1300</v>
      </c>
      <c r="F18" s="4" t="s">
        <v>1301</v>
      </c>
      <c r="G18" s="4" t="s">
        <v>1302</v>
      </c>
      <c r="H18" s="4" t="s">
        <v>1303</v>
      </c>
      <c r="I18" s="4" t="s">
        <v>1304</v>
      </c>
    </row>
    <row r="19" spans="1:12">
      <c r="A19" s="4" t="s">
        <v>1305</v>
      </c>
      <c r="B19" s="4" t="s">
        <v>1306</v>
      </c>
      <c r="C19" s="4" t="s">
        <v>1306</v>
      </c>
      <c r="D19" s="4" t="s">
        <v>1307</v>
      </c>
      <c r="E19" s="4" t="s">
        <v>1308</v>
      </c>
      <c r="F19" s="4" t="s">
        <v>1309</v>
      </c>
      <c r="G19" s="4" t="s">
        <v>1310</v>
      </c>
      <c r="H19" s="4" t="s">
        <v>1311</v>
      </c>
      <c r="I19" s="4" t="s">
        <v>1312</v>
      </c>
    </row>
    <row r="20" spans="1:12">
      <c r="A20" s="4" t="s">
        <v>1313</v>
      </c>
      <c r="B20" s="4" t="s">
        <v>1314</v>
      </c>
      <c r="C20" s="4" t="s">
        <v>1315</v>
      </c>
      <c r="D20" s="4" t="s">
        <v>1316</v>
      </c>
      <c r="E20" s="4" t="s">
        <v>1317</v>
      </c>
      <c r="F20" s="4" t="s">
        <v>1318</v>
      </c>
      <c r="G20" s="4" t="s">
        <v>1319</v>
      </c>
      <c r="H20" s="4" t="s">
        <v>1320</v>
      </c>
      <c r="I20" s="4" t="s">
        <v>1321</v>
      </c>
    </row>
    <row r="21" spans="1:12">
      <c r="A21" s="4" t="s">
        <v>1288</v>
      </c>
      <c r="B21" s="7" t="n">
        <v>19212</v>
      </c>
      <c r="C21" s="7" t="n">
        <v>18849</v>
      </c>
      <c r="D21" s="7" t="n">
        <v>18535</v>
      </c>
      <c r="E21" s="7" t="n">
        <v>18790</v>
      </c>
      <c r="F21" s="7" t="n">
        <v>19468</v>
      </c>
      <c r="G21" s="7" t="n">
        <v>13749</v>
      </c>
      <c r="H21" s="7" t="n">
        <v>13523</v>
      </c>
      <c r="I21" s="7" t="n">
        <v>14106</v>
      </c>
    </row>
    <row r="22" spans="1:12">
      <c r="A22" s="4" t="s">
        <v>1268</v>
      </c>
      <c r="B22" s="5" t="n">
        <v>2105</v>
      </c>
      <c r="C22" s="5" t="n">
        <v>2014</v>
      </c>
      <c r="D22" s="5" t="n">
        <v>1935</v>
      </c>
      <c r="E22" s="5" t="n">
        <v>1864</v>
      </c>
      <c r="F22" s="5" t="n">
        <v>1744</v>
      </c>
      <c r="G22" s="5" t="n">
        <v>1529</v>
      </c>
      <c r="H22" s="5" t="n">
        <v>1563</v>
      </c>
      <c r="I22" s="5" t="n">
        <v>1528</v>
      </c>
      <c r="J22" s="7" t="n">
        <v>7918</v>
      </c>
      <c r="K22" s="7" t="n">
        <v>6364</v>
      </c>
      <c r="L22" s="7" t="n">
        <v>5138</v>
      </c>
    </row>
    <row r="23" spans="1:12">
      <c r="A23" s="4" t="s">
        <v>542</v>
      </c>
      <c r="B23" s="5" t="n">
        <v>17107</v>
      </c>
      <c r="C23" s="5" t="n">
        <v>16835</v>
      </c>
      <c r="D23" s="5" t="n">
        <v>16600</v>
      </c>
      <c r="E23" s="5" t="n">
        <v>16926</v>
      </c>
      <c r="F23" s="5" t="n">
        <v>17724</v>
      </c>
      <c r="G23" s="5" t="n">
        <v>12220</v>
      </c>
      <c r="H23" s="5" t="n">
        <v>11960</v>
      </c>
      <c r="I23" s="5" t="n">
        <v>12578</v>
      </c>
      <c r="J23" s="5" t="n">
        <v>67468</v>
      </c>
      <c r="K23" s="5" t="n">
        <v>54482</v>
      </c>
      <c r="L23" s="5" t="n">
        <v>37353</v>
      </c>
    </row>
    <row r="24" spans="1:12">
      <c r="A24" s="4" t="s">
        <v>92</v>
      </c>
      <c r="B24" s="5" t="n">
        <v>851</v>
      </c>
      <c r="C24" s="5" t="n">
        <v>643</v>
      </c>
      <c r="D24" s="5" t="n">
        <v>533</v>
      </c>
      <c r="E24" s="5" t="n">
        <v>489</v>
      </c>
      <c r="F24" s="5" t="n">
        <v>866</v>
      </c>
      <c r="G24" s="5" t="n">
        <v>331</v>
      </c>
      <c r="H24" s="5" t="n">
        <v>300</v>
      </c>
      <c r="I24" s="5" t="n">
        <v>300</v>
      </c>
      <c r="J24" s="5" t="n">
        <v>2516</v>
      </c>
      <c r="K24" s="5" t="n">
        <v>1797</v>
      </c>
      <c r="L24" s="5" t="n">
        <v>1588</v>
      </c>
    </row>
    <row r="25" spans="1:12">
      <c r="A25" s="4" t="s">
        <v>1289</v>
      </c>
      <c r="B25" s="5" t="n">
        <v>16256</v>
      </c>
      <c r="C25" s="5" t="n">
        <v>16192</v>
      </c>
      <c r="D25" s="5" t="n">
        <v>16067</v>
      </c>
      <c r="E25" s="5" t="n">
        <v>16437</v>
      </c>
      <c r="F25" s="5" t="n">
        <v>16858</v>
      </c>
      <c r="G25" s="5" t="n">
        <v>11889</v>
      </c>
      <c r="H25" s="5" t="n">
        <v>11660</v>
      </c>
      <c r="I25" s="5" t="n">
        <v>12278</v>
      </c>
      <c r="J25" s="5" t="n">
        <v>64952</v>
      </c>
      <c r="K25" s="5" t="n">
        <v>52685</v>
      </c>
      <c r="L25" s="5" t="n">
        <v>35765</v>
      </c>
    </row>
    <row r="26" spans="1:12">
      <c r="A26" s="4" t="s">
        <v>1290</v>
      </c>
      <c r="B26" s="4" t="s">
        <v>975</v>
      </c>
      <c r="C26" s="5" t="n">
        <v>21</v>
      </c>
      <c r="D26" s="4" t="s">
        <v>975</v>
      </c>
      <c r="E26" s="5" t="n">
        <v>-2</v>
      </c>
      <c r="F26" s="5" t="n">
        <v>-68</v>
      </c>
      <c r="G26" s="4" t="s">
        <v>975</v>
      </c>
      <c r="H26" s="4" t="s">
        <v>975</v>
      </c>
      <c r="I26" s="5" t="n">
        <v>88</v>
      </c>
    </row>
    <row r="27" spans="1:12">
      <c r="A27" s="4" t="s">
        <v>1291</v>
      </c>
      <c r="B27" s="5" t="n">
        <v>4394</v>
      </c>
      <c r="C27" s="5" t="n">
        <v>4312</v>
      </c>
      <c r="D27" s="5" t="n">
        <v>4311</v>
      </c>
      <c r="E27" s="5" t="n">
        <v>3675</v>
      </c>
      <c r="F27" s="5" t="n">
        <v>3789</v>
      </c>
      <c r="G27" s="5" t="n">
        <v>3318</v>
      </c>
      <c r="H27" s="5" t="n">
        <v>3397</v>
      </c>
      <c r="I27" s="5" t="n">
        <v>3023</v>
      </c>
      <c r="J27" s="5" t="n">
        <v>16711</v>
      </c>
      <c r="K27" s="5" t="n">
        <v>13547</v>
      </c>
      <c r="L27" s="5" t="n">
        <v>10039</v>
      </c>
    </row>
    <row r="28" spans="1:12">
      <c r="A28" s="4" t="s">
        <v>1292</v>
      </c>
      <c r="B28" s="5" t="n">
        <v>13625</v>
      </c>
      <c r="C28" s="5" t="n">
        <v>13400</v>
      </c>
      <c r="D28" s="5" t="n">
        <v>14989</v>
      </c>
      <c r="E28" s="5" t="n">
        <v>15331</v>
      </c>
      <c r="F28" s="5" t="n">
        <v>17044</v>
      </c>
      <c r="G28" s="5" t="n">
        <v>10465</v>
      </c>
      <c r="H28" s="5" t="n">
        <v>11273</v>
      </c>
      <c r="I28" s="5" t="n">
        <v>12237</v>
      </c>
      <c r="J28" s="5" t="n">
        <v>57345</v>
      </c>
      <c r="K28" s="5" t="n">
        <v>51019</v>
      </c>
      <c r="L28" s="5" t="n">
        <v>42068</v>
      </c>
    </row>
    <row r="29" spans="1:12">
      <c r="A29" s="4" t="s">
        <v>1293</v>
      </c>
      <c r="B29" s="5" t="n">
        <v>7025</v>
      </c>
      <c r="C29" s="5" t="n">
        <v>7125</v>
      </c>
      <c r="D29" s="5" t="n">
        <v>5389</v>
      </c>
      <c r="E29" s="5" t="n">
        <v>4779</v>
      </c>
      <c r="F29" s="5" t="n">
        <v>3535</v>
      </c>
      <c r="G29" s="5" t="n">
        <v>4742</v>
      </c>
      <c r="H29" s="5" t="n">
        <v>3784</v>
      </c>
      <c r="I29" s="5" t="n">
        <v>3152</v>
      </c>
    </row>
    <row r="30" spans="1:12">
      <c r="A30" s="4" t="s">
        <v>111</v>
      </c>
      <c r="B30" s="5" t="n">
        <v>2192</v>
      </c>
      <c r="C30" s="5" t="n">
        <v>2384</v>
      </c>
      <c r="D30" s="5" t="n">
        <v>847</v>
      </c>
      <c r="E30" s="5" t="n">
        <v>1436</v>
      </c>
      <c r="F30" s="5" t="n">
        <v>972</v>
      </c>
      <c r="G30" s="5" t="n">
        <v>1529</v>
      </c>
      <c r="H30" s="5" t="n">
        <v>1253</v>
      </c>
      <c r="I30" s="5" t="n">
        <v>885</v>
      </c>
      <c r="J30" s="7" t="n">
        <v>6859</v>
      </c>
      <c r="K30" s="7" t="n">
        <v>4639</v>
      </c>
      <c r="L30" s="7" t="n">
        <v>-20570</v>
      </c>
    </row>
    <row r="31" spans="1:12">
      <c r="A31" s="4" t="s">
        <v>116</v>
      </c>
      <c r="B31" s="7" t="n">
        <v>4833</v>
      </c>
      <c r="C31" s="7" t="n">
        <v>4741</v>
      </c>
      <c r="D31" s="7" t="n">
        <v>4542</v>
      </c>
      <c r="E31" s="7" t="n">
        <v>3343</v>
      </c>
      <c r="F31" s="7" t="n">
        <v>2563</v>
      </c>
      <c r="G31" s="7" t="n">
        <v>3213</v>
      </c>
      <c r="H31" s="7" t="n">
        <v>2531</v>
      </c>
      <c r="I31" s="7" t="n">
        <v>2267</v>
      </c>
    </row>
    <row r="32" spans="1:12">
      <c r="A32" s="4" t="s">
        <v>1322</v>
      </c>
      <c r="B32" s="5" t="n">
        <v>37615991</v>
      </c>
      <c r="C32" s="5" t="n">
        <v>37595454</v>
      </c>
      <c r="D32" s="5" t="n">
        <v>37568274</v>
      </c>
      <c r="E32" s="5" t="n">
        <v>37740714</v>
      </c>
      <c r="F32" s="5" t="n">
        <v>37962801</v>
      </c>
      <c r="G32" s="5" t="n">
        <v>33358376</v>
      </c>
      <c r="H32" s="5" t="n">
        <v>33375753</v>
      </c>
      <c r="I32" s="5" t="n">
        <v>33371946</v>
      </c>
      <c r="J32" s="5" t="n">
        <v>37629975</v>
      </c>
      <c r="K32" s="5" t="n">
        <v>34526622</v>
      </c>
      <c r="L32" s="5" t="n">
        <v>28410579</v>
      </c>
    </row>
    <row r="33" spans="1:12">
      <c r="A33" s="4" t="s">
        <v>1100</v>
      </c>
      <c r="B33" s="5" t="n">
        <v>217133</v>
      </c>
      <c r="C33" s="5" t="n">
        <v>211965</v>
      </c>
      <c r="D33" s="5" t="n">
        <v>204685</v>
      </c>
      <c r="E33" s="5" t="n">
        <v>174789</v>
      </c>
      <c r="F33" s="5" t="n">
        <v>210433</v>
      </c>
      <c r="G33" s="5" t="n">
        <v>138922</v>
      </c>
      <c r="H33" s="5" t="n">
        <v>145737</v>
      </c>
      <c r="I33" s="5" t="n">
        <v>179830</v>
      </c>
      <c r="J33" s="5" t="n">
        <v>202761</v>
      </c>
      <c r="K33" s="5" t="n">
        <v>169140</v>
      </c>
      <c r="L33" s="5" t="n">
        <v>472532</v>
      </c>
    </row>
    <row r="34" spans="1:12">
      <c r="A34" s="4" t="s">
        <v>1323</v>
      </c>
      <c r="B34" s="5" t="n">
        <v>37833124</v>
      </c>
      <c r="C34" s="5" t="n">
        <v>37807419</v>
      </c>
      <c r="D34" s="5" t="n">
        <v>37772959</v>
      </c>
      <c r="E34" s="5" t="n">
        <v>37915503</v>
      </c>
      <c r="F34" s="5" t="n">
        <v>38173234</v>
      </c>
      <c r="G34" s="5" t="n">
        <v>33497298</v>
      </c>
      <c r="H34" s="5" t="n">
        <v>33521490</v>
      </c>
      <c r="I34" s="5" t="n">
        <v>33551776</v>
      </c>
      <c r="J34" s="5" t="n">
        <v>37832736</v>
      </c>
      <c r="K34" s="5" t="n">
        <v>34695762</v>
      </c>
      <c r="L34" s="5" t="n">
        <v>2888311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30</v>
      </c>
    </row>
    <row r="4" spans="1:2">
      <c r="A4" s="4" t="s">
        <v>243</v>
      </c>
      <c r="B4" s="4" t="s">
        <v>244</v>
      </c>
    </row>
    <row r="5" spans="1:2">
      <c r="A5" s="4" t="s">
        <v>249</v>
      </c>
    </row>
    <row r="6" spans="1:2">
      <c r="A6" s="3" t="s">
        <v>230</v>
      </c>
    </row>
    <row r="7" spans="1:2">
      <c r="A7" s="4" t="s">
        <v>243</v>
      </c>
      <c r="B7"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869</v>
      </c>
      <c r="C3" s="7" t="n">
        <v>36535</v>
      </c>
    </row>
    <row r="4" spans="1:3">
      <c r="A4" s="4" t="s">
        <v>35</v>
      </c>
      <c r="B4" s="5" t="n">
        <v>44920</v>
      </c>
      <c r="C4" s="5" t="n">
        <v>15596</v>
      </c>
    </row>
    <row r="5" spans="1:3">
      <c r="A5" s="4" t="s">
        <v>36</v>
      </c>
      <c r="B5" s="5" t="n">
        <v>78789</v>
      </c>
      <c r="C5" s="5" t="n">
        <v>52131</v>
      </c>
    </row>
    <row r="6" spans="1:3">
      <c r="A6" s="4" t="s">
        <v>37</v>
      </c>
      <c r="B6" s="5" t="n">
        <v>4571</v>
      </c>
      <c r="C6" s="5" t="n">
        <v>10930</v>
      </c>
    </row>
    <row r="7" spans="1:3">
      <c r="A7" s="4" t="s">
        <v>38</v>
      </c>
      <c r="B7" s="5" t="n">
        <v>0</v>
      </c>
      <c r="C7" s="5" t="n">
        <v>18</v>
      </c>
    </row>
    <row r="8" spans="1:3">
      <c r="A8" s="4" t="s">
        <v>39</v>
      </c>
      <c r="B8" s="5" t="n">
        <v>188476</v>
      </c>
      <c r="C8" s="5" t="n">
        <v>198585</v>
      </c>
    </row>
    <row r="9" spans="1:3">
      <c r="A9" s="4" t="s">
        <v>40</v>
      </c>
      <c r="B9" s="5" t="n">
        <v>26977</v>
      </c>
      <c r="C9" s="5" t="n">
        <v>0</v>
      </c>
    </row>
    <row r="10" spans="1:3">
      <c r="A10" s="4" t="s">
        <v>41</v>
      </c>
      <c r="B10" s="5" t="n">
        <v>13759</v>
      </c>
      <c r="C10" s="5" t="n">
        <v>9563</v>
      </c>
    </row>
    <row r="11" spans="1:3">
      <c r="A11" s="4" t="s">
        <v>42</v>
      </c>
      <c r="B11" s="5" t="n">
        <v>1540805</v>
      </c>
      <c r="C11" s="5" t="n">
        <v>1444102</v>
      </c>
    </row>
    <row r="12" spans="1:3">
      <c r="A12" s="4" t="s">
        <v>43</v>
      </c>
      <c r="B12" s="5" t="n">
        <v>8954</v>
      </c>
      <c r="C12" s="5" t="n">
        <v>7326</v>
      </c>
    </row>
    <row r="13" spans="1:3">
      <c r="A13" s="4" t="s">
        <v>44</v>
      </c>
      <c r="B13" s="5" t="n">
        <v>7006</v>
      </c>
      <c r="C13" s="5" t="n">
        <v>6157</v>
      </c>
    </row>
    <row r="14" spans="1:3">
      <c r="A14" s="4" t="s">
        <v>45</v>
      </c>
      <c r="B14" s="5" t="n">
        <v>1945</v>
      </c>
      <c r="C14" s="5" t="n">
        <v>3642</v>
      </c>
    </row>
    <row r="15" spans="1:3">
      <c r="A15" s="4" t="s">
        <v>46</v>
      </c>
      <c r="B15" s="5" t="n">
        <v>54049</v>
      </c>
      <c r="C15" s="5" t="n">
        <v>63641</v>
      </c>
    </row>
    <row r="16" spans="1:3">
      <c r="A16" s="4" t="s">
        <v>47</v>
      </c>
      <c r="B16" s="5" t="n">
        <v>5337</v>
      </c>
      <c r="C16" s="5" t="n">
        <v>0</v>
      </c>
    </row>
    <row r="17" spans="1:3">
      <c r="A17" s="4" t="s">
        <v>48</v>
      </c>
      <c r="B17" s="5" t="n">
        <v>57267</v>
      </c>
      <c r="C17" s="5" t="n">
        <v>52602</v>
      </c>
    </row>
    <row r="18" spans="1:3">
      <c r="A18" s="4" t="s">
        <v>49</v>
      </c>
      <c r="B18" s="5" t="n">
        <v>40196</v>
      </c>
      <c r="C18" s="5" t="n">
        <v>40196</v>
      </c>
    </row>
    <row r="19" spans="1:3">
      <c r="A19" s="4" t="s">
        <v>50</v>
      </c>
      <c r="B19" s="5" t="n">
        <v>10353</v>
      </c>
      <c r="C19" s="5" t="n">
        <v>11374</v>
      </c>
    </row>
    <row r="20" spans="1:3">
      <c r="A20" s="4" t="s">
        <v>51</v>
      </c>
      <c r="B20" s="5" t="n">
        <v>11619</v>
      </c>
      <c r="C20" s="5" t="n">
        <v>16713</v>
      </c>
    </row>
    <row r="21" spans="1:3">
      <c r="A21" s="4" t="s">
        <v>52</v>
      </c>
      <c r="B21" s="5" t="n">
        <v>3072</v>
      </c>
      <c r="C21" s="5" t="n">
        <v>3236</v>
      </c>
    </row>
    <row r="22" spans="1:3">
      <c r="A22" s="4" t="s">
        <v>53</v>
      </c>
      <c r="B22" s="5" t="n">
        <v>2053175</v>
      </c>
      <c r="C22" s="5" t="n">
        <v>1920216</v>
      </c>
    </row>
    <row r="23" spans="1:3">
      <c r="A23" s="3" t="s">
        <v>54</v>
      </c>
    </row>
    <row r="24" spans="1:3">
      <c r="A24" s="4" t="s">
        <v>55</v>
      </c>
      <c r="B24" s="5" t="n">
        <v>223038</v>
      </c>
      <c r="C24" s="5" t="n">
        <v>234879</v>
      </c>
    </row>
    <row r="25" spans="1:3">
      <c r="A25" s="4" t="s">
        <v>56</v>
      </c>
      <c r="B25" s="5" t="n">
        <v>1421042</v>
      </c>
      <c r="C25" s="5" t="n">
        <v>1372804</v>
      </c>
    </row>
    <row r="26" spans="1:3">
      <c r="A26" s="4" t="s">
        <v>57</v>
      </c>
      <c r="B26" s="5" t="n">
        <v>1644080</v>
      </c>
      <c r="C26" s="5" t="n">
        <v>1607683</v>
      </c>
    </row>
    <row r="27" spans="1:3">
      <c r="A27" s="4" t="s">
        <v>58</v>
      </c>
      <c r="B27" s="5" t="n">
        <v>19114</v>
      </c>
      <c r="C27" s="5" t="n">
        <v>12075</v>
      </c>
    </row>
    <row r="28" spans="1:3">
      <c r="A28" s="4" t="s">
        <v>59</v>
      </c>
      <c r="B28" s="5" t="n">
        <v>152004</v>
      </c>
      <c r="C28" s="5" t="n">
        <v>72380</v>
      </c>
    </row>
    <row r="29" spans="1:3">
      <c r="A29" s="4" t="s">
        <v>60</v>
      </c>
      <c r="B29" s="5" t="n">
        <v>4550</v>
      </c>
      <c r="C29" s="5" t="n">
        <v>4921</v>
      </c>
    </row>
    <row r="30" spans="1:3">
      <c r="A30" s="4" t="s">
        <v>61</v>
      </c>
      <c r="B30" s="5" t="n">
        <v>1819748</v>
      </c>
      <c r="C30" s="5" t="n">
        <v>1697059</v>
      </c>
    </row>
    <row r="31" spans="1:3">
      <c r="A31" s="3" t="s">
        <v>62</v>
      </c>
    </row>
    <row r="32" spans="1:3">
      <c r="A32" s="4" t="s">
        <v>63</v>
      </c>
      <c r="B32" s="5" t="n">
        <v>0</v>
      </c>
      <c r="C32" s="5" t="n">
        <v>0</v>
      </c>
    </row>
    <row r="33" spans="1:3">
      <c r="A33" s="4" t="s">
        <v>64</v>
      </c>
      <c r="B33" s="5" t="n">
        <v>376</v>
      </c>
      <c r="C33" s="5" t="n">
        <v>380</v>
      </c>
    </row>
    <row r="34" spans="1:3">
      <c r="A34" s="4" t="s">
        <v>65</v>
      </c>
      <c r="B34" s="5" t="n">
        <v>209274</v>
      </c>
      <c r="C34" s="5" t="n">
        <v>211817</v>
      </c>
    </row>
    <row r="35" spans="1:3">
      <c r="A35" s="4" t="s">
        <v>66</v>
      </c>
      <c r="B35" s="5" t="n">
        <v>-1436</v>
      </c>
      <c r="C35" s="5" t="n">
        <v>386</v>
      </c>
    </row>
    <row r="36" spans="1:3">
      <c r="A36" s="4" t="s">
        <v>67</v>
      </c>
      <c r="B36" s="5" t="n">
        <v>25213</v>
      </c>
      <c r="C36" s="5" t="n">
        <v>10574</v>
      </c>
    </row>
    <row r="37" spans="1:3">
      <c r="A37" s="4" t="s">
        <v>68</v>
      </c>
      <c r="B37" s="5" t="n">
        <v>233427</v>
      </c>
      <c r="C37" s="5" t="n">
        <v>223157</v>
      </c>
    </row>
    <row r="38" spans="1:3">
      <c r="A38" s="4" t="s">
        <v>53</v>
      </c>
      <c r="B38" s="7" t="n">
        <v>2053175</v>
      </c>
      <c r="C38" s="7" t="n">
        <v>1920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30</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3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3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7" t="n">
        <v>25090</v>
      </c>
      <c r="C2" s="7" t="n">
        <v>0</v>
      </c>
    </row>
    <row r="3" spans="1:3">
      <c r="A3" s="4" t="s">
        <v>71</v>
      </c>
      <c r="B3" s="7" t="n">
        <v>15584</v>
      </c>
      <c r="C3" s="7" t="n">
        <v>14550</v>
      </c>
    </row>
    <row r="4" spans="1:3">
      <c r="A4" s="4" t="s">
        <v>72</v>
      </c>
      <c r="B4" s="8" t="n">
        <v>0.01</v>
      </c>
      <c r="C4" s="8" t="n">
        <v>0.01</v>
      </c>
    </row>
    <row r="5" spans="1:3">
      <c r="A5" s="4" t="s">
        <v>73</v>
      </c>
      <c r="B5" s="5" t="n">
        <v>5000000</v>
      </c>
      <c r="C5" s="5" t="n">
        <v>5000000</v>
      </c>
    </row>
    <row r="6" spans="1:3">
      <c r="A6" s="4" t="s">
        <v>74</v>
      </c>
      <c r="B6" s="5" t="n">
        <v>0</v>
      </c>
      <c r="C6" s="5" t="n">
        <v>0</v>
      </c>
    </row>
    <row r="7" spans="1:3">
      <c r="A7" s="4" t="s">
        <v>75</v>
      </c>
      <c r="B7" s="8" t="n">
        <v>0.01</v>
      </c>
      <c r="C7" s="8" t="n">
        <v>0.01</v>
      </c>
    </row>
    <row r="8" spans="1:3">
      <c r="A8" s="4" t="s">
        <v>76</v>
      </c>
      <c r="B8" s="5" t="n">
        <v>100000000</v>
      </c>
      <c r="C8" s="5" t="n">
        <v>100000000</v>
      </c>
    </row>
    <row r="9" spans="1:3">
      <c r="A9" s="4" t="s">
        <v>77</v>
      </c>
      <c r="B9" s="5" t="n">
        <v>37618597</v>
      </c>
      <c r="C9" s="5" t="n">
        <v>37987722</v>
      </c>
    </row>
    <row r="10" spans="1:3">
      <c r="A10" s="4" t="s">
        <v>78</v>
      </c>
      <c r="B10" s="5" t="n">
        <v>37618597</v>
      </c>
      <c r="C10" s="5" t="n">
        <v>37987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3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35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35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54</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row>
    <row r="11" spans="1:2">
      <c r="A11" s="3" t="s">
        <v>354</v>
      </c>
    </row>
    <row r="12" spans="1:2">
      <c r="A12" s="4" t="s">
        <v>376</v>
      </c>
      <c r="B12" s="4" t="s">
        <v>387</v>
      </c>
    </row>
    <row r="13" spans="1:2">
      <c r="A13" s="4" t="s">
        <v>388</v>
      </c>
      <c r="B13" s="4" t="s">
        <v>389</v>
      </c>
    </row>
    <row r="14" spans="1:2">
      <c r="A14" s="4" t="s">
        <v>390</v>
      </c>
      <c r="B1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5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70936</v>
      </c>
      <c r="C4" s="7" t="n">
        <v>57039</v>
      </c>
      <c r="D4" s="7" t="n">
        <v>39465</v>
      </c>
    </row>
    <row r="5" spans="1:4">
      <c r="A5" s="3" t="s">
        <v>83</v>
      </c>
    </row>
    <row r="6" spans="1:4">
      <c r="A6" s="4" t="s">
        <v>84</v>
      </c>
      <c r="B6" s="5" t="n">
        <v>1952</v>
      </c>
      <c r="C6" s="5" t="n">
        <v>1535</v>
      </c>
      <c r="D6" s="5" t="n">
        <v>1076</v>
      </c>
    </row>
    <row r="7" spans="1:4">
      <c r="A7" s="4" t="s">
        <v>85</v>
      </c>
      <c r="B7" s="5" t="n">
        <v>2185</v>
      </c>
      <c r="C7" s="5" t="n">
        <v>1955</v>
      </c>
      <c r="D7" s="5" t="n">
        <v>1514</v>
      </c>
    </row>
    <row r="8" spans="1:4">
      <c r="A8" s="4" t="s">
        <v>86</v>
      </c>
      <c r="B8" s="5" t="n">
        <v>313</v>
      </c>
      <c r="C8" s="5" t="n">
        <v>317</v>
      </c>
      <c r="D8" s="5" t="n">
        <v>436</v>
      </c>
    </row>
    <row r="9" spans="1:4">
      <c r="A9" s="4" t="s">
        <v>87</v>
      </c>
      <c r="B9" s="5" t="n">
        <v>75386</v>
      </c>
      <c r="C9" s="5" t="n">
        <v>60846</v>
      </c>
      <c r="D9" s="5" t="n">
        <v>42491</v>
      </c>
    </row>
    <row r="10" spans="1:4">
      <c r="A10" s="3" t="s">
        <v>88</v>
      </c>
    </row>
    <row r="11" spans="1:4">
      <c r="A11" s="4" t="s">
        <v>89</v>
      </c>
      <c r="B11" s="5" t="n">
        <v>6515</v>
      </c>
      <c r="C11" s="5" t="n">
        <v>5339</v>
      </c>
      <c r="D11" s="5" t="n">
        <v>4538</v>
      </c>
    </row>
    <row r="12" spans="1:4">
      <c r="A12" s="4" t="s">
        <v>59</v>
      </c>
      <c r="B12" s="5" t="n">
        <v>1403</v>
      </c>
      <c r="C12" s="5" t="n">
        <v>1025</v>
      </c>
      <c r="D12" s="5" t="n">
        <v>600</v>
      </c>
    </row>
    <row r="13" spans="1:4">
      <c r="A13" s="4" t="s">
        <v>90</v>
      </c>
      <c r="B13" s="5" t="n">
        <v>7918</v>
      </c>
      <c r="C13" s="5" t="n">
        <v>6364</v>
      </c>
      <c r="D13" s="5" t="n">
        <v>5138</v>
      </c>
    </row>
    <row r="14" spans="1:4">
      <c r="A14" s="4" t="s">
        <v>91</v>
      </c>
      <c r="B14" s="5" t="n">
        <v>67468</v>
      </c>
      <c r="C14" s="5" t="n">
        <v>54482</v>
      </c>
      <c r="D14" s="5" t="n">
        <v>37353</v>
      </c>
    </row>
    <row r="15" spans="1:4">
      <c r="A15" s="4" t="s">
        <v>92</v>
      </c>
      <c r="B15" s="5" t="n">
        <v>2516</v>
      </c>
      <c r="C15" s="5" t="n">
        <v>1797</v>
      </c>
      <c r="D15" s="5" t="n">
        <v>1588</v>
      </c>
    </row>
    <row r="16" spans="1:4">
      <c r="A16" s="4" t="s">
        <v>93</v>
      </c>
      <c r="B16" s="5" t="n">
        <v>64952</v>
      </c>
      <c r="C16" s="5" t="n">
        <v>52685</v>
      </c>
      <c r="D16" s="5" t="n">
        <v>35765</v>
      </c>
    </row>
    <row r="17" spans="1:4">
      <c r="A17" s="3" t="s">
        <v>94</v>
      </c>
    </row>
    <row r="18" spans="1:4">
      <c r="A18" s="4" t="s">
        <v>95</v>
      </c>
      <c r="B18" s="5" t="n">
        <v>19</v>
      </c>
      <c r="C18" s="5" t="n">
        <v>20</v>
      </c>
      <c r="D18" s="5" t="n">
        <v>31</v>
      </c>
    </row>
    <row r="19" spans="1:4">
      <c r="A19" s="4" t="s">
        <v>96</v>
      </c>
      <c r="B19" s="5" t="n">
        <v>8994</v>
      </c>
      <c r="C19" s="5" t="n">
        <v>7907</v>
      </c>
      <c r="D19" s="5" t="n">
        <v>5349</v>
      </c>
    </row>
    <row r="20" spans="1:4">
      <c r="A20" s="4" t="s">
        <v>97</v>
      </c>
      <c r="B20" s="5" t="n">
        <v>1665</v>
      </c>
      <c r="C20" s="5" t="n">
        <v>1498</v>
      </c>
      <c r="D20" s="5" t="n">
        <v>1126</v>
      </c>
    </row>
    <row r="21" spans="1:4">
      <c r="A21" s="4" t="s">
        <v>98</v>
      </c>
      <c r="B21" s="5" t="n">
        <v>4796</v>
      </c>
      <c r="C21" s="5" t="n">
        <v>3084</v>
      </c>
      <c r="D21" s="5" t="n">
        <v>2774</v>
      </c>
    </row>
    <row r="22" spans="1:4">
      <c r="A22" s="4" t="s">
        <v>86</v>
      </c>
      <c r="B22" s="5" t="n">
        <v>1237</v>
      </c>
      <c r="C22" s="5" t="n">
        <v>1026</v>
      </c>
      <c r="D22" s="5" t="n">
        <v>759</v>
      </c>
    </row>
    <row r="23" spans="1:4">
      <c r="A23" s="4" t="s">
        <v>99</v>
      </c>
      <c r="B23" s="5" t="n">
        <v>16711</v>
      </c>
      <c r="C23" s="5" t="n">
        <v>13547</v>
      </c>
      <c r="D23" s="5" t="n">
        <v>10039</v>
      </c>
    </row>
    <row r="24" spans="1:4">
      <c r="A24" s="3" t="s">
        <v>100</v>
      </c>
    </row>
    <row r="25" spans="1:4">
      <c r="A25" s="4" t="s">
        <v>101</v>
      </c>
      <c r="B25" s="5" t="n">
        <v>31168</v>
      </c>
      <c r="C25" s="5" t="n">
        <v>25742</v>
      </c>
      <c r="D25" s="5" t="n">
        <v>21889</v>
      </c>
    </row>
    <row r="26" spans="1:4">
      <c r="A26" s="4" t="s">
        <v>102</v>
      </c>
      <c r="B26" s="5" t="n">
        <v>7414</v>
      </c>
      <c r="C26" s="5" t="n">
        <v>6411</v>
      </c>
      <c r="D26" s="5" t="n">
        <v>4391</v>
      </c>
    </row>
    <row r="27" spans="1:4">
      <c r="A27" s="4" t="s">
        <v>45</v>
      </c>
      <c r="B27" s="5" t="n">
        <v>-377</v>
      </c>
      <c r="C27" s="5" t="n">
        <v>-369</v>
      </c>
      <c r="D27" s="5" t="n">
        <v>1387</v>
      </c>
    </row>
    <row r="28" spans="1:4">
      <c r="A28" s="4" t="s">
        <v>103</v>
      </c>
      <c r="B28" s="5" t="n">
        <v>1099</v>
      </c>
      <c r="C28" s="5" t="n">
        <v>960</v>
      </c>
      <c r="D28" s="5" t="n">
        <v>753</v>
      </c>
    </row>
    <row r="29" spans="1:4">
      <c r="A29" s="4" t="s">
        <v>104</v>
      </c>
      <c r="B29" s="5" t="n">
        <v>1021</v>
      </c>
      <c r="C29" s="5" t="n">
        <v>724</v>
      </c>
      <c r="D29" s="5" t="n">
        <v>339</v>
      </c>
    </row>
    <row r="30" spans="1:4">
      <c r="A30" s="4" t="s">
        <v>105</v>
      </c>
      <c r="B30" s="5" t="n">
        <v>5520</v>
      </c>
      <c r="C30" s="5" t="n">
        <v>6411</v>
      </c>
      <c r="D30" s="5" t="n">
        <v>6254</v>
      </c>
    </row>
    <row r="31" spans="1:4">
      <c r="A31" s="4" t="s">
        <v>106</v>
      </c>
      <c r="B31" s="5" t="n">
        <v>2212</v>
      </c>
      <c r="C31" s="5" t="n">
        <v>1923</v>
      </c>
      <c r="D31" s="5" t="n">
        <v>1481</v>
      </c>
    </row>
    <row r="32" spans="1:4">
      <c r="A32" s="4" t="s">
        <v>107</v>
      </c>
      <c r="B32" s="5" t="n">
        <v>1600</v>
      </c>
      <c r="C32" s="5" t="n">
        <v>2520</v>
      </c>
      <c r="D32" s="5" t="n">
        <v>1354</v>
      </c>
    </row>
    <row r="33" spans="1:4">
      <c r="A33" s="4" t="s">
        <v>108</v>
      </c>
      <c r="B33" s="5" t="n">
        <v>1121</v>
      </c>
      <c r="C33" s="5" t="n">
        <v>1113</v>
      </c>
      <c r="D33" s="5" t="n">
        <v>712</v>
      </c>
    </row>
    <row r="34" spans="1:4">
      <c r="A34" s="4" t="s">
        <v>86</v>
      </c>
      <c r="B34" s="5" t="n">
        <v>6567</v>
      </c>
      <c r="C34" s="5" t="n">
        <v>5584</v>
      </c>
      <c r="D34" s="5" t="n">
        <v>3508</v>
      </c>
    </row>
    <row r="35" spans="1:4">
      <c r="A35" s="4" t="s">
        <v>109</v>
      </c>
      <c r="B35" s="5" t="n">
        <v>57345</v>
      </c>
      <c r="C35" s="5" t="n">
        <v>51019</v>
      </c>
      <c r="D35" s="5" t="n">
        <v>42068</v>
      </c>
    </row>
    <row r="36" spans="1:4">
      <c r="A36" s="4" t="s">
        <v>110</v>
      </c>
      <c r="B36" s="5" t="n">
        <v>24318</v>
      </c>
      <c r="C36" s="5" t="n">
        <v>15213</v>
      </c>
      <c r="D36" s="5" t="n">
        <v>3736</v>
      </c>
    </row>
    <row r="37" spans="1:4">
      <c r="A37" s="4" t="s">
        <v>111</v>
      </c>
      <c r="B37" s="5" t="n">
        <v>6859</v>
      </c>
      <c r="C37" s="5" t="n">
        <v>4639</v>
      </c>
      <c r="D37" s="5" t="n">
        <v>-20570</v>
      </c>
    </row>
    <row r="38" spans="1:4">
      <c r="A38" s="4" t="s">
        <v>112</v>
      </c>
      <c r="B38" s="7" t="n">
        <v>17459</v>
      </c>
      <c r="C38" s="7" t="n">
        <v>10574</v>
      </c>
      <c r="D38" s="7" t="n">
        <v>24306</v>
      </c>
    </row>
    <row r="39" spans="1:4">
      <c r="A39" s="4" t="s">
        <v>113</v>
      </c>
      <c r="B39" s="8" t="n">
        <v>0.46</v>
      </c>
      <c r="C39" s="8" t="n">
        <v>0.31</v>
      </c>
      <c r="D39" s="8" t="n">
        <v>0.86</v>
      </c>
    </row>
    <row r="40" spans="1:4">
      <c r="A40" s="4" t="s">
        <v>114</v>
      </c>
      <c r="B40" s="8" t="n">
        <v>0.46</v>
      </c>
      <c r="C40" s="8" t="n">
        <v>0.3</v>
      </c>
      <c r="D40" s="8" t="n">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354</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5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3" t="s">
        <v>354</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354</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9</v>
      </c>
      <c r="B1" s="2" t="s">
        <v>1</v>
      </c>
    </row>
    <row r="2" spans="1:2">
      <c r="B2" s="2" t="s">
        <v>2</v>
      </c>
    </row>
    <row r="3" spans="1:2">
      <c r="A3" s="3" t="s">
        <v>354</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v>
      </c>
    </row>
    <row r="3" spans="1:2">
      <c r="A3" s="3" t="s">
        <v>35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35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5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77"/>
  </cols>
  <sheetData>
    <row r="1" spans="1:2">
      <c r="A1" s="1" t="s">
        <v>439</v>
      </c>
      <c r="B1" s="2" t="s">
        <v>1</v>
      </c>
    </row>
    <row r="2" spans="1:2">
      <c r="B2" s="2" t="s">
        <v>2</v>
      </c>
    </row>
    <row r="3" spans="1:2">
      <c r="A3" s="3" t="s">
        <v>354</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354</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v>
      </c>
      <c r="B1" s="2" t="s">
        <v>1</v>
      </c>
    </row>
    <row r="2" spans="1:4">
      <c r="B2" s="2" t="s">
        <v>2</v>
      </c>
      <c r="C2" s="2" t="s">
        <v>32</v>
      </c>
      <c r="D2" s="2" t="s">
        <v>80</v>
      </c>
    </row>
    <row r="3" spans="1:4">
      <c r="A3" s="4" t="s">
        <v>116</v>
      </c>
      <c r="B3" s="7" t="n">
        <v>17459</v>
      </c>
      <c r="C3" s="7" t="n">
        <v>10574</v>
      </c>
      <c r="D3" s="7" t="n">
        <v>24306</v>
      </c>
    </row>
    <row r="4" spans="1:4">
      <c r="A4" s="3" t="s">
        <v>117</v>
      </c>
    </row>
    <row r="5" spans="1:4">
      <c r="A5" s="4" t="s">
        <v>118</v>
      </c>
      <c r="B5" s="5" t="n">
        <v>-2933</v>
      </c>
      <c r="C5" s="5" t="n">
        <v>-290</v>
      </c>
      <c r="D5" s="5" t="n">
        <v>1434</v>
      </c>
    </row>
    <row r="6" spans="1:4">
      <c r="A6" s="4" t="s">
        <v>119</v>
      </c>
      <c r="B6" s="5" t="n">
        <v>-19</v>
      </c>
      <c r="C6" s="5" t="n">
        <v>-20</v>
      </c>
      <c r="D6" s="5" t="n">
        <v>-31</v>
      </c>
    </row>
    <row r="7" spans="1:4">
      <c r="A7" s="4" t="s">
        <v>120</v>
      </c>
      <c r="B7" s="5" t="n">
        <v>-2952</v>
      </c>
      <c r="C7" s="5" t="n">
        <v>-310</v>
      </c>
      <c r="D7" s="5" t="n">
        <v>1403</v>
      </c>
    </row>
    <row r="8" spans="1:4">
      <c r="A8" s="4" t="s">
        <v>121</v>
      </c>
      <c r="B8" s="5" t="n">
        <v>1130</v>
      </c>
      <c r="C8" s="5" t="n">
        <v>119</v>
      </c>
      <c r="D8" s="5" t="n">
        <v>-359</v>
      </c>
    </row>
    <row r="9" spans="1:4">
      <c r="A9" s="4" t="s">
        <v>122</v>
      </c>
      <c r="B9" s="5" t="n">
        <v>-1822</v>
      </c>
      <c r="C9" s="5" t="n">
        <v>-191</v>
      </c>
      <c r="D9" s="5" t="n">
        <v>1044</v>
      </c>
    </row>
    <row r="10" spans="1:4">
      <c r="A10" s="4" t="s">
        <v>123</v>
      </c>
      <c r="B10" s="7" t="n">
        <v>15637</v>
      </c>
      <c r="C10" s="7" t="n">
        <v>10383</v>
      </c>
      <c r="D10" s="7" t="n">
        <v>25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354</v>
      </c>
    </row>
    <row r="4" spans="1:2">
      <c r="A4" s="4" t="s">
        <v>446</v>
      </c>
      <c r="B4"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2</v>
      </c>
    </row>
    <row r="3" spans="1:2">
      <c r="A3" s="3" t="s">
        <v>35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3</v>
      </c>
      <c r="B1" s="2" t="s">
        <v>1</v>
      </c>
    </row>
    <row r="2" spans="1:2">
      <c r="B2" s="2" t="s">
        <v>2</v>
      </c>
    </row>
    <row r="3" spans="1:2">
      <c r="A3" s="3" t="s">
        <v>354</v>
      </c>
    </row>
    <row r="4" spans="1:2">
      <c r="A4" s="4" t="s">
        <v>454</v>
      </c>
      <c r="B4"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54</v>
      </c>
    </row>
    <row r="4" spans="1:2">
      <c r="A4" s="4" t="s">
        <v>457</v>
      </c>
      <c r="B4"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59</v>
      </c>
      <c r="B1" s="2" t="s">
        <v>1</v>
      </c>
    </row>
    <row r="2" spans="1:2">
      <c r="B2" s="2" t="s">
        <v>2</v>
      </c>
    </row>
    <row r="3" spans="1:2">
      <c r="A3" s="3" t="s">
        <v>354</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2</v>
      </c>
    </row>
    <row r="3" spans="1:2">
      <c r="A3" s="3" t="s">
        <v>354</v>
      </c>
    </row>
    <row r="4" spans="1:2">
      <c r="A4" s="4" t="s">
        <v>467</v>
      </c>
      <c r="B4"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9</v>
      </c>
      <c r="B1" s="2" t="s">
        <v>1</v>
      </c>
    </row>
    <row r="2" spans="1:4">
      <c r="B2" s="2" t="s">
        <v>470</v>
      </c>
      <c r="C2" s="2" t="s">
        <v>471</v>
      </c>
      <c r="D2" s="2" t="s">
        <v>472</v>
      </c>
    </row>
    <row r="3" spans="1:4">
      <c r="A3" s="4" t="s">
        <v>473</v>
      </c>
      <c r="B3" s="5" t="n">
        <v>48</v>
      </c>
    </row>
    <row r="4" spans="1:4">
      <c r="A4" s="4" t="s">
        <v>474</v>
      </c>
      <c r="B4" s="5" t="n">
        <v>3</v>
      </c>
    </row>
    <row r="5" spans="1:4">
      <c r="A5" s="4" t="s">
        <v>475</v>
      </c>
      <c r="B5" s="5" t="n">
        <v>1</v>
      </c>
    </row>
    <row r="6" spans="1:4">
      <c r="A6" s="4" t="s">
        <v>476</v>
      </c>
      <c r="B6" s="7" t="n">
        <v>0</v>
      </c>
      <c r="C6" s="7" t="n">
        <v>0</v>
      </c>
      <c r="D6" s="7" t="n">
        <v>0</v>
      </c>
    </row>
    <row r="7" spans="1:4">
      <c r="A7" s="4" t="s">
        <v>477</v>
      </c>
      <c r="B7" s="4" t="s">
        <v>478</v>
      </c>
    </row>
    <row r="8" spans="1:4">
      <c r="A8" s="4" t="s">
        <v>479</v>
      </c>
      <c r="B8" s="7" t="n">
        <v>0</v>
      </c>
    </row>
    <row r="9" spans="1:4">
      <c r="A9" s="4" t="s">
        <v>480</v>
      </c>
    </row>
    <row r="10" spans="1:4">
      <c r="A10" s="4" t="s">
        <v>481</v>
      </c>
      <c r="B10" s="4" t="s">
        <v>482</v>
      </c>
    </row>
    <row r="11" spans="1:4">
      <c r="A11" s="4" t="s">
        <v>483</v>
      </c>
      <c r="B11" s="4" t="s">
        <v>484</v>
      </c>
    </row>
    <row r="12" spans="1:4">
      <c r="A12" s="4" t="s">
        <v>485</v>
      </c>
    </row>
    <row r="13" spans="1:4">
      <c r="A13" s="4" t="s">
        <v>481</v>
      </c>
      <c r="B13" s="4" t="s">
        <v>486</v>
      </c>
    </row>
    <row r="14" spans="1:4">
      <c r="A14" s="4" t="s">
        <v>483</v>
      </c>
      <c r="B14" s="4" t="s">
        <v>487</v>
      </c>
    </row>
    <row r="15" spans="1:4">
      <c r="A15" s="4" t="s">
        <v>488</v>
      </c>
    </row>
    <row r="16" spans="1:4">
      <c r="A16" s="4" t="s">
        <v>489</v>
      </c>
      <c r="B16" s="7" t="n">
        <v>47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s>
  <sheetData>
    <row r="1" spans="1:6">
      <c r="A1" s="1" t="s">
        <v>490</v>
      </c>
      <c r="B1" s="2" t="s">
        <v>491</v>
      </c>
      <c r="C1" s="2" t="s">
        <v>492</v>
      </c>
      <c r="D1" s="2" t="s">
        <v>2</v>
      </c>
      <c r="E1" s="2" t="s">
        <v>32</v>
      </c>
      <c r="F1" s="2" t="s">
        <v>80</v>
      </c>
    </row>
    <row r="2" spans="1:6">
      <c r="A2" s="4" t="s">
        <v>49</v>
      </c>
      <c r="D2" s="7" t="n">
        <v>40196000</v>
      </c>
      <c r="E2" s="7" t="n">
        <v>40196000</v>
      </c>
    </row>
    <row r="3" spans="1:6">
      <c r="A3" s="4" t="s">
        <v>493</v>
      </c>
    </row>
    <row r="4" spans="1:6">
      <c r="A4" s="4" t="s">
        <v>494</v>
      </c>
      <c r="B4" s="4" t="s">
        <v>495</v>
      </c>
    </row>
    <row r="5" spans="1:6">
      <c r="A5" s="4" t="s">
        <v>496</v>
      </c>
      <c r="B5" s="7" t="n">
        <v>70000000</v>
      </c>
    </row>
    <row r="6" spans="1:6">
      <c r="A6" s="4" t="s">
        <v>497</v>
      </c>
      <c r="B6" s="5" t="n">
        <v>4610317</v>
      </c>
    </row>
    <row r="7" spans="1:6">
      <c r="A7" s="4" t="s">
        <v>498</v>
      </c>
      <c r="B7" s="7" t="n">
        <v>42000000</v>
      </c>
    </row>
    <row r="8" spans="1:6">
      <c r="A8" s="4" t="s">
        <v>499</v>
      </c>
      <c r="B8" s="5" t="n">
        <v>28000000</v>
      </c>
    </row>
    <row r="9" spans="1:6">
      <c r="A9" s="4" t="s">
        <v>49</v>
      </c>
      <c r="B9" s="5" t="n">
        <v>14500000</v>
      </c>
      <c r="D9" s="7" t="n">
        <v>14500000</v>
      </c>
    </row>
    <row r="10" spans="1:6">
      <c r="A10" s="4" t="s">
        <v>500</v>
      </c>
      <c r="D10" s="4" t="s">
        <v>501</v>
      </c>
    </row>
    <row r="11" spans="1:6">
      <c r="A11" s="4" t="s">
        <v>502</v>
      </c>
      <c r="E11" s="5" t="n">
        <v>5600000</v>
      </c>
    </row>
    <row r="12" spans="1:6">
      <c r="A12" s="4" t="s">
        <v>503</v>
      </c>
      <c r="E12" s="7" t="n">
        <v>1000000</v>
      </c>
    </row>
    <row r="13" spans="1:6">
      <c r="A13" s="4" t="s">
        <v>504</v>
      </c>
    </row>
    <row r="14" spans="1:6">
      <c r="A14" s="4" t="s">
        <v>505</v>
      </c>
      <c r="B14" s="7" t="n">
        <v>4800000</v>
      </c>
    </row>
    <row r="15" spans="1:6">
      <c r="A15" s="4" t="s">
        <v>506</v>
      </c>
      <c r="B15" s="4" t="s">
        <v>484</v>
      </c>
    </row>
    <row r="16" spans="1:6">
      <c r="A16" s="4" t="s">
        <v>507</v>
      </c>
    </row>
    <row r="17" spans="1:6">
      <c r="A17" s="4" t="s">
        <v>508</v>
      </c>
      <c r="B17" s="7" t="n">
        <v>1796000</v>
      </c>
    </row>
    <row r="18" spans="1:6">
      <c r="A18" s="4" t="s">
        <v>505</v>
      </c>
      <c r="B18" s="5" t="n">
        <v>4760000</v>
      </c>
    </row>
    <row r="19" spans="1:6">
      <c r="A19" s="4" t="s">
        <v>509</v>
      </c>
      <c r="B19" s="5" t="n">
        <v>187000</v>
      </c>
    </row>
    <row r="20" spans="1:6">
      <c r="A20" s="4" t="s">
        <v>510</v>
      </c>
    </row>
    <row r="21" spans="1:6">
      <c r="A21" s="4" t="s">
        <v>499</v>
      </c>
      <c r="B21" s="5" t="n">
        <v>10100000</v>
      </c>
    </row>
    <row r="22" spans="1:6">
      <c r="A22" s="4" t="s">
        <v>511</v>
      </c>
    </row>
    <row r="23" spans="1:6">
      <c r="A23" s="4" t="s">
        <v>499</v>
      </c>
      <c r="B23" s="7" t="n">
        <v>17900000</v>
      </c>
    </row>
    <row r="24" spans="1:6">
      <c r="A24" s="4" t="s">
        <v>512</v>
      </c>
    </row>
    <row r="25" spans="1:6">
      <c r="A25" s="4" t="s">
        <v>494</v>
      </c>
      <c r="C25" s="4" t="s">
        <v>495</v>
      </c>
    </row>
    <row r="26" spans="1:6">
      <c r="A26" s="4" t="s">
        <v>496</v>
      </c>
      <c r="C26" s="7" t="n">
        <v>124400000</v>
      </c>
    </row>
    <row r="27" spans="1:6">
      <c r="A27" s="4" t="s">
        <v>497</v>
      </c>
      <c r="C27" s="5" t="n">
        <v>6252400</v>
      </c>
    </row>
    <row r="28" spans="1:6">
      <c r="A28" s="4" t="s">
        <v>498</v>
      </c>
      <c r="C28" s="7" t="n">
        <v>50400000</v>
      </c>
    </row>
    <row r="29" spans="1:6">
      <c r="A29" s="4" t="s">
        <v>499</v>
      </c>
      <c r="C29" s="5" t="n">
        <v>74000000</v>
      </c>
    </row>
    <row r="30" spans="1:6">
      <c r="A30" s="4" t="s">
        <v>49</v>
      </c>
      <c r="C30" s="5" t="n">
        <v>25700000</v>
      </c>
    </row>
    <row r="31" spans="1:6">
      <c r="A31" s="4" t="s">
        <v>500</v>
      </c>
      <c r="F31" s="4" t="s">
        <v>501</v>
      </c>
    </row>
    <row r="32" spans="1:6">
      <c r="A32" s="4" t="s">
        <v>502</v>
      </c>
      <c r="F32" s="7" t="n">
        <v>21200000</v>
      </c>
    </row>
    <row r="33" spans="1:6">
      <c r="A33" s="4" t="s">
        <v>503</v>
      </c>
      <c r="F33" s="7" t="n">
        <v>6200000</v>
      </c>
    </row>
    <row r="34" spans="1:6">
      <c r="A34" s="4" t="s">
        <v>513</v>
      </c>
    </row>
    <row r="35" spans="1:6">
      <c r="A35" s="4" t="s">
        <v>505</v>
      </c>
      <c r="C35" s="7" t="n">
        <v>7700000</v>
      </c>
    </row>
    <row r="36" spans="1:6">
      <c r="A36" s="4" t="s">
        <v>506</v>
      </c>
      <c r="C36" s="4" t="s">
        <v>514</v>
      </c>
    </row>
    <row r="37" spans="1:6">
      <c r="A37" s="4" t="s">
        <v>515</v>
      </c>
    </row>
    <row r="38" spans="1:6">
      <c r="A38" s="4" t="s">
        <v>508</v>
      </c>
      <c r="C38" s="7" t="n">
        <v>-2775000</v>
      </c>
    </row>
    <row r="39" spans="1:6">
      <c r="A39" s="4" t="s">
        <v>505</v>
      </c>
      <c r="C39" s="5" t="n">
        <v>7109000</v>
      </c>
    </row>
    <row r="40" spans="1:6">
      <c r="A40" s="4" t="s">
        <v>509</v>
      </c>
      <c r="C40" s="5" t="n">
        <v>366000</v>
      </c>
    </row>
    <row r="41" spans="1:6">
      <c r="A41" s="4" t="s">
        <v>516</v>
      </c>
    </row>
    <row r="42" spans="1:6">
      <c r="A42" s="4" t="s">
        <v>499</v>
      </c>
      <c r="C42" s="5" t="n">
        <v>50000000</v>
      </c>
    </row>
    <row r="43" spans="1:6">
      <c r="A43" s="4" t="s">
        <v>517</v>
      </c>
    </row>
    <row r="44" spans="1:6">
      <c r="A44" s="4" t="s">
        <v>499</v>
      </c>
      <c r="C44" s="7" t="n">
        <v>24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491</v>
      </c>
      <c r="C1" s="2" t="s">
        <v>492</v>
      </c>
      <c r="D1" s="2" t="s">
        <v>2</v>
      </c>
      <c r="E1" s="2" t="s">
        <v>32</v>
      </c>
    </row>
    <row r="2" spans="1:5">
      <c r="A2" s="3" t="s">
        <v>519</v>
      </c>
    </row>
    <row r="3" spans="1:5">
      <c r="A3" s="4" t="s">
        <v>49</v>
      </c>
      <c r="D3" s="7" t="n">
        <v>40196000</v>
      </c>
      <c r="E3" s="7" t="n">
        <v>40196000</v>
      </c>
    </row>
    <row r="4" spans="1:5">
      <c r="A4" s="4" t="s">
        <v>493</v>
      </c>
    </row>
    <row r="5" spans="1:5">
      <c r="A5" s="3" t="s">
        <v>519</v>
      </c>
    </row>
    <row r="6" spans="1:5">
      <c r="A6" s="4" t="s">
        <v>520</v>
      </c>
      <c r="B6" s="7" t="n">
        <v>28000000</v>
      </c>
    </row>
    <row r="7" spans="1:5">
      <c r="A7" s="4" t="s">
        <v>521</v>
      </c>
      <c r="B7" s="5" t="n">
        <v>70000000</v>
      </c>
    </row>
    <row r="8" spans="1:5">
      <c r="A8" s="4" t="s">
        <v>49</v>
      </c>
      <c r="B8" s="5" t="n">
        <v>14500000</v>
      </c>
      <c r="D8" s="7" t="n">
        <v>14500000</v>
      </c>
    </row>
    <row r="9" spans="1:5">
      <c r="A9" s="4" t="s">
        <v>522</v>
      </c>
    </row>
    <row r="10" spans="1:5">
      <c r="A10" s="3" t="s">
        <v>523</v>
      </c>
    </row>
    <row r="11" spans="1:5">
      <c r="A11" s="4" t="s">
        <v>524</v>
      </c>
      <c r="B11" s="5" t="n">
        <v>14069000</v>
      </c>
    </row>
    <row r="12" spans="1:5">
      <c r="A12" s="4" t="s">
        <v>38</v>
      </c>
      <c r="B12" s="5" t="n">
        <v>51000</v>
      </c>
    </row>
    <row r="13" spans="1:5">
      <c r="A13" s="4" t="s">
        <v>525</v>
      </c>
      <c r="B13" s="5" t="n">
        <v>42677000</v>
      </c>
    </row>
    <row r="14" spans="1:5">
      <c r="A14" s="4" t="s">
        <v>41</v>
      </c>
      <c r="B14" s="5" t="n">
        <v>2001000</v>
      </c>
    </row>
    <row r="15" spans="1:5">
      <c r="A15" s="4" t="s">
        <v>82</v>
      </c>
      <c r="B15" s="5" t="n">
        <v>375521000</v>
      </c>
    </row>
    <row r="16" spans="1:5">
      <c r="A16" s="4" t="s">
        <v>526</v>
      </c>
      <c r="B16" s="5" t="n">
        <v>-5839000</v>
      </c>
    </row>
    <row r="17" spans="1:5">
      <c r="A17" s="4" t="s">
        <v>527</v>
      </c>
      <c r="B17" s="5" t="n">
        <v>369682000</v>
      </c>
    </row>
    <row r="18" spans="1:5">
      <c r="A18" s="4" t="s">
        <v>44</v>
      </c>
      <c r="B18" s="5" t="n">
        <v>1484000</v>
      </c>
    </row>
    <row r="19" spans="1:5">
      <c r="A19" s="4" t="s">
        <v>528</v>
      </c>
      <c r="B19" s="5" t="n">
        <v>97000</v>
      </c>
    </row>
    <row r="20" spans="1:5">
      <c r="A20" s="4" t="s">
        <v>46</v>
      </c>
      <c r="B20" s="5" t="n">
        <v>11484000</v>
      </c>
    </row>
    <row r="21" spans="1:5">
      <c r="A21" s="4" t="s">
        <v>48</v>
      </c>
      <c r="B21" s="5" t="n">
        <v>6202000</v>
      </c>
    </row>
    <row r="22" spans="1:5">
      <c r="A22" s="4" t="s">
        <v>529</v>
      </c>
      <c r="B22" s="5" t="n">
        <v>0</v>
      </c>
    </row>
    <row r="23" spans="1:5">
      <c r="A23" s="4" t="s">
        <v>51</v>
      </c>
      <c r="B23" s="5" t="n">
        <v>0</v>
      </c>
    </row>
    <row r="24" spans="1:5">
      <c r="A24" s="4" t="s">
        <v>52</v>
      </c>
      <c r="B24" s="5" t="n">
        <v>597000</v>
      </c>
    </row>
    <row r="25" spans="1:5">
      <c r="A25" s="4" t="s">
        <v>530</v>
      </c>
      <c r="B25" s="5" t="n">
        <v>448344000</v>
      </c>
    </row>
    <row r="26" spans="1:5">
      <c r="A26" s="3" t="s">
        <v>531</v>
      </c>
    </row>
    <row r="27" spans="1:5">
      <c r="A27" s="4" t="s">
        <v>532</v>
      </c>
      <c r="B27" s="5" t="n">
        <v>56187000</v>
      </c>
    </row>
    <row r="28" spans="1:5">
      <c r="A28" s="4" t="s">
        <v>533</v>
      </c>
      <c r="B28" s="5" t="n">
        <v>314275000</v>
      </c>
    </row>
    <row r="29" spans="1:5">
      <c r="A29" s="4" t="s">
        <v>57</v>
      </c>
      <c r="B29" s="5" t="n">
        <v>370462000</v>
      </c>
    </row>
    <row r="30" spans="1:5">
      <c r="A30" s="4" t="s">
        <v>534</v>
      </c>
      <c r="B30" s="5" t="n">
        <v>21137000</v>
      </c>
    </row>
    <row r="31" spans="1:5">
      <c r="A31" s="4" t="s">
        <v>59</v>
      </c>
      <c r="B31" s="5" t="n">
        <v>0</v>
      </c>
    </row>
    <row r="32" spans="1:5">
      <c r="A32" s="4" t="s">
        <v>60</v>
      </c>
      <c r="B32" s="5" t="n">
        <v>20190000</v>
      </c>
    </row>
    <row r="33" spans="1:5">
      <c r="A33" s="4" t="s">
        <v>535</v>
      </c>
      <c r="B33" s="5" t="n">
        <v>411789000</v>
      </c>
    </row>
    <row r="34" spans="1:5">
      <c r="A34" s="4" t="s">
        <v>536</v>
      </c>
      <c r="B34" s="5" t="n">
        <v>36555000</v>
      </c>
    </row>
    <row r="35" spans="1:5">
      <c r="A35" s="4" t="s">
        <v>507</v>
      </c>
    </row>
    <row r="36" spans="1:5">
      <c r="A36" s="3" t="s">
        <v>523</v>
      </c>
    </row>
    <row r="37" spans="1:5">
      <c r="A37" s="4" t="s">
        <v>524</v>
      </c>
      <c r="B37" s="5" t="n">
        <v>0</v>
      </c>
    </row>
    <row r="38" spans="1:5">
      <c r="A38" s="4" t="s">
        <v>38</v>
      </c>
      <c r="B38" s="5" t="n">
        <v>0</v>
      </c>
    </row>
    <row r="39" spans="1:5">
      <c r="A39" s="4" t="s">
        <v>525</v>
      </c>
      <c r="B39" s="5" t="n">
        <v>88000</v>
      </c>
    </row>
    <row r="40" spans="1:5">
      <c r="A40" s="4" t="s">
        <v>41</v>
      </c>
      <c r="B40" s="5" t="n">
        <v>0</v>
      </c>
    </row>
    <row r="41" spans="1:5">
      <c r="A41" s="4" t="s">
        <v>82</v>
      </c>
      <c r="B41" s="5" t="n">
        <v>-10517000</v>
      </c>
    </row>
    <row r="42" spans="1:5">
      <c r="A42" s="4" t="s">
        <v>526</v>
      </c>
      <c r="B42" s="5" t="n">
        <v>5839000</v>
      </c>
    </row>
    <row r="43" spans="1:5">
      <c r="A43" s="4" t="s">
        <v>527</v>
      </c>
      <c r="B43" s="5" t="n">
        <v>-4678000</v>
      </c>
    </row>
    <row r="44" spans="1:5">
      <c r="A44" s="4" t="s">
        <v>44</v>
      </c>
      <c r="B44" s="5" t="n">
        <v>0</v>
      </c>
    </row>
    <row r="45" spans="1:5">
      <c r="A45" s="4" t="s">
        <v>528</v>
      </c>
      <c r="B45" s="5" t="n">
        <v>0</v>
      </c>
    </row>
    <row r="46" spans="1:5">
      <c r="A46" s="4" t="s">
        <v>46</v>
      </c>
      <c r="B46" s="5" t="n">
        <v>1796000</v>
      </c>
    </row>
    <row r="47" spans="1:5">
      <c r="A47" s="4" t="s">
        <v>48</v>
      </c>
      <c r="B47" s="5" t="n">
        <v>0</v>
      </c>
    </row>
    <row r="48" spans="1:5">
      <c r="A48" s="4" t="s">
        <v>529</v>
      </c>
      <c r="B48" s="5" t="n">
        <v>4760000</v>
      </c>
    </row>
    <row r="49" spans="1:5">
      <c r="A49" s="4" t="s">
        <v>51</v>
      </c>
      <c r="B49" s="5" t="n">
        <v>144000</v>
      </c>
    </row>
    <row r="50" spans="1:5">
      <c r="A50" s="4" t="s">
        <v>52</v>
      </c>
      <c r="B50" s="5" t="n">
        <v>0</v>
      </c>
    </row>
    <row r="51" spans="1:5">
      <c r="A51" s="4" t="s">
        <v>530</v>
      </c>
      <c r="B51" s="5" t="n">
        <v>2110000</v>
      </c>
    </row>
    <row r="52" spans="1:5">
      <c r="A52" s="3" t="s">
        <v>531</v>
      </c>
    </row>
    <row r="53" spans="1:5">
      <c r="A53" s="4" t="s">
        <v>532</v>
      </c>
      <c r="B53" s="5" t="n">
        <v>0</v>
      </c>
    </row>
    <row r="54" spans="1:5">
      <c r="A54" s="4" t="s">
        <v>533</v>
      </c>
      <c r="B54" s="5" t="n">
        <v>187000</v>
      </c>
    </row>
    <row r="55" spans="1:5">
      <c r="A55" s="4" t="s">
        <v>57</v>
      </c>
      <c r="B55" s="5" t="n">
        <v>187000</v>
      </c>
    </row>
    <row r="56" spans="1:5">
      <c r="A56" s="4" t="s">
        <v>534</v>
      </c>
      <c r="B56" s="5" t="n">
        <v>0</v>
      </c>
    </row>
    <row r="57" spans="1:5">
      <c r="A57" s="4" t="s">
        <v>59</v>
      </c>
      <c r="B57" s="5" t="n">
        <v>0</v>
      </c>
    </row>
    <row r="58" spans="1:5">
      <c r="A58" s="4" t="s">
        <v>60</v>
      </c>
      <c r="B58" s="5" t="n">
        <v>857000</v>
      </c>
    </row>
    <row r="59" spans="1:5">
      <c r="A59" s="4" t="s">
        <v>535</v>
      </c>
      <c r="B59" s="5" t="n">
        <v>1044000</v>
      </c>
    </row>
    <row r="60" spans="1:5">
      <c r="A60" s="4" t="s">
        <v>536</v>
      </c>
      <c r="B60" s="5" t="n">
        <v>1066000</v>
      </c>
    </row>
    <row r="61" spans="1:5">
      <c r="A61" s="4" t="s">
        <v>537</v>
      </c>
    </row>
    <row r="62" spans="1:5">
      <c r="A62" s="3" t="s">
        <v>523</v>
      </c>
    </row>
    <row r="63" spans="1:5">
      <c r="A63" s="4" t="s">
        <v>524</v>
      </c>
      <c r="B63" s="5" t="n">
        <v>14069000</v>
      </c>
    </row>
    <row r="64" spans="1:5">
      <c r="A64" s="4" t="s">
        <v>38</v>
      </c>
      <c r="B64" s="5" t="n">
        <v>51000</v>
      </c>
    </row>
    <row r="65" spans="1:5">
      <c r="A65" s="4" t="s">
        <v>525</v>
      </c>
      <c r="B65" s="5" t="n">
        <v>42765000</v>
      </c>
    </row>
    <row r="66" spans="1:5">
      <c r="A66" s="4" t="s">
        <v>41</v>
      </c>
      <c r="B66" s="5" t="n">
        <v>2001000</v>
      </c>
    </row>
    <row r="67" spans="1:5">
      <c r="A67" s="4" t="s">
        <v>82</v>
      </c>
      <c r="B67" s="5" t="n">
        <v>365004000</v>
      </c>
    </row>
    <row r="68" spans="1:5">
      <c r="A68" s="4" t="s">
        <v>526</v>
      </c>
      <c r="B68" s="5" t="n">
        <v>0</v>
      </c>
    </row>
    <row r="69" spans="1:5">
      <c r="A69" s="4" t="s">
        <v>527</v>
      </c>
      <c r="B69" s="5" t="n">
        <v>365004000</v>
      </c>
    </row>
    <row r="70" spans="1:5">
      <c r="A70" s="4" t="s">
        <v>44</v>
      </c>
      <c r="B70" s="5" t="n">
        <v>1484000</v>
      </c>
    </row>
    <row r="71" spans="1:5">
      <c r="A71" s="4" t="s">
        <v>528</v>
      </c>
      <c r="B71" s="5" t="n">
        <v>97000</v>
      </c>
    </row>
    <row r="72" spans="1:5">
      <c r="A72" s="4" t="s">
        <v>46</v>
      </c>
      <c r="B72" s="5" t="n">
        <v>13280000</v>
      </c>
    </row>
    <row r="73" spans="1:5">
      <c r="A73" s="4" t="s">
        <v>48</v>
      </c>
      <c r="B73" s="5" t="n">
        <v>6202000</v>
      </c>
    </row>
    <row r="74" spans="1:5">
      <c r="A74" s="4" t="s">
        <v>529</v>
      </c>
      <c r="B74" s="5" t="n">
        <v>4760000</v>
      </c>
    </row>
    <row r="75" spans="1:5">
      <c r="A75" s="4" t="s">
        <v>51</v>
      </c>
      <c r="B75" s="5" t="n">
        <v>144000</v>
      </c>
    </row>
    <row r="76" spans="1:5">
      <c r="A76" s="4" t="s">
        <v>52</v>
      </c>
      <c r="B76" s="5" t="n">
        <v>597000</v>
      </c>
    </row>
    <row r="77" spans="1:5">
      <c r="A77" s="4" t="s">
        <v>530</v>
      </c>
      <c r="B77" s="5" t="n">
        <v>450454000</v>
      </c>
    </row>
    <row r="78" spans="1:5">
      <c r="A78" s="3" t="s">
        <v>531</v>
      </c>
    </row>
    <row r="79" spans="1:5">
      <c r="A79" s="4" t="s">
        <v>532</v>
      </c>
      <c r="B79" s="5" t="n">
        <v>56187000</v>
      </c>
    </row>
    <row r="80" spans="1:5">
      <c r="A80" s="4" t="s">
        <v>533</v>
      </c>
      <c r="B80" s="5" t="n">
        <v>314462000</v>
      </c>
    </row>
    <row r="81" spans="1:5">
      <c r="A81" s="4" t="s">
        <v>57</v>
      </c>
      <c r="B81" s="5" t="n">
        <v>370649000</v>
      </c>
    </row>
    <row r="82" spans="1:5">
      <c r="A82" s="4" t="s">
        <v>534</v>
      </c>
      <c r="B82" s="5" t="n">
        <v>21137000</v>
      </c>
    </row>
    <row r="83" spans="1:5">
      <c r="A83" s="4" t="s">
        <v>59</v>
      </c>
      <c r="B83" s="5" t="n">
        <v>0</v>
      </c>
    </row>
    <row r="84" spans="1:5">
      <c r="A84" s="4" t="s">
        <v>60</v>
      </c>
      <c r="B84" s="5" t="n">
        <v>21047000</v>
      </c>
    </row>
    <row r="85" spans="1:5">
      <c r="A85" s="4" t="s">
        <v>535</v>
      </c>
      <c r="B85" s="5" t="n">
        <v>412833000</v>
      </c>
    </row>
    <row r="86" spans="1:5">
      <c r="A86" s="4" t="s">
        <v>536</v>
      </c>
      <c r="B86" s="5" t="n">
        <v>37621000</v>
      </c>
    </row>
    <row r="87" spans="1:5">
      <c r="A87" s="3" t="s">
        <v>519</v>
      </c>
    </row>
    <row r="88" spans="1:5">
      <c r="A88" s="4" t="s">
        <v>520</v>
      </c>
      <c r="B88" s="5" t="n">
        <v>10100000</v>
      </c>
    </row>
    <row r="89" spans="1:5">
      <c r="A89" s="4" t="s">
        <v>538</v>
      </c>
      <c r="B89" s="5" t="n">
        <v>42000000</v>
      </c>
    </row>
    <row r="90" spans="1:5">
      <c r="A90" s="4" t="s">
        <v>521</v>
      </c>
      <c r="B90" s="5" t="n">
        <v>52100000</v>
      </c>
    </row>
    <row r="91" spans="1:5">
      <c r="A91" s="4" t="s">
        <v>49</v>
      </c>
      <c r="B91" s="7" t="n">
        <v>14479000</v>
      </c>
    </row>
    <row r="92" spans="1:5">
      <c r="A92" s="4" t="s">
        <v>512</v>
      </c>
    </row>
    <row r="93" spans="1:5">
      <c r="A93" s="3" t="s">
        <v>519</v>
      </c>
    </row>
    <row r="94" spans="1:5">
      <c r="A94" s="4" t="s">
        <v>520</v>
      </c>
      <c r="C94" s="7" t="n">
        <v>74000000</v>
      </c>
    </row>
    <row r="95" spans="1:5">
      <c r="A95" s="4" t="s">
        <v>521</v>
      </c>
      <c r="C95" s="5" t="n">
        <v>124400000</v>
      </c>
    </row>
    <row r="96" spans="1:5">
      <c r="A96" s="4" t="s">
        <v>49</v>
      </c>
      <c r="C96" s="5" t="n">
        <v>25700000</v>
      </c>
    </row>
    <row r="97" spans="1:5">
      <c r="A97" s="4" t="s">
        <v>539</v>
      </c>
    </row>
    <row r="98" spans="1:5">
      <c r="A98" s="3" t="s">
        <v>523</v>
      </c>
    </row>
    <row r="99" spans="1:5">
      <c r="A99" s="4" t="s">
        <v>524</v>
      </c>
      <c r="C99" s="5" t="n">
        <v>41015000</v>
      </c>
    </row>
    <row r="100" spans="1:5">
      <c r="A100" s="4" t="s">
        <v>38</v>
      </c>
      <c r="C100" s="5" t="n">
        <v>43025000</v>
      </c>
    </row>
    <row r="101" spans="1:5">
      <c r="A101" s="4" t="s">
        <v>525</v>
      </c>
      <c r="C101" s="5" t="n">
        <v>138140000</v>
      </c>
    </row>
    <row r="102" spans="1:5">
      <c r="A102" s="4" t="s">
        <v>41</v>
      </c>
      <c r="C102" s="5" t="n">
        <v>7480000</v>
      </c>
    </row>
    <row r="103" spans="1:5">
      <c r="A103" s="4" t="s">
        <v>82</v>
      </c>
      <c r="C103" s="5" t="n">
        <v>622758000</v>
      </c>
    </row>
    <row r="104" spans="1:5">
      <c r="A104" s="4" t="s">
        <v>526</v>
      </c>
      <c r="C104" s="5" t="n">
        <v>-13179000</v>
      </c>
    </row>
    <row r="105" spans="1:5">
      <c r="A105" s="4" t="s">
        <v>527</v>
      </c>
      <c r="C105" s="5" t="n">
        <v>609579000</v>
      </c>
    </row>
    <row r="106" spans="1:5">
      <c r="A106" s="4" t="s">
        <v>44</v>
      </c>
      <c r="C106" s="5" t="n">
        <v>2954000</v>
      </c>
    </row>
    <row r="107" spans="1:5">
      <c r="A107" s="4" t="s">
        <v>528</v>
      </c>
      <c r="C107" s="5" t="n">
        <v>69000</v>
      </c>
    </row>
    <row r="108" spans="1:5">
      <c r="A108" s="4" t="s">
        <v>46</v>
      </c>
      <c r="C108" s="5" t="n">
        <v>33074000</v>
      </c>
    </row>
    <row r="109" spans="1:5">
      <c r="A109" s="4" t="s">
        <v>48</v>
      </c>
      <c r="C109" s="5" t="n">
        <v>1935000</v>
      </c>
    </row>
    <row r="110" spans="1:5">
      <c r="A110" s="4" t="s">
        <v>529</v>
      </c>
      <c r="C110" s="5" t="n">
        <v>568000</v>
      </c>
    </row>
    <row r="111" spans="1:5">
      <c r="A111" s="4" t="s">
        <v>51</v>
      </c>
      <c r="C111" s="5" t="n">
        <v>542000</v>
      </c>
    </row>
    <row r="112" spans="1:5">
      <c r="A112" s="4" t="s">
        <v>52</v>
      </c>
      <c r="C112" s="5" t="n">
        <v>2899000</v>
      </c>
    </row>
    <row r="113" spans="1:5">
      <c r="A113" s="4" t="s">
        <v>530</v>
      </c>
      <c r="C113" s="5" t="n">
        <v>881280000</v>
      </c>
    </row>
    <row r="114" spans="1:5">
      <c r="A114" s="3" t="s">
        <v>531</v>
      </c>
    </row>
    <row r="115" spans="1:5">
      <c r="A115" s="4" t="s">
        <v>532</v>
      </c>
      <c r="C115" s="5" t="n">
        <v>151331000</v>
      </c>
    </row>
    <row r="116" spans="1:5">
      <c r="A116" s="4" t="s">
        <v>533</v>
      </c>
      <c r="C116" s="5" t="n">
        <v>611841000</v>
      </c>
    </row>
    <row r="117" spans="1:5">
      <c r="A117" s="4" t="s">
        <v>57</v>
      </c>
      <c r="C117" s="5" t="n">
        <v>763172000</v>
      </c>
    </row>
    <row r="118" spans="1:5">
      <c r="A118" s="4" t="s">
        <v>534</v>
      </c>
      <c r="C118" s="5" t="n">
        <v>14295000</v>
      </c>
    </row>
    <row r="119" spans="1:5">
      <c r="A119" s="4" t="s">
        <v>59</v>
      </c>
      <c r="C119" s="5" t="n">
        <v>27434000</v>
      </c>
    </row>
    <row r="120" spans="1:5">
      <c r="A120" s="4" t="s">
        <v>60</v>
      </c>
      <c r="C120" s="5" t="n">
        <v>1802000</v>
      </c>
    </row>
    <row r="121" spans="1:5">
      <c r="A121" s="4" t="s">
        <v>535</v>
      </c>
      <c r="C121" s="5" t="n">
        <v>806703000</v>
      </c>
    </row>
    <row r="122" spans="1:5">
      <c r="A122" s="4" t="s">
        <v>536</v>
      </c>
      <c r="C122" s="5" t="n">
        <v>74577000</v>
      </c>
    </row>
    <row r="123" spans="1:5">
      <c r="A123" s="4" t="s">
        <v>515</v>
      </c>
    </row>
    <row r="124" spans="1:5">
      <c r="A124" s="3" t="s">
        <v>523</v>
      </c>
    </row>
    <row r="125" spans="1:5">
      <c r="A125" s="4" t="s">
        <v>524</v>
      </c>
      <c r="C125" s="5" t="n">
        <v>0</v>
      </c>
    </row>
    <row r="126" spans="1:5">
      <c r="A126" s="4" t="s">
        <v>38</v>
      </c>
      <c r="C126" s="5" t="n">
        <v>0</v>
      </c>
    </row>
    <row r="127" spans="1:5">
      <c r="A127" s="4" t="s">
        <v>525</v>
      </c>
      <c r="C127" s="5" t="n">
        <v>0</v>
      </c>
    </row>
    <row r="128" spans="1:5">
      <c r="A128" s="4" t="s">
        <v>41</v>
      </c>
      <c r="C128" s="5" t="n">
        <v>0</v>
      </c>
    </row>
    <row r="129" spans="1:5">
      <c r="A129" s="4" t="s">
        <v>82</v>
      </c>
      <c r="C129" s="5" t="n">
        <v>-17294000</v>
      </c>
    </row>
    <row r="130" spans="1:5">
      <c r="A130" s="4" t="s">
        <v>526</v>
      </c>
      <c r="C130" s="5" t="n">
        <v>13179000</v>
      </c>
    </row>
    <row r="131" spans="1:5">
      <c r="A131" s="4" t="s">
        <v>527</v>
      </c>
      <c r="C131" s="5" t="n">
        <v>-4115000</v>
      </c>
    </row>
    <row r="132" spans="1:5">
      <c r="A132" s="4" t="s">
        <v>44</v>
      </c>
      <c r="C132" s="5" t="n">
        <v>0</v>
      </c>
    </row>
    <row r="133" spans="1:5">
      <c r="A133" s="4" t="s">
        <v>528</v>
      </c>
      <c r="C133" s="5" t="n">
        <v>0</v>
      </c>
    </row>
    <row r="134" spans="1:5">
      <c r="A134" s="4" t="s">
        <v>46</v>
      </c>
      <c r="C134" s="5" t="n">
        <v>-2775000</v>
      </c>
    </row>
    <row r="135" spans="1:5">
      <c r="A135" s="4" t="s">
        <v>48</v>
      </c>
      <c r="C135" s="5" t="n">
        <v>0</v>
      </c>
    </row>
    <row r="136" spans="1:5">
      <c r="A136" s="4" t="s">
        <v>529</v>
      </c>
      <c r="C136" s="5" t="n">
        <v>7109000</v>
      </c>
    </row>
    <row r="137" spans="1:5">
      <c r="A137" s="4" t="s">
        <v>51</v>
      </c>
      <c r="C137" s="5" t="n">
        <v>-51000</v>
      </c>
    </row>
    <row r="138" spans="1:5">
      <c r="A138" s="4" t="s">
        <v>52</v>
      </c>
      <c r="C138" s="5" t="n">
        <v>362000</v>
      </c>
    </row>
    <row r="139" spans="1:5">
      <c r="A139" s="4" t="s">
        <v>530</v>
      </c>
      <c r="C139" s="5" t="n">
        <v>530000</v>
      </c>
    </row>
    <row r="140" spans="1:5">
      <c r="A140" s="3" t="s">
        <v>531</v>
      </c>
    </row>
    <row r="141" spans="1:5">
      <c r="A141" s="4" t="s">
        <v>532</v>
      </c>
      <c r="C141" s="5" t="n">
        <v>0</v>
      </c>
    </row>
    <row r="142" spans="1:5">
      <c r="A142" s="4" t="s">
        <v>533</v>
      </c>
      <c r="C142" s="5" t="n">
        <v>366000</v>
      </c>
    </row>
    <row r="143" spans="1:5">
      <c r="A143" s="4" t="s">
        <v>57</v>
      </c>
      <c r="C143" s="5" t="n">
        <v>366000</v>
      </c>
    </row>
    <row r="144" spans="1:5">
      <c r="A144" s="4" t="s">
        <v>534</v>
      </c>
      <c r="C144" s="5" t="n">
        <v>0</v>
      </c>
    </row>
    <row r="145" spans="1:5">
      <c r="A145" s="4" t="s">
        <v>59</v>
      </c>
      <c r="C145" s="5" t="n">
        <v>64000</v>
      </c>
    </row>
    <row r="146" spans="1:5">
      <c r="A146" s="4" t="s">
        <v>60</v>
      </c>
      <c r="C146" s="5" t="n">
        <v>0</v>
      </c>
    </row>
    <row r="147" spans="1:5">
      <c r="A147" s="4" t="s">
        <v>535</v>
      </c>
      <c r="C147" s="5" t="n">
        <v>430000</v>
      </c>
    </row>
    <row r="148" spans="1:5">
      <c r="A148" s="4" t="s">
        <v>536</v>
      </c>
      <c r="C148" s="5" t="n">
        <v>100000</v>
      </c>
    </row>
    <row r="149" spans="1:5">
      <c r="A149" s="4" t="s">
        <v>540</v>
      </c>
    </row>
    <row r="150" spans="1:5">
      <c r="A150" s="3" t="s">
        <v>523</v>
      </c>
    </row>
    <row r="151" spans="1:5">
      <c r="A151" s="4" t="s">
        <v>524</v>
      </c>
      <c r="C151" s="5" t="n">
        <v>41015000</v>
      </c>
    </row>
    <row r="152" spans="1:5">
      <c r="A152" s="4" t="s">
        <v>38</v>
      </c>
      <c r="C152" s="5" t="n">
        <v>43025000</v>
      </c>
    </row>
    <row r="153" spans="1:5">
      <c r="A153" s="4" t="s">
        <v>525</v>
      </c>
      <c r="C153" s="5" t="n">
        <v>138140000</v>
      </c>
    </row>
    <row r="154" spans="1:5">
      <c r="A154" s="4" t="s">
        <v>41</v>
      </c>
      <c r="C154" s="5" t="n">
        <v>7480000</v>
      </c>
    </row>
    <row r="155" spans="1:5">
      <c r="A155" s="4" t="s">
        <v>82</v>
      </c>
      <c r="C155" s="5" t="n">
        <v>605464000</v>
      </c>
    </row>
    <row r="156" spans="1:5">
      <c r="A156" s="4" t="s">
        <v>526</v>
      </c>
      <c r="C156" s="5" t="n">
        <v>0</v>
      </c>
    </row>
    <row r="157" spans="1:5">
      <c r="A157" s="4" t="s">
        <v>527</v>
      </c>
      <c r="C157" s="5" t="n">
        <v>605464000</v>
      </c>
    </row>
    <row r="158" spans="1:5">
      <c r="A158" s="4" t="s">
        <v>44</v>
      </c>
      <c r="C158" s="5" t="n">
        <v>2954000</v>
      </c>
    </row>
    <row r="159" spans="1:5">
      <c r="A159" s="4" t="s">
        <v>528</v>
      </c>
      <c r="C159" s="5" t="n">
        <v>69000</v>
      </c>
    </row>
    <row r="160" spans="1:5">
      <c r="A160" s="4" t="s">
        <v>46</v>
      </c>
      <c r="C160" s="5" t="n">
        <v>30299000</v>
      </c>
    </row>
    <row r="161" spans="1:5">
      <c r="A161" s="4" t="s">
        <v>48</v>
      </c>
      <c r="C161" s="5" t="n">
        <v>1935000</v>
      </c>
    </row>
    <row r="162" spans="1:5">
      <c r="A162" s="4" t="s">
        <v>529</v>
      </c>
      <c r="C162" s="5" t="n">
        <v>7677000</v>
      </c>
    </row>
    <row r="163" spans="1:5">
      <c r="A163" s="4" t="s">
        <v>51</v>
      </c>
      <c r="C163" s="5" t="n">
        <v>491000</v>
      </c>
    </row>
    <row r="164" spans="1:5">
      <c r="A164" s="4" t="s">
        <v>52</v>
      </c>
      <c r="C164" s="5" t="n">
        <v>3261000</v>
      </c>
    </row>
    <row r="165" spans="1:5">
      <c r="A165" s="4" t="s">
        <v>530</v>
      </c>
      <c r="C165" s="5" t="n">
        <v>881810000</v>
      </c>
    </row>
    <row r="166" spans="1:5">
      <c r="A166" s="3" t="s">
        <v>531</v>
      </c>
    </row>
    <row r="167" spans="1:5">
      <c r="A167" s="4" t="s">
        <v>532</v>
      </c>
      <c r="C167" s="5" t="n">
        <v>151331000</v>
      </c>
    </row>
    <row r="168" spans="1:5">
      <c r="A168" s="4" t="s">
        <v>533</v>
      </c>
      <c r="C168" s="5" t="n">
        <v>612207000</v>
      </c>
    </row>
    <row r="169" spans="1:5">
      <c r="A169" s="4" t="s">
        <v>57</v>
      </c>
      <c r="C169" s="5" t="n">
        <v>763538000</v>
      </c>
    </row>
    <row r="170" spans="1:5">
      <c r="A170" s="4" t="s">
        <v>534</v>
      </c>
      <c r="C170" s="5" t="n">
        <v>14295000</v>
      </c>
    </row>
    <row r="171" spans="1:5">
      <c r="A171" s="4" t="s">
        <v>59</v>
      </c>
      <c r="C171" s="5" t="n">
        <v>27498000</v>
      </c>
    </row>
    <row r="172" spans="1:5">
      <c r="A172" s="4" t="s">
        <v>60</v>
      </c>
      <c r="C172" s="5" t="n">
        <v>1802000</v>
      </c>
    </row>
    <row r="173" spans="1:5">
      <c r="A173" s="4" t="s">
        <v>535</v>
      </c>
      <c r="C173" s="5" t="n">
        <v>807133000</v>
      </c>
    </row>
    <row r="174" spans="1:5">
      <c r="A174" s="4" t="s">
        <v>536</v>
      </c>
      <c r="C174" s="5" t="n">
        <v>74677000</v>
      </c>
    </row>
    <row r="175" spans="1:5">
      <c r="A175" s="3" t="s">
        <v>519</v>
      </c>
    </row>
    <row r="176" spans="1:5">
      <c r="A176" s="4" t="s">
        <v>520</v>
      </c>
      <c r="C176" s="5" t="n">
        <v>50000000</v>
      </c>
    </row>
    <row r="177" spans="1:5">
      <c r="A177" s="4" t="s">
        <v>538</v>
      </c>
      <c r="C177" s="5" t="n">
        <v>50394000</v>
      </c>
    </row>
    <row r="178" spans="1:5">
      <c r="A178" s="4" t="s">
        <v>521</v>
      </c>
      <c r="C178" s="5" t="n">
        <v>100394000</v>
      </c>
    </row>
    <row r="179" spans="1:5">
      <c r="A179" s="4" t="s">
        <v>49</v>
      </c>
      <c r="C179" s="7" t="n">
        <v>2571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32</v>
      </c>
      <c r="C2" s="2" t="s">
        <v>80</v>
      </c>
    </row>
    <row r="3" spans="1:3">
      <c r="A3" s="4" t="s">
        <v>493</v>
      </c>
    </row>
    <row r="4" spans="1:3">
      <c r="A4" s="4" t="s">
        <v>542</v>
      </c>
      <c r="B4" s="7" t="n">
        <v>67834</v>
      </c>
      <c r="C4" s="7" t="n">
        <v>67977</v>
      </c>
    </row>
    <row r="5" spans="1:3">
      <c r="A5" s="4" t="s">
        <v>99</v>
      </c>
      <c r="B5" s="5" t="n">
        <v>15698</v>
      </c>
      <c r="C5" s="5" t="n">
        <v>15714</v>
      </c>
    </row>
    <row r="6" spans="1:3">
      <c r="A6" s="4" t="s">
        <v>116</v>
      </c>
      <c r="B6" s="7" t="n">
        <v>13466</v>
      </c>
      <c r="C6" s="7" t="n">
        <v>29888</v>
      </c>
    </row>
    <row r="7" spans="1:3">
      <c r="A7" s="4" t="s">
        <v>113</v>
      </c>
      <c r="B7" s="8" t="n">
        <v>0.34</v>
      </c>
      <c r="C7" s="8" t="n">
        <v>0.79</v>
      </c>
    </row>
    <row r="8" spans="1:3">
      <c r="A8" s="4" t="s">
        <v>114</v>
      </c>
      <c r="B8" s="8" t="n">
        <v>0.34</v>
      </c>
      <c r="C8" s="8" t="n">
        <v>0.78</v>
      </c>
    </row>
    <row r="9" spans="1:3">
      <c r="A9" s="4" t="s">
        <v>512</v>
      </c>
    </row>
    <row r="10" spans="1:3">
      <c r="A10" s="4" t="s">
        <v>542</v>
      </c>
      <c r="C10" s="7" t="n">
        <v>49218</v>
      </c>
    </row>
    <row r="11" spans="1:3">
      <c r="A11" s="4" t="s">
        <v>99</v>
      </c>
      <c r="C11" s="5" t="n">
        <v>12785</v>
      </c>
    </row>
    <row r="12" spans="1:3">
      <c r="A12" s="4" t="s">
        <v>116</v>
      </c>
      <c r="C12" s="7" t="n">
        <v>26118</v>
      </c>
    </row>
    <row r="13" spans="1:3">
      <c r="A13" s="4" t="s">
        <v>113</v>
      </c>
      <c r="C13" s="8" t="n">
        <v>0.8</v>
      </c>
    </row>
    <row r="14" spans="1:3">
      <c r="A14" s="4" t="s">
        <v>114</v>
      </c>
      <c r="C14" s="8" t="n">
        <v>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37"/>
    <col customWidth="1" max="5" min="5" width="27"/>
    <col customWidth="1" max="6" min="6" width="11"/>
  </cols>
  <sheetData>
    <row r="1" spans="1:6">
      <c r="A1" s="1" t="s">
        <v>124</v>
      </c>
      <c r="B1" s="2" t="s">
        <v>125</v>
      </c>
      <c r="C1" s="2" t="s">
        <v>126</v>
      </c>
      <c r="D1" s="2" t="s">
        <v>127</v>
      </c>
      <c r="E1" s="2" t="s">
        <v>128</v>
      </c>
      <c r="F1" s="2" t="s">
        <v>129</v>
      </c>
    </row>
    <row r="2" spans="1:6">
      <c r="A2" s="4" t="s">
        <v>130</v>
      </c>
      <c r="B2" s="5" t="n">
        <v>20041497</v>
      </c>
    </row>
    <row r="3" spans="1:6">
      <c r="A3" s="4" t="s">
        <v>131</v>
      </c>
      <c r="B3" s="7" t="n">
        <v>200</v>
      </c>
      <c r="C3" s="7" t="n">
        <v>92740</v>
      </c>
      <c r="D3" s="7" t="n">
        <v>-467</v>
      </c>
      <c r="E3" s="7" t="n">
        <v>-21286</v>
      </c>
      <c r="F3" s="7" t="n">
        <v>71187</v>
      </c>
    </row>
    <row r="4" spans="1:6">
      <c r="A4" s="4" t="s">
        <v>116</v>
      </c>
      <c r="E4" s="5" t="n">
        <v>24306</v>
      </c>
      <c r="F4" s="5" t="n">
        <v>24306</v>
      </c>
    </row>
    <row r="5" spans="1:6">
      <c r="A5" s="4" t="s">
        <v>122</v>
      </c>
      <c r="D5" s="5" t="n">
        <v>1044</v>
      </c>
      <c r="F5" s="5" t="n">
        <v>1044</v>
      </c>
    </row>
    <row r="6" spans="1:6">
      <c r="A6" s="4" t="s">
        <v>132</v>
      </c>
      <c r="B6" s="5" t="n">
        <v>6252400</v>
      </c>
    </row>
    <row r="7" spans="1:6">
      <c r="A7" s="4" t="s">
        <v>133</v>
      </c>
      <c r="B7" s="7" t="n">
        <v>63</v>
      </c>
      <c r="C7" s="5" t="n">
        <v>49789</v>
      </c>
      <c r="F7" s="5" t="n">
        <v>49852</v>
      </c>
    </row>
    <row r="8" spans="1:6">
      <c r="A8" s="4" t="s">
        <v>134</v>
      </c>
      <c r="B8" s="5" t="n">
        <v>2531646</v>
      </c>
    </row>
    <row r="9" spans="1:6">
      <c r="A9" s="4" t="s">
        <v>135</v>
      </c>
      <c r="B9" s="7" t="n">
        <v>25</v>
      </c>
      <c r="C9" s="5" t="n">
        <v>19975</v>
      </c>
      <c r="F9" s="5" t="n">
        <v>20000</v>
      </c>
    </row>
    <row r="10" spans="1:6">
      <c r="A10" s="4" t="s">
        <v>136</v>
      </c>
      <c r="B10" s="5" t="n">
        <v>1196667</v>
      </c>
    </row>
    <row r="11" spans="1:6">
      <c r="A11" s="4" t="s">
        <v>137</v>
      </c>
      <c r="B11" s="7" t="n">
        <v>12</v>
      </c>
      <c r="C11" s="5" t="n">
        <v>3578</v>
      </c>
      <c r="F11" s="5" t="n">
        <v>3590</v>
      </c>
    </row>
    <row r="12" spans="1:6">
      <c r="A12" s="4" t="s">
        <v>138</v>
      </c>
      <c r="B12" s="5" t="n">
        <v>3600</v>
      </c>
    </row>
    <row r="13" spans="1:6">
      <c r="A13" s="4" t="s">
        <v>139</v>
      </c>
      <c r="C13" s="5" t="n">
        <v>24</v>
      </c>
      <c r="F13" s="5" t="n">
        <v>24</v>
      </c>
    </row>
    <row r="14" spans="1:6">
      <c r="A14" s="4" t="s">
        <v>140</v>
      </c>
      <c r="B14" s="5" t="n">
        <v>4534</v>
      </c>
    </row>
    <row r="15" spans="1:6">
      <c r="A15" s="4" t="s">
        <v>141</v>
      </c>
      <c r="B15" s="5" t="n">
        <v>3336001</v>
      </c>
    </row>
    <row r="16" spans="1:6">
      <c r="A16" s="4" t="s">
        <v>142</v>
      </c>
      <c r="B16" s="7" t="n">
        <v>34</v>
      </c>
      <c r="C16" s="5" t="n">
        <v>2986</v>
      </c>
      <c r="E16" s="5" t="n">
        <v>-3020</v>
      </c>
    </row>
    <row r="17" spans="1:6">
      <c r="A17" s="4" t="s">
        <v>143</v>
      </c>
      <c r="C17" s="5" t="n">
        <v>-7</v>
      </c>
      <c r="F17" s="5" t="n">
        <v>-7</v>
      </c>
    </row>
    <row r="18" spans="1:6">
      <c r="A18" s="4" t="s">
        <v>144</v>
      </c>
      <c r="C18" s="5" t="n">
        <v>463</v>
      </c>
      <c r="F18" s="5" t="n">
        <v>463</v>
      </c>
    </row>
    <row r="19" spans="1:6">
      <c r="A19" s="4" t="s">
        <v>145</v>
      </c>
      <c r="B19" s="5" t="n">
        <v>-500</v>
      </c>
    </row>
    <row r="20" spans="1:6">
      <c r="A20" s="4" t="s">
        <v>146</v>
      </c>
      <c r="C20" s="5" t="n">
        <v>-5</v>
      </c>
      <c r="F20" s="5" t="n">
        <v>-5</v>
      </c>
    </row>
    <row r="21" spans="1:6">
      <c r="A21" s="4" t="s">
        <v>147</v>
      </c>
      <c r="B21" s="5" t="n">
        <v>33365845</v>
      </c>
    </row>
    <row r="22" spans="1:6">
      <c r="A22" s="4" t="s">
        <v>148</v>
      </c>
      <c r="B22" s="7" t="n">
        <v>334</v>
      </c>
      <c r="C22" s="5" t="n">
        <v>169543</v>
      </c>
      <c r="D22" s="5" t="n">
        <v>577</v>
      </c>
      <c r="F22" s="5" t="n">
        <v>170454</v>
      </c>
    </row>
    <row r="23" spans="1:6">
      <c r="A23" s="4" t="s">
        <v>116</v>
      </c>
      <c r="E23" s="5" t="n">
        <v>10574</v>
      </c>
      <c r="F23" s="5" t="n">
        <v>10574</v>
      </c>
    </row>
    <row r="24" spans="1:6">
      <c r="A24" s="4" t="s">
        <v>122</v>
      </c>
      <c r="D24" s="5" t="n">
        <v>-191</v>
      </c>
      <c r="F24" s="5" t="n">
        <v>-191</v>
      </c>
    </row>
    <row r="25" spans="1:6">
      <c r="A25" s="4" t="s">
        <v>132</v>
      </c>
      <c r="B25" s="5" t="n">
        <v>4610317</v>
      </c>
    </row>
    <row r="26" spans="1:6">
      <c r="A26" s="4" t="s">
        <v>133</v>
      </c>
      <c r="B26" s="7" t="n">
        <v>46</v>
      </c>
      <c r="C26" s="5" t="n">
        <v>41954</v>
      </c>
      <c r="F26" s="5" t="n">
        <v>42000</v>
      </c>
    </row>
    <row r="27" spans="1:6">
      <c r="A27" s="4" t="s">
        <v>138</v>
      </c>
      <c r="B27" s="5" t="n">
        <v>6200</v>
      </c>
    </row>
    <row r="28" spans="1:6">
      <c r="A28" s="4" t="s">
        <v>139</v>
      </c>
      <c r="C28" s="5" t="n">
        <v>37</v>
      </c>
      <c r="F28" s="5" t="n">
        <v>37</v>
      </c>
    </row>
    <row r="29" spans="1:6">
      <c r="A29" s="4" t="s">
        <v>140</v>
      </c>
      <c r="B29" s="5" t="n">
        <v>34038</v>
      </c>
    </row>
    <row r="30" spans="1:6">
      <c r="A30" s="4" t="s">
        <v>144</v>
      </c>
      <c r="C30" s="5" t="n">
        <v>539</v>
      </c>
      <c r="F30" s="5" t="n">
        <v>539</v>
      </c>
    </row>
    <row r="31" spans="1:6">
      <c r="A31" s="4" t="s">
        <v>145</v>
      </c>
      <c r="B31" s="5" t="n">
        <v>-28678</v>
      </c>
    </row>
    <row r="32" spans="1:6">
      <c r="A32" s="4" t="s">
        <v>146</v>
      </c>
      <c r="C32" s="5" t="n">
        <v>-256</v>
      </c>
      <c r="F32" s="5" t="n">
        <v>-256</v>
      </c>
    </row>
    <row r="33" spans="1:6">
      <c r="A33" s="4" t="s">
        <v>149</v>
      </c>
      <c r="B33" s="5" t="n">
        <v>37987722</v>
      </c>
    </row>
    <row r="34" spans="1:6">
      <c r="A34" s="4" t="s">
        <v>150</v>
      </c>
      <c r="B34" s="7" t="n">
        <v>380</v>
      </c>
      <c r="C34" s="5" t="n">
        <v>211817</v>
      </c>
      <c r="D34" s="5" t="n">
        <v>386</v>
      </c>
      <c r="E34" s="5" t="n">
        <v>10574</v>
      </c>
      <c r="F34" s="5" t="n">
        <v>223157</v>
      </c>
    </row>
    <row r="35" spans="1:6">
      <c r="A35" s="4" t="s">
        <v>116</v>
      </c>
      <c r="E35" s="5" t="n">
        <v>17459</v>
      </c>
      <c r="F35" s="5" t="n">
        <v>17459</v>
      </c>
    </row>
    <row r="36" spans="1:6">
      <c r="A36" s="4" t="s">
        <v>122</v>
      </c>
      <c r="D36" s="5" t="n">
        <v>-1822</v>
      </c>
      <c r="F36" s="7" t="n">
        <v>-1822</v>
      </c>
    </row>
    <row r="37" spans="1:6">
      <c r="A37" s="4" t="s">
        <v>138</v>
      </c>
      <c r="B37" s="5" t="n">
        <v>21664</v>
      </c>
      <c r="F37" s="5" t="n">
        <v>21664</v>
      </c>
    </row>
    <row r="38" spans="1:6">
      <c r="A38" s="4" t="s">
        <v>139</v>
      </c>
      <c r="C38" s="5" t="n">
        <v>141</v>
      </c>
      <c r="F38" s="7" t="n">
        <v>141</v>
      </c>
    </row>
    <row r="39" spans="1:6">
      <c r="A39" s="4" t="s">
        <v>140</v>
      </c>
      <c r="B39" s="5" t="n">
        <v>62393</v>
      </c>
    </row>
    <row r="40" spans="1:6">
      <c r="A40" s="4" t="s">
        <v>143</v>
      </c>
      <c r="E40" s="5" t="n">
        <v>-2820</v>
      </c>
      <c r="F40" s="5" t="n">
        <v>-2820</v>
      </c>
    </row>
    <row r="41" spans="1:6">
      <c r="A41" s="4" t="s">
        <v>144</v>
      </c>
      <c r="C41" s="5" t="n">
        <v>984</v>
      </c>
      <c r="F41" s="5" t="n">
        <v>984</v>
      </c>
    </row>
    <row r="42" spans="1:6">
      <c r="A42" s="4" t="s">
        <v>145</v>
      </c>
      <c r="B42" s="5" t="n">
        <v>-453182</v>
      </c>
    </row>
    <row r="43" spans="1:6">
      <c r="A43" s="4" t="s">
        <v>146</v>
      </c>
      <c r="B43" s="7" t="n">
        <v>-4</v>
      </c>
      <c r="C43" s="5" t="n">
        <v>-3668</v>
      </c>
      <c r="F43" s="5" t="n">
        <v>-3672</v>
      </c>
    </row>
    <row r="44" spans="1:6">
      <c r="A44" s="4" t="s">
        <v>151</v>
      </c>
      <c r="B44" s="5" t="n">
        <v>37618597</v>
      </c>
    </row>
    <row r="45" spans="1:6">
      <c r="A45" s="4" t="s">
        <v>152</v>
      </c>
      <c r="B45" s="7" t="n">
        <v>376</v>
      </c>
      <c r="C45" s="7" t="n">
        <v>209274</v>
      </c>
      <c r="D45" s="7" t="n">
        <v>-1436</v>
      </c>
      <c r="E45" s="7" t="n">
        <v>25213</v>
      </c>
      <c r="F45" s="7" t="n">
        <v>233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543</v>
      </c>
      <c r="B1" s="2" t="s">
        <v>1</v>
      </c>
    </row>
    <row r="2" spans="1:2">
      <c r="B2" s="2" t="s">
        <v>2</v>
      </c>
    </row>
    <row r="3" spans="1:2">
      <c r="A3" s="4" t="s">
        <v>480</v>
      </c>
    </row>
    <row r="4" spans="1:2">
      <c r="A4" s="4" t="s">
        <v>544</v>
      </c>
      <c r="B4" s="4" t="s">
        <v>545</v>
      </c>
    </row>
    <row r="5" spans="1:2">
      <c r="A5" s="4" t="s">
        <v>485</v>
      </c>
    </row>
    <row r="6" spans="1:2">
      <c r="A6" s="4" t="s">
        <v>544</v>
      </c>
      <c r="B6"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4" t="s">
        <v>548</v>
      </c>
      <c r="B2" s="7" t="n">
        <v>4571</v>
      </c>
      <c r="C2" s="7" t="n">
        <v>10930</v>
      </c>
    </row>
    <row r="3" spans="1:3">
      <c r="A3" s="4" t="s">
        <v>549</v>
      </c>
    </row>
    <row r="4" spans="1:3">
      <c r="A4" s="4" t="s">
        <v>550</v>
      </c>
      <c r="B4" s="4" t="s">
        <v>551</v>
      </c>
    </row>
    <row r="5" spans="1:3">
      <c r="A5" s="4" t="s">
        <v>552</v>
      </c>
      <c r="B5" s="7" t="n">
        <v>1981</v>
      </c>
    </row>
    <row r="6" spans="1:3">
      <c r="A6" s="4" t="s">
        <v>553</v>
      </c>
      <c r="B6" s="4" t="s">
        <v>554</v>
      </c>
    </row>
    <row r="7" spans="1:3">
      <c r="A7" s="4" t="s">
        <v>555</v>
      </c>
      <c r="B7" s="7" t="n">
        <v>100</v>
      </c>
    </row>
    <row r="8" spans="1:3">
      <c r="A8" s="4" t="s">
        <v>556</v>
      </c>
      <c r="B8" s="4" t="s">
        <v>557</v>
      </c>
    </row>
    <row r="9" spans="1:3">
      <c r="A9" s="4" t="s">
        <v>558</v>
      </c>
      <c r="B9" s="7" t="n">
        <v>2490</v>
      </c>
    </row>
    <row r="10" spans="1:3">
      <c r="A10" s="4" t="s">
        <v>559</v>
      </c>
      <c r="B10" s="4" t="s">
        <v>560</v>
      </c>
    </row>
    <row r="11" spans="1:3">
      <c r="A11" s="4" t="s">
        <v>548</v>
      </c>
      <c r="B11" s="7" t="n">
        <v>4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32</v>
      </c>
    </row>
    <row r="2" spans="1:3">
      <c r="A2" s="4" t="s">
        <v>562</v>
      </c>
      <c r="B2" s="7" t="n">
        <v>140600000</v>
      </c>
      <c r="C2" s="7" t="n">
        <v>119100000</v>
      </c>
    </row>
    <row r="3" spans="1:3">
      <c r="A3" s="4" t="s">
        <v>563</v>
      </c>
      <c r="B3" s="5" t="n">
        <v>250000</v>
      </c>
      <c r="C3" s="5" t="n">
        <v>250000</v>
      </c>
    </row>
    <row r="4" spans="1:3">
      <c r="A4" s="4" t="s">
        <v>564</v>
      </c>
      <c r="B4" s="5" t="n">
        <v>19114000</v>
      </c>
      <c r="C4" s="5" t="n">
        <v>12075000</v>
      </c>
    </row>
    <row r="5" spans="1:3">
      <c r="A5" s="4" t="s">
        <v>565</v>
      </c>
      <c r="B5" s="5" t="n">
        <v>190803000</v>
      </c>
      <c r="C5" s="5" t="n">
        <v>197960000</v>
      </c>
    </row>
    <row r="6" spans="1:3">
      <c r="A6" s="4" t="s">
        <v>566</v>
      </c>
    </row>
    <row r="7" spans="1:3">
      <c r="A7" s="4" t="s">
        <v>565</v>
      </c>
      <c r="B7" s="5" t="n">
        <v>93800000</v>
      </c>
      <c r="C7" s="5" t="n">
        <v>68400000</v>
      </c>
    </row>
    <row r="8" spans="1:3">
      <c r="A8" s="4" t="s">
        <v>567</v>
      </c>
    </row>
    <row r="9" spans="1:3">
      <c r="A9" s="4" t="s">
        <v>565</v>
      </c>
      <c r="B9" s="7" t="n">
        <v>27400000</v>
      </c>
      <c r="C9" s="7" t="n">
        <v>26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69</v>
      </c>
      <c r="B2" s="7" t="n">
        <v>190803</v>
      </c>
      <c r="C2" s="7" t="n">
        <v>197960</v>
      </c>
    </row>
    <row r="3" spans="1:3">
      <c r="A3" s="4" t="s">
        <v>570</v>
      </c>
      <c r="B3" s="5" t="n">
        <v>696</v>
      </c>
      <c r="C3" s="5" t="n">
        <v>1369</v>
      </c>
    </row>
    <row r="4" spans="1:3">
      <c r="A4" s="4" t="s">
        <v>571</v>
      </c>
      <c r="B4" s="5" t="n">
        <v>-3023</v>
      </c>
      <c r="C4" s="5" t="n">
        <v>-744</v>
      </c>
    </row>
    <row r="5" spans="1:3">
      <c r="A5" s="4" t="s">
        <v>39</v>
      </c>
      <c r="B5" s="5" t="n">
        <v>188476</v>
      </c>
      <c r="C5" s="5" t="n">
        <v>198585</v>
      </c>
    </row>
    <row r="6" spans="1:3">
      <c r="A6" s="4" t="s">
        <v>572</v>
      </c>
      <c r="B6" s="5" t="n">
        <v>26977</v>
      </c>
      <c r="C6" s="5" t="n">
        <v>0</v>
      </c>
    </row>
    <row r="7" spans="1:3">
      <c r="A7" s="4" t="s">
        <v>573</v>
      </c>
      <c r="B7" s="5" t="n">
        <v>16</v>
      </c>
    </row>
    <row r="8" spans="1:3">
      <c r="A8" s="4" t="s">
        <v>574</v>
      </c>
      <c r="B8" s="5" t="n">
        <v>-1903</v>
      </c>
    </row>
    <row r="9" spans="1:3">
      <c r="A9" s="4" t="s">
        <v>70</v>
      </c>
      <c r="B9" s="5" t="n">
        <v>25090</v>
      </c>
      <c r="C9" s="5" t="n">
        <v>0</v>
      </c>
    </row>
    <row r="10" spans="1:3">
      <c r="A10" s="4" t="s">
        <v>575</v>
      </c>
    </row>
    <row r="11" spans="1:3">
      <c r="A11" s="4" t="s">
        <v>569</v>
      </c>
      <c r="B11" s="5" t="n">
        <v>5657</v>
      </c>
      <c r="C11" s="5" t="n">
        <v>49612</v>
      </c>
    </row>
    <row r="12" spans="1:3">
      <c r="A12" s="4" t="s">
        <v>570</v>
      </c>
      <c r="B12" s="5" t="n">
        <v>5</v>
      </c>
      <c r="C12" s="5" t="n">
        <v>5</v>
      </c>
    </row>
    <row r="13" spans="1:3">
      <c r="A13" s="4" t="s">
        <v>571</v>
      </c>
      <c r="B13" s="5" t="n">
        <v>-31</v>
      </c>
      <c r="C13" s="5" t="n">
        <v>-117</v>
      </c>
    </row>
    <row r="14" spans="1:3">
      <c r="A14" s="4" t="s">
        <v>39</v>
      </c>
      <c r="B14" s="5" t="n">
        <v>5631</v>
      </c>
      <c r="C14" s="5" t="n">
        <v>49500</v>
      </c>
    </row>
    <row r="15" spans="1:3">
      <c r="A15" s="4" t="s">
        <v>576</v>
      </c>
    </row>
    <row r="16" spans="1:3">
      <c r="A16" s="4" t="s">
        <v>569</v>
      </c>
      <c r="B16" s="5" t="n">
        <v>88276</v>
      </c>
      <c r="C16" s="5" t="n">
        <v>63276</v>
      </c>
    </row>
    <row r="17" spans="1:3">
      <c r="A17" s="4" t="s">
        <v>570</v>
      </c>
      <c r="B17" s="5" t="n">
        <v>343</v>
      </c>
      <c r="C17" s="5" t="n">
        <v>717</v>
      </c>
    </row>
    <row r="18" spans="1:3">
      <c r="A18" s="4" t="s">
        <v>571</v>
      </c>
      <c r="B18" s="5" t="n">
        <v>-1569</v>
      </c>
      <c r="C18" s="5" t="n">
        <v>-60</v>
      </c>
    </row>
    <row r="19" spans="1:3">
      <c r="A19" s="4" t="s">
        <v>39</v>
      </c>
      <c r="B19" s="5" t="n">
        <v>87050</v>
      </c>
      <c r="C19" s="5" t="n">
        <v>63933</v>
      </c>
    </row>
    <row r="20" spans="1:3">
      <c r="A20" s="4" t="s">
        <v>572</v>
      </c>
      <c r="B20" s="5" t="n">
        <v>26977</v>
      </c>
    </row>
    <row r="21" spans="1:3">
      <c r="A21" s="4" t="s">
        <v>573</v>
      </c>
      <c r="B21" s="5" t="n">
        <v>16</v>
      </c>
    </row>
    <row r="22" spans="1:3">
      <c r="A22" s="4" t="s">
        <v>574</v>
      </c>
      <c r="B22" s="5" t="n">
        <v>-1903</v>
      </c>
    </row>
    <row r="23" spans="1:3">
      <c r="A23" s="4" t="s">
        <v>70</v>
      </c>
      <c r="B23" s="5" t="n">
        <v>25090</v>
      </c>
    </row>
    <row r="24" spans="1:3">
      <c r="A24" s="4" t="s">
        <v>577</v>
      </c>
    </row>
    <row r="25" spans="1:3">
      <c r="A25" s="4" t="s">
        <v>569</v>
      </c>
      <c r="B25" s="5" t="n">
        <v>96870</v>
      </c>
      <c r="C25" s="5" t="n">
        <v>85072</v>
      </c>
    </row>
    <row r="26" spans="1:3">
      <c r="A26" s="4" t="s">
        <v>570</v>
      </c>
      <c r="B26" s="5" t="n">
        <v>348</v>
      </c>
      <c r="C26" s="5" t="n">
        <v>647</v>
      </c>
    </row>
    <row r="27" spans="1:3">
      <c r="A27" s="4" t="s">
        <v>571</v>
      </c>
      <c r="B27" s="5" t="n">
        <v>-1423</v>
      </c>
      <c r="C27" s="5" t="n">
        <v>-567</v>
      </c>
    </row>
    <row r="28" spans="1:3">
      <c r="A28" s="4" t="s">
        <v>39</v>
      </c>
      <c r="B28" s="7" t="n">
        <v>95795</v>
      </c>
      <c r="C28" s="7" t="n">
        <v>85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4" t="s">
        <v>579</v>
      </c>
      <c r="C2" s="7" t="n">
        <v>109107</v>
      </c>
    </row>
    <row r="3" spans="1:3">
      <c r="A3" s="4" t="s">
        <v>580</v>
      </c>
      <c r="C3" s="5" t="n">
        <v>716</v>
      </c>
    </row>
    <row r="4" spans="1:3">
      <c r="A4" s="4" t="s">
        <v>581</v>
      </c>
      <c r="C4" s="5" t="n">
        <v>2707</v>
      </c>
    </row>
    <row r="5" spans="1:3">
      <c r="A5" s="4" t="s">
        <v>582</v>
      </c>
      <c r="C5" s="5" t="n">
        <v>28</v>
      </c>
    </row>
    <row r="6" spans="1:3">
      <c r="A6" s="4" t="s">
        <v>583</v>
      </c>
      <c r="C6" s="5" t="n">
        <v>111814</v>
      </c>
    </row>
    <row r="7" spans="1:3">
      <c r="A7" s="4" t="s">
        <v>584</v>
      </c>
      <c r="C7" s="5" t="n">
        <v>744</v>
      </c>
    </row>
    <row r="8" spans="1:3">
      <c r="A8" s="4" t="s">
        <v>579</v>
      </c>
      <c r="B8" s="7" t="n">
        <v>153888</v>
      </c>
    </row>
    <row r="9" spans="1:3">
      <c r="A9" s="4" t="s">
        <v>580</v>
      </c>
      <c r="B9" s="5" t="n">
        <v>4926</v>
      </c>
    </row>
    <row r="10" spans="1:3">
      <c r="A10" s="4" t="s">
        <v>581</v>
      </c>
      <c r="B10" s="5" t="n">
        <v>0</v>
      </c>
    </row>
    <row r="11" spans="1:3">
      <c r="A11" s="4" t="s">
        <v>582</v>
      </c>
      <c r="B11" s="5" t="n">
        <v>0</v>
      </c>
    </row>
    <row r="12" spans="1:3">
      <c r="A12" s="4" t="s">
        <v>583</v>
      </c>
      <c r="B12" s="5" t="n">
        <v>153888</v>
      </c>
    </row>
    <row r="13" spans="1:3">
      <c r="A13" s="4" t="s">
        <v>584</v>
      </c>
      <c r="B13" s="5" t="n">
        <v>4926</v>
      </c>
    </row>
    <row r="14" spans="1:3">
      <c r="A14" s="4" t="s">
        <v>575</v>
      </c>
    </row>
    <row r="15" spans="1:3">
      <c r="A15" s="4" t="s">
        <v>579</v>
      </c>
      <c r="B15" s="5" t="n">
        <v>1969</v>
      </c>
      <c r="C15" s="5" t="n">
        <v>46805</v>
      </c>
    </row>
    <row r="16" spans="1:3">
      <c r="A16" s="4" t="s">
        <v>580</v>
      </c>
      <c r="B16" s="5" t="n">
        <v>31</v>
      </c>
      <c r="C16" s="5" t="n">
        <v>117</v>
      </c>
    </row>
    <row r="17" spans="1:3">
      <c r="A17" s="4" t="s">
        <v>581</v>
      </c>
      <c r="B17" s="5" t="n">
        <v>0</v>
      </c>
      <c r="C17" s="5" t="n">
        <v>0</v>
      </c>
    </row>
    <row r="18" spans="1:3">
      <c r="A18" s="4" t="s">
        <v>582</v>
      </c>
      <c r="B18" s="5" t="n">
        <v>0</v>
      </c>
      <c r="C18" s="5" t="n">
        <v>0</v>
      </c>
    </row>
    <row r="19" spans="1:3">
      <c r="A19" s="4" t="s">
        <v>583</v>
      </c>
      <c r="B19" s="5" t="n">
        <v>1969</v>
      </c>
      <c r="C19" s="5" t="n">
        <v>46805</v>
      </c>
    </row>
    <row r="20" spans="1:3">
      <c r="A20" s="4" t="s">
        <v>584</v>
      </c>
      <c r="B20" s="5" t="n">
        <v>31</v>
      </c>
      <c r="C20" s="5" t="n">
        <v>117</v>
      </c>
    </row>
    <row r="21" spans="1:3">
      <c r="A21" s="4" t="s">
        <v>576</v>
      </c>
    </row>
    <row r="22" spans="1:3">
      <c r="A22" s="4" t="s">
        <v>579</v>
      </c>
      <c r="C22" s="5" t="n">
        <v>4741</v>
      </c>
    </row>
    <row r="23" spans="1:3">
      <c r="A23" s="4" t="s">
        <v>580</v>
      </c>
      <c r="C23" s="5" t="n">
        <v>32</v>
      </c>
    </row>
    <row r="24" spans="1:3">
      <c r="A24" s="4" t="s">
        <v>581</v>
      </c>
      <c r="C24" s="5" t="n">
        <v>2707</v>
      </c>
    </row>
    <row r="25" spans="1:3">
      <c r="A25" s="4" t="s">
        <v>582</v>
      </c>
      <c r="C25" s="5" t="n">
        <v>28</v>
      </c>
    </row>
    <row r="26" spans="1:3">
      <c r="A26" s="4" t="s">
        <v>583</v>
      </c>
      <c r="C26" s="5" t="n">
        <v>7448</v>
      </c>
    </row>
    <row r="27" spans="1:3">
      <c r="A27" s="4" t="s">
        <v>584</v>
      </c>
      <c r="C27" s="5" t="n">
        <v>60</v>
      </c>
    </row>
    <row r="28" spans="1:3">
      <c r="A28" s="4" t="s">
        <v>579</v>
      </c>
      <c r="B28" s="5" t="n">
        <v>73194</v>
      </c>
    </row>
    <row r="29" spans="1:3">
      <c r="A29" s="4" t="s">
        <v>580</v>
      </c>
      <c r="B29" s="5" t="n">
        <v>3472</v>
      </c>
    </row>
    <row r="30" spans="1:3">
      <c r="A30" s="4" t="s">
        <v>581</v>
      </c>
      <c r="B30" s="5" t="n">
        <v>0</v>
      </c>
    </row>
    <row r="31" spans="1:3">
      <c r="A31" s="4" t="s">
        <v>582</v>
      </c>
      <c r="B31" s="5" t="n">
        <v>0</v>
      </c>
    </row>
    <row r="32" spans="1:3">
      <c r="A32" s="4" t="s">
        <v>583</v>
      </c>
      <c r="B32" s="5" t="n">
        <v>73194</v>
      </c>
    </row>
    <row r="33" spans="1:3">
      <c r="A33" s="4" t="s">
        <v>584</v>
      </c>
      <c r="B33" s="5" t="n">
        <v>3472</v>
      </c>
    </row>
    <row r="34" spans="1:3">
      <c r="A34" s="4" t="s">
        <v>577</v>
      </c>
    </row>
    <row r="35" spans="1:3">
      <c r="A35" s="4" t="s">
        <v>579</v>
      </c>
      <c r="B35" s="5" t="n">
        <v>78725</v>
      </c>
      <c r="C35" s="5" t="n">
        <v>57561</v>
      </c>
    </row>
    <row r="36" spans="1:3">
      <c r="A36" s="4" t="s">
        <v>580</v>
      </c>
      <c r="B36" s="5" t="n">
        <v>1423</v>
      </c>
      <c r="C36" s="5" t="n">
        <v>567</v>
      </c>
    </row>
    <row r="37" spans="1:3">
      <c r="A37" s="4" t="s">
        <v>581</v>
      </c>
      <c r="B37" s="5" t="n">
        <v>0</v>
      </c>
      <c r="C37" s="5" t="n">
        <v>0</v>
      </c>
    </row>
    <row r="38" spans="1:3">
      <c r="A38" s="4" t="s">
        <v>582</v>
      </c>
      <c r="B38" s="5" t="n">
        <v>0</v>
      </c>
      <c r="C38" s="5" t="n">
        <v>0</v>
      </c>
    </row>
    <row r="39" spans="1:3">
      <c r="A39" s="4" t="s">
        <v>583</v>
      </c>
      <c r="B39" s="5" t="n">
        <v>78725</v>
      </c>
      <c r="C39" s="5" t="n">
        <v>57561</v>
      </c>
    </row>
    <row r="40" spans="1:3">
      <c r="A40" s="4" t="s">
        <v>584</v>
      </c>
      <c r="B40" s="7" t="n">
        <v>1423</v>
      </c>
      <c r="C40" s="7" t="n">
        <v>5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586</v>
      </c>
      <c r="B2" s="7" t="n">
        <v>6944</v>
      </c>
    </row>
    <row r="3" spans="1:3">
      <c r="A3" s="4" t="s">
        <v>587</v>
      </c>
      <c r="B3" s="7" t="n">
        <v>6950</v>
      </c>
    </row>
    <row r="4" spans="1:3">
      <c r="A4" s="4" t="s">
        <v>588</v>
      </c>
      <c r="B4" s="4" t="s">
        <v>589</v>
      </c>
    </row>
    <row r="5" spans="1:3">
      <c r="A5" s="4" t="s">
        <v>590</v>
      </c>
      <c r="B5" s="7" t="n">
        <v>0</v>
      </c>
    </row>
    <row r="6" spans="1:3">
      <c r="A6" s="4" t="s">
        <v>591</v>
      </c>
      <c r="B6" s="7" t="n">
        <v>0</v>
      </c>
    </row>
    <row r="7" spans="1:3">
      <c r="A7" s="4" t="s">
        <v>592</v>
      </c>
      <c r="B7" s="4" t="s">
        <v>593</v>
      </c>
    </row>
    <row r="8" spans="1:3">
      <c r="A8" s="4" t="s">
        <v>594</v>
      </c>
      <c r="B8" s="7" t="n">
        <v>19686</v>
      </c>
    </row>
    <row r="9" spans="1:3">
      <c r="A9" s="4" t="s">
        <v>595</v>
      </c>
      <c r="B9" s="7" t="n">
        <v>19736</v>
      </c>
    </row>
    <row r="10" spans="1:3">
      <c r="A10" s="4" t="s">
        <v>596</v>
      </c>
      <c r="B10" s="4" t="s">
        <v>597</v>
      </c>
    </row>
    <row r="11" spans="1:3">
      <c r="A11" s="4" t="s">
        <v>598</v>
      </c>
      <c r="B11" s="7" t="n">
        <v>0</v>
      </c>
    </row>
    <row r="12" spans="1:3">
      <c r="A12" s="4" t="s">
        <v>599</v>
      </c>
      <c r="B12" s="7" t="n">
        <v>0</v>
      </c>
    </row>
    <row r="13" spans="1:3">
      <c r="A13" s="4" t="s">
        <v>600</v>
      </c>
      <c r="B13" s="4" t="s">
        <v>593</v>
      </c>
    </row>
    <row r="14" spans="1:3">
      <c r="A14" s="4" t="s">
        <v>601</v>
      </c>
      <c r="B14" s="7" t="n">
        <v>14463</v>
      </c>
    </row>
    <row r="15" spans="1:3">
      <c r="A15" s="4" t="s">
        <v>602</v>
      </c>
      <c r="B15" s="7" t="n">
        <v>14585</v>
      </c>
    </row>
    <row r="16" spans="1:3">
      <c r="A16" s="4" t="s">
        <v>603</v>
      </c>
      <c r="B16" s="4" t="s">
        <v>604</v>
      </c>
    </row>
    <row r="17" spans="1:3">
      <c r="A17" s="4" t="s">
        <v>605</v>
      </c>
      <c r="B17" s="7" t="n">
        <v>0</v>
      </c>
    </row>
    <row r="18" spans="1:3">
      <c r="A18" s="4" t="s">
        <v>606</v>
      </c>
      <c r="B18" s="7" t="n">
        <v>0</v>
      </c>
    </row>
    <row r="19" spans="1:3">
      <c r="A19" s="4" t="s">
        <v>607</v>
      </c>
      <c r="B19" s="4" t="s">
        <v>593</v>
      </c>
    </row>
    <row r="20" spans="1:3">
      <c r="A20" s="4" t="s">
        <v>608</v>
      </c>
      <c r="B20" s="7" t="n">
        <v>52840</v>
      </c>
    </row>
    <row r="21" spans="1:3">
      <c r="A21" s="4" t="s">
        <v>609</v>
      </c>
      <c r="B21" s="7" t="n">
        <v>51410</v>
      </c>
    </row>
    <row r="22" spans="1:3">
      <c r="A22" s="4" t="s">
        <v>610</v>
      </c>
      <c r="B22" s="4" t="s">
        <v>611</v>
      </c>
    </row>
    <row r="23" spans="1:3">
      <c r="A23" s="4" t="s">
        <v>612</v>
      </c>
      <c r="B23" s="7" t="n">
        <v>26977</v>
      </c>
    </row>
    <row r="24" spans="1:3">
      <c r="A24" s="4" t="s">
        <v>613</v>
      </c>
      <c r="B24" s="7" t="n">
        <v>25090</v>
      </c>
    </row>
    <row r="25" spans="1:3">
      <c r="A25" s="4" t="s">
        <v>614</v>
      </c>
      <c r="B25" s="4" t="s">
        <v>615</v>
      </c>
    </row>
    <row r="26" spans="1:3">
      <c r="A26" s="4" t="s">
        <v>616</v>
      </c>
      <c r="B26" s="7" t="n">
        <v>93933</v>
      </c>
    </row>
    <row r="27" spans="1:3">
      <c r="A27" s="4" t="s">
        <v>617</v>
      </c>
      <c r="B27" s="7" t="n">
        <v>92681</v>
      </c>
    </row>
    <row r="28" spans="1:3">
      <c r="A28" s="4" t="s">
        <v>618</v>
      </c>
      <c r="B28" s="4" t="s">
        <v>619</v>
      </c>
    </row>
    <row r="29" spans="1:3">
      <c r="A29" s="4" t="s">
        <v>620</v>
      </c>
      <c r="B29" s="7" t="n">
        <v>26977</v>
      </c>
    </row>
    <row r="30" spans="1:3">
      <c r="A30" s="4" t="s">
        <v>621</v>
      </c>
      <c r="B30" s="7" t="n">
        <v>25090</v>
      </c>
    </row>
    <row r="31" spans="1:3">
      <c r="A31" s="4" t="s">
        <v>622</v>
      </c>
      <c r="B31" s="4" t="s">
        <v>615</v>
      </c>
    </row>
    <row r="32" spans="1:3">
      <c r="A32" s="4" t="s">
        <v>623</v>
      </c>
      <c r="B32" s="7" t="n">
        <v>190803</v>
      </c>
    </row>
    <row r="33" spans="1:3">
      <c r="A33" s="4" t="s">
        <v>624</v>
      </c>
      <c r="B33" s="7" t="n">
        <v>188476</v>
      </c>
      <c r="C33" s="7" t="n">
        <v>198585</v>
      </c>
    </row>
    <row r="34" spans="1:3">
      <c r="A34" s="4" t="s">
        <v>625</v>
      </c>
      <c r="B34" s="4" t="s">
        <v>626</v>
      </c>
    </row>
    <row r="35" spans="1:3">
      <c r="A35" s="4" t="s">
        <v>627</v>
      </c>
      <c r="B35" s="7" t="n">
        <v>26977</v>
      </c>
      <c r="C35" s="5" t="n">
        <v>0</v>
      </c>
    </row>
    <row r="36" spans="1:3">
      <c r="A36" s="4" t="s">
        <v>628</v>
      </c>
      <c r="B36" s="7" t="n">
        <v>25090</v>
      </c>
      <c r="C36" s="5" t="n">
        <v>0</v>
      </c>
    </row>
    <row r="37" spans="1:3">
      <c r="A37" s="4" t="s">
        <v>629</v>
      </c>
      <c r="B37" s="4" t="s">
        <v>615</v>
      </c>
    </row>
    <row r="38" spans="1:3">
      <c r="A38" s="4" t="s">
        <v>577</v>
      </c>
    </row>
    <row r="39" spans="1:3">
      <c r="A39" s="4" t="s">
        <v>630</v>
      </c>
      <c r="B39" s="7" t="n">
        <v>96870</v>
      </c>
    </row>
    <row r="40" spans="1:3">
      <c r="A40" s="4" t="s">
        <v>631</v>
      </c>
      <c r="B40" s="7" t="n">
        <v>95795</v>
      </c>
    </row>
    <row r="41" spans="1:3">
      <c r="A41" s="4" t="s">
        <v>632</v>
      </c>
      <c r="B41" s="4" t="s">
        <v>633</v>
      </c>
    </row>
    <row r="42" spans="1:3">
      <c r="A42" s="4" t="s">
        <v>634</v>
      </c>
      <c r="B42" s="7" t="n">
        <v>0</v>
      </c>
    </row>
    <row r="43" spans="1:3">
      <c r="A43" s="4" t="s">
        <v>635</v>
      </c>
      <c r="B43" s="7" t="n">
        <v>0</v>
      </c>
    </row>
    <row r="44" spans="1:3">
      <c r="A44" s="4" t="s">
        <v>636</v>
      </c>
      <c r="B44" s="4" t="s">
        <v>593</v>
      </c>
    </row>
    <row r="45" spans="1:3">
      <c r="A45" s="4" t="s">
        <v>624</v>
      </c>
      <c r="B45" s="7" t="n">
        <v>95795</v>
      </c>
      <c r="C45" s="7" t="n">
        <v>851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80</v>
      </c>
    </row>
    <row r="3" spans="1:4">
      <c r="A3" s="4" t="s">
        <v>638</v>
      </c>
      <c r="B3" s="7" t="n">
        <v>30386</v>
      </c>
      <c r="C3" s="7" t="n">
        <v>21099</v>
      </c>
      <c r="D3" s="7" t="n">
        <v>4374</v>
      </c>
    </row>
    <row r="4" spans="1:4">
      <c r="A4" s="4" t="s">
        <v>639</v>
      </c>
      <c r="B4" s="5" t="n">
        <v>195</v>
      </c>
      <c r="C4" s="5" t="n">
        <v>92</v>
      </c>
      <c r="D4" s="5" t="n">
        <v>31</v>
      </c>
    </row>
    <row r="5" spans="1:4">
      <c r="A5" s="4" t="s">
        <v>640</v>
      </c>
      <c r="B5" s="5" t="n">
        <v>-176</v>
      </c>
      <c r="C5" s="5" t="n">
        <v>-72</v>
      </c>
      <c r="D5" s="5" t="n">
        <v>0</v>
      </c>
    </row>
    <row r="6" spans="1:4">
      <c r="A6" s="4" t="s">
        <v>641</v>
      </c>
      <c r="B6" s="7" t="n">
        <v>19</v>
      </c>
      <c r="C6" s="7" t="n">
        <v>20</v>
      </c>
      <c r="D6" s="7"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643</v>
      </c>
      <c r="B2" s="7" t="n">
        <v>7501</v>
      </c>
      <c r="C2" s="7" t="n">
        <v>6249</v>
      </c>
    </row>
    <row r="3" spans="1:3">
      <c r="A3" s="4" t="s">
        <v>644</v>
      </c>
      <c r="B3" s="5" t="n">
        <v>5927</v>
      </c>
      <c r="C3" s="5" t="n">
        <v>2977</v>
      </c>
    </row>
    <row r="4" spans="1:3">
      <c r="A4" s="4" t="s">
        <v>645</v>
      </c>
      <c r="B4" s="5" t="n">
        <v>331</v>
      </c>
      <c r="C4" s="5" t="n">
        <v>337</v>
      </c>
    </row>
    <row r="5" spans="1:3">
      <c r="A5" s="4" t="s">
        <v>129</v>
      </c>
      <c r="B5" s="7" t="n">
        <v>13759</v>
      </c>
      <c r="C5" s="7" t="n">
        <v>95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646</v>
      </c>
      <c r="B1" s="2" t="s">
        <v>1</v>
      </c>
    </row>
    <row r="2" spans="1:6">
      <c r="B2" s="2" t="s">
        <v>470</v>
      </c>
      <c r="C2" s="2" t="s">
        <v>471</v>
      </c>
      <c r="D2" s="2" t="s">
        <v>80</v>
      </c>
      <c r="E2" s="2" t="s">
        <v>647</v>
      </c>
      <c r="F2" s="2" t="s">
        <v>648</v>
      </c>
    </row>
    <row r="3" spans="1:6">
      <c r="A3" s="4" t="s">
        <v>649</v>
      </c>
      <c r="B3" s="7" t="n">
        <v>1555904000</v>
      </c>
      <c r="C3" s="7" t="n">
        <v>1458094000</v>
      </c>
    </row>
    <row r="4" spans="1:6">
      <c r="A4" s="4" t="s">
        <v>650</v>
      </c>
      <c r="B4" s="5" t="n">
        <v>12384000</v>
      </c>
      <c r="C4" s="5" t="n">
        <v>16347000</v>
      </c>
      <c r="F4" s="7" t="n">
        <v>21105000</v>
      </c>
    </row>
    <row r="5" spans="1:6">
      <c r="A5" s="4" t="s">
        <v>651</v>
      </c>
      <c r="B5" s="5" t="n">
        <v>15468000</v>
      </c>
      <c r="C5" s="5" t="n">
        <v>20289000</v>
      </c>
      <c r="F5" s="5" t="n">
        <v>26942000</v>
      </c>
    </row>
    <row r="6" spans="1:6">
      <c r="A6" s="4" t="s">
        <v>652</v>
      </c>
      <c r="B6" s="5" t="n">
        <v>5999000</v>
      </c>
      <c r="C6" s="7" t="n">
        <v>1713000</v>
      </c>
    </row>
    <row r="7" spans="1:6">
      <c r="A7" s="4" t="s">
        <v>653</v>
      </c>
      <c r="B7" s="7" t="n">
        <v>500000</v>
      </c>
    </row>
    <row r="8" spans="1:6">
      <c r="A8" s="4" t="s">
        <v>654</v>
      </c>
      <c r="B8" s="5" t="n">
        <v>4</v>
      </c>
      <c r="C8" s="5" t="n">
        <v>0</v>
      </c>
      <c r="D8" s="5" t="n">
        <v>3</v>
      </c>
    </row>
    <row r="9" spans="1:6">
      <c r="A9" s="4" t="s">
        <v>655</v>
      </c>
      <c r="B9" s="5" t="n">
        <v>0</v>
      </c>
      <c r="C9" s="5" t="n">
        <v>0</v>
      </c>
      <c r="D9" s="5" t="n">
        <v>0</v>
      </c>
    </row>
    <row r="10" spans="1:6">
      <c r="A10" s="4" t="s">
        <v>656</v>
      </c>
      <c r="B10" s="7" t="n">
        <v>0</v>
      </c>
      <c r="C10" s="7" t="n">
        <v>0</v>
      </c>
    </row>
    <row r="11" spans="1:6">
      <c r="A11" s="4" t="s">
        <v>657</v>
      </c>
    </row>
    <row r="12" spans="1:6">
      <c r="A12" s="4" t="s">
        <v>649</v>
      </c>
      <c r="B12" s="5" t="n">
        <v>0</v>
      </c>
      <c r="C12" s="5" t="n">
        <v>0</v>
      </c>
    </row>
    <row r="13" spans="1:6">
      <c r="A13" s="4" t="s">
        <v>658</v>
      </c>
    </row>
    <row r="14" spans="1:6">
      <c r="A14" s="4" t="s">
        <v>649</v>
      </c>
      <c r="B14" s="5" t="n">
        <v>0</v>
      </c>
      <c r="C14" s="5" t="n">
        <v>0</v>
      </c>
    </row>
    <row r="15" spans="1:6">
      <c r="A15" s="4" t="s">
        <v>659</v>
      </c>
    </row>
    <row r="16" spans="1:6">
      <c r="A16" s="4" t="s">
        <v>652</v>
      </c>
      <c r="B16" s="5" t="n">
        <v>1195000</v>
      </c>
      <c r="C16" s="5" t="n">
        <v>1429000</v>
      </c>
    </row>
    <row r="17" spans="1:6">
      <c r="A17" s="4" t="s">
        <v>386</v>
      </c>
    </row>
    <row r="18" spans="1:6">
      <c r="A18" s="4" t="s">
        <v>660</v>
      </c>
      <c r="B18" s="5" t="n">
        <v>800000</v>
      </c>
      <c r="C18" s="5" t="n">
        <v>1000000</v>
      </c>
    </row>
    <row r="19" spans="1:6">
      <c r="A19" s="4" t="s">
        <v>661</v>
      </c>
    </row>
    <row r="20" spans="1:6">
      <c r="A20" s="4" t="s">
        <v>662</v>
      </c>
      <c r="F20" s="5" t="n">
        <v>583600000</v>
      </c>
    </row>
    <row r="21" spans="1:6">
      <c r="A21" s="4" t="s">
        <v>663</v>
      </c>
      <c r="F21" s="5" t="n">
        <v>595100000</v>
      </c>
    </row>
    <row r="22" spans="1:6">
      <c r="A22" s="4" t="s">
        <v>664</v>
      </c>
      <c r="F22" s="5" t="n">
        <v>11500000</v>
      </c>
    </row>
    <row r="23" spans="1:6">
      <c r="A23" s="4" t="s">
        <v>650</v>
      </c>
      <c r="F23" s="5" t="n">
        <v>21100000</v>
      </c>
    </row>
    <row r="24" spans="1:6">
      <c r="A24" s="4" t="s">
        <v>651</v>
      </c>
      <c r="F24" s="5" t="n">
        <v>26900000</v>
      </c>
    </row>
    <row r="25" spans="1:6">
      <c r="A25" s="4" t="s">
        <v>665</v>
      </c>
      <c r="F25" s="7" t="n">
        <v>5800000</v>
      </c>
    </row>
    <row r="26" spans="1:6">
      <c r="A26" s="4" t="s">
        <v>493</v>
      </c>
    </row>
    <row r="27" spans="1:6">
      <c r="A27" s="4" t="s">
        <v>662</v>
      </c>
      <c r="E27" s="7" t="n">
        <v>364500000</v>
      </c>
    </row>
    <row r="28" spans="1:6">
      <c r="A28" s="4" t="s">
        <v>663</v>
      </c>
      <c r="E28" s="5" t="n">
        <v>375000000</v>
      </c>
    </row>
    <row r="29" spans="1:6">
      <c r="A29" s="4" t="s">
        <v>664</v>
      </c>
      <c r="E29" s="7" t="n">
        <v>10500000</v>
      </c>
    </row>
    <row r="30" spans="1:6">
      <c r="A30" s="4" t="s">
        <v>666</v>
      </c>
    </row>
    <row r="31" spans="1:6">
      <c r="A31" s="4" t="s">
        <v>667</v>
      </c>
      <c r="B31" s="5" t="n">
        <v>26400000</v>
      </c>
      <c r="C31" s="5" t="n">
        <v>33100000</v>
      </c>
    </row>
    <row r="32" spans="1:6">
      <c r="A32" s="4" t="s">
        <v>668</v>
      </c>
    </row>
    <row r="33" spans="1:6">
      <c r="A33" s="4" t="s">
        <v>649</v>
      </c>
      <c r="B33" s="7" t="n">
        <v>14700000</v>
      </c>
      <c r="C33" s="7" t="n">
        <v>204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32</v>
      </c>
      <c r="D1" s="2" t="s">
        <v>80</v>
      </c>
      <c r="E1" s="2" t="s">
        <v>670</v>
      </c>
    </row>
    <row r="2" spans="1:5">
      <c r="A2" s="4" t="s">
        <v>671</v>
      </c>
      <c r="B2" s="7" t="n">
        <v>1555904</v>
      </c>
      <c r="C2" s="7" t="n">
        <v>1458094</v>
      </c>
    </row>
    <row r="3" spans="1:5">
      <c r="A3" s="4" t="s">
        <v>672</v>
      </c>
      <c r="B3" s="5" t="n">
        <v>485</v>
      </c>
      <c r="C3" s="5" t="n">
        <v>558</v>
      </c>
    </row>
    <row r="4" spans="1:5">
      <c r="A4" s="4" t="s">
        <v>673</v>
      </c>
      <c r="B4" s="5" t="n">
        <v>-15584</v>
      </c>
      <c r="C4" s="5" t="n">
        <v>-14550</v>
      </c>
      <c r="D4" s="7" t="n">
        <v>-13660</v>
      </c>
      <c r="E4" s="7" t="n">
        <v>-12711</v>
      </c>
    </row>
    <row r="5" spans="1:5">
      <c r="A5" s="4" t="s">
        <v>674</v>
      </c>
      <c r="B5" s="5" t="n">
        <v>1540805</v>
      </c>
      <c r="C5" s="5" t="n">
        <v>1444102</v>
      </c>
    </row>
    <row r="6" spans="1:5">
      <c r="A6" s="4" t="s">
        <v>675</v>
      </c>
    </row>
    <row r="7" spans="1:5">
      <c r="A7" s="4" t="s">
        <v>671</v>
      </c>
      <c r="B7" s="5" t="n">
        <v>389107</v>
      </c>
      <c r="C7" s="5" t="n">
        <v>401036</v>
      </c>
    </row>
    <row r="8" spans="1:5">
      <c r="A8" s="4" t="s">
        <v>673</v>
      </c>
      <c r="B8" s="5" t="n">
        <v>-3896</v>
      </c>
      <c r="C8" s="5" t="n">
        <v>-3870</v>
      </c>
      <c r="D8" s="5" t="n">
        <v>-4488</v>
      </c>
      <c r="E8" s="5" t="n">
        <v>-4549</v>
      </c>
    </row>
    <row r="9" spans="1:5">
      <c r="A9" s="4" t="s">
        <v>676</v>
      </c>
    </row>
    <row r="10" spans="1:5">
      <c r="A10" s="4" t="s">
        <v>671</v>
      </c>
      <c r="B10" s="5" t="n">
        <v>92460</v>
      </c>
      <c r="C10" s="5" t="n">
        <v>74226</v>
      </c>
    </row>
    <row r="11" spans="1:5">
      <c r="A11" s="4" t="s">
        <v>673</v>
      </c>
      <c r="B11" s="5" t="n">
        <v>-962</v>
      </c>
      <c r="C11" s="5" t="n">
        <v>-665</v>
      </c>
      <c r="D11" s="5" t="n">
        <v>-791</v>
      </c>
      <c r="E11" s="5" t="n">
        <v>-1001</v>
      </c>
    </row>
    <row r="12" spans="1:5">
      <c r="A12" s="4" t="s">
        <v>677</v>
      </c>
    </row>
    <row r="13" spans="1:5">
      <c r="A13" s="4" t="s">
        <v>671</v>
      </c>
      <c r="B13" s="5" t="n">
        <v>495173</v>
      </c>
      <c r="C13" s="5" t="n">
        <v>487684</v>
      </c>
    </row>
    <row r="14" spans="1:5">
      <c r="A14" s="4" t="s">
        <v>673</v>
      </c>
      <c r="B14" s="5" t="n">
        <v>-3210</v>
      </c>
      <c r="C14" s="5" t="n">
        <v>-3599</v>
      </c>
      <c r="D14" s="5" t="n">
        <v>-4243</v>
      </c>
      <c r="E14" s="5" t="n">
        <v>-4271</v>
      </c>
    </row>
    <row r="15" spans="1:5">
      <c r="A15" s="4" t="s">
        <v>678</v>
      </c>
    </row>
    <row r="16" spans="1:5">
      <c r="A16" s="4" t="s">
        <v>671</v>
      </c>
      <c r="B16" s="5" t="n">
        <v>94018</v>
      </c>
      <c r="C16" s="5" t="n">
        <v>94235</v>
      </c>
    </row>
    <row r="17" spans="1:5">
      <c r="A17" s="4" t="s">
        <v>673</v>
      </c>
      <c r="B17" s="5" t="n">
        <v>-863</v>
      </c>
      <c r="C17" s="5" t="n">
        <v>-714</v>
      </c>
      <c r="D17" s="5" t="n">
        <v>-342</v>
      </c>
      <c r="E17" s="5" t="n">
        <v>-158</v>
      </c>
    </row>
    <row r="18" spans="1:5">
      <c r="A18" s="4" t="s">
        <v>679</v>
      </c>
    </row>
    <row r="19" spans="1:5">
      <c r="A19" s="4" t="s">
        <v>671</v>
      </c>
      <c r="B19" s="5" t="n">
        <v>125785</v>
      </c>
      <c r="C19" s="5" t="n">
        <v>116015</v>
      </c>
    </row>
    <row r="20" spans="1:5">
      <c r="A20" s="4" t="s">
        <v>673</v>
      </c>
      <c r="B20" s="5" t="n">
        <v>-1791</v>
      </c>
      <c r="C20" s="5" t="n">
        <v>-1456</v>
      </c>
      <c r="D20" s="5" t="n">
        <v>-1023</v>
      </c>
      <c r="E20" s="5" t="n">
        <v>-1383</v>
      </c>
    </row>
    <row r="21" spans="1:5">
      <c r="A21" s="4" t="s">
        <v>680</v>
      </c>
    </row>
    <row r="22" spans="1:5">
      <c r="A22" s="4" t="s">
        <v>671</v>
      </c>
      <c r="B22" s="5" t="n">
        <v>323096</v>
      </c>
      <c r="C22" s="5" t="n">
        <v>246304</v>
      </c>
    </row>
    <row r="23" spans="1:5">
      <c r="A23" s="4" t="s">
        <v>673</v>
      </c>
      <c r="B23" s="5" t="n">
        <v>-3909</v>
      </c>
      <c r="C23" s="5" t="n">
        <v>-2565</v>
      </c>
      <c r="D23" s="5" t="n">
        <v>-2315</v>
      </c>
      <c r="E23" s="5" t="n">
        <v>-1268</v>
      </c>
    </row>
    <row r="24" spans="1:5">
      <c r="A24" s="4" t="s">
        <v>681</v>
      </c>
    </row>
    <row r="25" spans="1:5">
      <c r="A25" s="4" t="s">
        <v>671</v>
      </c>
      <c r="B25" s="5" t="n">
        <v>36265</v>
      </c>
      <c r="C25" s="5" t="n">
        <v>38594</v>
      </c>
    </row>
    <row r="26" spans="1:5">
      <c r="A26" s="4" t="s">
        <v>673</v>
      </c>
      <c r="B26" s="7" t="n">
        <v>-360</v>
      </c>
      <c r="C26" s="7" t="n">
        <v>-166</v>
      </c>
      <c r="D26" s="7" t="n">
        <v>-101</v>
      </c>
      <c r="E26" s="7" t="n">
        <v>-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7"/>
  </cols>
  <sheetData>
    <row r="1" spans="1:3">
      <c r="A1" s="1" t="s">
        <v>153</v>
      </c>
      <c r="B1" s="2" t="s">
        <v>1</v>
      </c>
    </row>
    <row r="2" spans="1:3">
      <c r="B2" s="2" t="s">
        <v>154</v>
      </c>
      <c r="C2" s="2" t="s">
        <v>155</v>
      </c>
    </row>
    <row r="3" spans="1:3">
      <c r="A3" s="4" t="s">
        <v>128</v>
      </c>
    </row>
    <row r="4" spans="1:3">
      <c r="A4" s="4" t="s">
        <v>156</v>
      </c>
      <c r="B4" s="9" t="n">
        <v>0.075</v>
      </c>
    </row>
    <row r="5" spans="1:3">
      <c r="A5" s="4" t="s">
        <v>157</v>
      </c>
      <c r="C5" s="7" t="n">
        <v>542</v>
      </c>
    </row>
    <row r="6" spans="1:3">
      <c r="A6" s="4" t="s">
        <v>158</v>
      </c>
      <c r="C6" s="5" t="n">
        <v>1</v>
      </c>
    </row>
    <row r="7" spans="1:3">
      <c r="A7" s="4" t="s">
        <v>159</v>
      </c>
      <c r="C7" s="5" t="n">
        <v>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2</v>
      </c>
      <c r="D1" s="2" t="s">
        <v>492</v>
      </c>
    </row>
    <row r="2" spans="1:4">
      <c r="A2" s="4" t="s">
        <v>650</v>
      </c>
      <c r="B2" s="7" t="n">
        <v>12384</v>
      </c>
      <c r="C2" s="7" t="n">
        <v>16347</v>
      </c>
      <c r="D2" s="7" t="n">
        <v>21105</v>
      </c>
    </row>
    <row r="3" spans="1:4">
      <c r="A3" s="4" t="s">
        <v>651</v>
      </c>
      <c r="B3" s="5" t="n">
        <v>15468</v>
      </c>
      <c r="C3" s="5" t="n">
        <v>20289</v>
      </c>
      <c r="D3" s="5" t="n">
        <v>26942</v>
      </c>
    </row>
    <row r="4" spans="1:4">
      <c r="A4" s="4" t="s">
        <v>675</v>
      </c>
    </row>
    <row r="5" spans="1:4">
      <c r="A5" s="4" t="s">
        <v>650</v>
      </c>
      <c r="B5" s="5" t="n">
        <v>2714</v>
      </c>
      <c r="C5" s="5" t="n">
        <v>3189</v>
      </c>
      <c r="D5" s="5" t="n">
        <v>4728</v>
      </c>
    </row>
    <row r="6" spans="1:4">
      <c r="A6" s="4" t="s">
        <v>677</v>
      </c>
    </row>
    <row r="7" spans="1:4">
      <c r="A7" s="4" t="s">
        <v>650</v>
      </c>
      <c r="B7" s="5" t="n">
        <v>7576</v>
      </c>
      <c r="C7" s="5" t="n">
        <v>9886</v>
      </c>
      <c r="D7" s="5" t="n">
        <v>10790</v>
      </c>
    </row>
    <row r="8" spans="1:4">
      <c r="A8" s="4" t="s">
        <v>678</v>
      </c>
    </row>
    <row r="9" spans="1:4">
      <c r="A9" s="4" t="s">
        <v>650</v>
      </c>
      <c r="B9" s="5" t="n">
        <v>53</v>
      </c>
      <c r="C9" s="5" t="n">
        <v>70</v>
      </c>
      <c r="D9" s="5" t="n">
        <v>95</v>
      </c>
    </row>
    <row r="10" spans="1:4">
      <c r="A10" s="4" t="s">
        <v>679</v>
      </c>
    </row>
    <row r="11" spans="1:4">
      <c r="A11" s="4" t="s">
        <v>650</v>
      </c>
      <c r="B11" s="5" t="n">
        <v>1432</v>
      </c>
      <c r="C11" s="5" t="n">
        <v>2127</v>
      </c>
      <c r="D11" s="5" t="n">
        <v>3432</v>
      </c>
    </row>
    <row r="12" spans="1:4">
      <c r="A12" s="4" t="s">
        <v>680</v>
      </c>
    </row>
    <row r="13" spans="1:4">
      <c r="A13" s="4" t="s">
        <v>650</v>
      </c>
      <c r="B13" s="5" t="n">
        <v>556</v>
      </c>
      <c r="C13" s="5" t="n">
        <v>1012</v>
      </c>
      <c r="D13" s="5" t="n">
        <v>1882</v>
      </c>
    </row>
    <row r="14" spans="1:4">
      <c r="A14" s="4" t="s">
        <v>681</v>
      </c>
    </row>
    <row r="15" spans="1:4">
      <c r="A15" s="4" t="s">
        <v>650</v>
      </c>
      <c r="B15" s="7" t="n">
        <v>53</v>
      </c>
      <c r="C15" s="7" t="n">
        <v>63</v>
      </c>
      <c r="D15" s="7" t="n">
        <v>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48</v>
      </c>
    </row>
    <row r="2" spans="1:2">
      <c r="A2" s="4" t="s">
        <v>684</v>
      </c>
      <c r="B2" s="7" t="n">
        <v>29704</v>
      </c>
    </row>
    <row r="3" spans="1:2">
      <c r="A3" s="4" t="s">
        <v>685</v>
      </c>
      <c r="B3" s="5" t="n">
        <v>-6293</v>
      </c>
    </row>
    <row r="4" spans="1:2">
      <c r="A4" s="4" t="s">
        <v>686</v>
      </c>
      <c r="B4" s="5" t="n">
        <v>23411</v>
      </c>
    </row>
    <row r="5" spans="1:2">
      <c r="A5" s="4" t="s">
        <v>687</v>
      </c>
      <c r="B5" s="5" t="n">
        <v>-2306</v>
      </c>
    </row>
    <row r="6" spans="1:2">
      <c r="A6" s="4" t="s">
        <v>688</v>
      </c>
      <c r="B6" s="7" t="n">
        <v>211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80</v>
      </c>
    </row>
    <row r="3" spans="1:4">
      <c r="A3" s="4" t="s">
        <v>690</v>
      </c>
      <c r="B3" s="7" t="n">
        <v>1370</v>
      </c>
      <c r="C3" s="7" t="n">
        <v>2165</v>
      </c>
      <c r="D3" s="7" t="n">
        <v>0</v>
      </c>
    </row>
    <row r="4" spans="1:4">
      <c r="A4" s="4" t="s">
        <v>691</v>
      </c>
      <c r="B4" s="5" t="n">
        <v>0</v>
      </c>
      <c r="C4" s="5" t="n">
        <v>0</v>
      </c>
      <c r="D4" s="5" t="n">
        <v>2306</v>
      </c>
    </row>
    <row r="5" spans="1:4">
      <c r="A5" s="4" t="s">
        <v>692</v>
      </c>
      <c r="B5" s="5" t="n">
        <v>-848</v>
      </c>
      <c r="C5" s="5" t="n">
        <v>-1062</v>
      </c>
      <c r="D5" s="5" t="n">
        <v>-648</v>
      </c>
    </row>
    <row r="6" spans="1:4">
      <c r="A6" s="4" t="s">
        <v>693</v>
      </c>
      <c r="B6" s="5" t="n">
        <v>1462</v>
      </c>
      <c r="C6" s="5" t="n">
        <v>317</v>
      </c>
      <c r="D6" s="5" t="n">
        <v>2301</v>
      </c>
    </row>
    <row r="7" spans="1:4">
      <c r="A7" s="4" t="s">
        <v>694</v>
      </c>
      <c r="B7" s="5" t="n">
        <v>-1140</v>
      </c>
      <c r="C7" s="5" t="n">
        <v>-60</v>
      </c>
      <c r="D7" s="5" t="n">
        <v>-1560</v>
      </c>
    </row>
    <row r="8" spans="1:4">
      <c r="A8" s="4" t="s">
        <v>695</v>
      </c>
      <c r="B8" s="5" t="n">
        <v>46</v>
      </c>
      <c r="C8" s="5" t="n">
        <v>10</v>
      </c>
      <c r="D8" s="5" t="n">
        <v>-234</v>
      </c>
    </row>
    <row r="9" spans="1:4">
      <c r="A9" s="4" t="s">
        <v>690</v>
      </c>
      <c r="B9" s="7" t="n">
        <v>890</v>
      </c>
      <c r="C9" s="7" t="n">
        <v>1370</v>
      </c>
      <c r="D9" s="7" t="n">
        <v>21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97</v>
      </c>
      <c r="B2" s="7" t="n">
        <v>1542854</v>
      </c>
      <c r="C2" s="7" t="n">
        <v>1440727</v>
      </c>
    </row>
    <row r="3" spans="1:3">
      <c r="A3" s="4" t="s">
        <v>671</v>
      </c>
      <c r="B3" s="5" t="n">
        <v>1555904</v>
      </c>
      <c r="C3" s="5" t="n">
        <v>1458094</v>
      </c>
    </row>
    <row r="4" spans="1:3">
      <c r="A4" s="4" t="s">
        <v>659</v>
      </c>
    </row>
    <row r="5" spans="1:3">
      <c r="A5" s="4" t="s">
        <v>697</v>
      </c>
      <c r="B5" s="5" t="n">
        <v>10714</v>
      </c>
      <c r="C5" s="5" t="n">
        <v>11508</v>
      </c>
    </row>
    <row r="6" spans="1:3">
      <c r="A6" s="4" t="s">
        <v>671</v>
      </c>
      <c r="B6" s="5" t="n">
        <v>17376</v>
      </c>
      <c r="C6" s="5" t="n">
        <v>19340</v>
      </c>
    </row>
    <row r="7" spans="1:3">
      <c r="A7" s="4" t="s">
        <v>698</v>
      </c>
    </row>
    <row r="8" spans="1:3">
      <c r="A8" s="4" t="s">
        <v>699</v>
      </c>
      <c r="B8" s="5" t="n">
        <v>7228</v>
      </c>
      <c r="C8" s="5" t="n">
        <v>9637</v>
      </c>
    </row>
    <row r="9" spans="1:3">
      <c r="A9" s="4" t="s">
        <v>700</v>
      </c>
    </row>
    <row r="10" spans="1:3">
      <c r="A10" s="4" t="s">
        <v>699</v>
      </c>
      <c r="B10" s="5" t="n">
        <v>1610</v>
      </c>
      <c r="C10" s="5" t="n">
        <v>1598</v>
      </c>
    </row>
    <row r="11" spans="1:3">
      <c r="A11" s="4" t="s">
        <v>701</v>
      </c>
    </row>
    <row r="12" spans="1:3">
      <c r="A12" s="4" t="s">
        <v>699</v>
      </c>
      <c r="B12" s="5" t="n">
        <v>5822</v>
      </c>
      <c r="C12" s="5" t="n">
        <v>7730</v>
      </c>
    </row>
    <row r="13" spans="1:3">
      <c r="A13" s="4" t="s">
        <v>702</v>
      </c>
    </row>
    <row r="14" spans="1:3">
      <c r="A14" s="4" t="s">
        <v>699</v>
      </c>
      <c r="B14" s="5" t="n">
        <v>5052</v>
      </c>
      <c r="C14" s="5" t="n">
        <v>6234</v>
      </c>
    </row>
    <row r="15" spans="1:3">
      <c r="A15" s="4" t="s">
        <v>675</v>
      </c>
    </row>
    <row r="16" spans="1:3">
      <c r="A16" s="4" t="s">
        <v>697</v>
      </c>
      <c r="B16" s="5" t="n">
        <v>381885</v>
      </c>
      <c r="C16" s="5" t="n">
        <v>391622</v>
      </c>
    </row>
    <row r="17" spans="1:3">
      <c r="A17" s="4" t="s">
        <v>671</v>
      </c>
      <c r="B17" s="5" t="n">
        <v>389107</v>
      </c>
      <c r="C17" s="5" t="n">
        <v>401036</v>
      </c>
    </row>
    <row r="18" spans="1:3">
      <c r="A18" s="4" t="s">
        <v>703</v>
      </c>
    </row>
    <row r="19" spans="1:3">
      <c r="A19" s="4" t="s">
        <v>697</v>
      </c>
      <c r="B19" s="5" t="n">
        <v>3183</v>
      </c>
      <c r="C19" s="5" t="n">
        <v>2168</v>
      </c>
    </row>
    <row r="20" spans="1:3">
      <c r="A20" s="4" t="s">
        <v>671</v>
      </c>
      <c r="B20" s="5" t="n">
        <v>6709</v>
      </c>
      <c r="C20" s="5" t="n">
        <v>6455</v>
      </c>
    </row>
    <row r="21" spans="1:3">
      <c r="A21" s="4" t="s">
        <v>704</v>
      </c>
    </row>
    <row r="22" spans="1:3">
      <c r="A22" s="4" t="s">
        <v>699</v>
      </c>
      <c r="B22" s="5" t="n">
        <v>4472</v>
      </c>
      <c r="C22" s="5" t="n">
        <v>6051</v>
      </c>
    </row>
    <row r="23" spans="1:3">
      <c r="A23" s="4" t="s">
        <v>705</v>
      </c>
    </row>
    <row r="24" spans="1:3">
      <c r="A24" s="4" t="s">
        <v>699</v>
      </c>
      <c r="B24" s="5" t="n">
        <v>1194</v>
      </c>
      <c r="C24" s="5" t="n">
        <v>1419</v>
      </c>
    </row>
    <row r="25" spans="1:3">
      <c r="A25" s="4" t="s">
        <v>706</v>
      </c>
    </row>
    <row r="26" spans="1:3">
      <c r="A26" s="4" t="s">
        <v>699</v>
      </c>
      <c r="B26" s="5" t="n">
        <v>2750</v>
      </c>
      <c r="C26" s="5" t="n">
        <v>3363</v>
      </c>
    </row>
    <row r="27" spans="1:3">
      <c r="A27" s="4" t="s">
        <v>707</v>
      </c>
    </row>
    <row r="28" spans="1:3">
      <c r="A28" s="4" t="s">
        <v>699</v>
      </c>
      <c r="B28" s="5" t="n">
        <v>2332</v>
      </c>
      <c r="C28" s="5" t="n">
        <v>2868</v>
      </c>
    </row>
    <row r="29" spans="1:3">
      <c r="A29" s="4" t="s">
        <v>676</v>
      </c>
    </row>
    <row r="30" spans="1:3">
      <c r="A30" s="4" t="s">
        <v>697</v>
      </c>
      <c r="B30" s="5" t="n">
        <v>92341</v>
      </c>
      <c r="C30" s="5" t="n">
        <v>74034</v>
      </c>
    </row>
    <row r="31" spans="1:3">
      <c r="A31" s="4" t="s">
        <v>671</v>
      </c>
      <c r="B31" s="5" t="n">
        <v>92460</v>
      </c>
      <c r="C31" s="5" t="n">
        <v>74226</v>
      </c>
    </row>
    <row r="32" spans="1:3">
      <c r="A32" s="4" t="s">
        <v>708</v>
      </c>
    </row>
    <row r="33" spans="1:3">
      <c r="A33" s="4" t="s">
        <v>697</v>
      </c>
      <c r="C33" s="5" t="n">
        <v>163</v>
      </c>
    </row>
    <row r="34" spans="1:3">
      <c r="A34" s="4" t="s">
        <v>671</v>
      </c>
      <c r="C34" s="5" t="n">
        <v>230</v>
      </c>
    </row>
    <row r="35" spans="1:3">
      <c r="A35" s="4" t="s">
        <v>709</v>
      </c>
    </row>
    <row r="36" spans="1:3">
      <c r="A36" s="4" t="s">
        <v>699</v>
      </c>
      <c r="B36" s="5" t="n">
        <v>119</v>
      </c>
      <c r="C36" s="5" t="n">
        <v>125</v>
      </c>
    </row>
    <row r="37" spans="1:3">
      <c r="A37" s="4" t="s">
        <v>710</v>
      </c>
    </row>
    <row r="38" spans="1:3">
      <c r="A38" s="4" t="s">
        <v>699</v>
      </c>
      <c r="C38" s="5" t="n">
        <v>0</v>
      </c>
    </row>
    <row r="39" spans="1:3">
      <c r="A39" s="4" t="s">
        <v>711</v>
      </c>
    </row>
    <row r="40" spans="1:3">
      <c r="A40" s="4" t="s">
        <v>699</v>
      </c>
      <c r="B40" s="5" t="n">
        <v>0</v>
      </c>
      <c r="C40" s="5" t="n">
        <v>67</v>
      </c>
    </row>
    <row r="41" spans="1:3">
      <c r="A41" s="4" t="s">
        <v>712</v>
      </c>
    </row>
    <row r="42" spans="1:3">
      <c r="A42" s="4" t="s">
        <v>699</v>
      </c>
      <c r="C42" s="5" t="n">
        <v>67</v>
      </c>
    </row>
    <row r="43" spans="1:3">
      <c r="A43" s="4" t="s">
        <v>677</v>
      </c>
    </row>
    <row r="44" spans="1:3">
      <c r="A44" s="4" t="s">
        <v>697</v>
      </c>
      <c r="B44" s="5" t="n">
        <v>492205</v>
      </c>
      <c r="C44" s="5" t="n">
        <v>483978</v>
      </c>
    </row>
    <row r="45" spans="1:3">
      <c r="A45" s="4" t="s">
        <v>671</v>
      </c>
      <c r="B45" s="5" t="n">
        <v>495173</v>
      </c>
      <c r="C45" s="5" t="n">
        <v>487684</v>
      </c>
    </row>
    <row r="46" spans="1:3">
      <c r="A46" s="4" t="s">
        <v>713</v>
      </c>
    </row>
    <row r="47" spans="1:3">
      <c r="A47" s="4" t="s">
        <v>697</v>
      </c>
      <c r="B47" s="5" t="n">
        <v>3927</v>
      </c>
      <c r="C47" s="5" t="n">
        <v>4760</v>
      </c>
    </row>
    <row r="48" spans="1:3">
      <c r="A48" s="4" t="s">
        <v>671</v>
      </c>
      <c r="B48" s="5" t="n">
        <v>5177</v>
      </c>
      <c r="C48" s="5" t="n">
        <v>6638</v>
      </c>
    </row>
    <row r="49" spans="1:3">
      <c r="A49" s="4" t="s">
        <v>714</v>
      </c>
    </row>
    <row r="50" spans="1:3">
      <c r="A50" s="4" t="s">
        <v>699</v>
      </c>
      <c r="B50" s="5" t="n">
        <v>1651</v>
      </c>
      <c r="C50" s="5" t="n">
        <v>1060</v>
      </c>
    </row>
    <row r="51" spans="1:3">
      <c r="A51" s="4" t="s">
        <v>715</v>
      </c>
    </row>
    <row r="52" spans="1:3">
      <c r="A52" s="4" t="s">
        <v>699</v>
      </c>
      <c r="B52" s="5" t="n">
        <v>94</v>
      </c>
      <c r="C52" s="5" t="n">
        <v>136</v>
      </c>
    </row>
    <row r="53" spans="1:3">
      <c r="A53" s="4" t="s">
        <v>716</v>
      </c>
    </row>
    <row r="54" spans="1:3">
      <c r="A54" s="4" t="s">
        <v>699</v>
      </c>
      <c r="B54" s="5" t="n">
        <v>1317</v>
      </c>
      <c r="C54" s="5" t="n">
        <v>2646</v>
      </c>
    </row>
    <row r="55" spans="1:3">
      <c r="A55" s="4" t="s">
        <v>717</v>
      </c>
    </row>
    <row r="56" spans="1:3">
      <c r="A56" s="4" t="s">
        <v>699</v>
      </c>
      <c r="B56" s="5" t="n">
        <v>1156</v>
      </c>
      <c r="C56" s="5" t="n">
        <v>1742</v>
      </c>
    </row>
    <row r="57" spans="1:3">
      <c r="A57" s="4" t="s">
        <v>678</v>
      </c>
    </row>
    <row r="58" spans="1:3">
      <c r="A58" s="4" t="s">
        <v>697</v>
      </c>
      <c r="B58" s="5" t="n">
        <v>93238</v>
      </c>
      <c r="C58" s="5" t="n">
        <v>93525</v>
      </c>
    </row>
    <row r="59" spans="1:3">
      <c r="A59" s="4" t="s">
        <v>671</v>
      </c>
      <c r="B59" s="5" t="n">
        <v>94018</v>
      </c>
      <c r="C59" s="5" t="n">
        <v>94235</v>
      </c>
    </row>
    <row r="60" spans="1:3">
      <c r="A60" s="4" t="s">
        <v>718</v>
      </c>
    </row>
    <row r="61" spans="1:3">
      <c r="A61" s="4" t="s">
        <v>697</v>
      </c>
      <c r="B61" s="5" t="n">
        <v>92</v>
      </c>
      <c r="C61" s="5" t="n">
        <v>305</v>
      </c>
    </row>
    <row r="62" spans="1:3">
      <c r="A62" s="4" t="s">
        <v>671</v>
      </c>
      <c r="B62" s="5" t="n">
        <v>783</v>
      </c>
      <c r="C62" s="5" t="n">
        <v>973</v>
      </c>
    </row>
    <row r="63" spans="1:3">
      <c r="A63" s="4" t="s">
        <v>719</v>
      </c>
    </row>
    <row r="64" spans="1:3">
      <c r="A64" s="4" t="s">
        <v>699</v>
      </c>
      <c r="B64" s="5" t="n">
        <v>131</v>
      </c>
      <c r="C64" s="5" t="n">
        <v>42</v>
      </c>
    </row>
    <row r="65" spans="1:3">
      <c r="A65" s="4" t="s">
        <v>720</v>
      </c>
    </row>
    <row r="66" spans="1:3">
      <c r="A66" s="4" t="s">
        <v>699</v>
      </c>
      <c r="B66" s="5" t="n">
        <v>41</v>
      </c>
      <c r="C66" s="5" t="n">
        <v>0</v>
      </c>
    </row>
    <row r="67" spans="1:3">
      <c r="A67" s="4" t="s">
        <v>721</v>
      </c>
    </row>
    <row r="68" spans="1:3">
      <c r="A68" s="4" t="s">
        <v>699</v>
      </c>
      <c r="B68" s="5" t="n">
        <v>649</v>
      </c>
      <c r="C68" s="5" t="n">
        <v>668</v>
      </c>
    </row>
    <row r="69" spans="1:3">
      <c r="A69" s="4" t="s">
        <v>722</v>
      </c>
    </row>
    <row r="70" spans="1:3">
      <c r="A70" s="4" t="s">
        <v>699</v>
      </c>
      <c r="B70" s="5" t="n">
        <v>650</v>
      </c>
      <c r="C70" s="5" t="n">
        <v>668</v>
      </c>
    </row>
    <row r="71" spans="1:3">
      <c r="A71" s="4" t="s">
        <v>679</v>
      </c>
    </row>
    <row r="72" spans="1:3">
      <c r="A72" s="4" t="s">
        <v>697</v>
      </c>
      <c r="B72" s="5" t="n">
        <v>125243</v>
      </c>
      <c r="C72" s="5" t="n">
        <v>115357</v>
      </c>
    </row>
    <row r="73" spans="1:3">
      <c r="A73" s="4" t="s">
        <v>671</v>
      </c>
      <c r="B73" s="5" t="n">
        <v>125785</v>
      </c>
      <c r="C73" s="5" t="n">
        <v>116015</v>
      </c>
    </row>
    <row r="74" spans="1:3">
      <c r="A74" s="4" t="s">
        <v>723</v>
      </c>
    </row>
    <row r="75" spans="1:3">
      <c r="A75" s="4" t="s">
        <v>697</v>
      </c>
      <c r="B75" s="5" t="n">
        <v>0</v>
      </c>
      <c r="C75" s="5" t="n">
        <v>184</v>
      </c>
    </row>
    <row r="76" spans="1:3">
      <c r="A76" s="4" t="s">
        <v>671</v>
      </c>
      <c r="B76" s="5" t="n">
        <v>463</v>
      </c>
      <c r="C76" s="5" t="n">
        <v>622</v>
      </c>
    </row>
    <row r="77" spans="1:3">
      <c r="A77" s="4" t="s">
        <v>724</v>
      </c>
    </row>
    <row r="78" spans="1:3">
      <c r="A78" s="4" t="s">
        <v>699</v>
      </c>
      <c r="B78" s="5" t="n">
        <v>20</v>
      </c>
      <c r="C78" s="5" t="n">
        <v>148</v>
      </c>
    </row>
    <row r="79" spans="1:3">
      <c r="A79" s="4" t="s">
        <v>725</v>
      </c>
    </row>
    <row r="80" spans="1:3">
      <c r="A80" s="4" t="s">
        <v>699</v>
      </c>
      <c r="B80" s="5" t="n">
        <v>13</v>
      </c>
      <c r="C80" s="5" t="n">
        <v>6</v>
      </c>
    </row>
    <row r="81" spans="1:3">
      <c r="A81" s="4" t="s">
        <v>726</v>
      </c>
    </row>
    <row r="82" spans="1:3">
      <c r="A82" s="4" t="s">
        <v>699</v>
      </c>
      <c r="B82" s="5" t="n">
        <v>522</v>
      </c>
      <c r="C82" s="5" t="n">
        <v>510</v>
      </c>
    </row>
    <row r="83" spans="1:3">
      <c r="A83" s="4" t="s">
        <v>727</v>
      </c>
    </row>
    <row r="84" spans="1:3">
      <c r="A84" s="4" t="s">
        <v>699</v>
      </c>
      <c r="B84" s="5" t="n">
        <v>450</v>
      </c>
      <c r="C84" s="5" t="n">
        <v>432</v>
      </c>
    </row>
    <row r="85" spans="1:3">
      <c r="A85" s="4" t="s">
        <v>680</v>
      </c>
    </row>
    <row r="86" spans="1:3">
      <c r="A86" s="4" t="s">
        <v>697</v>
      </c>
      <c r="B86" s="5" t="n">
        <v>322180</v>
      </c>
      <c r="C86" s="5" t="n">
        <v>244246</v>
      </c>
    </row>
    <row r="87" spans="1:3">
      <c r="A87" s="4" t="s">
        <v>671</v>
      </c>
      <c r="B87" s="5" t="n">
        <v>323096</v>
      </c>
      <c r="C87" s="5" t="n">
        <v>246304</v>
      </c>
    </row>
    <row r="88" spans="1:3">
      <c r="A88" s="4" t="s">
        <v>728</v>
      </c>
    </row>
    <row r="89" spans="1:3">
      <c r="A89" s="4" t="s">
        <v>697</v>
      </c>
      <c r="B89" s="5" t="n">
        <v>3456</v>
      </c>
      <c r="C89" s="5" t="n">
        <v>3887</v>
      </c>
    </row>
    <row r="90" spans="1:3">
      <c r="A90" s="4" t="s">
        <v>671</v>
      </c>
      <c r="B90" s="5" t="n">
        <v>4071</v>
      </c>
      <c r="C90" s="5" t="n">
        <v>4235</v>
      </c>
    </row>
    <row r="91" spans="1:3">
      <c r="A91" s="4" t="s">
        <v>729</v>
      </c>
    </row>
    <row r="92" spans="1:3">
      <c r="A92" s="4" t="s">
        <v>699</v>
      </c>
      <c r="B92" s="5" t="n">
        <v>413</v>
      </c>
      <c r="C92" s="5" t="n">
        <v>1722</v>
      </c>
    </row>
    <row r="93" spans="1:3">
      <c r="A93" s="4" t="s">
        <v>730</v>
      </c>
    </row>
    <row r="94" spans="1:3">
      <c r="A94" s="4" t="s">
        <v>699</v>
      </c>
      <c r="B94" s="5" t="n">
        <v>229</v>
      </c>
      <c r="C94" s="5" t="n">
        <v>23</v>
      </c>
    </row>
    <row r="95" spans="1:3">
      <c r="A95" s="4" t="s">
        <v>731</v>
      </c>
    </row>
    <row r="96" spans="1:3">
      <c r="A96" s="4" t="s">
        <v>699</v>
      </c>
      <c r="B96" s="5" t="n">
        <v>503</v>
      </c>
      <c r="C96" s="5" t="n">
        <v>336</v>
      </c>
    </row>
    <row r="97" spans="1:3">
      <c r="A97" s="4" t="s">
        <v>732</v>
      </c>
    </row>
    <row r="98" spans="1:3">
      <c r="A98" s="4" t="s">
        <v>699</v>
      </c>
      <c r="B98" s="5" t="n">
        <v>386</v>
      </c>
      <c r="C98" s="5" t="n">
        <v>325</v>
      </c>
    </row>
    <row r="99" spans="1:3">
      <c r="A99" s="4" t="s">
        <v>681</v>
      </c>
    </row>
    <row r="100" spans="1:3">
      <c r="A100" s="4" t="s">
        <v>697</v>
      </c>
      <c r="B100" s="5" t="n">
        <v>35762</v>
      </c>
      <c r="C100" s="5" t="n">
        <v>37965</v>
      </c>
    </row>
    <row r="101" spans="1:3">
      <c r="A101" s="4" t="s">
        <v>671</v>
      </c>
      <c r="B101" s="5" t="n">
        <v>36265</v>
      </c>
      <c r="C101" s="5" t="n">
        <v>38594</v>
      </c>
    </row>
    <row r="102" spans="1:3">
      <c r="A102" s="4" t="s">
        <v>733</v>
      </c>
    </row>
    <row r="103" spans="1:3">
      <c r="A103" s="4" t="s">
        <v>697</v>
      </c>
      <c r="B103" s="5" t="n">
        <v>56</v>
      </c>
      <c r="C103" s="5" t="n">
        <v>41</v>
      </c>
    </row>
    <row r="104" spans="1:3">
      <c r="A104" s="4" t="s">
        <v>671</v>
      </c>
      <c r="B104" s="5" t="n">
        <v>173</v>
      </c>
      <c r="C104" s="5" t="n">
        <v>187</v>
      </c>
    </row>
    <row r="105" spans="1:3">
      <c r="A105" s="4" t="s">
        <v>734</v>
      </c>
    </row>
    <row r="106" spans="1:3">
      <c r="A106" s="4" t="s">
        <v>699</v>
      </c>
      <c r="B106" s="5" t="n">
        <v>422</v>
      </c>
      <c r="C106" s="5" t="n">
        <v>489</v>
      </c>
    </row>
    <row r="107" spans="1:3">
      <c r="A107" s="4" t="s">
        <v>735</v>
      </c>
    </row>
    <row r="108" spans="1:3">
      <c r="A108" s="4" t="s">
        <v>699</v>
      </c>
      <c r="B108" s="5" t="n">
        <v>39</v>
      </c>
      <c r="C108" s="5" t="n">
        <v>14</v>
      </c>
    </row>
    <row r="109" spans="1:3">
      <c r="A109" s="4" t="s">
        <v>736</v>
      </c>
    </row>
    <row r="110" spans="1:3">
      <c r="A110" s="4" t="s">
        <v>699</v>
      </c>
      <c r="B110" s="5" t="n">
        <v>81</v>
      </c>
      <c r="C110" s="5" t="n">
        <v>140</v>
      </c>
    </row>
    <row r="111" spans="1:3">
      <c r="A111" s="4" t="s">
        <v>737</v>
      </c>
    </row>
    <row r="112" spans="1:3">
      <c r="A112" s="4" t="s">
        <v>699</v>
      </c>
      <c r="B112" s="7" t="n">
        <v>78</v>
      </c>
      <c r="C112" s="7" t="n">
        <v>1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80</v>
      </c>
    </row>
    <row r="3" spans="1:4">
      <c r="A3" s="4" t="s">
        <v>739</v>
      </c>
      <c r="B3" s="7" t="n">
        <v>2114</v>
      </c>
      <c r="C3" s="7" t="n">
        <v>5147</v>
      </c>
      <c r="D3" s="7" t="n">
        <v>4473</v>
      </c>
    </row>
    <row r="4" spans="1:4">
      <c r="A4" s="4" t="s">
        <v>740</v>
      </c>
      <c r="B4" s="5" t="n">
        <v>2022</v>
      </c>
      <c r="C4" s="5" t="n">
        <v>4546</v>
      </c>
      <c r="D4" s="5" t="n">
        <v>4096</v>
      </c>
    </row>
    <row r="5" spans="1:4">
      <c r="A5" s="4" t="s">
        <v>741</v>
      </c>
      <c r="B5" s="5" t="n">
        <v>567</v>
      </c>
      <c r="C5" s="5" t="n">
        <v>1061</v>
      </c>
      <c r="D5" s="5" t="n">
        <v>1011</v>
      </c>
    </row>
    <row r="6" spans="1:4">
      <c r="A6" s="4" t="s">
        <v>742</v>
      </c>
      <c r="B6" s="5" t="n">
        <v>3933</v>
      </c>
      <c r="C6" s="5" t="n">
        <v>4589</v>
      </c>
      <c r="D6" s="5" t="n">
        <v>4841</v>
      </c>
    </row>
    <row r="7" spans="1:4">
      <c r="A7" s="4" t="s">
        <v>743</v>
      </c>
      <c r="B7" s="5" t="n">
        <v>7</v>
      </c>
      <c r="C7" s="5" t="n">
        <v>7</v>
      </c>
      <c r="D7" s="5" t="n">
        <v>21</v>
      </c>
    </row>
    <row r="8" spans="1:4">
      <c r="A8" s="4" t="s">
        <v>744</v>
      </c>
      <c r="B8" s="5" t="n">
        <v>24757</v>
      </c>
      <c r="C8" s="5" t="n">
        <v>18202</v>
      </c>
      <c r="D8" s="5" t="n">
        <v>7772</v>
      </c>
    </row>
    <row r="9" spans="1:4">
      <c r="A9" s="4" t="s">
        <v>745</v>
      </c>
      <c r="B9" s="5" t="n">
        <v>20158</v>
      </c>
      <c r="C9" s="5" t="n">
        <v>15078</v>
      </c>
      <c r="D9" s="5" t="n">
        <v>6240</v>
      </c>
    </row>
    <row r="10" spans="1:4">
      <c r="A10" s="4" t="s">
        <v>746</v>
      </c>
      <c r="B10" s="5" t="n">
        <v>16034</v>
      </c>
      <c r="C10" s="5" t="n">
        <v>9056</v>
      </c>
      <c r="D10" s="5" t="n">
        <v>5961</v>
      </c>
    </row>
    <row r="11" spans="1:4">
      <c r="A11" s="4" t="s">
        <v>747</v>
      </c>
      <c r="B11" s="5" t="n">
        <v>6</v>
      </c>
      <c r="C11" s="5" t="n">
        <v>7</v>
      </c>
      <c r="D11" s="5" t="n">
        <v>8</v>
      </c>
    </row>
    <row r="12" spans="1:4">
      <c r="A12" s="4" t="s">
        <v>748</v>
      </c>
      <c r="B12" s="5" t="n">
        <v>26871</v>
      </c>
      <c r="C12" s="5" t="n">
        <v>23349</v>
      </c>
      <c r="D12" s="5" t="n">
        <v>12245</v>
      </c>
    </row>
    <row r="13" spans="1:4">
      <c r="A13" s="4" t="s">
        <v>749</v>
      </c>
      <c r="B13" s="5" t="n">
        <v>22180</v>
      </c>
      <c r="C13" s="5" t="n">
        <v>19624</v>
      </c>
      <c r="D13" s="5" t="n">
        <v>10336</v>
      </c>
    </row>
    <row r="14" spans="1:4">
      <c r="A14" s="4" t="s">
        <v>750</v>
      </c>
      <c r="B14" s="5" t="n">
        <v>19967</v>
      </c>
      <c r="C14" s="5" t="n">
        <v>13645</v>
      </c>
      <c r="D14" s="5" t="n">
        <v>10802</v>
      </c>
    </row>
    <row r="15" spans="1:4">
      <c r="A15" s="4" t="s">
        <v>751</v>
      </c>
      <c r="B15" s="5" t="n">
        <v>13</v>
      </c>
      <c r="C15" s="5" t="n">
        <v>14</v>
      </c>
      <c r="D15" s="5" t="n">
        <v>29</v>
      </c>
    </row>
    <row r="16" spans="1:4">
      <c r="A16" s="4" t="s">
        <v>752</v>
      </c>
      <c r="B16" s="5" t="n">
        <v>1360</v>
      </c>
      <c r="C16" s="5" t="n">
        <v>1179</v>
      </c>
      <c r="D16" s="5" t="n">
        <v>745</v>
      </c>
    </row>
    <row r="17" spans="1:4">
      <c r="A17" s="4" t="s">
        <v>675</v>
      </c>
    </row>
    <row r="18" spans="1:4">
      <c r="A18" s="4" t="s">
        <v>739</v>
      </c>
      <c r="B18" s="5" t="n">
        <v>244</v>
      </c>
      <c r="C18" s="5" t="n">
        <v>430</v>
      </c>
      <c r="D18" s="5" t="n">
        <v>1030</v>
      </c>
    </row>
    <row r="19" spans="1:4">
      <c r="A19" s="4" t="s">
        <v>740</v>
      </c>
      <c r="B19" s="5" t="n">
        <v>229</v>
      </c>
      <c r="C19" s="5" t="n">
        <v>312</v>
      </c>
      <c r="D19" s="5" t="n">
        <v>1204</v>
      </c>
    </row>
    <row r="20" spans="1:4">
      <c r="A20" s="4" t="s">
        <v>741</v>
      </c>
      <c r="B20" s="5" t="n">
        <v>74</v>
      </c>
      <c r="C20" s="5" t="n">
        <v>83</v>
      </c>
      <c r="D20" s="5" t="n">
        <v>251</v>
      </c>
    </row>
    <row r="21" spans="1:4">
      <c r="A21" s="4" t="s">
        <v>742</v>
      </c>
      <c r="B21" s="5" t="n">
        <v>332</v>
      </c>
      <c r="C21" s="5" t="n">
        <v>833</v>
      </c>
      <c r="D21" s="5" t="n">
        <v>1141</v>
      </c>
    </row>
    <row r="22" spans="1:4">
      <c r="A22" s="4" t="s">
        <v>743</v>
      </c>
      <c r="B22" s="5" t="n">
        <v>7</v>
      </c>
      <c r="C22" s="5" t="n">
        <v>7</v>
      </c>
      <c r="D22" s="5" t="n">
        <v>21</v>
      </c>
    </row>
    <row r="23" spans="1:4">
      <c r="A23" s="4" t="s">
        <v>744</v>
      </c>
      <c r="B23" s="5" t="n">
        <v>8704</v>
      </c>
      <c r="C23" s="5" t="n">
        <v>7605</v>
      </c>
      <c r="D23" s="5" t="n">
        <v>4732</v>
      </c>
    </row>
    <row r="24" spans="1:4">
      <c r="A24" s="4" t="s">
        <v>745</v>
      </c>
      <c r="B24" s="5" t="n">
        <v>6677</v>
      </c>
      <c r="C24" s="5" t="n">
        <v>6348</v>
      </c>
      <c r="D24" s="5" t="n">
        <v>4237</v>
      </c>
    </row>
    <row r="25" spans="1:4">
      <c r="A25" s="4" t="s">
        <v>746</v>
      </c>
      <c r="B25" s="5" t="n">
        <v>7074</v>
      </c>
      <c r="C25" s="5" t="n">
        <v>4902</v>
      </c>
      <c r="D25" s="5" t="n">
        <v>3747</v>
      </c>
    </row>
    <row r="26" spans="1:4">
      <c r="A26" s="4" t="s">
        <v>747</v>
      </c>
      <c r="B26" s="5" t="n">
        <v>0</v>
      </c>
      <c r="C26" s="5" t="n">
        <v>1</v>
      </c>
      <c r="D26" s="5" t="n">
        <v>2</v>
      </c>
    </row>
    <row r="27" spans="1:4">
      <c r="A27" s="4" t="s">
        <v>677</v>
      </c>
    </row>
    <row r="28" spans="1:4">
      <c r="A28" s="4" t="s">
        <v>739</v>
      </c>
      <c r="B28" s="5" t="n">
        <v>0</v>
      </c>
      <c r="C28" s="5" t="n">
        <v>2728</v>
      </c>
      <c r="D28" s="5" t="n">
        <v>2531</v>
      </c>
    </row>
    <row r="29" spans="1:4">
      <c r="A29" s="4" t="s">
        <v>740</v>
      </c>
      <c r="B29" s="5" t="n">
        <v>0</v>
      </c>
      <c r="C29" s="5" t="n">
        <v>2395</v>
      </c>
      <c r="D29" s="5" t="n">
        <v>2225</v>
      </c>
    </row>
    <row r="30" spans="1:4">
      <c r="A30" s="4" t="s">
        <v>741</v>
      </c>
      <c r="B30" s="5" t="n">
        <v>0</v>
      </c>
      <c r="C30" s="5" t="n">
        <v>522</v>
      </c>
      <c r="D30" s="5" t="n">
        <v>580</v>
      </c>
    </row>
    <row r="31" spans="1:4">
      <c r="A31" s="4" t="s">
        <v>742</v>
      </c>
      <c r="B31" s="5" t="n">
        <v>903</v>
      </c>
      <c r="C31" s="5" t="n">
        <v>2651</v>
      </c>
      <c r="D31" s="5" t="n">
        <v>2517</v>
      </c>
    </row>
    <row r="32" spans="1:4">
      <c r="A32" s="4" t="s">
        <v>743</v>
      </c>
      <c r="B32" s="5" t="n">
        <v>0</v>
      </c>
      <c r="C32" s="5" t="n">
        <v>0</v>
      </c>
      <c r="D32" s="5" t="n">
        <v>0</v>
      </c>
    </row>
    <row r="33" spans="1:4">
      <c r="A33" s="4" t="s">
        <v>744</v>
      </c>
      <c r="B33" s="5" t="n">
        <v>11022</v>
      </c>
      <c r="C33" s="5" t="n">
        <v>5352</v>
      </c>
      <c r="D33" s="5" t="n">
        <v>1619</v>
      </c>
    </row>
    <row r="34" spans="1:4">
      <c r="A34" s="4" t="s">
        <v>745</v>
      </c>
      <c r="B34" s="5" t="n">
        <v>9421</v>
      </c>
      <c r="C34" s="5" t="n">
        <v>4243</v>
      </c>
      <c r="D34" s="5" t="n">
        <v>888</v>
      </c>
    </row>
    <row r="35" spans="1:4">
      <c r="A35" s="4" t="s">
        <v>746</v>
      </c>
      <c r="B35" s="5" t="n">
        <v>5656</v>
      </c>
      <c r="C35" s="5" t="n">
        <v>1759</v>
      </c>
      <c r="D35" s="5" t="n">
        <v>996</v>
      </c>
    </row>
    <row r="36" spans="1:4">
      <c r="A36" s="4" t="s">
        <v>747</v>
      </c>
      <c r="B36" s="5" t="n">
        <v>0</v>
      </c>
      <c r="C36" s="5" t="n">
        <v>0</v>
      </c>
      <c r="D36" s="5" t="n">
        <v>0</v>
      </c>
    </row>
    <row r="37" spans="1:4">
      <c r="A37" s="4" t="s">
        <v>678</v>
      </c>
    </row>
    <row r="38" spans="1:4">
      <c r="A38" s="4" t="s">
        <v>739</v>
      </c>
      <c r="B38" s="5" t="n">
        <v>0</v>
      </c>
      <c r="C38" s="5" t="n">
        <v>616</v>
      </c>
      <c r="D38" s="5" t="n">
        <v>620</v>
      </c>
    </row>
    <row r="39" spans="1:4">
      <c r="A39" s="4" t="s">
        <v>740</v>
      </c>
      <c r="B39" s="5" t="n">
        <v>0</v>
      </c>
      <c r="C39" s="5" t="n">
        <v>473</v>
      </c>
      <c r="D39" s="5" t="n">
        <v>484</v>
      </c>
    </row>
    <row r="40" spans="1:4">
      <c r="A40" s="4" t="s">
        <v>741</v>
      </c>
      <c r="B40" s="5" t="n">
        <v>0</v>
      </c>
      <c r="C40" s="5" t="n">
        <v>112</v>
      </c>
      <c r="D40" s="5" t="n">
        <v>123</v>
      </c>
    </row>
    <row r="41" spans="1:4">
      <c r="A41" s="4" t="s">
        <v>742</v>
      </c>
      <c r="B41" s="5" t="n">
        <v>95</v>
      </c>
      <c r="C41" s="5" t="n">
        <v>479</v>
      </c>
      <c r="D41" s="5" t="n">
        <v>489</v>
      </c>
    </row>
    <row r="42" spans="1:4">
      <c r="A42" s="4" t="s">
        <v>743</v>
      </c>
      <c r="B42" s="5" t="n">
        <v>0</v>
      </c>
      <c r="C42" s="5" t="n">
        <v>0</v>
      </c>
      <c r="D42" s="5" t="n">
        <v>0</v>
      </c>
    </row>
    <row r="43" spans="1:4">
      <c r="A43" s="4" t="s">
        <v>744</v>
      </c>
      <c r="B43" s="5" t="n">
        <v>1226</v>
      </c>
      <c r="C43" s="5" t="n">
        <v>796</v>
      </c>
      <c r="D43" s="5" t="n">
        <v>537</v>
      </c>
    </row>
    <row r="44" spans="1:4">
      <c r="A44" s="4" t="s">
        <v>745</v>
      </c>
      <c r="B44" s="5" t="n">
        <v>783</v>
      </c>
      <c r="C44" s="5" t="n">
        <v>499</v>
      </c>
      <c r="D44" s="5" t="n">
        <v>250</v>
      </c>
    </row>
    <row r="45" spans="1:4">
      <c r="A45" s="4" t="s">
        <v>746</v>
      </c>
      <c r="B45" s="5" t="n">
        <v>740</v>
      </c>
      <c r="C45" s="5" t="n">
        <v>303</v>
      </c>
      <c r="D45" s="5" t="n">
        <v>265</v>
      </c>
    </row>
    <row r="46" spans="1:4">
      <c r="A46" s="4" t="s">
        <v>747</v>
      </c>
      <c r="B46" s="5" t="n">
        <v>0</v>
      </c>
      <c r="C46" s="5" t="n">
        <v>0</v>
      </c>
      <c r="D46" s="5" t="n">
        <v>0</v>
      </c>
    </row>
    <row r="47" spans="1:4">
      <c r="A47" s="4" t="s">
        <v>679</v>
      </c>
    </row>
    <row r="48" spans="1:4">
      <c r="A48" s="4" t="s">
        <v>739</v>
      </c>
      <c r="B48" s="5" t="n">
        <v>0</v>
      </c>
      <c r="C48" s="5" t="n">
        <v>215</v>
      </c>
      <c r="D48" s="5" t="n">
        <v>276</v>
      </c>
    </row>
    <row r="49" spans="1:4">
      <c r="A49" s="4" t="s">
        <v>740</v>
      </c>
      <c r="B49" s="5" t="n">
        <v>0</v>
      </c>
      <c r="C49" s="5" t="n">
        <v>211</v>
      </c>
      <c r="D49" s="5" t="n">
        <v>168</v>
      </c>
    </row>
    <row r="50" spans="1:4">
      <c r="A50" s="4" t="s">
        <v>741</v>
      </c>
      <c r="B50" s="5" t="n">
        <v>0</v>
      </c>
      <c r="C50" s="5" t="n">
        <v>89</v>
      </c>
      <c r="D50" s="5" t="n">
        <v>45</v>
      </c>
    </row>
    <row r="51" spans="1:4">
      <c r="A51" s="4" t="s">
        <v>742</v>
      </c>
      <c r="B51" s="5" t="n">
        <v>75</v>
      </c>
      <c r="C51" s="5" t="n">
        <v>152</v>
      </c>
      <c r="D51" s="5" t="n">
        <v>632</v>
      </c>
    </row>
    <row r="52" spans="1:4">
      <c r="A52" s="4" t="s">
        <v>743</v>
      </c>
      <c r="B52" s="5" t="n">
        <v>0</v>
      </c>
      <c r="C52" s="5" t="n">
        <v>0</v>
      </c>
      <c r="D52" s="5" t="n">
        <v>0</v>
      </c>
    </row>
    <row r="53" spans="1:4">
      <c r="A53" s="4" t="s">
        <v>744</v>
      </c>
      <c r="B53" s="5" t="n">
        <v>728</v>
      </c>
      <c r="C53" s="5" t="n">
        <v>686</v>
      </c>
      <c r="D53" s="5" t="n">
        <v>507</v>
      </c>
    </row>
    <row r="54" spans="1:4">
      <c r="A54" s="4" t="s">
        <v>745</v>
      </c>
      <c r="B54" s="5" t="n">
        <v>539</v>
      </c>
      <c r="C54" s="5" t="n">
        <v>490</v>
      </c>
      <c r="D54" s="5" t="n">
        <v>540</v>
      </c>
    </row>
    <row r="55" spans="1:4">
      <c r="A55" s="4" t="s">
        <v>746</v>
      </c>
      <c r="B55" s="5" t="n">
        <v>593</v>
      </c>
      <c r="C55" s="5" t="n">
        <v>535</v>
      </c>
      <c r="D55" s="5" t="n">
        <v>611</v>
      </c>
    </row>
    <row r="56" spans="1:4">
      <c r="A56" s="4" t="s">
        <v>747</v>
      </c>
      <c r="B56" s="5" t="n">
        <v>6</v>
      </c>
      <c r="C56" s="5" t="n">
        <v>6</v>
      </c>
      <c r="D56" s="5" t="n">
        <v>6</v>
      </c>
    </row>
    <row r="57" spans="1:4">
      <c r="A57" s="4" t="s">
        <v>676</v>
      </c>
    </row>
    <row r="58" spans="1:4">
      <c r="A58" s="4" t="s">
        <v>744</v>
      </c>
      <c r="B58" s="5" t="n">
        <v>0</v>
      </c>
      <c r="C58" s="5" t="n">
        <v>282</v>
      </c>
    </row>
    <row r="59" spans="1:4">
      <c r="A59" s="4" t="s">
        <v>745</v>
      </c>
      <c r="B59" s="5" t="n">
        <v>0</v>
      </c>
      <c r="C59" s="5" t="n">
        <v>230</v>
      </c>
    </row>
    <row r="60" spans="1:4">
      <c r="A60" s="4" t="s">
        <v>746</v>
      </c>
      <c r="B60" s="5" t="n">
        <v>107</v>
      </c>
      <c r="C60" s="5" t="n">
        <v>50</v>
      </c>
    </row>
    <row r="61" spans="1:4">
      <c r="A61" s="4" t="s">
        <v>747</v>
      </c>
      <c r="B61" s="5" t="n">
        <v>0</v>
      </c>
      <c r="C61" s="5" t="n">
        <v>0</v>
      </c>
    </row>
    <row r="62" spans="1:4">
      <c r="A62" s="4" t="s">
        <v>680</v>
      </c>
    </row>
    <row r="63" spans="1:4">
      <c r="A63" s="4" t="s">
        <v>739</v>
      </c>
      <c r="B63" s="5" t="n">
        <v>1865</v>
      </c>
      <c r="C63" s="5" t="n">
        <v>1153</v>
      </c>
      <c r="D63" s="5" t="n">
        <v>0</v>
      </c>
    </row>
    <row r="64" spans="1:4">
      <c r="A64" s="4" t="s">
        <v>740</v>
      </c>
      <c r="B64" s="5" t="n">
        <v>1788</v>
      </c>
      <c r="C64" s="5" t="n">
        <v>1150</v>
      </c>
      <c r="D64" s="5" t="n">
        <v>0</v>
      </c>
    </row>
    <row r="65" spans="1:4">
      <c r="A65" s="4" t="s">
        <v>741</v>
      </c>
      <c r="B65" s="5" t="n">
        <v>488</v>
      </c>
      <c r="C65" s="5" t="n">
        <v>250</v>
      </c>
      <c r="D65" s="5" t="n">
        <v>0</v>
      </c>
    </row>
    <row r="66" spans="1:4">
      <c r="A66" s="4" t="s">
        <v>742</v>
      </c>
      <c r="B66" s="5" t="n">
        <v>2523</v>
      </c>
      <c r="C66" s="5" t="n">
        <v>461</v>
      </c>
      <c r="D66" s="5" t="n">
        <v>50</v>
      </c>
    </row>
    <row r="67" spans="1:4">
      <c r="A67" s="4" t="s">
        <v>743</v>
      </c>
      <c r="B67" s="5" t="n">
        <v>0</v>
      </c>
      <c r="C67" s="5" t="n">
        <v>0</v>
      </c>
      <c r="D67" s="5" t="n">
        <v>0</v>
      </c>
    </row>
    <row r="68" spans="1:4">
      <c r="A68" s="4" t="s">
        <v>744</v>
      </c>
      <c r="B68" s="5" t="n">
        <v>2893</v>
      </c>
      <c r="C68" s="5" t="n">
        <v>3293</v>
      </c>
      <c r="D68" s="5" t="n">
        <v>362</v>
      </c>
    </row>
    <row r="69" spans="1:4">
      <c r="A69" s="4" t="s">
        <v>745</v>
      </c>
      <c r="B69" s="5" t="n">
        <v>2570</v>
      </c>
      <c r="C69" s="5" t="n">
        <v>3085</v>
      </c>
      <c r="D69" s="5" t="n">
        <v>306</v>
      </c>
    </row>
    <row r="70" spans="1:4">
      <c r="A70" s="4" t="s">
        <v>746</v>
      </c>
      <c r="B70" s="5" t="n">
        <v>1664</v>
      </c>
      <c r="C70" s="5" t="n">
        <v>1399</v>
      </c>
      <c r="D70" s="5" t="n">
        <v>327</v>
      </c>
    </row>
    <row r="71" spans="1:4">
      <c r="A71" s="4" t="s">
        <v>747</v>
      </c>
      <c r="B71" s="5" t="n">
        <v>0</v>
      </c>
      <c r="C71" s="5" t="n">
        <v>0</v>
      </c>
      <c r="D71" s="5" t="n">
        <v>0</v>
      </c>
    </row>
    <row r="72" spans="1:4">
      <c r="A72" s="4" t="s">
        <v>681</v>
      </c>
    </row>
    <row r="73" spans="1:4">
      <c r="A73" s="4" t="s">
        <v>739</v>
      </c>
      <c r="B73" s="5" t="n">
        <v>5</v>
      </c>
      <c r="C73" s="5" t="n">
        <v>5</v>
      </c>
      <c r="D73" s="5" t="n">
        <v>16</v>
      </c>
    </row>
    <row r="74" spans="1:4">
      <c r="A74" s="4" t="s">
        <v>740</v>
      </c>
      <c r="B74" s="5" t="n">
        <v>5</v>
      </c>
      <c r="C74" s="5" t="n">
        <v>5</v>
      </c>
      <c r="D74" s="5" t="n">
        <v>15</v>
      </c>
    </row>
    <row r="75" spans="1:4">
      <c r="A75" s="4" t="s">
        <v>741</v>
      </c>
      <c r="B75" s="5" t="n">
        <v>5</v>
      </c>
      <c r="C75" s="5" t="n">
        <v>5</v>
      </c>
      <c r="D75" s="5" t="n">
        <v>12</v>
      </c>
    </row>
    <row r="76" spans="1:4">
      <c r="A76" s="4" t="s">
        <v>742</v>
      </c>
      <c r="B76" s="5" t="n">
        <v>5</v>
      </c>
      <c r="C76" s="5" t="n">
        <v>13</v>
      </c>
      <c r="D76" s="5" t="n">
        <v>12</v>
      </c>
    </row>
    <row r="77" spans="1:4">
      <c r="A77" s="4" t="s">
        <v>743</v>
      </c>
      <c r="B77" s="5" t="n">
        <v>0</v>
      </c>
      <c r="C77" s="5" t="n">
        <v>0</v>
      </c>
      <c r="D77" s="5" t="n">
        <v>0</v>
      </c>
    </row>
    <row r="78" spans="1:4">
      <c r="A78" s="4" t="s">
        <v>744</v>
      </c>
      <c r="B78" s="5" t="n">
        <v>184</v>
      </c>
      <c r="C78" s="5" t="n">
        <v>188</v>
      </c>
      <c r="D78" s="5" t="n">
        <v>15</v>
      </c>
    </row>
    <row r="79" spans="1:4">
      <c r="A79" s="4" t="s">
        <v>745</v>
      </c>
      <c r="B79" s="5" t="n">
        <v>168</v>
      </c>
      <c r="C79" s="5" t="n">
        <v>183</v>
      </c>
      <c r="D79" s="5" t="n">
        <v>19</v>
      </c>
    </row>
    <row r="80" spans="1:4">
      <c r="A80" s="4" t="s">
        <v>746</v>
      </c>
      <c r="B80" s="5" t="n">
        <v>200</v>
      </c>
      <c r="C80" s="5" t="n">
        <v>108</v>
      </c>
      <c r="D80" s="5" t="n">
        <v>15</v>
      </c>
    </row>
    <row r="81" spans="1:4">
      <c r="A81" s="4" t="s">
        <v>747</v>
      </c>
      <c r="B81" s="7" t="n">
        <v>0</v>
      </c>
      <c r="C81" s="7" t="n">
        <v>0</v>
      </c>
      <c r="D81"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4" t="s">
        <v>649</v>
      </c>
      <c r="B2" s="7" t="n">
        <v>1555904</v>
      </c>
      <c r="C2" s="7" t="n">
        <v>1458094</v>
      </c>
    </row>
    <row r="3" spans="1:3">
      <c r="A3" s="4" t="s">
        <v>754</v>
      </c>
    </row>
    <row r="4" spans="1:3">
      <c r="A4" s="4" t="s">
        <v>649</v>
      </c>
      <c r="B4" s="5" t="n">
        <v>1502512</v>
      </c>
      <c r="C4" s="5" t="n">
        <v>1405499</v>
      </c>
    </row>
    <row r="5" spans="1:3">
      <c r="A5" s="4" t="s">
        <v>755</v>
      </c>
    </row>
    <row r="6" spans="1:3">
      <c r="A6" s="4" t="s">
        <v>649</v>
      </c>
      <c r="B6" s="5" t="n">
        <v>521</v>
      </c>
      <c r="C6" s="5" t="n">
        <v>2807</v>
      </c>
    </row>
    <row r="7" spans="1:3">
      <c r="A7" s="4" t="s">
        <v>756</v>
      </c>
    </row>
    <row r="8" spans="1:3">
      <c r="A8" s="4" t="s">
        <v>649</v>
      </c>
      <c r="B8" s="5" t="n">
        <v>52871</v>
      </c>
      <c r="C8" s="5" t="n">
        <v>49788</v>
      </c>
    </row>
    <row r="9" spans="1:3">
      <c r="A9" s="4" t="s">
        <v>675</v>
      </c>
    </row>
    <row r="10" spans="1:3">
      <c r="A10" s="4" t="s">
        <v>649</v>
      </c>
      <c r="B10" s="5" t="n">
        <v>389107</v>
      </c>
      <c r="C10" s="5" t="n">
        <v>401036</v>
      </c>
    </row>
    <row r="11" spans="1:3">
      <c r="A11" s="4" t="s">
        <v>757</v>
      </c>
    </row>
    <row r="12" spans="1:3">
      <c r="A12" s="4" t="s">
        <v>649</v>
      </c>
      <c r="B12" s="5" t="n">
        <v>375287</v>
      </c>
      <c r="C12" s="5" t="n">
        <v>384193</v>
      </c>
    </row>
    <row r="13" spans="1:3">
      <c r="A13" s="4" t="s">
        <v>758</v>
      </c>
    </row>
    <row r="14" spans="1:3">
      <c r="A14" s="4" t="s">
        <v>649</v>
      </c>
      <c r="B14" s="5" t="n">
        <v>206</v>
      </c>
      <c r="C14" s="5" t="n">
        <v>1098</v>
      </c>
    </row>
    <row r="15" spans="1:3">
      <c r="A15" s="4" t="s">
        <v>759</v>
      </c>
    </row>
    <row r="16" spans="1:3">
      <c r="A16" s="4" t="s">
        <v>649</v>
      </c>
      <c r="B16" s="5" t="n">
        <v>13614</v>
      </c>
      <c r="C16" s="5" t="n">
        <v>15745</v>
      </c>
    </row>
    <row r="17" spans="1:3">
      <c r="A17" s="4" t="s">
        <v>676</v>
      </c>
    </row>
    <row r="18" spans="1:3">
      <c r="A18" s="4" t="s">
        <v>649</v>
      </c>
      <c r="B18" s="5" t="n">
        <v>92460</v>
      </c>
      <c r="C18" s="5" t="n">
        <v>74226</v>
      </c>
    </row>
    <row r="19" spans="1:3">
      <c r="A19" s="4" t="s">
        <v>760</v>
      </c>
    </row>
    <row r="20" spans="1:3">
      <c r="A20" s="4" t="s">
        <v>649</v>
      </c>
      <c r="B20" s="5" t="n">
        <v>92460</v>
      </c>
      <c r="C20" s="5" t="n">
        <v>74063</v>
      </c>
    </row>
    <row r="21" spans="1:3">
      <c r="A21" s="4" t="s">
        <v>761</v>
      </c>
    </row>
    <row r="22" spans="1:3">
      <c r="A22" s="4" t="s">
        <v>649</v>
      </c>
      <c r="B22" s="5" t="n">
        <v>0</v>
      </c>
      <c r="C22" s="5" t="n">
        <v>0</v>
      </c>
    </row>
    <row r="23" spans="1:3">
      <c r="A23" s="4" t="s">
        <v>762</v>
      </c>
    </row>
    <row r="24" spans="1:3">
      <c r="A24" s="4" t="s">
        <v>649</v>
      </c>
      <c r="B24" s="5" t="n">
        <v>0</v>
      </c>
      <c r="C24" s="5" t="n">
        <v>163</v>
      </c>
    </row>
    <row r="25" spans="1:3">
      <c r="A25" s="4" t="s">
        <v>677</v>
      </c>
    </row>
    <row r="26" spans="1:3">
      <c r="A26" s="4" t="s">
        <v>649</v>
      </c>
      <c r="B26" s="5" t="n">
        <v>495173</v>
      </c>
      <c r="C26" s="5" t="n">
        <v>487684</v>
      </c>
    </row>
    <row r="27" spans="1:3">
      <c r="A27" s="4" t="s">
        <v>763</v>
      </c>
    </row>
    <row r="28" spans="1:3">
      <c r="A28" s="4" t="s">
        <v>649</v>
      </c>
      <c r="B28" s="5" t="n">
        <v>473343</v>
      </c>
      <c r="C28" s="5" t="n">
        <v>462552</v>
      </c>
    </row>
    <row r="29" spans="1:3">
      <c r="A29" s="4" t="s">
        <v>764</v>
      </c>
    </row>
    <row r="30" spans="1:3">
      <c r="A30" s="4" t="s">
        <v>649</v>
      </c>
      <c r="B30" s="5" t="n">
        <v>314</v>
      </c>
      <c r="C30" s="5" t="n">
        <v>10</v>
      </c>
    </row>
    <row r="31" spans="1:3">
      <c r="A31" s="4" t="s">
        <v>765</v>
      </c>
    </row>
    <row r="32" spans="1:3">
      <c r="A32" s="4" t="s">
        <v>649</v>
      </c>
      <c r="B32" s="5" t="n">
        <v>21516</v>
      </c>
      <c r="C32" s="5" t="n">
        <v>25122</v>
      </c>
    </row>
    <row r="33" spans="1:3">
      <c r="A33" s="4" t="s">
        <v>678</v>
      </c>
    </row>
    <row r="34" spans="1:3">
      <c r="A34" s="4" t="s">
        <v>649</v>
      </c>
      <c r="B34" s="5" t="n">
        <v>94018</v>
      </c>
      <c r="C34" s="5" t="n">
        <v>94235</v>
      </c>
    </row>
    <row r="35" spans="1:3">
      <c r="A35" s="4" t="s">
        <v>766</v>
      </c>
    </row>
    <row r="36" spans="1:3">
      <c r="A36" s="4" t="s">
        <v>649</v>
      </c>
      <c r="B36" s="5" t="n">
        <v>92131</v>
      </c>
      <c r="C36" s="5" t="n">
        <v>91665</v>
      </c>
    </row>
    <row r="37" spans="1:3">
      <c r="A37" s="4" t="s">
        <v>767</v>
      </c>
    </row>
    <row r="38" spans="1:3">
      <c r="A38" s="4" t="s">
        <v>649</v>
      </c>
      <c r="B38" s="5" t="n">
        <v>0</v>
      </c>
      <c r="C38" s="5" t="n">
        <v>1095</v>
      </c>
    </row>
    <row r="39" spans="1:3">
      <c r="A39" s="4" t="s">
        <v>768</v>
      </c>
    </row>
    <row r="40" spans="1:3">
      <c r="A40" s="4" t="s">
        <v>649</v>
      </c>
      <c r="B40" s="5" t="n">
        <v>1887</v>
      </c>
      <c r="C40" s="5" t="n">
        <v>1475</v>
      </c>
    </row>
    <row r="41" spans="1:3">
      <c r="A41" s="4" t="s">
        <v>679</v>
      </c>
    </row>
    <row r="42" spans="1:3">
      <c r="A42" s="4" t="s">
        <v>649</v>
      </c>
      <c r="B42" s="5" t="n">
        <v>125785</v>
      </c>
      <c r="C42" s="5" t="n">
        <v>116015</v>
      </c>
    </row>
    <row r="43" spans="1:3">
      <c r="A43" s="4" t="s">
        <v>769</v>
      </c>
    </row>
    <row r="44" spans="1:3">
      <c r="A44" s="4" t="s">
        <v>649</v>
      </c>
      <c r="B44" s="5" t="n">
        <v>116269</v>
      </c>
      <c r="C44" s="5" t="n">
        <v>114534</v>
      </c>
    </row>
    <row r="45" spans="1:3">
      <c r="A45" s="4" t="s">
        <v>770</v>
      </c>
    </row>
    <row r="46" spans="1:3">
      <c r="A46" s="4" t="s">
        <v>649</v>
      </c>
      <c r="B46" s="5" t="n">
        <v>0</v>
      </c>
      <c r="C46" s="5" t="n">
        <v>91</v>
      </c>
    </row>
    <row r="47" spans="1:3">
      <c r="A47" s="4" t="s">
        <v>771</v>
      </c>
    </row>
    <row r="48" spans="1:3">
      <c r="A48" s="4" t="s">
        <v>649</v>
      </c>
      <c r="B48" s="5" t="n">
        <v>9516</v>
      </c>
      <c r="C48" s="5" t="n">
        <v>1390</v>
      </c>
    </row>
    <row r="49" spans="1:3">
      <c r="A49" s="4" t="s">
        <v>680</v>
      </c>
    </row>
    <row r="50" spans="1:3">
      <c r="A50" s="4" t="s">
        <v>649</v>
      </c>
      <c r="B50" s="5" t="n">
        <v>323096</v>
      </c>
      <c r="C50" s="5" t="n">
        <v>246304</v>
      </c>
    </row>
    <row r="51" spans="1:3">
      <c r="A51" s="4" t="s">
        <v>772</v>
      </c>
    </row>
    <row r="52" spans="1:3">
      <c r="A52" s="4" t="s">
        <v>649</v>
      </c>
      <c r="B52" s="5" t="n">
        <v>317069</v>
      </c>
      <c r="C52" s="5" t="n">
        <v>240209</v>
      </c>
    </row>
    <row r="53" spans="1:3">
      <c r="A53" s="4" t="s">
        <v>773</v>
      </c>
    </row>
    <row r="54" spans="1:3">
      <c r="A54" s="4" t="s">
        <v>649</v>
      </c>
      <c r="B54" s="5" t="n">
        <v>0</v>
      </c>
      <c r="C54" s="5" t="n">
        <v>501</v>
      </c>
    </row>
    <row r="55" spans="1:3">
      <c r="A55" s="4" t="s">
        <v>774</v>
      </c>
    </row>
    <row r="56" spans="1:3">
      <c r="A56" s="4" t="s">
        <v>649</v>
      </c>
      <c r="B56" s="5" t="n">
        <v>6027</v>
      </c>
      <c r="C56" s="5" t="n">
        <v>5594</v>
      </c>
    </row>
    <row r="57" spans="1:3">
      <c r="A57" s="4" t="s">
        <v>681</v>
      </c>
    </row>
    <row r="58" spans="1:3">
      <c r="A58" s="4" t="s">
        <v>649</v>
      </c>
      <c r="B58" s="5" t="n">
        <v>36265</v>
      </c>
      <c r="C58" s="5" t="n">
        <v>38594</v>
      </c>
    </row>
    <row r="59" spans="1:3">
      <c r="A59" s="4" t="s">
        <v>775</v>
      </c>
    </row>
    <row r="60" spans="1:3">
      <c r="A60" s="4" t="s">
        <v>649</v>
      </c>
      <c r="B60" s="5" t="n">
        <v>35953</v>
      </c>
      <c r="C60" s="5" t="n">
        <v>38283</v>
      </c>
    </row>
    <row r="61" spans="1:3">
      <c r="A61" s="4" t="s">
        <v>776</v>
      </c>
    </row>
    <row r="62" spans="1:3">
      <c r="A62" s="4" t="s">
        <v>649</v>
      </c>
      <c r="B62" s="5" t="n">
        <v>1</v>
      </c>
      <c r="C62" s="5" t="n">
        <v>12</v>
      </c>
    </row>
    <row r="63" spans="1:3">
      <c r="A63" s="4" t="s">
        <v>777</v>
      </c>
    </row>
    <row r="64" spans="1:3">
      <c r="A64" s="4" t="s">
        <v>649</v>
      </c>
      <c r="B64" s="7" t="n">
        <v>311</v>
      </c>
      <c r="C64" s="7" t="n">
        <v>2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8</v>
      </c>
      <c r="B1" s="2" t="s">
        <v>470</v>
      </c>
      <c r="C1" s="2" t="s">
        <v>471</v>
      </c>
    </row>
    <row r="2" spans="1:3">
      <c r="A2" s="4" t="s">
        <v>779</v>
      </c>
      <c r="B2" s="5" t="n">
        <v>18</v>
      </c>
      <c r="C2" s="5" t="n">
        <v>17</v>
      </c>
    </row>
    <row r="3" spans="1:3">
      <c r="A3" s="4" t="s">
        <v>652</v>
      </c>
      <c r="B3" s="7" t="n">
        <v>5999</v>
      </c>
      <c r="C3" s="7" t="n">
        <v>1713</v>
      </c>
    </row>
    <row r="4" spans="1:3">
      <c r="A4" s="4" t="s">
        <v>780</v>
      </c>
    </row>
    <row r="5" spans="1:3">
      <c r="A5" s="4" t="s">
        <v>779</v>
      </c>
      <c r="B5" s="5" t="n">
        <v>5</v>
      </c>
      <c r="C5" s="5" t="n">
        <v>3</v>
      </c>
    </row>
    <row r="6" spans="1:3">
      <c r="A6" s="4" t="s">
        <v>652</v>
      </c>
      <c r="B6" s="7" t="n">
        <v>4804</v>
      </c>
      <c r="C6" s="7" t="n">
        <v>284</v>
      </c>
    </row>
    <row r="7" spans="1:3">
      <c r="A7" s="4" t="s">
        <v>659</v>
      </c>
    </row>
    <row r="8" spans="1:3">
      <c r="A8" s="4" t="s">
        <v>779</v>
      </c>
      <c r="B8" s="5" t="n">
        <v>13</v>
      </c>
      <c r="C8" s="5" t="n">
        <v>14</v>
      </c>
    </row>
    <row r="9" spans="1:3">
      <c r="A9" s="4" t="s">
        <v>652</v>
      </c>
      <c r="B9" s="7" t="n">
        <v>1195</v>
      </c>
      <c r="C9" s="7" t="n">
        <v>1429</v>
      </c>
    </row>
    <row r="10" spans="1:3">
      <c r="A10" s="4" t="s">
        <v>675</v>
      </c>
    </row>
    <row r="11" spans="1:3">
      <c r="A11" s="4" t="s">
        <v>779</v>
      </c>
      <c r="B11" s="5" t="n">
        <v>8</v>
      </c>
      <c r="C11" s="5" t="n">
        <v>8</v>
      </c>
    </row>
    <row r="12" spans="1:3">
      <c r="A12" s="4" t="s">
        <v>652</v>
      </c>
      <c r="B12" s="7" t="n">
        <v>512</v>
      </c>
      <c r="C12" s="7" t="n">
        <v>655</v>
      </c>
    </row>
    <row r="13" spans="1:3">
      <c r="A13" s="4" t="s">
        <v>781</v>
      </c>
    </row>
    <row r="14" spans="1:3">
      <c r="A14" s="4" t="s">
        <v>779</v>
      </c>
      <c r="B14" s="5" t="n">
        <v>2</v>
      </c>
      <c r="C14" s="5" t="n">
        <v>2</v>
      </c>
    </row>
    <row r="15" spans="1:3">
      <c r="A15" s="4" t="s">
        <v>652</v>
      </c>
      <c r="B15" s="7" t="n">
        <v>197</v>
      </c>
      <c r="C15" s="7" t="n">
        <v>205</v>
      </c>
    </row>
    <row r="16" spans="1:3">
      <c r="A16" s="4" t="s">
        <v>703</v>
      </c>
    </row>
    <row r="17" spans="1:3">
      <c r="A17" s="4" t="s">
        <v>779</v>
      </c>
      <c r="B17" s="5" t="n">
        <v>6</v>
      </c>
      <c r="C17" s="5" t="n">
        <v>6</v>
      </c>
    </row>
    <row r="18" spans="1:3">
      <c r="A18" s="4" t="s">
        <v>652</v>
      </c>
      <c r="B18" s="7" t="n">
        <v>315</v>
      </c>
      <c r="C18" s="7" t="n">
        <v>450</v>
      </c>
    </row>
    <row r="19" spans="1:3">
      <c r="A19" s="4" t="s">
        <v>677</v>
      </c>
    </row>
    <row r="20" spans="1:3">
      <c r="A20" s="4" t="s">
        <v>779</v>
      </c>
      <c r="B20" s="5" t="n">
        <v>4</v>
      </c>
      <c r="C20" s="5" t="n">
        <v>3</v>
      </c>
    </row>
    <row r="21" spans="1:3">
      <c r="A21" s="4" t="s">
        <v>652</v>
      </c>
      <c r="B21" s="7" t="n">
        <v>4654</v>
      </c>
      <c r="C21" s="7" t="n">
        <v>461</v>
      </c>
    </row>
    <row r="22" spans="1:3">
      <c r="A22" s="4" t="s">
        <v>782</v>
      </c>
    </row>
    <row r="23" spans="1:3">
      <c r="A23" s="4" t="s">
        <v>779</v>
      </c>
      <c r="B23" s="5" t="n">
        <v>1</v>
      </c>
      <c r="C23" s="5" t="n">
        <v>0</v>
      </c>
    </row>
    <row r="24" spans="1:3">
      <c r="A24" s="4" t="s">
        <v>652</v>
      </c>
      <c r="B24" s="7" t="n">
        <v>4244</v>
      </c>
      <c r="C24" s="7" t="n">
        <v>0</v>
      </c>
    </row>
    <row r="25" spans="1:3">
      <c r="A25" s="4" t="s">
        <v>713</v>
      </c>
    </row>
    <row r="26" spans="1:3">
      <c r="A26" s="4" t="s">
        <v>779</v>
      </c>
      <c r="B26" s="5" t="n">
        <v>3</v>
      </c>
      <c r="C26" s="5" t="n">
        <v>3</v>
      </c>
    </row>
    <row r="27" spans="1:3">
      <c r="A27" s="4" t="s">
        <v>652</v>
      </c>
      <c r="B27" s="7" t="n">
        <v>410</v>
      </c>
      <c r="C27" s="7" t="n">
        <v>461</v>
      </c>
    </row>
    <row r="28" spans="1:3">
      <c r="A28" s="4" t="s">
        <v>678</v>
      </c>
    </row>
    <row r="29" spans="1:3">
      <c r="A29" s="4" t="s">
        <v>779</v>
      </c>
      <c r="B29" s="5" t="n">
        <v>1</v>
      </c>
      <c r="C29" s="5" t="n">
        <v>1</v>
      </c>
    </row>
    <row r="30" spans="1:3">
      <c r="A30" s="4" t="s">
        <v>652</v>
      </c>
      <c r="B30" s="7" t="n">
        <v>250</v>
      </c>
      <c r="C30" s="7" t="n">
        <v>250</v>
      </c>
    </row>
    <row r="31" spans="1:3">
      <c r="A31" s="4" t="s">
        <v>783</v>
      </c>
    </row>
    <row r="32" spans="1:3">
      <c r="A32" s="4" t="s">
        <v>779</v>
      </c>
      <c r="B32" s="5" t="n">
        <v>0</v>
      </c>
      <c r="C32" s="5" t="n">
        <v>0</v>
      </c>
    </row>
    <row r="33" spans="1:3">
      <c r="A33" s="4" t="s">
        <v>652</v>
      </c>
      <c r="B33" s="7" t="n">
        <v>0</v>
      </c>
      <c r="C33" s="7" t="n">
        <v>0</v>
      </c>
    </row>
    <row r="34" spans="1:3">
      <c r="A34" s="4" t="s">
        <v>718</v>
      </c>
    </row>
    <row r="35" spans="1:3">
      <c r="A35" s="4" t="s">
        <v>779</v>
      </c>
      <c r="B35" s="5" t="n">
        <v>1</v>
      </c>
      <c r="C35" s="5" t="n">
        <v>1</v>
      </c>
    </row>
    <row r="36" spans="1:3">
      <c r="A36" s="4" t="s">
        <v>652</v>
      </c>
      <c r="B36" s="7" t="n">
        <v>250</v>
      </c>
      <c r="C36" s="7" t="n">
        <v>250</v>
      </c>
    </row>
    <row r="37" spans="1:3">
      <c r="A37" s="4" t="s">
        <v>679</v>
      </c>
    </row>
    <row r="38" spans="1:3">
      <c r="A38" s="4" t="s">
        <v>779</v>
      </c>
      <c r="B38" s="5" t="n">
        <v>3</v>
      </c>
      <c r="C38" s="5" t="n">
        <v>3</v>
      </c>
    </row>
    <row r="39" spans="1:3">
      <c r="A39" s="4" t="s">
        <v>652</v>
      </c>
      <c r="B39" s="7" t="n">
        <v>291</v>
      </c>
      <c r="C39" s="7" t="n">
        <v>321</v>
      </c>
    </row>
    <row r="40" spans="1:3">
      <c r="A40" s="4" t="s">
        <v>784</v>
      </c>
    </row>
    <row r="41" spans="1:3">
      <c r="A41" s="4" t="s">
        <v>779</v>
      </c>
      <c r="B41" s="5" t="n">
        <v>1</v>
      </c>
      <c r="C41" s="5" t="n">
        <v>1</v>
      </c>
    </row>
    <row r="42" spans="1:3">
      <c r="A42" s="4" t="s">
        <v>652</v>
      </c>
      <c r="B42" s="7" t="n">
        <v>76</v>
      </c>
      <c r="C42" s="7" t="n">
        <v>79</v>
      </c>
    </row>
    <row r="43" spans="1:3">
      <c r="A43" s="4" t="s">
        <v>723</v>
      </c>
    </row>
    <row r="44" spans="1:3">
      <c r="A44" s="4" t="s">
        <v>779</v>
      </c>
      <c r="B44" s="5" t="n">
        <v>2</v>
      </c>
      <c r="C44" s="5" t="n">
        <v>2</v>
      </c>
    </row>
    <row r="45" spans="1:3">
      <c r="A45" s="4" t="s">
        <v>652</v>
      </c>
      <c r="B45" s="7" t="n">
        <v>215</v>
      </c>
      <c r="C45" s="7" t="n">
        <v>242</v>
      </c>
    </row>
    <row r="46" spans="1:3">
      <c r="A46" s="4" t="s">
        <v>680</v>
      </c>
    </row>
    <row r="47" spans="1:3">
      <c r="A47" s="4" t="s">
        <v>779</v>
      </c>
      <c r="B47" s="5" t="n">
        <v>1</v>
      </c>
      <c r="C47" s="5" t="n">
        <v>1</v>
      </c>
    </row>
    <row r="48" spans="1:3">
      <c r="A48" s="4" t="s">
        <v>652</v>
      </c>
      <c r="B48" s="7" t="n">
        <v>287</v>
      </c>
      <c r="C48" s="7" t="n">
        <v>21</v>
      </c>
    </row>
    <row r="49" spans="1:3">
      <c r="A49" s="4" t="s">
        <v>785</v>
      </c>
    </row>
    <row r="50" spans="1:3">
      <c r="A50" s="4" t="s">
        <v>779</v>
      </c>
      <c r="B50" s="5" t="n">
        <v>1</v>
      </c>
      <c r="C50" s="5" t="n">
        <v>0</v>
      </c>
    </row>
    <row r="51" spans="1:3">
      <c r="A51" s="4" t="s">
        <v>652</v>
      </c>
      <c r="B51" s="7" t="n">
        <v>287</v>
      </c>
      <c r="C51" s="7" t="n">
        <v>0</v>
      </c>
    </row>
    <row r="52" spans="1:3">
      <c r="A52" s="4" t="s">
        <v>728</v>
      </c>
    </row>
    <row r="53" spans="1:3">
      <c r="A53" s="4" t="s">
        <v>779</v>
      </c>
      <c r="B53" s="5" t="n">
        <v>0</v>
      </c>
      <c r="C53" s="5" t="n">
        <v>1</v>
      </c>
    </row>
    <row r="54" spans="1:3">
      <c r="A54" s="4" t="s">
        <v>652</v>
      </c>
      <c r="B54" s="7" t="n">
        <v>0</v>
      </c>
      <c r="C54" s="7" t="n">
        <v>21</v>
      </c>
    </row>
    <row r="55" spans="1:3">
      <c r="A55" s="4" t="s">
        <v>681</v>
      </c>
    </row>
    <row r="56" spans="1:3">
      <c r="A56" s="4" t="s">
        <v>779</v>
      </c>
      <c r="B56" s="5" t="n">
        <v>1</v>
      </c>
      <c r="C56" s="5" t="n">
        <v>1</v>
      </c>
    </row>
    <row r="57" spans="1:3">
      <c r="A57" s="4" t="s">
        <v>652</v>
      </c>
      <c r="B57" s="7" t="n">
        <v>5</v>
      </c>
      <c r="C57" s="7" t="n">
        <v>5</v>
      </c>
    </row>
    <row r="58" spans="1:3">
      <c r="A58" s="4" t="s">
        <v>786</v>
      </c>
    </row>
    <row r="59" spans="1:3">
      <c r="A59" s="4" t="s">
        <v>779</v>
      </c>
      <c r="B59" s="5" t="n">
        <v>0</v>
      </c>
      <c r="C59" s="5" t="n">
        <v>0</v>
      </c>
    </row>
    <row r="60" spans="1:3">
      <c r="A60" s="4" t="s">
        <v>652</v>
      </c>
      <c r="B60" s="7" t="n">
        <v>0</v>
      </c>
      <c r="C60" s="7" t="n">
        <v>0</v>
      </c>
    </row>
    <row r="61" spans="1:3">
      <c r="A61" s="4" t="s">
        <v>733</v>
      </c>
    </row>
    <row r="62" spans="1:3">
      <c r="A62" s="4" t="s">
        <v>779</v>
      </c>
      <c r="B62" s="5" t="n">
        <v>1</v>
      </c>
      <c r="C62" s="5" t="n">
        <v>1</v>
      </c>
    </row>
    <row r="63" spans="1:3">
      <c r="A63" s="4" t="s">
        <v>652</v>
      </c>
      <c r="B63" s="7" t="n">
        <v>5</v>
      </c>
      <c r="C63" s="7"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787</v>
      </c>
      <c r="C1" s="2" t="s">
        <v>1</v>
      </c>
    </row>
    <row r="2" spans="1:5">
      <c r="C2" s="2" t="s">
        <v>470</v>
      </c>
      <c r="D2" s="2" t="s">
        <v>32</v>
      </c>
      <c r="E2" s="2" t="s">
        <v>472</v>
      </c>
    </row>
    <row r="3" spans="1:5">
      <c r="A3" s="4" t="s">
        <v>779</v>
      </c>
      <c r="C3" s="5" t="n">
        <v>4</v>
      </c>
      <c r="D3" s="5" t="n">
        <v>0</v>
      </c>
      <c r="E3" s="5" t="n">
        <v>3</v>
      </c>
    </row>
    <row r="4" spans="1:5">
      <c r="A4" s="4" t="s">
        <v>788</v>
      </c>
      <c r="C4" s="7" t="n">
        <v>4572</v>
      </c>
      <c r="E4" s="7" t="n">
        <v>199</v>
      </c>
    </row>
    <row r="5" spans="1:5">
      <c r="A5" s="4" t="s">
        <v>690</v>
      </c>
      <c r="C5" s="5" t="n">
        <v>4534</v>
      </c>
      <c r="E5" s="5" t="n">
        <v>189</v>
      </c>
    </row>
    <row r="6" spans="1:5">
      <c r="A6" s="4" t="s">
        <v>789</v>
      </c>
    </row>
    <row r="7" spans="1:5">
      <c r="A7" s="4" t="s">
        <v>690</v>
      </c>
      <c r="B7" s="4" t="s">
        <v>790</v>
      </c>
      <c r="C7" s="7" t="n">
        <v>4572</v>
      </c>
      <c r="E7" s="5" t="n">
        <v>114</v>
      </c>
    </row>
    <row r="8" spans="1:5">
      <c r="A8" s="4" t="s">
        <v>791</v>
      </c>
    </row>
    <row r="9" spans="1:5">
      <c r="A9" s="4" t="s">
        <v>690</v>
      </c>
      <c r="B9" s="4" t="s">
        <v>792</v>
      </c>
      <c r="E9" s="7" t="n">
        <v>85</v>
      </c>
    </row>
    <row r="10" spans="1:5">
      <c r="A10" s="4" t="s">
        <v>675</v>
      </c>
    </row>
    <row r="11" spans="1:5">
      <c r="A11" s="4" t="s">
        <v>779</v>
      </c>
      <c r="C11" s="5" t="n">
        <v>1</v>
      </c>
      <c r="E11" s="5" t="n">
        <v>1</v>
      </c>
    </row>
    <row r="12" spans="1:5">
      <c r="A12" s="4" t="s">
        <v>788</v>
      </c>
      <c r="C12" s="7" t="n">
        <v>5</v>
      </c>
      <c r="E12" s="7" t="n">
        <v>103</v>
      </c>
    </row>
    <row r="13" spans="1:5">
      <c r="A13" s="4" t="s">
        <v>690</v>
      </c>
      <c r="C13" s="5" t="n">
        <v>2</v>
      </c>
      <c r="E13" s="5" t="n">
        <v>95</v>
      </c>
    </row>
    <row r="14" spans="1:5">
      <c r="A14" s="4" t="s">
        <v>793</v>
      </c>
    </row>
    <row r="15" spans="1:5">
      <c r="A15" s="4" t="s">
        <v>690</v>
      </c>
      <c r="B15" s="4" t="s">
        <v>790</v>
      </c>
      <c r="C15" s="7" t="n">
        <v>5</v>
      </c>
      <c r="E15" s="5" t="n">
        <v>103</v>
      </c>
    </row>
    <row r="16" spans="1:5">
      <c r="A16" s="4" t="s">
        <v>794</v>
      </c>
    </row>
    <row r="17" spans="1:5">
      <c r="A17" s="4" t="s">
        <v>690</v>
      </c>
      <c r="B17" s="4" t="s">
        <v>792</v>
      </c>
      <c r="E17" s="7" t="n">
        <v>0</v>
      </c>
    </row>
    <row r="18" spans="1:5">
      <c r="A18" s="4" t="s">
        <v>677</v>
      </c>
    </row>
    <row r="19" spans="1:5">
      <c r="A19" s="4" t="s">
        <v>779</v>
      </c>
      <c r="C19" s="5" t="n">
        <v>1</v>
      </c>
    </row>
    <row r="20" spans="1:5">
      <c r="A20" s="4" t="s">
        <v>788</v>
      </c>
      <c r="C20" s="7" t="n">
        <v>4244</v>
      </c>
    </row>
    <row r="21" spans="1:5">
      <c r="A21" s="4" t="s">
        <v>690</v>
      </c>
      <c r="C21" s="5" t="n">
        <v>4244</v>
      </c>
    </row>
    <row r="22" spans="1:5">
      <c r="A22" s="4" t="s">
        <v>795</v>
      </c>
    </row>
    <row r="23" spans="1:5">
      <c r="A23" s="4" t="s">
        <v>690</v>
      </c>
      <c r="B23" s="4" t="s">
        <v>790</v>
      </c>
      <c r="C23" s="7" t="n">
        <v>4244</v>
      </c>
    </row>
    <row r="24" spans="1:5">
      <c r="A24" s="4" t="s">
        <v>679</v>
      </c>
    </row>
    <row r="25" spans="1:5">
      <c r="A25" s="4" t="s">
        <v>779</v>
      </c>
      <c r="E25" s="5" t="n">
        <v>1</v>
      </c>
    </row>
    <row r="26" spans="1:5">
      <c r="A26" s="4" t="s">
        <v>788</v>
      </c>
      <c r="E26" s="7" t="n">
        <v>85</v>
      </c>
    </row>
    <row r="27" spans="1:5">
      <c r="A27" s="4" t="s">
        <v>690</v>
      </c>
      <c r="E27" s="5" t="n">
        <v>84</v>
      </c>
    </row>
    <row r="28" spans="1:5">
      <c r="A28" s="4" t="s">
        <v>796</v>
      </c>
    </row>
    <row r="29" spans="1:5">
      <c r="A29" s="4" t="s">
        <v>690</v>
      </c>
      <c r="B29" s="4" t="s">
        <v>790</v>
      </c>
      <c r="E29" s="5" t="n">
        <v>0</v>
      </c>
    </row>
    <row r="30" spans="1:5">
      <c r="A30" s="4" t="s">
        <v>797</v>
      </c>
    </row>
    <row r="31" spans="1:5">
      <c r="A31" s="4" t="s">
        <v>690</v>
      </c>
      <c r="B31" s="4" t="s">
        <v>792</v>
      </c>
      <c r="E31" s="7" t="n">
        <v>85</v>
      </c>
    </row>
    <row r="32" spans="1:5">
      <c r="A32" s="4" t="s">
        <v>680</v>
      </c>
    </row>
    <row r="33" spans="1:5">
      <c r="A33" s="4" t="s">
        <v>779</v>
      </c>
      <c r="C33" s="5" t="n">
        <v>2</v>
      </c>
    </row>
    <row r="34" spans="1:5">
      <c r="A34" s="4" t="s">
        <v>788</v>
      </c>
      <c r="C34" s="7" t="n">
        <v>323</v>
      </c>
    </row>
    <row r="35" spans="1:5">
      <c r="A35" s="4" t="s">
        <v>690</v>
      </c>
      <c r="C35" s="5" t="n">
        <v>288</v>
      </c>
    </row>
    <row r="36" spans="1:5">
      <c r="A36" s="4" t="s">
        <v>798</v>
      </c>
    </row>
    <row r="37" spans="1:5">
      <c r="A37" s="4" t="s">
        <v>690</v>
      </c>
      <c r="B37" s="4" t="s">
        <v>790</v>
      </c>
      <c r="C37" s="7" t="n">
        <v>323</v>
      </c>
    </row>
    <row r="38" spans="1:5">
      <c r="A38" s="4" t="s">
        <v>681</v>
      </c>
    </row>
    <row r="39" spans="1:5">
      <c r="A39" s="4" t="s">
        <v>779</v>
      </c>
      <c r="E39" s="5" t="n">
        <v>1</v>
      </c>
    </row>
    <row r="40" spans="1:5">
      <c r="A40" s="4" t="s">
        <v>788</v>
      </c>
      <c r="E40" s="7" t="n">
        <v>11</v>
      </c>
    </row>
    <row r="41" spans="1:5">
      <c r="A41" s="4" t="s">
        <v>690</v>
      </c>
      <c r="E41" s="5" t="n">
        <v>10</v>
      </c>
    </row>
    <row r="42" spans="1:5">
      <c r="A42" s="4" t="s">
        <v>799</v>
      </c>
    </row>
    <row r="43" spans="1:5">
      <c r="A43" s="4" t="s">
        <v>690</v>
      </c>
      <c r="B43" s="4" t="s">
        <v>790</v>
      </c>
      <c r="E43" s="5" t="n">
        <v>11</v>
      </c>
    </row>
    <row r="44" spans="1:5">
      <c r="A44" s="4" t="s">
        <v>800</v>
      </c>
    </row>
    <row r="45" spans="1:5">
      <c r="A45" s="4" t="s">
        <v>690</v>
      </c>
      <c r="B45" s="4" t="s">
        <v>792</v>
      </c>
      <c r="E45" s="7" t="n">
        <v>0</v>
      </c>
    </row>
    <row r="46" spans="1:5"/>
    <row r="47" spans="1:5">
      <c r="A47" s="4" t="s">
        <v>790</v>
      </c>
      <c r="B47" s="4" t="s">
        <v>801</v>
      </c>
    </row>
    <row r="48" spans="1:5">
      <c r="A48" s="4" t="s">
        <v>792</v>
      </c>
      <c r="B48" s="4" t="s">
        <v>802</v>
      </c>
    </row>
  </sheetData>
  <mergeCells count="5">
    <mergeCell ref="A1:B2"/>
    <mergeCell ref="C1:E1"/>
    <mergeCell ref="A46:D46"/>
    <mergeCell ref="B47:D47"/>
    <mergeCell ref="B48:D4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804</v>
      </c>
      <c r="J1" s="2" t="s">
        <v>1</v>
      </c>
    </row>
    <row r="2" spans="1:12">
      <c r="B2" s="2" t="s">
        <v>2</v>
      </c>
      <c r="C2" s="2" t="s">
        <v>805</v>
      </c>
      <c r="D2" s="2" t="s">
        <v>4</v>
      </c>
      <c r="E2" s="2" t="s">
        <v>806</v>
      </c>
      <c r="F2" s="2" t="s">
        <v>32</v>
      </c>
      <c r="G2" s="2" t="s">
        <v>807</v>
      </c>
      <c r="H2" s="2" t="s">
        <v>808</v>
      </c>
      <c r="I2" s="2" t="s">
        <v>809</v>
      </c>
      <c r="J2" s="2" t="s">
        <v>2</v>
      </c>
      <c r="K2" s="2" t="s">
        <v>32</v>
      </c>
      <c r="L2" s="2" t="s">
        <v>80</v>
      </c>
    </row>
    <row r="3" spans="1:12">
      <c r="A3" s="4" t="s">
        <v>810</v>
      </c>
      <c r="E3" s="7" t="n">
        <v>14550</v>
      </c>
      <c r="I3" s="7" t="n">
        <v>13660</v>
      </c>
      <c r="J3" s="7" t="n">
        <v>14550</v>
      </c>
      <c r="K3" s="7" t="n">
        <v>13660</v>
      </c>
      <c r="L3" s="7" t="n">
        <v>12711</v>
      </c>
    </row>
    <row r="4" spans="1:12">
      <c r="A4" s="4" t="s">
        <v>811</v>
      </c>
      <c r="B4" s="7" t="n">
        <v>851</v>
      </c>
      <c r="C4" s="7" t="n">
        <v>643</v>
      </c>
      <c r="D4" s="7" t="n">
        <v>533</v>
      </c>
      <c r="E4" s="5" t="n">
        <v>489</v>
      </c>
      <c r="F4" s="7" t="n">
        <v>866</v>
      </c>
      <c r="G4" s="7" t="n">
        <v>331</v>
      </c>
      <c r="H4" s="7" t="n">
        <v>300</v>
      </c>
      <c r="I4" s="5" t="n">
        <v>300</v>
      </c>
      <c r="J4" s="5" t="n">
        <v>2516</v>
      </c>
      <c r="K4" s="5" t="n">
        <v>1797</v>
      </c>
      <c r="L4" s="5" t="n">
        <v>1588</v>
      </c>
    </row>
    <row r="5" spans="1:12">
      <c r="A5" s="4" t="s">
        <v>812</v>
      </c>
      <c r="J5" s="5" t="n">
        <v>-1787</v>
      </c>
      <c r="K5" s="5" t="n">
        <v>-1393</v>
      </c>
      <c r="L5" s="5" t="n">
        <v>-889</v>
      </c>
    </row>
    <row r="6" spans="1:12">
      <c r="A6" s="4" t="s">
        <v>813</v>
      </c>
      <c r="J6" s="5" t="n">
        <v>305</v>
      </c>
      <c r="K6" s="5" t="n">
        <v>486</v>
      </c>
      <c r="L6" s="5" t="n">
        <v>250</v>
      </c>
    </row>
    <row r="7" spans="1:12">
      <c r="A7" s="4" t="s">
        <v>814</v>
      </c>
      <c r="B7" s="5" t="n">
        <v>15584</v>
      </c>
      <c r="F7" s="5" t="n">
        <v>14550</v>
      </c>
      <c r="J7" s="5" t="n">
        <v>15584</v>
      </c>
      <c r="K7" s="5" t="n">
        <v>14550</v>
      </c>
      <c r="L7" s="5" t="n">
        <v>13660</v>
      </c>
    </row>
    <row r="8" spans="1:12">
      <c r="A8" s="4" t="s">
        <v>815</v>
      </c>
    </row>
    <row r="9" spans="1:12">
      <c r="A9" s="4" t="s">
        <v>810</v>
      </c>
      <c r="E9" s="5" t="n">
        <v>1515</v>
      </c>
      <c r="I9" s="5" t="n">
        <v>357</v>
      </c>
      <c r="J9" s="5" t="n">
        <v>1515</v>
      </c>
      <c r="K9" s="5" t="n">
        <v>357</v>
      </c>
      <c r="L9" s="5" t="n">
        <v>0</v>
      </c>
    </row>
    <row r="10" spans="1:12">
      <c r="A10" s="4" t="s">
        <v>811</v>
      </c>
      <c r="J10" s="5" t="n">
        <v>-221</v>
      </c>
      <c r="K10" s="5" t="n">
        <v>1477</v>
      </c>
      <c r="L10" s="5" t="n">
        <v>357</v>
      </c>
    </row>
    <row r="11" spans="1:12">
      <c r="A11" s="4" t="s">
        <v>812</v>
      </c>
      <c r="J11" s="5" t="n">
        <v>-801</v>
      </c>
      <c r="K11" s="5" t="n">
        <v>-319</v>
      </c>
      <c r="L11" s="5" t="n">
        <v>0</v>
      </c>
    </row>
    <row r="12" spans="1:12">
      <c r="A12" s="4" t="s">
        <v>813</v>
      </c>
      <c r="J12" s="5" t="n">
        <v>100</v>
      </c>
      <c r="K12" s="5" t="n">
        <v>0</v>
      </c>
      <c r="L12" s="5" t="n">
        <v>0</v>
      </c>
    </row>
    <row r="13" spans="1:12">
      <c r="A13" s="4" t="s">
        <v>814</v>
      </c>
      <c r="B13" s="5" t="n">
        <v>593</v>
      </c>
      <c r="F13" s="5" t="n">
        <v>1515</v>
      </c>
      <c r="J13" s="5" t="n">
        <v>593</v>
      </c>
      <c r="K13" s="5" t="n">
        <v>1515</v>
      </c>
      <c r="L13" s="5" t="n">
        <v>357</v>
      </c>
    </row>
    <row r="14" spans="1:12">
      <c r="A14" s="4" t="s">
        <v>675</v>
      </c>
    </row>
    <row r="15" spans="1:12">
      <c r="A15" s="4" t="s">
        <v>810</v>
      </c>
      <c r="E15" s="5" t="n">
        <v>3870</v>
      </c>
      <c r="I15" s="5" t="n">
        <v>4488</v>
      </c>
      <c r="J15" s="5" t="n">
        <v>3870</v>
      </c>
      <c r="K15" s="5" t="n">
        <v>4488</v>
      </c>
      <c r="L15" s="5" t="n">
        <v>4549</v>
      </c>
    </row>
    <row r="16" spans="1:12">
      <c r="A16" s="4" t="s">
        <v>811</v>
      </c>
      <c r="J16" s="5" t="n">
        <v>443</v>
      </c>
      <c r="K16" s="5" t="n">
        <v>-77</v>
      </c>
      <c r="L16" s="5" t="n">
        <v>-35</v>
      </c>
    </row>
    <row r="17" spans="1:12">
      <c r="A17" s="4" t="s">
        <v>812</v>
      </c>
      <c r="J17" s="5" t="n">
        <v>-455</v>
      </c>
      <c r="K17" s="5" t="n">
        <v>-661</v>
      </c>
      <c r="L17" s="5" t="n">
        <v>-116</v>
      </c>
    </row>
    <row r="18" spans="1:12">
      <c r="A18" s="4" t="s">
        <v>813</v>
      </c>
      <c r="J18" s="5" t="n">
        <v>38</v>
      </c>
      <c r="K18" s="5" t="n">
        <v>120</v>
      </c>
      <c r="L18" s="5" t="n">
        <v>90</v>
      </c>
    </row>
    <row r="19" spans="1:12">
      <c r="A19" s="4" t="s">
        <v>814</v>
      </c>
      <c r="B19" s="5" t="n">
        <v>3896</v>
      </c>
      <c r="F19" s="5" t="n">
        <v>3870</v>
      </c>
      <c r="J19" s="5" t="n">
        <v>3896</v>
      </c>
      <c r="K19" s="5" t="n">
        <v>3870</v>
      </c>
      <c r="L19" s="5" t="n">
        <v>4488</v>
      </c>
    </row>
    <row r="20" spans="1:12">
      <c r="A20" s="4" t="s">
        <v>816</v>
      </c>
    </row>
    <row r="21" spans="1:12">
      <c r="A21" s="4" t="s">
        <v>810</v>
      </c>
      <c r="E21" s="5" t="n">
        <v>381</v>
      </c>
      <c r="J21" s="5" t="n">
        <v>381</v>
      </c>
    </row>
    <row r="22" spans="1:12">
      <c r="A22" s="4" t="s">
        <v>814</v>
      </c>
      <c r="B22" s="5" t="n">
        <v>277</v>
      </c>
      <c r="F22" s="5" t="n">
        <v>381</v>
      </c>
      <c r="J22" s="5" t="n">
        <v>277</v>
      </c>
      <c r="K22" s="5" t="n">
        <v>381</v>
      </c>
    </row>
    <row r="23" spans="1:12">
      <c r="A23" s="4" t="s">
        <v>676</v>
      </c>
    </row>
    <row r="24" spans="1:12">
      <c r="A24" s="4" t="s">
        <v>810</v>
      </c>
      <c r="E24" s="5" t="n">
        <v>665</v>
      </c>
      <c r="I24" s="5" t="n">
        <v>791</v>
      </c>
      <c r="J24" s="5" t="n">
        <v>665</v>
      </c>
      <c r="K24" s="5" t="n">
        <v>791</v>
      </c>
      <c r="L24" s="5" t="n">
        <v>1001</v>
      </c>
    </row>
    <row r="25" spans="1:12">
      <c r="A25" s="4" t="s">
        <v>811</v>
      </c>
      <c r="J25" s="5" t="n">
        <v>298</v>
      </c>
      <c r="K25" s="5" t="n">
        <v>-126</v>
      </c>
      <c r="L25" s="5" t="n">
        <v>-210</v>
      </c>
    </row>
    <row r="26" spans="1:12">
      <c r="A26" s="4" t="s">
        <v>812</v>
      </c>
      <c r="J26" s="5" t="n">
        <v>-1</v>
      </c>
      <c r="K26" s="5" t="n">
        <v>0</v>
      </c>
      <c r="L26" s="5" t="n">
        <v>0</v>
      </c>
    </row>
    <row r="27" spans="1:12">
      <c r="A27" s="4" t="s">
        <v>813</v>
      </c>
      <c r="J27" s="5" t="n">
        <v>0</v>
      </c>
      <c r="K27" s="5" t="n">
        <v>0</v>
      </c>
      <c r="L27" s="5" t="n">
        <v>0</v>
      </c>
    </row>
    <row r="28" spans="1:12">
      <c r="A28" s="4" t="s">
        <v>814</v>
      </c>
      <c r="B28" s="5" t="n">
        <v>962</v>
      </c>
      <c r="F28" s="5" t="n">
        <v>665</v>
      </c>
      <c r="J28" s="5" t="n">
        <v>962</v>
      </c>
      <c r="K28" s="5" t="n">
        <v>665</v>
      </c>
      <c r="L28" s="5" t="n">
        <v>791</v>
      </c>
    </row>
    <row r="29" spans="1:12">
      <c r="A29" s="4" t="s">
        <v>817</v>
      </c>
    </row>
    <row r="30" spans="1:12">
      <c r="A30" s="4" t="s">
        <v>810</v>
      </c>
      <c r="E30" s="5" t="n">
        <v>0</v>
      </c>
      <c r="J30" s="5" t="n">
        <v>0</v>
      </c>
    </row>
    <row r="31" spans="1:12">
      <c r="A31" s="4" t="s">
        <v>814</v>
      </c>
      <c r="B31" s="5" t="n">
        <v>0</v>
      </c>
      <c r="F31" s="5" t="n">
        <v>0</v>
      </c>
      <c r="J31" s="5" t="n">
        <v>0</v>
      </c>
      <c r="K31" s="5" t="n">
        <v>0</v>
      </c>
    </row>
    <row r="32" spans="1:12">
      <c r="A32" s="4" t="s">
        <v>677</v>
      </c>
    </row>
    <row r="33" spans="1:12">
      <c r="A33" s="4" t="s">
        <v>810</v>
      </c>
      <c r="E33" s="5" t="n">
        <v>3599</v>
      </c>
      <c r="I33" s="5" t="n">
        <v>4243</v>
      </c>
      <c r="J33" s="5" t="n">
        <v>3599</v>
      </c>
      <c r="K33" s="5" t="n">
        <v>4243</v>
      </c>
      <c r="L33" s="5" t="n">
        <v>4271</v>
      </c>
    </row>
    <row r="34" spans="1:12">
      <c r="A34" s="4" t="s">
        <v>811</v>
      </c>
      <c r="J34" s="5" t="n">
        <v>-400</v>
      </c>
      <c r="K34" s="5" t="n">
        <v>-688</v>
      </c>
      <c r="L34" s="5" t="n">
        <v>72</v>
      </c>
    </row>
    <row r="35" spans="1:12">
      <c r="A35" s="4" t="s">
        <v>812</v>
      </c>
      <c r="J35" s="5" t="n">
        <v>0</v>
      </c>
      <c r="K35" s="5" t="n">
        <v>-17</v>
      </c>
      <c r="L35" s="5" t="n">
        <v>-114</v>
      </c>
    </row>
    <row r="36" spans="1:12">
      <c r="A36" s="4" t="s">
        <v>813</v>
      </c>
      <c r="J36" s="5" t="n">
        <v>11</v>
      </c>
      <c r="K36" s="5" t="n">
        <v>61</v>
      </c>
      <c r="L36" s="5" t="n">
        <v>14</v>
      </c>
    </row>
    <row r="37" spans="1:12">
      <c r="A37" s="4" t="s">
        <v>814</v>
      </c>
      <c r="B37" s="5" t="n">
        <v>3210</v>
      </c>
      <c r="F37" s="5" t="n">
        <v>3599</v>
      </c>
      <c r="J37" s="5" t="n">
        <v>3210</v>
      </c>
      <c r="K37" s="5" t="n">
        <v>3599</v>
      </c>
      <c r="L37" s="5" t="n">
        <v>4243</v>
      </c>
    </row>
    <row r="38" spans="1:12">
      <c r="A38" s="4" t="s">
        <v>818</v>
      </c>
    </row>
    <row r="39" spans="1:12">
      <c r="A39" s="4" t="s">
        <v>810</v>
      </c>
      <c r="E39" s="5" t="n">
        <v>552</v>
      </c>
      <c r="J39" s="5" t="n">
        <v>552</v>
      </c>
    </row>
    <row r="40" spans="1:12">
      <c r="A40" s="4" t="s">
        <v>814</v>
      </c>
      <c r="B40" s="5" t="n">
        <v>89</v>
      </c>
      <c r="F40" s="5" t="n">
        <v>552</v>
      </c>
      <c r="J40" s="5" t="n">
        <v>89</v>
      </c>
      <c r="K40" s="5" t="n">
        <v>552</v>
      </c>
    </row>
    <row r="41" spans="1:12">
      <c r="A41" s="4" t="s">
        <v>678</v>
      </c>
    </row>
    <row r="42" spans="1:12">
      <c r="A42" s="4" t="s">
        <v>810</v>
      </c>
      <c r="E42" s="5" t="n">
        <v>714</v>
      </c>
      <c r="I42" s="5" t="n">
        <v>342</v>
      </c>
      <c r="J42" s="5" t="n">
        <v>714</v>
      </c>
      <c r="K42" s="5" t="n">
        <v>342</v>
      </c>
      <c r="L42" s="5" t="n">
        <v>158</v>
      </c>
    </row>
    <row r="43" spans="1:12">
      <c r="A43" s="4" t="s">
        <v>811</v>
      </c>
      <c r="J43" s="5" t="n">
        <v>149</v>
      </c>
      <c r="K43" s="5" t="n">
        <v>372</v>
      </c>
      <c r="L43" s="5" t="n">
        <v>184</v>
      </c>
    </row>
    <row r="44" spans="1:12">
      <c r="A44" s="4" t="s">
        <v>812</v>
      </c>
      <c r="J44" s="5" t="n">
        <v>0</v>
      </c>
      <c r="K44" s="5" t="n">
        <v>0</v>
      </c>
      <c r="L44" s="5" t="n">
        <v>0</v>
      </c>
    </row>
    <row r="45" spans="1:12">
      <c r="A45" s="4" t="s">
        <v>813</v>
      </c>
      <c r="J45" s="5" t="n">
        <v>0</v>
      </c>
      <c r="K45" s="5" t="n">
        <v>0</v>
      </c>
      <c r="L45" s="5" t="n">
        <v>0</v>
      </c>
    </row>
    <row r="46" spans="1:12">
      <c r="A46" s="4" t="s">
        <v>814</v>
      </c>
      <c r="B46" s="5" t="n">
        <v>863</v>
      </c>
      <c r="F46" s="5" t="n">
        <v>714</v>
      </c>
      <c r="J46" s="5" t="n">
        <v>863</v>
      </c>
      <c r="K46" s="5" t="n">
        <v>714</v>
      </c>
      <c r="L46" s="5" t="n">
        <v>342</v>
      </c>
    </row>
    <row r="47" spans="1:12">
      <c r="A47" s="4" t="s">
        <v>819</v>
      </c>
    </row>
    <row r="48" spans="1:12">
      <c r="A48" s="4" t="s">
        <v>810</v>
      </c>
      <c r="E48" s="5" t="n">
        <v>0</v>
      </c>
      <c r="J48" s="5" t="n">
        <v>0</v>
      </c>
    </row>
    <row r="49" spans="1:12">
      <c r="A49" s="4" t="s">
        <v>814</v>
      </c>
      <c r="B49" s="5" t="n">
        <v>0</v>
      </c>
      <c r="F49" s="5" t="n">
        <v>0</v>
      </c>
      <c r="J49" s="5" t="n">
        <v>0</v>
      </c>
      <c r="K49" s="5" t="n">
        <v>0</v>
      </c>
    </row>
    <row r="50" spans="1:12">
      <c r="A50" s="4" t="s">
        <v>679</v>
      </c>
    </row>
    <row r="51" spans="1:12">
      <c r="A51" s="4" t="s">
        <v>810</v>
      </c>
      <c r="E51" s="5" t="n">
        <v>1456</v>
      </c>
      <c r="I51" s="5" t="n">
        <v>1023</v>
      </c>
      <c r="J51" s="5" t="n">
        <v>1456</v>
      </c>
      <c r="K51" s="5" t="n">
        <v>1023</v>
      </c>
      <c r="L51" s="5" t="n">
        <v>1383</v>
      </c>
    </row>
    <row r="52" spans="1:12">
      <c r="A52" s="4" t="s">
        <v>811</v>
      </c>
      <c r="J52" s="5" t="n">
        <v>273</v>
      </c>
      <c r="K52" s="5" t="n">
        <v>279</v>
      </c>
      <c r="L52" s="5" t="n">
        <v>8</v>
      </c>
    </row>
    <row r="53" spans="1:12">
      <c r="A53" s="4" t="s">
        <v>812</v>
      </c>
      <c r="J53" s="5" t="n">
        <v>0</v>
      </c>
      <c r="K53" s="5" t="n">
        <v>-10</v>
      </c>
      <c r="L53" s="5" t="n">
        <v>-444</v>
      </c>
    </row>
    <row r="54" spans="1:12">
      <c r="A54" s="4" t="s">
        <v>813</v>
      </c>
      <c r="J54" s="5" t="n">
        <v>62</v>
      </c>
      <c r="K54" s="5" t="n">
        <v>164</v>
      </c>
      <c r="L54" s="5" t="n">
        <v>76</v>
      </c>
    </row>
    <row r="55" spans="1:12">
      <c r="A55" s="4" t="s">
        <v>814</v>
      </c>
      <c r="B55" s="5" t="n">
        <v>1791</v>
      </c>
      <c r="F55" s="5" t="n">
        <v>1456</v>
      </c>
      <c r="J55" s="5" t="n">
        <v>1791</v>
      </c>
      <c r="K55" s="5" t="n">
        <v>1456</v>
      </c>
      <c r="L55" s="5" t="n">
        <v>1023</v>
      </c>
    </row>
    <row r="56" spans="1:12">
      <c r="A56" s="4" t="s">
        <v>820</v>
      </c>
    </row>
    <row r="57" spans="1:12">
      <c r="A57" s="4" t="s">
        <v>810</v>
      </c>
      <c r="E57" s="5" t="n">
        <v>21</v>
      </c>
      <c r="J57" s="5" t="n">
        <v>21</v>
      </c>
    </row>
    <row r="58" spans="1:12">
      <c r="A58" s="4" t="s">
        <v>814</v>
      </c>
      <c r="B58" s="5" t="n">
        <v>0</v>
      </c>
      <c r="F58" s="5" t="n">
        <v>21</v>
      </c>
      <c r="J58" s="5" t="n">
        <v>0</v>
      </c>
      <c r="K58" s="5" t="n">
        <v>21</v>
      </c>
    </row>
    <row r="59" spans="1:12">
      <c r="A59" s="4" t="s">
        <v>680</v>
      </c>
    </row>
    <row r="60" spans="1:12">
      <c r="A60" s="4" t="s">
        <v>810</v>
      </c>
      <c r="E60" s="5" t="n">
        <v>2565</v>
      </c>
      <c r="I60" s="5" t="n">
        <v>2315</v>
      </c>
      <c r="J60" s="5" t="n">
        <v>2565</v>
      </c>
      <c r="K60" s="5" t="n">
        <v>2315</v>
      </c>
      <c r="L60" s="5" t="n">
        <v>1268</v>
      </c>
    </row>
    <row r="61" spans="1:12">
      <c r="A61" s="4" t="s">
        <v>811</v>
      </c>
      <c r="J61" s="5" t="n">
        <v>1416</v>
      </c>
      <c r="K61" s="5" t="n">
        <v>259</v>
      </c>
      <c r="L61" s="5" t="n">
        <v>1072</v>
      </c>
    </row>
    <row r="62" spans="1:12">
      <c r="A62" s="4" t="s">
        <v>812</v>
      </c>
      <c r="J62" s="5" t="n">
        <v>-83</v>
      </c>
      <c r="K62" s="5" t="n">
        <v>-32</v>
      </c>
      <c r="L62" s="5" t="n">
        <v>-29</v>
      </c>
    </row>
    <row r="63" spans="1:12">
      <c r="A63" s="4" t="s">
        <v>813</v>
      </c>
      <c r="J63" s="5" t="n">
        <v>11</v>
      </c>
      <c r="K63" s="5" t="n">
        <v>23</v>
      </c>
      <c r="L63" s="5" t="n">
        <v>4</v>
      </c>
    </row>
    <row r="64" spans="1:12">
      <c r="A64" s="4" t="s">
        <v>814</v>
      </c>
      <c r="B64" s="5" t="n">
        <v>3909</v>
      </c>
      <c r="F64" s="5" t="n">
        <v>2565</v>
      </c>
      <c r="J64" s="5" t="n">
        <v>3909</v>
      </c>
      <c r="K64" s="5" t="n">
        <v>2565</v>
      </c>
      <c r="L64" s="5" t="n">
        <v>2315</v>
      </c>
    </row>
    <row r="65" spans="1:12">
      <c r="A65" s="4" t="s">
        <v>821</v>
      </c>
    </row>
    <row r="66" spans="1:12">
      <c r="A66" s="4" t="s">
        <v>810</v>
      </c>
      <c r="E66" s="5" t="n">
        <v>561</v>
      </c>
      <c r="J66" s="5" t="n">
        <v>561</v>
      </c>
    </row>
    <row r="67" spans="1:12">
      <c r="A67" s="4" t="s">
        <v>814</v>
      </c>
      <c r="B67" s="5" t="n">
        <v>227</v>
      </c>
      <c r="F67" s="5" t="n">
        <v>561</v>
      </c>
      <c r="J67" s="5" t="n">
        <v>227</v>
      </c>
      <c r="K67" s="5" t="n">
        <v>561</v>
      </c>
    </row>
    <row r="68" spans="1:12">
      <c r="A68" s="4" t="s">
        <v>681</v>
      </c>
    </row>
    <row r="69" spans="1:12">
      <c r="A69" s="4" t="s">
        <v>810</v>
      </c>
      <c r="E69" s="5" t="n">
        <v>166</v>
      </c>
      <c r="I69" s="7" t="n">
        <v>101</v>
      </c>
      <c r="J69" s="5" t="n">
        <v>166</v>
      </c>
      <c r="K69" s="5" t="n">
        <v>101</v>
      </c>
      <c r="L69" s="5" t="n">
        <v>81</v>
      </c>
    </row>
    <row r="70" spans="1:12">
      <c r="A70" s="4" t="s">
        <v>811</v>
      </c>
      <c r="J70" s="5" t="n">
        <v>558</v>
      </c>
      <c r="K70" s="5" t="n">
        <v>301</v>
      </c>
      <c r="L70" s="5" t="n">
        <v>140</v>
      </c>
    </row>
    <row r="71" spans="1:12">
      <c r="A71" s="4" t="s">
        <v>812</v>
      </c>
      <c r="J71" s="5" t="n">
        <v>-447</v>
      </c>
      <c r="K71" s="5" t="n">
        <v>-354</v>
      </c>
      <c r="L71" s="5" t="n">
        <v>-186</v>
      </c>
    </row>
    <row r="72" spans="1:12">
      <c r="A72" s="4" t="s">
        <v>813</v>
      </c>
      <c r="J72" s="5" t="n">
        <v>83</v>
      </c>
      <c r="K72" s="5" t="n">
        <v>118</v>
      </c>
      <c r="L72" s="5" t="n">
        <v>66</v>
      </c>
    </row>
    <row r="73" spans="1:12">
      <c r="A73" s="4" t="s">
        <v>814</v>
      </c>
      <c r="B73" s="5" t="n">
        <v>360</v>
      </c>
      <c r="F73" s="5" t="n">
        <v>166</v>
      </c>
      <c r="J73" s="5" t="n">
        <v>360</v>
      </c>
      <c r="K73" s="5" t="n">
        <v>166</v>
      </c>
      <c r="L73" s="7" t="n">
        <v>101</v>
      </c>
    </row>
    <row r="74" spans="1:12">
      <c r="A74" s="4" t="s">
        <v>822</v>
      </c>
    </row>
    <row r="75" spans="1:12">
      <c r="A75" s="4" t="s">
        <v>810</v>
      </c>
      <c r="E75" s="7" t="n">
        <v>0</v>
      </c>
      <c r="J75" s="5" t="n">
        <v>0</v>
      </c>
    </row>
    <row r="76" spans="1:12">
      <c r="A76" s="4" t="s">
        <v>814</v>
      </c>
      <c r="B76" s="7" t="n">
        <v>0</v>
      </c>
      <c r="F76" s="7" t="n">
        <v>0</v>
      </c>
      <c r="J76" s="7" t="n">
        <v>0</v>
      </c>
      <c r="K76"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3</v>
      </c>
      <c r="B1" s="2" t="s">
        <v>2</v>
      </c>
      <c r="C1" s="2" t="s">
        <v>32</v>
      </c>
      <c r="D1" s="2" t="s">
        <v>80</v>
      </c>
      <c r="E1" s="2" t="s">
        <v>492</v>
      </c>
      <c r="F1" s="2" t="s">
        <v>670</v>
      </c>
    </row>
    <row r="2" spans="1:6">
      <c r="A2" s="4" t="s">
        <v>824</v>
      </c>
      <c r="B2" s="7" t="n">
        <v>567</v>
      </c>
      <c r="C2" s="7" t="n">
        <v>1061</v>
      </c>
    </row>
    <row r="3" spans="1:6">
      <c r="A3" s="4" t="s">
        <v>825</v>
      </c>
      <c r="B3" s="5" t="n">
        <v>14424</v>
      </c>
      <c r="C3" s="5" t="n">
        <v>11974</v>
      </c>
    </row>
    <row r="4" spans="1:6">
      <c r="A4" s="4" t="s">
        <v>826</v>
      </c>
      <c r="B4" s="5" t="n">
        <v>15584</v>
      </c>
      <c r="C4" s="5" t="n">
        <v>14550</v>
      </c>
      <c r="D4" s="7" t="n">
        <v>13660</v>
      </c>
      <c r="F4" s="7" t="n">
        <v>12711</v>
      </c>
    </row>
    <row r="5" spans="1:6">
      <c r="A5" s="4" t="s">
        <v>827</v>
      </c>
      <c r="B5" s="5" t="n">
        <v>22180</v>
      </c>
      <c r="C5" s="5" t="n">
        <v>19624</v>
      </c>
    </row>
    <row r="6" spans="1:6">
      <c r="A6" s="4" t="s">
        <v>828</v>
      </c>
      <c r="B6" s="5" t="n">
        <v>1521340</v>
      </c>
      <c r="C6" s="5" t="n">
        <v>1422123</v>
      </c>
    </row>
    <row r="7" spans="1:6">
      <c r="A7" s="4" t="s">
        <v>650</v>
      </c>
      <c r="B7" s="5" t="n">
        <v>12384</v>
      </c>
      <c r="C7" s="5" t="n">
        <v>16347</v>
      </c>
      <c r="E7" s="7" t="n">
        <v>21105</v>
      </c>
    </row>
    <row r="8" spans="1:6">
      <c r="A8" s="4" t="s">
        <v>815</v>
      </c>
    </row>
    <row r="9" spans="1:6">
      <c r="A9" s="4" t="s">
        <v>826</v>
      </c>
      <c r="B9" s="5" t="n">
        <v>593</v>
      </c>
      <c r="C9" s="5" t="n">
        <v>1515</v>
      </c>
      <c r="D9" s="5" t="n">
        <v>357</v>
      </c>
      <c r="F9" s="5" t="n">
        <v>0</v>
      </c>
    </row>
    <row r="10" spans="1:6">
      <c r="A10" s="4" t="s">
        <v>650</v>
      </c>
      <c r="B10" s="5" t="n">
        <v>12384</v>
      </c>
      <c r="C10" s="5" t="n">
        <v>16347</v>
      </c>
    </row>
    <row r="11" spans="1:6">
      <c r="A11" s="4" t="s">
        <v>675</v>
      </c>
    </row>
    <row r="12" spans="1:6">
      <c r="A12" s="4" t="s">
        <v>824</v>
      </c>
      <c r="B12" s="5" t="n">
        <v>74</v>
      </c>
      <c r="C12" s="5" t="n">
        <v>83</v>
      </c>
    </row>
    <row r="13" spans="1:6">
      <c r="A13" s="4" t="s">
        <v>825</v>
      </c>
      <c r="B13" s="5" t="n">
        <v>3822</v>
      </c>
      <c r="C13" s="5" t="n">
        <v>3787</v>
      </c>
    </row>
    <row r="14" spans="1:6">
      <c r="A14" s="4" t="s">
        <v>826</v>
      </c>
      <c r="B14" s="5" t="n">
        <v>3896</v>
      </c>
      <c r="C14" s="5" t="n">
        <v>3870</v>
      </c>
      <c r="D14" s="5" t="n">
        <v>4488</v>
      </c>
      <c r="F14" s="5" t="n">
        <v>4549</v>
      </c>
    </row>
    <row r="15" spans="1:6">
      <c r="A15" s="4" t="s">
        <v>827</v>
      </c>
      <c r="B15" s="5" t="n">
        <v>6906</v>
      </c>
      <c r="C15" s="5" t="n">
        <v>6660</v>
      </c>
    </row>
    <row r="16" spans="1:6">
      <c r="A16" s="4" t="s">
        <v>828</v>
      </c>
      <c r="B16" s="5" t="n">
        <v>379487</v>
      </c>
      <c r="C16" s="5" t="n">
        <v>391187</v>
      </c>
    </row>
    <row r="17" spans="1:6">
      <c r="A17" s="4" t="s">
        <v>650</v>
      </c>
      <c r="B17" s="5" t="n">
        <v>2714</v>
      </c>
      <c r="C17" s="5" t="n">
        <v>3189</v>
      </c>
      <c r="E17" s="5" t="n">
        <v>4728</v>
      </c>
    </row>
    <row r="18" spans="1:6">
      <c r="A18" s="4" t="s">
        <v>816</v>
      </c>
    </row>
    <row r="19" spans="1:6">
      <c r="A19" s="4" t="s">
        <v>826</v>
      </c>
      <c r="B19" s="5" t="n">
        <v>277</v>
      </c>
      <c r="C19" s="5" t="n">
        <v>381</v>
      </c>
    </row>
    <row r="20" spans="1:6">
      <c r="A20" s="4" t="s">
        <v>650</v>
      </c>
      <c r="B20" s="5" t="n">
        <v>2714</v>
      </c>
      <c r="C20" s="5" t="n">
        <v>3189</v>
      </c>
    </row>
    <row r="21" spans="1:6">
      <c r="A21" s="4" t="s">
        <v>676</v>
      </c>
    </row>
    <row r="22" spans="1:6">
      <c r="A22" s="4" t="s">
        <v>824</v>
      </c>
      <c r="B22" s="5" t="n">
        <v>0</v>
      </c>
      <c r="C22" s="5" t="n">
        <v>0</v>
      </c>
    </row>
    <row r="23" spans="1:6">
      <c r="A23" s="4" t="s">
        <v>825</v>
      </c>
      <c r="B23" s="5" t="n">
        <v>962</v>
      </c>
      <c r="C23" s="5" t="n">
        <v>665</v>
      </c>
    </row>
    <row r="24" spans="1:6">
      <c r="A24" s="4" t="s">
        <v>826</v>
      </c>
      <c r="B24" s="5" t="n">
        <v>962</v>
      </c>
      <c r="C24" s="5" t="n">
        <v>665</v>
      </c>
      <c r="D24" s="5" t="n">
        <v>791</v>
      </c>
      <c r="F24" s="5" t="n">
        <v>1001</v>
      </c>
    </row>
    <row r="25" spans="1:6">
      <c r="A25" s="4" t="s">
        <v>827</v>
      </c>
      <c r="B25" s="5" t="n">
        <v>0</v>
      </c>
      <c r="C25" s="5" t="n">
        <v>230</v>
      </c>
    </row>
    <row r="26" spans="1:6">
      <c r="A26" s="4" t="s">
        <v>828</v>
      </c>
      <c r="B26" s="5" t="n">
        <v>92460</v>
      </c>
      <c r="C26" s="5" t="n">
        <v>73996</v>
      </c>
    </row>
    <row r="27" spans="1:6">
      <c r="A27" s="4" t="s">
        <v>817</v>
      </c>
    </row>
    <row r="28" spans="1:6">
      <c r="A28" s="4" t="s">
        <v>826</v>
      </c>
      <c r="B28" s="5" t="n">
        <v>0</v>
      </c>
      <c r="C28" s="5" t="n">
        <v>0</v>
      </c>
    </row>
    <row r="29" spans="1:6">
      <c r="A29" s="4" t="s">
        <v>650</v>
      </c>
      <c r="B29" s="5" t="n">
        <v>0</v>
      </c>
      <c r="C29" s="5" t="n">
        <v>0</v>
      </c>
    </row>
    <row r="30" spans="1:6">
      <c r="A30" s="4" t="s">
        <v>677</v>
      </c>
    </row>
    <row r="31" spans="1:6">
      <c r="A31" s="4" t="s">
        <v>824</v>
      </c>
      <c r="B31" s="5" t="n">
        <v>0</v>
      </c>
      <c r="C31" s="5" t="n">
        <v>522</v>
      </c>
    </row>
    <row r="32" spans="1:6">
      <c r="A32" s="4" t="s">
        <v>825</v>
      </c>
      <c r="B32" s="5" t="n">
        <v>3210</v>
      </c>
      <c r="C32" s="5" t="n">
        <v>3077</v>
      </c>
    </row>
    <row r="33" spans="1:6">
      <c r="A33" s="4" t="s">
        <v>826</v>
      </c>
      <c r="B33" s="5" t="n">
        <v>3210</v>
      </c>
      <c r="C33" s="5" t="n">
        <v>3599</v>
      </c>
      <c r="D33" s="5" t="n">
        <v>4243</v>
      </c>
      <c r="F33" s="5" t="n">
        <v>4271</v>
      </c>
    </row>
    <row r="34" spans="1:6">
      <c r="A34" s="4" t="s">
        <v>827</v>
      </c>
      <c r="B34" s="5" t="n">
        <v>9421</v>
      </c>
      <c r="C34" s="5" t="n">
        <v>6638</v>
      </c>
    </row>
    <row r="35" spans="1:6">
      <c r="A35" s="4" t="s">
        <v>828</v>
      </c>
      <c r="B35" s="5" t="n">
        <v>478176</v>
      </c>
      <c r="C35" s="5" t="n">
        <v>471160</v>
      </c>
    </row>
    <row r="36" spans="1:6">
      <c r="A36" s="4" t="s">
        <v>650</v>
      </c>
      <c r="B36" s="5" t="n">
        <v>7576</v>
      </c>
      <c r="C36" s="5" t="n">
        <v>9886</v>
      </c>
      <c r="E36" s="5" t="n">
        <v>10790</v>
      </c>
    </row>
    <row r="37" spans="1:6">
      <c r="A37" s="4" t="s">
        <v>818</v>
      </c>
    </row>
    <row r="38" spans="1:6">
      <c r="A38" s="4" t="s">
        <v>826</v>
      </c>
      <c r="B38" s="5" t="n">
        <v>89</v>
      </c>
      <c r="C38" s="5" t="n">
        <v>552</v>
      </c>
    </row>
    <row r="39" spans="1:6">
      <c r="A39" s="4" t="s">
        <v>650</v>
      </c>
      <c r="B39" s="5" t="n">
        <v>7576</v>
      </c>
      <c r="C39" s="5" t="n">
        <v>9886</v>
      </c>
    </row>
    <row r="40" spans="1:6">
      <c r="A40" s="4" t="s">
        <v>678</v>
      </c>
    </row>
    <row r="41" spans="1:6">
      <c r="A41" s="4" t="s">
        <v>824</v>
      </c>
      <c r="B41" s="5" t="n">
        <v>0</v>
      </c>
      <c r="C41" s="5" t="n">
        <v>112</v>
      </c>
    </row>
    <row r="42" spans="1:6">
      <c r="A42" s="4" t="s">
        <v>825</v>
      </c>
      <c r="B42" s="5" t="n">
        <v>863</v>
      </c>
      <c r="C42" s="5" t="n">
        <v>602</v>
      </c>
    </row>
    <row r="43" spans="1:6">
      <c r="A43" s="4" t="s">
        <v>826</v>
      </c>
      <c r="B43" s="5" t="n">
        <v>863</v>
      </c>
      <c r="C43" s="5" t="n">
        <v>714</v>
      </c>
      <c r="D43" s="5" t="n">
        <v>342</v>
      </c>
      <c r="F43" s="5" t="n">
        <v>158</v>
      </c>
    </row>
    <row r="44" spans="1:6">
      <c r="A44" s="4" t="s">
        <v>827</v>
      </c>
      <c r="B44" s="5" t="n">
        <v>783</v>
      </c>
      <c r="C44" s="5" t="n">
        <v>972</v>
      </c>
    </row>
    <row r="45" spans="1:6">
      <c r="A45" s="4" t="s">
        <v>828</v>
      </c>
      <c r="B45" s="5" t="n">
        <v>93182</v>
      </c>
      <c r="C45" s="5" t="n">
        <v>93193</v>
      </c>
    </row>
    <row r="46" spans="1:6">
      <c r="A46" s="4" t="s">
        <v>650</v>
      </c>
      <c r="B46" s="5" t="n">
        <v>53</v>
      </c>
      <c r="C46" s="5" t="n">
        <v>70</v>
      </c>
      <c r="E46" s="5" t="n">
        <v>95</v>
      </c>
    </row>
    <row r="47" spans="1:6">
      <c r="A47" s="4" t="s">
        <v>819</v>
      </c>
    </row>
    <row r="48" spans="1:6">
      <c r="A48" s="4" t="s">
        <v>826</v>
      </c>
      <c r="B48" s="5" t="n">
        <v>0</v>
      </c>
      <c r="C48" s="5" t="n">
        <v>0</v>
      </c>
    </row>
    <row r="49" spans="1:6">
      <c r="A49" s="4" t="s">
        <v>650</v>
      </c>
      <c r="B49" s="5" t="n">
        <v>53</v>
      </c>
      <c r="C49" s="5" t="n">
        <v>70</v>
      </c>
    </row>
    <row r="50" spans="1:6">
      <c r="A50" s="4" t="s">
        <v>679</v>
      </c>
    </row>
    <row r="51" spans="1:6">
      <c r="A51" s="4" t="s">
        <v>824</v>
      </c>
      <c r="B51" s="5" t="n">
        <v>0</v>
      </c>
      <c r="C51" s="5" t="n">
        <v>89</v>
      </c>
    </row>
    <row r="52" spans="1:6">
      <c r="A52" s="4" t="s">
        <v>825</v>
      </c>
      <c r="B52" s="5" t="n">
        <v>1791</v>
      </c>
      <c r="C52" s="5" t="n">
        <v>1367</v>
      </c>
    </row>
    <row r="53" spans="1:6">
      <c r="A53" s="4" t="s">
        <v>826</v>
      </c>
      <c r="B53" s="5" t="n">
        <v>1791</v>
      </c>
      <c r="C53" s="5" t="n">
        <v>1456</v>
      </c>
      <c r="D53" s="5" t="n">
        <v>1023</v>
      </c>
      <c r="F53" s="5" t="n">
        <v>1383</v>
      </c>
    </row>
    <row r="54" spans="1:6">
      <c r="A54" s="4" t="s">
        <v>827</v>
      </c>
      <c r="B54" s="5" t="n">
        <v>539</v>
      </c>
      <c r="C54" s="5" t="n">
        <v>701</v>
      </c>
    </row>
    <row r="55" spans="1:6">
      <c r="A55" s="4" t="s">
        <v>828</v>
      </c>
      <c r="B55" s="5" t="n">
        <v>123814</v>
      </c>
      <c r="C55" s="5" t="n">
        <v>113187</v>
      </c>
    </row>
    <row r="56" spans="1:6">
      <c r="A56" s="4" t="s">
        <v>650</v>
      </c>
      <c r="B56" s="5" t="n">
        <v>1432</v>
      </c>
      <c r="C56" s="5" t="n">
        <v>2127</v>
      </c>
      <c r="E56" s="5" t="n">
        <v>3432</v>
      </c>
    </row>
    <row r="57" spans="1:6">
      <c r="A57" s="4" t="s">
        <v>820</v>
      </c>
    </row>
    <row r="58" spans="1:6">
      <c r="A58" s="4" t="s">
        <v>826</v>
      </c>
      <c r="B58" s="5" t="n">
        <v>0</v>
      </c>
      <c r="C58" s="5" t="n">
        <v>21</v>
      </c>
    </row>
    <row r="59" spans="1:6">
      <c r="A59" s="4" t="s">
        <v>650</v>
      </c>
      <c r="B59" s="5" t="n">
        <v>1432</v>
      </c>
      <c r="C59" s="5" t="n">
        <v>2127</v>
      </c>
    </row>
    <row r="60" spans="1:6">
      <c r="A60" s="4" t="s">
        <v>680</v>
      </c>
    </row>
    <row r="61" spans="1:6">
      <c r="A61" s="4" t="s">
        <v>824</v>
      </c>
      <c r="B61" s="5" t="n">
        <v>488</v>
      </c>
      <c r="C61" s="5" t="n">
        <v>250</v>
      </c>
    </row>
    <row r="62" spans="1:6">
      <c r="A62" s="4" t="s">
        <v>825</v>
      </c>
      <c r="B62" s="5" t="n">
        <v>3421</v>
      </c>
      <c r="C62" s="5" t="n">
        <v>2315</v>
      </c>
    </row>
    <row r="63" spans="1:6">
      <c r="A63" s="4" t="s">
        <v>826</v>
      </c>
      <c r="B63" s="5" t="n">
        <v>3909</v>
      </c>
      <c r="C63" s="5" t="n">
        <v>2565</v>
      </c>
      <c r="D63" s="5" t="n">
        <v>2315</v>
      </c>
      <c r="F63" s="5" t="n">
        <v>1268</v>
      </c>
    </row>
    <row r="64" spans="1:6">
      <c r="A64" s="4" t="s">
        <v>827</v>
      </c>
      <c r="B64" s="5" t="n">
        <v>4358</v>
      </c>
      <c r="C64" s="5" t="n">
        <v>4235</v>
      </c>
    </row>
    <row r="65" spans="1:6">
      <c r="A65" s="4" t="s">
        <v>828</v>
      </c>
      <c r="B65" s="5" t="n">
        <v>318182</v>
      </c>
      <c r="C65" s="5" t="n">
        <v>241057</v>
      </c>
    </row>
    <row r="66" spans="1:6">
      <c r="A66" s="4" t="s">
        <v>650</v>
      </c>
      <c r="B66" s="5" t="n">
        <v>556</v>
      </c>
      <c r="C66" s="5" t="n">
        <v>1012</v>
      </c>
      <c r="E66" s="5" t="n">
        <v>1882</v>
      </c>
    </row>
    <row r="67" spans="1:6">
      <c r="A67" s="4" t="s">
        <v>821</v>
      </c>
    </row>
    <row r="68" spans="1:6">
      <c r="A68" s="4" t="s">
        <v>826</v>
      </c>
      <c r="B68" s="5" t="n">
        <v>227</v>
      </c>
      <c r="C68" s="5" t="n">
        <v>561</v>
      </c>
    </row>
    <row r="69" spans="1:6">
      <c r="A69" s="4" t="s">
        <v>650</v>
      </c>
      <c r="B69" s="5" t="n">
        <v>556</v>
      </c>
      <c r="C69" s="5" t="n">
        <v>1012</v>
      </c>
    </row>
    <row r="70" spans="1:6">
      <c r="A70" s="4" t="s">
        <v>681</v>
      </c>
    </row>
    <row r="71" spans="1:6">
      <c r="A71" s="4" t="s">
        <v>824</v>
      </c>
      <c r="B71" s="5" t="n">
        <v>5</v>
      </c>
      <c r="C71" s="5" t="n">
        <v>5</v>
      </c>
    </row>
    <row r="72" spans="1:6">
      <c r="A72" s="4" t="s">
        <v>825</v>
      </c>
      <c r="B72" s="5" t="n">
        <v>355</v>
      </c>
      <c r="C72" s="5" t="n">
        <v>161</v>
      </c>
    </row>
    <row r="73" spans="1:6">
      <c r="A73" s="4" t="s">
        <v>826</v>
      </c>
      <c r="B73" s="5" t="n">
        <v>360</v>
      </c>
      <c r="C73" s="5" t="n">
        <v>166</v>
      </c>
      <c r="D73" s="7" t="n">
        <v>101</v>
      </c>
      <c r="F73" s="7" t="n">
        <v>81</v>
      </c>
    </row>
    <row r="74" spans="1:6">
      <c r="A74" s="4" t="s">
        <v>827</v>
      </c>
      <c r="B74" s="5" t="n">
        <v>173</v>
      </c>
      <c r="C74" s="5" t="n">
        <v>188</v>
      </c>
    </row>
    <row r="75" spans="1:6">
      <c r="A75" s="4" t="s">
        <v>828</v>
      </c>
      <c r="B75" s="5" t="n">
        <v>36039</v>
      </c>
      <c r="C75" s="5" t="n">
        <v>38343</v>
      </c>
    </row>
    <row r="76" spans="1:6">
      <c r="A76" s="4" t="s">
        <v>650</v>
      </c>
      <c r="B76" s="5" t="n">
        <v>53</v>
      </c>
      <c r="C76" s="5" t="n">
        <v>63</v>
      </c>
      <c r="E76" s="7" t="n">
        <v>178</v>
      </c>
    </row>
    <row r="77" spans="1:6">
      <c r="A77" s="4" t="s">
        <v>822</v>
      </c>
    </row>
    <row r="78" spans="1:6">
      <c r="A78" s="4" t="s">
        <v>826</v>
      </c>
      <c r="B78" s="5" t="n">
        <v>0</v>
      </c>
      <c r="C78" s="5" t="n">
        <v>0</v>
      </c>
    </row>
    <row r="79" spans="1:6">
      <c r="A79" s="4" t="s">
        <v>650</v>
      </c>
      <c r="B79" s="7" t="n">
        <v>53</v>
      </c>
      <c r="C79" s="7" t="n">
        <v>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0</v>
      </c>
    </row>
    <row r="3" spans="1:4">
      <c r="A3" s="3" t="s">
        <v>161</v>
      </c>
    </row>
    <row r="4" spans="1:4">
      <c r="A4" s="4" t="s">
        <v>116</v>
      </c>
      <c r="B4" s="7" t="n">
        <v>17459</v>
      </c>
      <c r="C4" s="7" t="n">
        <v>10574</v>
      </c>
      <c r="D4" s="7" t="n">
        <v>24306</v>
      </c>
    </row>
    <row r="5" spans="1:4">
      <c r="A5" s="3" t="s">
        <v>162</v>
      </c>
    </row>
    <row r="6" spans="1:4">
      <c r="A6" s="4" t="s">
        <v>92</v>
      </c>
      <c r="B6" s="5" t="n">
        <v>2516</v>
      </c>
      <c r="C6" s="5" t="n">
        <v>1797</v>
      </c>
      <c r="D6" s="5" t="n">
        <v>1588</v>
      </c>
    </row>
    <row r="7" spans="1:4">
      <c r="A7" s="4" t="s">
        <v>163</v>
      </c>
      <c r="B7" s="5" t="n">
        <v>311</v>
      </c>
      <c r="C7" s="5" t="n">
        <v>47</v>
      </c>
      <c r="D7" s="5" t="n">
        <v>1513</v>
      </c>
    </row>
    <row r="8" spans="1:4">
      <c r="A8" s="4" t="s">
        <v>164</v>
      </c>
      <c r="B8" s="5" t="n">
        <v>7116</v>
      </c>
      <c r="C8" s="5" t="n">
        <v>4371</v>
      </c>
      <c r="D8" s="5" t="n">
        <v>1286</v>
      </c>
    </row>
    <row r="9" spans="1:4">
      <c r="A9" s="4" t="s">
        <v>165</v>
      </c>
      <c r="B9" s="5" t="n">
        <v>-897</v>
      </c>
      <c r="C9" s="5" t="n">
        <v>-120</v>
      </c>
      <c r="D9" s="5" t="n">
        <v>-21856</v>
      </c>
    </row>
    <row r="10" spans="1:4">
      <c r="A10" s="4" t="s">
        <v>166</v>
      </c>
      <c r="B10" s="5" t="n">
        <v>1309</v>
      </c>
      <c r="C10" s="5" t="n">
        <v>626</v>
      </c>
      <c r="D10" s="5" t="n">
        <v>147</v>
      </c>
    </row>
    <row r="11" spans="1:4">
      <c r="A11" s="4" t="s">
        <v>167</v>
      </c>
      <c r="B11" s="5" t="n">
        <v>-39</v>
      </c>
      <c r="C11" s="5" t="n">
        <v>-8</v>
      </c>
      <c r="D11" s="5" t="n">
        <v>-9</v>
      </c>
    </row>
    <row r="12" spans="1:4">
      <c r="A12" s="4" t="s">
        <v>168</v>
      </c>
      <c r="B12" s="5" t="n">
        <v>-1019</v>
      </c>
      <c r="C12" s="5" t="n">
        <v>-85</v>
      </c>
      <c r="D12" s="5" t="n">
        <v>-24</v>
      </c>
    </row>
    <row r="13" spans="1:4">
      <c r="A13" s="4" t="s">
        <v>169</v>
      </c>
      <c r="B13" s="5" t="n">
        <v>1076</v>
      </c>
      <c r="C13" s="5" t="n">
        <v>0</v>
      </c>
      <c r="D13" s="5" t="n">
        <v>0</v>
      </c>
    </row>
    <row r="14" spans="1:4">
      <c r="A14" s="4" t="s">
        <v>170</v>
      </c>
      <c r="B14" s="5" t="n">
        <v>-943</v>
      </c>
      <c r="C14" s="5" t="n">
        <v>-587</v>
      </c>
      <c r="D14" s="5" t="n">
        <v>-338</v>
      </c>
    </row>
    <row r="15" spans="1:4">
      <c r="A15" s="4" t="s">
        <v>171</v>
      </c>
      <c r="B15" s="5" t="n">
        <v>-19</v>
      </c>
      <c r="C15" s="5" t="n">
        <v>-20</v>
      </c>
      <c r="D15" s="5" t="n">
        <v>-31</v>
      </c>
    </row>
    <row r="16" spans="1:4">
      <c r="A16" s="4" t="s">
        <v>172</v>
      </c>
      <c r="B16" s="5" t="n">
        <v>-163727</v>
      </c>
      <c r="C16" s="5" t="n">
        <v>-109239</v>
      </c>
      <c r="D16" s="5" t="n">
        <v>-98853</v>
      </c>
    </row>
    <row r="17" spans="1:4">
      <c r="A17" s="4" t="s">
        <v>173</v>
      </c>
      <c r="B17" s="5" t="n">
        <v>166895</v>
      </c>
      <c r="C17" s="5" t="n">
        <v>113454</v>
      </c>
      <c r="D17" s="5" t="n">
        <v>101093</v>
      </c>
    </row>
    <row r="18" spans="1:4">
      <c r="A18" s="4" t="s">
        <v>174</v>
      </c>
      <c r="B18" s="5" t="n">
        <v>-4796</v>
      </c>
      <c r="C18" s="5" t="n">
        <v>-3084</v>
      </c>
      <c r="D18" s="5" t="n">
        <v>-2774</v>
      </c>
    </row>
    <row r="19" spans="1:4">
      <c r="A19" s="4" t="s">
        <v>175</v>
      </c>
      <c r="B19" s="5" t="n">
        <v>3706</v>
      </c>
      <c r="C19" s="5" t="n">
        <v>3293</v>
      </c>
      <c r="D19" s="5" t="n">
        <v>2171</v>
      </c>
    </row>
    <row r="20" spans="1:4">
      <c r="A20" s="4" t="s">
        <v>176</v>
      </c>
      <c r="B20" s="5" t="n">
        <v>1138</v>
      </c>
      <c r="C20" s="5" t="n">
        <v>254</v>
      </c>
      <c r="D20" s="5" t="n">
        <v>85</v>
      </c>
    </row>
    <row r="21" spans="1:4">
      <c r="A21" s="4" t="s">
        <v>177</v>
      </c>
      <c r="B21" s="5" t="n">
        <v>-4972</v>
      </c>
      <c r="C21" s="5" t="n">
        <v>-4764</v>
      </c>
      <c r="D21" s="5" t="n">
        <v>-4375</v>
      </c>
    </row>
    <row r="22" spans="1:4">
      <c r="A22" s="4" t="s">
        <v>104</v>
      </c>
      <c r="B22" s="5" t="n">
        <v>1021</v>
      </c>
      <c r="C22" s="5" t="n">
        <v>724</v>
      </c>
      <c r="D22" s="5" t="n">
        <v>339</v>
      </c>
    </row>
    <row r="23" spans="1:4">
      <c r="A23" s="4" t="s">
        <v>144</v>
      </c>
      <c r="B23" s="5" t="n">
        <v>984</v>
      </c>
      <c r="C23" s="5" t="n">
        <v>539</v>
      </c>
      <c r="D23" s="5" t="n">
        <v>468</v>
      </c>
    </row>
    <row r="24" spans="1:4">
      <c r="A24" s="4" t="s">
        <v>97</v>
      </c>
      <c r="B24" s="5" t="n">
        <v>-1665</v>
      </c>
      <c r="C24" s="5" t="n">
        <v>-1498</v>
      </c>
      <c r="D24" s="5" t="n">
        <v>-1126</v>
      </c>
    </row>
    <row r="25" spans="1:4">
      <c r="A25" s="3" t="s">
        <v>178</v>
      </c>
    </row>
    <row r="26" spans="1:4">
      <c r="A26" s="4" t="s">
        <v>44</v>
      </c>
      <c r="B26" s="5" t="n">
        <v>-849</v>
      </c>
      <c r="C26" s="5" t="n">
        <v>-188</v>
      </c>
      <c r="D26" s="5" t="n">
        <v>-58</v>
      </c>
    </row>
    <row r="27" spans="1:4">
      <c r="A27" s="4" t="s">
        <v>52</v>
      </c>
      <c r="B27" s="5" t="n">
        <v>218</v>
      </c>
      <c r="C27" s="5" t="n">
        <v>1276</v>
      </c>
      <c r="D27" s="5" t="n">
        <v>300</v>
      </c>
    </row>
    <row r="28" spans="1:4">
      <c r="A28" s="4" t="s">
        <v>60</v>
      </c>
      <c r="B28" s="5" t="n">
        <v>-371</v>
      </c>
      <c r="C28" s="5" t="n">
        <v>-3621</v>
      </c>
      <c r="D28" s="5" t="n">
        <v>1674</v>
      </c>
    </row>
    <row r="29" spans="1:4">
      <c r="A29" s="4" t="s">
        <v>179</v>
      </c>
      <c r="B29" s="5" t="n">
        <v>24452</v>
      </c>
      <c r="C29" s="5" t="n">
        <v>13741</v>
      </c>
      <c r="D29" s="5" t="n">
        <v>5526</v>
      </c>
    </row>
    <row r="30" spans="1:4">
      <c r="A30" s="3" t="s">
        <v>180</v>
      </c>
    </row>
    <row r="31" spans="1:4">
      <c r="A31" s="4" t="s">
        <v>181</v>
      </c>
      <c r="B31" s="5" t="n">
        <v>0</v>
      </c>
      <c r="C31" s="5" t="n">
        <v>-13931</v>
      </c>
      <c r="D31" s="5" t="n">
        <v>-8985</v>
      </c>
    </row>
    <row r="32" spans="1:4">
      <c r="A32" s="4" t="s">
        <v>182</v>
      </c>
      <c r="B32" s="5" t="n">
        <v>18</v>
      </c>
      <c r="C32" s="5" t="n">
        <v>33</v>
      </c>
      <c r="D32" s="5" t="n">
        <v>43025</v>
      </c>
    </row>
    <row r="33" spans="1:4">
      <c r="A33" s="4" t="s">
        <v>183</v>
      </c>
      <c r="B33" s="5" t="n">
        <v>-2590</v>
      </c>
      <c r="C33" s="5" t="n">
        <v>0</v>
      </c>
      <c r="D33" s="5" t="n">
        <v>0</v>
      </c>
    </row>
    <row r="34" spans="1:4">
      <c r="A34" s="4" t="s">
        <v>184</v>
      </c>
      <c r="B34" s="5" t="n">
        <v>8949</v>
      </c>
      <c r="C34" s="5" t="n">
        <v>1491</v>
      </c>
      <c r="D34" s="5" t="n">
        <v>11697</v>
      </c>
    </row>
    <row r="35" spans="1:4">
      <c r="A35" s="4" t="s">
        <v>185</v>
      </c>
      <c r="B35" s="5" t="n">
        <v>-26992</v>
      </c>
      <c r="C35" s="5" t="n">
        <v>0</v>
      </c>
      <c r="D35" s="5" t="n">
        <v>0</v>
      </c>
    </row>
    <row r="36" spans="1:4">
      <c r="A36" s="4" t="s">
        <v>186</v>
      </c>
      <c r="B36" s="5" t="n">
        <v>-99001</v>
      </c>
      <c r="C36" s="5" t="n">
        <v>-55951</v>
      </c>
      <c r="D36" s="5" t="n">
        <v>-54115</v>
      </c>
    </row>
    <row r="37" spans="1:4">
      <c r="A37" s="4" t="s">
        <v>187</v>
      </c>
      <c r="B37" s="5" t="n">
        <v>30386</v>
      </c>
      <c r="C37" s="5" t="n">
        <v>21099</v>
      </c>
      <c r="D37" s="5" t="n">
        <v>4374</v>
      </c>
    </row>
    <row r="38" spans="1:4">
      <c r="A38" s="4" t="s">
        <v>188</v>
      </c>
      <c r="B38" s="5" t="n">
        <v>74497</v>
      </c>
      <c r="C38" s="5" t="n">
        <v>50724</v>
      </c>
      <c r="D38" s="5" t="n">
        <v>87286</v>
      </c>
    </row>
    <row r="39" spans="1:4">
      <c r="A39" s="4" t="s">
        <v>189</v>
      </c>
      <c r="B39" s="5" t="n">
        <v>-6152</v>
      </c>
      <c r="C39" s="5" t="n">
        <v>-5205</v>
      </c>
      <c r="D39" s="5" t="n">
        <v>-657</v>
      </c>
    </row>
    <row r="40" spans="1:4">
      <c r="A40" s="4" t="s">
        <v>190</v>
      </c>
      <c r="B40" s="5" t="n">
        <v>1995</v>
      </c>
      <c r="C40" s="5" t="n">
        <v>3515</v>
      </c>
      <c r="D40" s="5" t="n">
        <v>2739</v>
      </c>
    </row>
    <row r="41" spans="1:4">
      <c r="A41" s="4" t="s">
        <v>191</v>
      </c>
      <c r="B41" s="5" t="n">
        <v>-78047</v>
      </c>
      <c r="C41" s="5" t="n">
        <v>934</v>
      </c>
      <c r="D41" s="5" t="n">
        <v>-40596</v>
      </c>
    </row>
    <row r="42" spans="1:4">
      <c r="A42" s="4" t="s">
        <v>192</v>
      </c>
      <c r="B42" s="5" t="n">
        <v>-29094</v>
      </c>
      <c r="C42" s="5" t="n">
        <v>-40937</v>
      </c>
      <c r="D42" s="5" t="n">
        <v>-27491</v>
      </c>
    </row>
    <row r="43" spans="1:4">
      <c r="A43" s="4" t="s">
        <v>193</v>
      </c>
      <c r="B43" s="5" t="n">
        <v>9721</v>
      </c>
      <c r="C43" s="5" t="n">
        <v>640</v>
      </c>
      <c r="D43" s="5" t="n">
        <v>2710</v>
      </c>
    </row>
    <row r="44" spans="1:4">
      <c r="A44" s="4" t="s">
        <v>194</v>
      </c>
      <c r="B44" s="5" t="n">
        <v>4340</v>
      </c>
      <c r="C44" s="5" t="n">
        <v>4370</v>
      </c>
      <c r="D44" s="5" t="n">
        <v>4529</v>
      </c>
    </row>
    <row r="45" spans="1:4">
      <c r="A45" s="4" t="s">
        <v>195</v>
      </c>
      <c r="B45" s="5" t="n">
        <v>2530</v>
      </c>
      <c r="C45" s="5" t="n">
        <v>0</v>
      </c>
      <c r="D45" s="5" t="n">
        <v>0</v>
      </c>
    </row>
    <row r="46" spans="1:4">
      <c r="A46" s="4" t="s">
        <v>196</v>
      </c>
      <c r="B46" s="5" t="n">
        <v>6</v>
      </c>
      <c r="C46" s="5" t="n">
        <v>951</v>
      </c>
      <c r="D46" s="5" t="n">
        <v>409</v>
      </c>
    </row>
    <row r="47" spans="1:4">
      <c r="A47" s="4" t="s">
        <v>197</v>
      </c>
      <c r="B47" s="5" t="n">
        <v>-2069</v>
      </c>
      <c r="C47" s="5" t="n">
        <v>-4652</v>
      </c>
      <c r="D47" s="5" t="n">
        <v>-3820</v>
      </c>
    </row>
    <row r="48" spans="1:4">
      <c r="A48" s="4" t="s">
        <v>198</v>
      </c>
      <c r="B48" s="5" t="n">
        <v>-3000</v>
      </c>
      <c r="C48" s="5" t="n">
        <v>-772</v>
      </c>
      <c r="D48" s="5" t="n">
        <v>-17258</v>
      </c>
    </row>
    <row r="49" spans="1:4">
      <c r="A49" s="4" t="s">
        <v>199</v>
      </c>
      <c r="B49" s="5" t="n">
        <v>-114503</v>
      </c>
      <c r="C49" s="5" t="n">
        <v>-37691</v>
      </c>
      <c r="D49" s="5" t="n">
        <v>3847</v>
      </c>
    </row>
    <row r="50" spans="1:4">
      <c r="A50" s="3" t="s">
        <v>200</v>
      </c>
    </row>
    <row r="51" spans="1:4">
      <c r="A51" s="4" t="s">
        <v>201</v>
      </c>
      <c r="B51" s="5" t="n">
        <v>36397</v>
      </c>
      <c r="C51" s="5" t="n">
        <v>-26763</v>
      </c>
      <c r="D51" s="5" t="n">
        <v>30534</v>
      </c>
    </row>
    <row r="52" spans="1:4">
      <c r="A52" s="4" t="s">
        <v>202</v>
      </c>
      <c r="B52" s="5" t="n">
        <v>40245</v>
      </c>
      <c r="C52" s="5" t="n">
        <v>20551</v>
      </c>
      <c r="D52" s="5" t="n">
        <v>12000</v>
      </c>
    </row>
    <row r="53" spans="1:4">
      <c r="A53" s="4" t="s">
        <v>203</v>
      </c>
      <c r="B53" s="5" t="n">
        <v>-25571</v>
      </c>
      <c r="C53" s="5" t="n">
        <v>-14328</v>
      </c>
      <c r="D53" s="5" t="n">
        <v>-1094</v>
      </c>
    </row>
    <row r="54" spans="1:4">
      <c r="A54" s="4" t="s">
        <v>204</v>
      </c>
      <c r="B54" s="5" t="n">
        <v>61800</v>
      </c>
      <c r="C54" s="5" t="n">
        <v>4200</v>
      </c>
      <c r="D54" s="5" t="n">
        <v>4000</v>
      </c>
    </row>
    <row r="55" spans="1:4">
      <c r="A55" s="4" t="s">
        <v>205</v>
      </c>
      <c r="B55" s="5" t="n">
        <v>4800</v>
      </c>
      <c r="C55" s="5" t="n">
        <v>1850</v>
      </c>
      <c r="D55" s="5" t="n">
        <v>18163</v>
      </c>
    </row>
    <row r="56" spans="1:4">
      <c r="A56" s="4" t="s">
        <v>206</v>
      </c>
      <c r="B56" s="5" t="n">
        <v>-1650</v>
      </c>
      <c r="C56" s="5" t="n">
        <v>-1151</v>
      </c>
      <c r="D56" s="5" t="n">
        <v>-5250</v>
      </c>
    </row>
    <row r="57" spans="1:4">
      <c r="A57" s="4" t="s">
        <v>207</v>
      </c>
      <c r="B57" s="5" t="n">
        <v>7039</v>
      </c>
      <c r="C57" s="5" t="n">
        <v>-21145</v>
      </c>
      <c r="D57" s="5" t="n">
        <v>-2212</v>
      </c>
    </row>
    <row r="58" spans="1:4">
      <c r="A58" s="4" t="s">
        <v>208</v>
      </c>
      <c r="B58" s="5" t="n">
        <v>0</v>
      </c>
      <c r="C58" s="5" t="n">
        <v>0</v>
      </c>
      <c r="D58" s="5" t="n">
        <v>20000</v>
      </c>
    </row>
    <row r="59" spans="1:4">
      <c r="A59" s="4" t="s">
        <v>209</v>
      </c>
      <c r="B59" s="5" t="n">
        <v>0</v>
      </c>
      <c r="C59" s="5" t="n">
        <v>0</v>
      </c>
      <c r="D59" s="5" t="n">
        <v>3590</v>
      </c>
    </row>
    <row r="60" spans="1:4">
      <c r="A60" s="4" t="s">
        <v>210</v>
      </c>
      <c r="B60" s="5" t="n">
        <v>141</v>
      </c>
      <c r="C60" s="5" t="n">
        <v>37</v>
      </c>
      <c r="D60" s="5" t="n">
        <v>24</v>
      </c>
    </row>
    <row r="61" spans="1:4">
      <c r="A61" s="4" t="s">
        <v>146</v>
      </c>
      <c r="B61" s="5" t="n">
        <v>-3672</v>
      </c>
      <c r="C61" s="5" t="n">
        <v>-256</v>
      </c>
      <c r="D61" s="5" t="n">
        <v>-5</v>
      </c>
    </row>
    <row r="62" spans="1:4">
      <c r="A62" s="4" t="s">
        <v>211</v>
      </c>
      <c r="B62" s="5" t="n">
        <v>-2820</v>
      </c>
      <c r="C62" s="5" t="n">
        <v>0</v>
      </c>
      <c r="D62" s="5" t="n">
        <v>0</v>
      </c>
    </row>
    <row r="63" spans="1:4">
      <c r="A63" s="4" t="s">
        <v>212</v>
      </c>
      <c r="B63" s="5" t="n">
        <v>0</v>
      </c>
      <c r="C63" s="5" t="n">
        <v>0</v>
      </c>
      <c r="D63" s="5" t="n">
        <v>-7</v>
      </c>
    </row>
    <row r="64" spans="1:4">
      <c r="A64" s="4" t="s">
        <v>213</v>
      </c>
      <c r="B64" s="5" t="n">
        <v>116709</v>
      </c>
      <c r="C64" s="5" t="n">
        <v>-37005</v>
      </c>
      <c r="D64" s="5" t="n">
        <v>79743</v>
      </c>
    </row>
    <row r="65" spans="1:4">
      <c r="A65" s="4" t="s">
        <v>214</v>
      </c>
      <c r="B65" s="5" t="n">
        <v>26658</v>
      </c>
      <c r="C65" s="5" t="n">
        <v>-60955</v>
      </c>
      <c r="D65" s="5" t="n">
        <v>89116</v>
      </c>
    </row>
    <row r="66" spans="1:4">
      <c r="A66" s="3" t="s">
        <v>215</v>
      </c>
    </row>
    <row r="67" spans="1:4">
      <c r="A67" s="4" t="s">
        <v>216</v>
      </c>
      <c r="B67" s="5" t="n">
        <v>52131</v>
      </c>
      <c r="C67" s="5" t="n">
        <v>113086</v>
      </c>
      <c r="D67" s="5" t="n">
        <v>23970</v>
      </c>
    </row>
    <row r="68" spans="1:4">
      <c r="A68" s="4" t="s">
        <v>217</v>
      </c>
      <c r="B68" s="5" t="n">
        <v>78789</v>
      </c>
      <c r="C68" s="5" t="n">
        <v>52131</v>
      </c>
      <c r="D68" s="5" t="n">
        <v>113086</v>
      </c>
    </row>
    <row r="69" spans="1:4">
      <c r="A69" s="3" t="s">
        <v>218</v>
      </c>
    </row>
    <row r="70" spans="1:4">
      <c r="A70" s="4" t="s">
        <v>219</v>
      </c>
      <c r="B70" s="5" t="n">
        <v>7896</v>
      </c>
      <c r="C70" s="5" t="n">
        <v>6438</v>
      </c>
      <c r="D70" s="5" t="n">
        <v>5050</v>
      </c>
    </row>
    <row r="71" spans="1:4">
      <c r="A71" s="4" t="s">
        <v>220</v>
      </c>
      <c r="B71" s="5" t="n">
        <v>0</v>
      </c>
      <c r="C71" s="5" t="n">
        <v>2135</v>
      </c>
      <c r="D71" s="5" t="n">
        <v>0</v>
      </c>
    </row>
    <row r="72" spans="1:4">
      <c r="A72" s="4" t="s">
        <v>221</v>
      </c>
      <c r="B72" s="5" t="n">
        <v>892</v>
      </c>
      <c r="C72" s="5" t="n">
        <v>0</v>
      </c>
      <c r="D72" s="5" t="n">
        <v>0</v>
      </c>
    </row>
    <row r="73" spans="1:4">
      <c r="A73" s="3" t="s">
        <v>222</v>
      </c>
    </row>
    <row r="74" spans="1:4">
      <c r="A74" s="4" t="s">
        <v>223</v>
      </c>
      <c r="B74" s="5" t="n">
        <v>2240</v>
      </c>
      <c r="C74" s="5" t="n">
        <v>2384</v>
      </c>
      <c r="D74" s="5" t="n">
        <v>1915</v>
      </c>
    </row>
    <row r="75" spans="1:4">
      <c r="A75" s="4" t="s">
        <v>224</v>
      </c>
      <c r="B75" s="5" t="n">
        <v>146</v>
      </c>
      <c r="C75" s="5" t="n">
        <v>282</v>
      </c>
      <c r="D75" s="5" t="n">
        <v>115</v>
      </c>
    </row>
    <row r="76" spans="1:4">
      <c r="A76" s="4" t="s">
        <v>225</v>
      </c>
      <c r="B76" s="5" t="n">
        <v>0</v>
      </c>
      <c r="C76" s="5" t="n">
        <v>0</v>
      </c>
      <c r="D76" s="5" t="n">
        <v>1608</v>
      </c>
    </row>
    <row r="77" spans="1:4">
      <c r="A77" s="4" t="s">
        <v>226</v>
      </c>
      <c r="B77" s="5" t="n">
        <v>0</v>
      </c>
      <c r="C77" s="5" t="n">
        <v>42000</v>
      </c>
      <c r="D77" s="5" t="n">
        <v>49852</v>
      </c>
    </row>
    <row r="78" spans="1:4">
      <c r="A78" s="4" t="s">
        <v>227</v>
      </c>
      <c r="B78" s="5" t="n">
        <v>0</v>
      </c>
      <c r="C78" s="5" t="n">
        <v>464</v>
      </c>
      <c r="D78" s="5" t="n">
        <v>0</v>
      </c>
    </row>
    <row r="79" spans="1:4">
      <c r="A79" s="4" t="s">
        <v>228</v>
      </c>
      <c r="B79" s="7" t="n">
        <v>7925</v>
      </c>
      <c r="C79" s="7" t="n">
        <v>0</v>
      </c>
      <c r="D7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0</v>
      </c>
    </row>
    <row r="3" spans="1:4">
      <c r="A3" s="4" t="s">
        <v>830</v>
      </c>
      <c r="B3" s="7" t="n">
        <v>4268000</v>
      </c>
      <c r="C3" s="7" t="n">
        <v>6575000</v>
      </c>
      <c r="D3" s="7" t="n">
        <v>8794000</v>
      </c>
    </row>
    <row r="4" spans="1:4">
      <c r="A4" s="4" t="s">
        <v>831</v>
      </c>
      <c r="B4" s="5" t="n">
        <v>311000</v>
      </c>
      <c r="C4" s="5" t="n">
        <v>47000</v>
      </c>
      <c r="D4" s="5" t="n">
        <v>1513000</v>
      </c>
    </row>
    <row r="5" spans="1:4">
      <c r="A5" s="4" t="s">
        <v>832</v>
      </c>
      <c r="B5" s="5" t="n">
        <v>-4120000</v>
      </c>
      <c r="C5" s="5" t="n">
        <v>-2354000</v>
      </c>
      <c r="D5" s="5" t="n">
        <v>-3732000</v>
      </c>
    </row>
    <row r="6" spans="1:4">
      <c r="A6" s="4" t="s">
        <v>833</v>
      </c>
      <c r="B6" s="7" t="n">
        <v>459000</v>
      </c>
      <c r="C6" s="7" t="n">
        <v>4268000</v>
      </c>
      <c r="D6" s="7" t="n">
        <v>657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4" t="s">
        <v>835</v>
      </c>
      <c r="B2" s="7" t="n">
        <v>7006</v>
      </c>
      <c r="C2" s="7" t="n">
        <v>6157</v>
      </c>
    </row>
    <row r="3" spans="1:3">
      <c r="A3" s="4" t="s">
        <v>836</v>
      </c>
    </row>
    <row r="4" spans="1:3">
      <c r="A4" s="4" t="s">
        <v>835</v>
      </c>
      <c r="B4" s="5" t="n">
        <v>5846</v>
      </c>
      <c r="C4" s="5" t="n">
        <v>5381</v>
      </c>
    </row>
    <row r="5" spans="1:3">
      <c r="A5" s="4" t="s">
        <v>837</v>
      </c>
    </row>
    <row r="6" spans="1:3">
      <c r="A6" s="4" t="s">
        <v>835</v>
      </c>
      <c r="B6" s="5" t="n">
        <v>1148</v>
      </c>
      <c r="C6" s="5" t="n">
        <v>748</v>
      </c>
    </row>
    <row r="7" spans="1:3">
      <c r="A7" s="4" t="s">
        <v>838</v>
      </c>
    </row>
    <row r="8" spans="1:3">
      <c r="A8" s="4" t="s">
        <v>835</v>
      </c>
      <c r="B8" s="7" t="n">
        <v>12</v>
      </c>
      <c r="C8" s="7"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80</v>
      </c>
    </row>
    <row r="3" spans="1:4">
      <c r="A3" s="4" t="s">
        <v>175</v>
      </c>
      <c r="B3" s="7" t="n">
        <v>3706000</v>
      </c>
      <c r="C3" s="7" t="n">
        <v>3293000</v>
      </c>
      <c r="D3" s="7" t="n">
        <v>2171000</v>
      </c>
    </row>
    <row r="4" spans="1:4">
      <c r="A4" s="4" t="s">
        <v>840</v>
      </c>
      <c r="B4" s="5" t="n">
        <v>5300000</v>
      </c>
    </row>
    <row r="5" spans="1:4">
      <c r="A5" s="4" t="s">
        <v>841</v>
      </c>
      <c r="B5" s="5" t="n">
        <v>1076000</v>
      </c>
      <c r="C5" s="5" t="n">
        <v>0</v>
      </c>
      <c r="D5" s="5" t="n">
        <v>0</v>
      </c>
    </row>
    <row r="6" spans="1:4">
      <c r="A6" s="4" t="s">
        <v>842</v>
      </c>
      <c r="B6" s="5" t="n">
        <v>1019000</v>
      </c>
      <c r="C6" s="5" t="n">
        <v>85000</v>
      </c>
      <c r="D6" s="5" t="n">
        <v>24000</v>
      </c>
    </row>
    <row r="7" spans="1:4">
      <c r="A7" s="4" t="s">
        <v>843</v>
      </c>
      <c r="B7" s="5" t="n">
        <v>8800000</v>
      </c>
    </row>
    <row r="8" spans="1:4">
      <c r="A8" s="4" t="s">
        <v>844</v>
      </c>
      <c r="B8" s="7" t="n">
        <v>874000</v>
      </c>
      <c r="C8" s="5" t="n">
        <v>721000</v>
      </c>
      <c r="D8" s="5" t="n">
        <v>484000</v>
      </c>
    </row>
    <row r="9" spans="1:4">
      <c r="A9" s="4" t="s">
        <v>845</v>
      </c>
      <c r="B9" s="4" t="s">
        <v>546</v>
      </c>
    </row>
    <row r="10" spans="1:4">
      <c r="A10" s="4" t="s">
        <v>846</v>
      </c>
      <c r="B10" s="7" t="n">
        <v>441000</v>
      </c>
      <c r="C10" s="7" t="n">
        <v>435000</v>
      </c>
      <c r="D10" s="7" t="n">
        <v>285000</v>
      </c>
    </row>
    <row r="11" spans="1:4">
      <c r="A11" s="4" t="s">
        <v>480</v>
      </c>
    </row>
    <row r="12" spans="1:4">
      <c r="A12" s="4" t="s">
        <v>847</v>
      </c>
      <c r="B12" s="4" t="s">
        <v>545</v>
      </c>
    </row>
    <row r="13" spans="1:4">
      <c r="A13" s="4" t="s">
        <v>485</v>
      </c>
    </row>
    <row r="14" spans="1:4">
      <c r="A14" s="4" t="s">
        <v>847</v>
      </c>
      <c r="B14" s="4" t="s">
        <v>848</v>
      </c>
    </row>
    <row r="15" spans="1:4">
      <c r="A15" s="4" t="s">
        <v>849</v>
      </c>
    </row>
    <row r="16" spans="1:4">
      <c r="A16" s="4" t="s">
        <v>842</v>
      </c>
      <c r="B16" s="7"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4" t="s">
        <v>851</v>
      </c>
      <c r="B2" s="7" t="n">
        <v>10896</v>
      </c>
      <c r="C2" s="7" t="n">
        <v>12701</v>
      </c>
    </row>
    <row r="3" spans="1:3">
      <c r="A3" s="4" t="s">
        <v>852</v>
      </c>
      <c r="B3" s="5" t="n">
        <v>48059</v>
      </c>
      <c r="C3" s="5" t="n">
        <v>53742</v>
      </c>
    </row>
    <row r="4" spans="1:3">
      <c r="A4" s="4" t="s">
        <v>853</v>
      </c>
      <c r="B4" s="5" t="n">
        <v>13126</v>
      </c>
      <c r="C4" s="5" t="n">
        <v>13372</v>
      </c>
    </row>
    <row r="5" spans="1:3">
      <c r="A5" s="4" t="s">
        <v>854</v>
      </c>
      <c r="B5" s="5" t="n">
        <v>222</v>
      </c>
      <c r="C5" s="5" t="n">
        <v>823</v>
      </c>
    </row>
    <row r="6" spans="1:3">
      <c r="A6" s="4" t="s">
        <v>129</v>
      </c>
      <c r="B6" s="5" t="n">
        <v>72303</v>
      </c>
      <c r="C6" s="5" t="n">
        <v>80638</v>
      </c>
    </row>
    <row r="7" spans="1:3">
      <c r="A7" s="4" t="s">
        <v>855</v>
      </c>
      <c r="B7" s="5" t="n">
        <v>-18254</v>
      </c>
      <c r="C7" s="5" t="n">
        <v>-16997</v>
      </c>
    </row>
    <row r="8" spans="1:3">
      <c r="A8" s="4" t="s">
        <v>856</v>
      </c>
      <c r="B8" s="7" t="n">
        <v>54049</v>
      </c>
      <c r="C8" s="7" t="n">
        <v>636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470</v>
      </c>
    </row>
    <row r="2" spans="1:2">
      <c r="A2" s="5" t="n">
        <v>2017</v>
      </c>
      <c r="B2" s="7" t="n">
        <v>836</v>
      </c>
    </row>
    <row r="3" spans="1:2">
      <c r="A3" s="5" t="n">
        <v>2018</v>
      </c>
      <c r="B3" s="5" t="n">
        <v>688</v>
      </c>
    </row>
    <row r="4" spans="1:2">
      <c r="A4" s="5" t="n">
        <v>2019</v>
      </c>
      <c r="B4" s="5" t="n">
        <v>617</v>
      </c>
    </row>
    <row r="5" spans="1:2">
      <c r="A5" s="5" t="n">
        <v>2020</v>
      </c>
      <c r="B5" s="5" t="n">
        <v>531</v>
      </c>
    </row>
    <row r="6" spans="1:2">
      <c r="A6" s="5" t="n">
        <v>2021</v>
      </c>
      <c r="B6" s="5" t="n">
        <v>476</v>
      </c>
    </row>
    <row r="7" spans="1:2">
      <c r="A7" s="4" t="s">
        <v>858</v>
      </c>
      <c r="B7" s="5" t="n">
        <v>6862</v>
      </c>
    </row>
    <row r="8" spans="1:2">
      <c r="A8" s="4" t="s">
        <v>129</v>
      </c>
      <c r="B8" s="7" t="n">
        <v>100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470</v>
      </c>
    </row>
    <row r="2" spans="1:2">
      <c r="A2" s="5" t="n">
        <v>2017</v>
      </c>
      <c r="B2" s="7" t="n">
        <v>217</v>
      </c>
    </row>
    <row r="3" spans="1:2">
      <c r="A3" s="5" t="n">
        <v>2018</v>
      </c>
      <c r="B3" s="5" t="n">
        <v>87</v>
      </c>
    </row>
    <row r="4" spans="1:2">
      <c r="A4" s="5" t="n">
        <v>2019</v>
      </c>
      <c r="B4" s="5" t="n">
        <v>18</v>
      </c>
    </row>
    <row r="5" spans="1:2">
      <c r="A5" s="5" t="n">
        <v>2020</v>
      </c>
      <c r="B5" s="5" t="n">
        <v>6</v>
      </c>
    </row>
    <row r="6" spans="1:2">
      <c r="A6" s="4" t="s">
        <v>129</v>
      </c>
      <c r="B6" s="7" t="n">
        <v>3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491</v>
      </c>
    </row>
    <row r="3" spans="1:4">
      <c r="A3" s="4" t="s">
        <v>49</v>
      </c>
      <c r="B3" s="7" t="n">
        <v>40196000</v>
      </c>
      <c r="C3" s="7" t="n">
        <v>40196000</v>
      </c>
    </row>
    <row r="4" spans="1:4">
      <c r="A4" s="4" t="s">
        <v>861</v>
      </c>
      <c r="B4" s="5" t="n">
        <v>1000000</v>
      </c>
    </row>
    <row r="5" spans="1:4">
      <c r="A5" s="4" t="s">
        <v>862</v>
      </c>
      <c r="B5" s="5" t="n">
        <v>5200000</v>
      </c>
    </row>
    <row r="6" spans="1:4">
      <c r="A6" s="4" t="s">
        <v>863</v>
      </c>
      <c r="B6" s="5" t="n">
        <v>1000000</v>
      </c>
    </row>
    <row r="7" spans="1:4">
      <c r="A7" s="4" t="s">
        <v>864</v>
      </c>
      <c r="B7" s="5" t="n">
        <v>1000000</v>
      </c>
    </row>
    <row r="8" spans="1:4">
      <c r="A8" s="4" t="s">
        <v>865</v>
      </c>
      <c r="B8" s="5" t="n">
        <v>1000000</v>
      </c>
    </row>
    <row r="9" spans="1:4">
      <c r="A9" s="4" t="s">
        <v>866</v>
      </c>
      <c r="B9" s="7" t="n">
        <v>1000000</v>
      </c>
    </row>
    <row r="10" spans="1:4">
      <c r="A10" s="4" t="s">
        <v>480</v>
      </c>
    </row>
    <row r="11" spans="1:4">
      <c r="A11" s="4" t="s">
        <v>483</v>
      </c>
      <c r="B11" s="4" t="s">
        <v>484</v>
      </c>
    </row>
    <row r="12" spans="1:4">
      <c r="A12" s="4" t="s">
        <v>485</v>
      </c>
    </row>
    <row r="13" spans="1:4">
      <c r="A13" s="4" t="s">
        <v>483</v>
      </c>
      <c r="B13" s="4" t="s">
        <v>487</v>
      </c>
    </row>
    <row r="14" spans="1:4">
      <c r="A14" s="4" t="s">
        <v>867</v>
      </c>
    </row>
    <row r="15" spans="1:4">
      <c r="A15" s="4" t="s">
        <v>483</v>
      </c>
      <c r="B15" s="4" t="s">
        <v>484</v>
      </c>
    </row>
    <row r="16" spans="1:4">
      <c r="A16" s="4" t="s">
        <v>868</v>
      </c>
    </row>
    <row r="17" spans="1:4">
      <c r="A17" s="4" t="s">
        <v>483</v>
      </c>
      <c r="B17" s="4" t="s">
        <v>487</v>
      </c>
    </row>
    <row r="18" spans="1:4">
      <c r="A18" s="4" t="s">
        <v>661</v>
      </c>
    </row>
    <row r="19" spans="1:4">
      <c r="A19" s="4" t="s">
        <v>49</v>
      </c>
      <c r="B19" s="7" t="n">
        <v>25700000</v>
      </c>
    </row>
    <row r="20" spans="1:4">
      <c r="A20" s="4" t="s">
        <v>493</v>
      </c>
    </row>
    <row r="21" spans="1:4">
      <c r="A21" s="4" t="s">
        <v>49</v>
      </c>
      <c r="B21" s="7" t="n">
        <v>14500000</v>
      </c>
      <c r="D21" s="7" t="n">
        <v>14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0</v>
      </c>
    </row>
    <row r="3" spans="1:4">
      <c r="A3" s="4" t="s">
        <v>870</v>
      </c>
      <c r="B3" s="7" t="n">
        <v>11374</v>
      </c>
    </row>
    <row r="4" spans="1:4">
      <c r="A4" s="4" t="s">
        <v>871</v>
      </c>
      <c r="B4" s="5" t="n">
        <v>-1021</v>
      </c>
      <c r="C4" s="7" t="n">
        <v>-724</v>
      </c>
      <c r="D4" s="7" t="n">
        <v>-339</v>
      </c>
    </row>
    <row r="5" spans="1:4">
      <c r="A5" s="4" t="s">
        <v>872</v>
      </c>
      <c r="B5" s="5" t="n">
        <v>10353</v>
      </c>
      <c r="C5" s="5" t="n">
        <v>11374</v>
      </c>
    </row>
    <row r="6" spans="1:4">
      <c r="A6" s="4" t="s">
        <v>873</v>
      </c>
    </row>
    <row r="7" spans="1:4">
      <c r="A7" s="4" t="s">
        <v>870</v>
      </c>
      <c r="B7" s="5" t="n">
        <v>11374</v>
      </c>
      <c r="C7" s="5" t="n">
        <v>7338</v>
      </c>
      <c r="D7" s="5" t="n">
        <v>0</v>
      </c>
    </row>
    <row r="8" spans="1:4">
      <c r="A8" s="4" t="s">
        <v>871</v>
      </c>
      <c r="B8" s="5" t="n">
        <v>-1021</v>
      </c>
      <c r="C8" s="5" t="n">
        <v>-724</v>
      </c>
      <c r="D8" s="5" t="n">
        <v>-339</v>
      </c>
    </row>
    <row r="9" spans="1:4">
      <c r="A9" s="4" t="s">
        <v>872</v>
      </c>
      <c r="B9" s="5" t="n">
        <v>10353</v>
      </c>
      <c r="C9" s="5" t="n">
        <v>11374</v>
      </c>
      <c r="D9" s="5" t="n">
        <v>7338</v>
      </c>
    </row>
    <row r="10" spans="1:4">
      <c r="A10" s="4" t="s">
        <v>874</v>
      </c>
    </row>
    <row r="11" spans="1:4">
      <c r="A11" s="4" t="s">
        <v>875</v>
      </c>
      <c r="B11" s="5" t="n">
        <v>0</v>
      </c>
      <c r="C11" s="5" t="n">
        <v>0</v>
      </c>
      <c r="D11" s="5" t="n">
        <v>7677</v>
      </c>
    </row>
    <row r="12" spans="1:4">
      <c r="A12" s="4" t="s">
        <v>876</v>
      </c>
    </row>
    <row r="13" spans="1:4">
      <c r="A13" s="4" t="s">
        <v>875</v>
      </c>
      <c r="B13" s="7" t="n">
        <v>0</v>
      </c>
      <c r="C13" s="7" t="n">
        <v>4760</v>
      </c>
      <c r="D13"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7</v>
      </c>
      <c r="B1" s="2" t="s">
        <v>2</v>
      </c>
      <c r="C1" s="2" t="s">
        <v>32</v>
      </c>
    </row>
    <row r="2" spans="1:3">
      <c r="A2" s="4" t="s">
        <v>878</v>
      </c>
      <c r="B2" s="7" t="n">
        <v>389000</v>
      </c>
      <c r="C2" s="7" t="n">
        <v>620000</v>
      </c>
    </row>
    <row r="3" spans="1:3">
      <c r="A3" s="4" t="s">
        <v>879</v>
      </c>
      <c r="B3" s="5" t="n">
        <v>37100000</v>
      </c>
      <c r="C3" s="5" t="n">
        <v>22000000</v>
      </c>
    </row>
    <row r="4" spans="1:3">
      <c r="A4" s="4" t="s">
        <v>880</v>
      </c>
      <c r="B4" s="5" t="n">
        <v>298300000</v>
      </c>
      <c r="C4" s="5" t="n">
        <v>254900000</v>
      </c>
    </row>
    <row r="5" spans="1:3">
      <c r="A5" s="4" t="s">
        <v>881</v>
      </c>
      <c r="B5" s="7" t="n">
        <v>120400000</v>
      </c>
      <c r="C5" s="7" t="n">
        <v>87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2</v>
      </c>
      <c r="B1" s="2" t="s">
        <v>2</v>
      </c>
      <c r="C1" s="2" t="s">
        <v>32</v>
      </c>
    </row>
    <row r="2" spans="1:3">
      <c r="A2" s="4" t="s">
        <v>883</v>
      </c>
      <c r="B2" s="7" t="n">
        <v>724137</v>
      </c>
      <c r="C2" s="7" t="n">
        <v>713546</v>
      </c>
    </row>
    <row r="3" spans="1:3">
      <c r="A3" s="4" t="s">
        <v>884</v>
      </c>
      <c r="B3" s="5" t="n">
        <v>206388</v>
      </c>
      <c r="C3" s="5" t="n">
        <v>220589</v>
      </c>
    </row>
    <row r="4" spans="1:3">
      <c r="A4" s="4" t="s">
        <v>885</v>
      </c>
      <c r="B4" s="5" t="n">
        <v>164653</v>
      </c>
      <c r="C4" s="5" t="n">
        <v>160307</v>
      </c>
    </row>
    <row r="5" spans="1:3">
      <c r="A5" s="4" t="s">
        <v>886</v>
      </c>
      <c r="B5" s="5" t="n">
        <v>548902</v>
      </c>
      <c r="C5" s="5" t="n">
        <v>513241</v>
      </c>
    </row>
    <row r="6" spans="1:3">
      <c r="A6" s="4" t="s">
        <v>129</v>
      </c>
      <c r="B6" s="7" t="n">
        <v>1644080</v>
      </c>
      <c r="C6" s="7" t="n">
        <v>16076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70</v>
      </c>
    </row>
    <row r="2" spans="1:2">
      <c r="A2" s="5" t="n">
        <v>2017</v>
      </c>
      <c r="B2" s="7" t="n">
        <v>363338</v>
      </c>
    </row>
    <row r="3" spans="1:2">
      <c r="A3" s="5" t="n">
        <v>2018</v>
      </c>
      <c r="B3" s="5" t="n">
        <v>100205</v>
      </c>
    </row>
    <row r="4" spans="1:2">
      <c r="A4" s="5" t="n">
        <v>2019</v>
      </c>
      <c r="B4" s="5" t="n">
        <v>40595</v>
      </c>
    </row>
    <row r="5" spans="1:2">
      <c r="A5" s="5" t="n">
        <v>2020</v>
      </c>
      <c r="B5" s="5" t="n">
        <v>19047</v>
      </c>
    </row>
    <row r="6" spans="1:2">
      <c r="A6" s="5" t="n">
        <v>2021</v>
      </c>
      <c r="B6" s="5" t="n">
        <v>17497</v>
      </c>
    </row>
    <row r="7" spans="1:2">
      <c r="A7" s="4" t="s">
        <v>858</v>
      </c>
      <c r="B7" s="5" t="n">
        <v>8220</v>
      </c>
    </row>
    <row r="8" spans="1:2">
      <c r="A8" s="4" t="s">
        <v>129</v>
      </c>
      <c r="B8" s="7" t="n">
        <v>5489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0</v>
      </c>
    </row>
    <row r="3" spans="1:4">
      <c r="A3" s="4" t="s">
        <v>889</v>
      </c>
      <c r="B3" s="7" t="n">
        <v>856</v>
      </c>
      <c r="C3" s="7" t="n">
        <v>743</v>
      </c>
      <c r="D3" s="7" t="n">
        <v>468</v>
      </c>
    </row>
    <row r="4" spans="1:4">
      <c r="A4" s="4" t="s">
        <v>884</v>
      </c>
      <c r="B4" s="5" t="n">
        <v>790</v>
      </c>
      <c r="C4" s="5" t="n">
        <v>449</v>
      </c>
      <c r="D4" s="5" t="n">
        <v>324</v>
      </c>
    </row>
    <row r="5" spans="1:4">
      <c r="A5" s="4" t="s">
        <v>890</v>
      </c>
      <c r="B5" s="5" t="n">
        <v>4966</v>
      </c>
      <c r="C5" s="5" t="n">
        <v>4217</v>
      </c>
      <c r="D5" s="5" t="n">
        <v>3795</v>
      </c>
    </row>
    <row r="6" spans="1:4">
      <c r="A6" s="4" t="s">
        <v>891</v>
      </c>
      <c r="B6" s="5" t="n">
        <v>-97</v>
      </c>
      <c r="C6" s="5" t="n">
        <v>-70</v>
      </c>
      <c r="D6" s="5" t="n">
        <v>-49</v>
      </c>
    </row>
    <row r="7" spans="1:4">
      <c r="A7" s="4" t="s">
        <v>129</v>
      </c>
      <c r="B7" s="7" t="n">
        <v>6515</v>
      </c>
      <c r="C7" s="7" t="n">
        <v>5339</v>
      </c>
      <c r="D7" s="7" t="n">
        <v>45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4" t="s">
        <v>893</v>
      </c>
      <c r="B2" s="6" t="n">
        <v>19.1</v>
      </c>
      <c r="C2" s="6" t="n">
        <v>12.1</v>
      </c>
    </row>
    <row r="3" spans="1:3">
      <c r="A3" s="4" t="s">
        <v>894</v>
      </c>
    </row>
    <row r="4" spans="1:3">
      <c r="A4" s="4" t="s">
        <v>895</v>
      </c>
      <c r="B4" s="7" t="n">
        <v>1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4" t="s">
        <v>58</v>
      </c>
      <c r="B2" s="7" t="n">
        <v>19114</v>
      </c>
      <c r="C2" s="7" t="n">
        <v>12075</v>
      </c>
    </row>
    <row r="3" spans="1:3">
      <c r="A3" s="4" t="s">
        <v>897</v>
      </c>
    </row>
    <row r="4" spans="1:3">
      <c r="A4" s="4" t="s">
        <v>58</v>
      </c>
      <c r="B4" s="5" t="n">
        <v>19114</v>
      </c>
      <c r="C4" s="5" t="n">
        <v>12075</v>
      </c>
    </row>
    <row r="5" spans="1:3">
      <c r="A5" s="4" t="s">
        <v>898</v>
      </c>
    </row>
    <row r="6" spans="1:3">
      <c r="A6" s="4" t="s">
        <v>58</v>
      </c>
      <c r="B6" s="5" t="n">
        <v>0</v>
      </c>
      <c r="C6" s="5" t="n">
        <v>0</v>
      </c>
    </row>
    <row r="7" spans="1:3">
      <c r="A7" s="4" t="s">
        <v>899</v>
      </c>
    </row>
    <row r="8" spans="1:3">
      <c r="A8" s="4" t="s">
        <v>58</v>
      </c>
      <c r="B8" s="5" t="n">
        <v>0</v>
      </c>
      <c r="C8" s="5" t="n">
        <v>0</v>
      </c>
    </row>
    <row r="9" spans="1:3">
      <c r="A9" s="4" t="s">
        <v>900</v>
      </c>
    </row>
    <row r="10" spans="1:3">
      <c r="A10" s="4" t="s">
        <v>58</v>
      </c>
      <c r="B10" s="5" t="n">
        <v>0</v>
      </c>
      <c r="C10" s="5" t="n">
        <v>0</v>
      </c>
    </row>
    <row r="11" spans="1:3">
      <c r="A11" s="4" t="s">
        <v>901</v>
      </c>
    </row>
    <row r="12" spans="1:3">
      <c r="A12" s="4" t="s">
        <v>58</v>
      </c>
      <c r="B12" s="5" t="n">
        <v>3318</v>
      </c>
    </row>
    <row r="13" spans="1:3">
      <c r="A13" s="4" t="s">
        <v>902</v>
      </c>
    </row>
    <row r="14" spans="1:3">
      <c r="A14" s="4" t="s">
        <v>58</v>
      </c>
      <c r="B14" s="5" t="n">
        <v>3318</v>
      </c>
    </row>
    <row r="15" spans="1:3">
      <c r="A15" s="4" t="s">
        <v>903</v>
      </c>
    </row>
    <row r="16" spans="1:3">
      <c r="A16" s="4" t="s">
        <v>58</v>
      </c>
      <c r="B16" s="5" t="n">
        <v>0</v>
      </c>
    </row>
    <row r="17" spans="1:3">
      <c r="A17" s="4" t="s">
        <v>904</v>
      </c>
    </row>
    <row r="18" spans="1:3">
      <c r="A18" s="4" t="s">
        <v>58</v>
      </c>
      <c r="B18" s="5" t="n">
        <v>0</v>
      </c>
    </row>
    <row r="19" spans="1:3">
      <c r="A19" s="4" t="s">
        <v>905</v>
      </c>
    </row>
    <row r="20" spans="1:3">
      <c r="A20" s="4" t="s">
        <v>58</v>
      </c>
      <c r="B20" s="5" t="n">
        <v>0</v>
      </c>
    </row>
    <row r="21" spans="1:3">
      <c r="A21" s="4" t="s">
        <v>906</v>
      </c>
    </row>
    <row r="22" spans="1:3">
      <c r="A22" s="4" t="s">
        <v>58</v>
      </c>
      <c r="C22" s="5" t="n">
        <v>9072</v>
      </c>
    </row>
    <row r="23" spans="1:3">
      <c r="A23" s="4" t="s">
        <v>907</v>
      </c>
    </row>
    <row r="24" spans="1:3">
      <c r="A24" s="4" t="s">
        <v>58</v>
      </c>
      <c r="C24" s="5" t="n">
        <v>9072</v>
      </c>
    </row>
    <row r="25" spans="1:3">
      <c r="A25" s="4" t="s">
        <v>908</v>
      </c>
    </row>
    <row r="26" spans="1:3">
      <c r="A26" s="4" t="s">
        <v>58</v>
      </c>
      <c r="C26" s="5" t="n">
        <v>0</v>
      </c>
    </row>
    <row r="27" spans="1:3">
      <c r="A27" s="4" t="s">
        <v>909</v>
      </c>
    </row>
    <row r="28" spans="1:3">
      <c r="A28" s="4" t="s">
        <v>58</v>
      </c>
      <c r="C28" s="5" t="n">
        <v>0</v>
      </c>
    </row>
    <row r="29" spans="1:3">
      <c r="A29" s="4" t="s">
        <v>910</v>
      </c>
    </row>
    <row r="30" spans="1:3">
      <c r="A30" s="4" t="s">
        <v>58</v>
      </c>
      <c r="C30" s="5" t="n">
        <v>0</v>
      </c>
    </row>
    <row r="31" spans="1:3">
      <c r="A31" s="4" t="s">
        <v>911</v>
      </c>
    </row>
    <row r="32" spans="1:3">
      <c r="A32" s="4" t="s">
        <v>58</v>
      </c>
      <c r="B32" s="5" t="n">
        <v>15796</v>
      </c>
      <c r="C32" s="5" t="n">
        <v>3003</v>
      </c>
    </row>
    <row r="33" spans="1:3">
      <c r="A33" s="4" t="s">
        <v>912</v>
      </c>
    </row>
    <row r="34" spans="1:3">
      <c r="A34" s="4" t="s">
        <v>58</v>
      </c>
      <c r="B34" s="5" t="n">
        <v>15796</v>
      </c>
      <c r="C34" s="5" t="n">
        <v>3003</v>
      </c>
    </row>
    <row r="35" spans="1:3">
      <c r="A35" s="4" t="s">
        <v>913</v>
      </c>
    </row>
    <row r="36" spans="1:3">
      <c r="A36" s="4" t="s">
        <v>58</v>
      </c>
      <c r="B36" s="5" t="n">
        <v>0</v>
      </c>
      <c r="C36" s="5" t="n">
        <v>0</v>
      </c>
    </row>
    <row r="37" spans="1:3">
      <c r="A37" s="4" t="s">
        <v>914</v>
      </c>
    </row>
    <row r="38" spans="1:3">
      <c r="A38" s="4" t="s">
        <v>58</v>
      </c>
      <c r="B38" s="5" t="n">
        <v>0</v>
      </c>
      <c r="C38" s="5" t="n">
        <v>0</v>
      </c>
    </row>
    <row r="39" spans="1:3">
      <c r="A39" s="4" t="s">
        <v>915</v>
      </c>
    </row>
    <row r="40" spans="1:3">
      <c r="A40" s="4" t="s">
        <v>58</v>
      </c>
      <c r="B40" s="7" t="n">
        <v>0</v>
      </c>
      <c r="C40"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6</v>
      </c>
      <c r="B1" s="2" t="s">
        <v>1</v>
      </c>
    </row>
    <row r="2" spans="1:3">
      <c r="B2" s="2" t="s">
        <v>470</v>
      </c>
      <c r="C2" s="2" t="s">
        <v>471</v>
      </c>
    </row>
    <row r="3" spans="1:3">
      <c r="A3" s="4" t="s">
        <v>917</v>
      </c>
      <c r="B3" s="7" t="n">
        <v>70</v>
      </c>
      <c r="C3" s="6" t="n">
        <v>28.2</v>
      </c>
    </row>
    <row r="4" spans="1:3">
      <c r="A4" s="4" t="s">
        <v>918</v>
      </c>
      <c r="B4" s="7" t="n">
        <v>60</v>
      </c>
    </row>
    <row r="5" spans="1:3">
      <c r="A5" s="4" t="s">
        <v>919</v>
      </c>
      <c r="B5" s="5" t="n">
        <v>2</v>
      </c>
    </row>
    <row r="6" spans="1:3">
      <c r="A6" s="4" t="s">
        <v>920</v>
      </c>
      <c r="B6" s="5" t="n">
        <v>65</v>
      </c>
    </row>
    <row r="7" spans="1:3">
      <c r="A7" s="4" t="s">
        <v>921</v>
      </c>
      <c r="B7" s="5" t="n">
        <v>50</v>
      </c>
    </row>
    <row r="8" spans="1:3">
      <c r="A8" s="4" t="s">
        <v>922</v>
      </c>
      <c r="B8" s="5" t="n">
        <v>8</v>
      </c>
    </row>
    <row r="9" spans="1:3">
      <c r="A9" s="4" t="s">
        <v>923</v>
      </c>
    </row>
    <row r="10" spans="1:3">
      <c r="A10" s="4" t="s">
        <v>918</v>
      </c>
      <c r="B10" s="7" t="n">
        <v>35</v>
      </c>
    </row>
    <row r="11" spans="1:3">
      <c r="A11" s="4" t="s">
        <v>924</v>
      </c>
    </row>
    <row r="12" spans="1:3">
      <c r="A12" s="4" t="s">
        <v>918</v>
      </c>
      <c r="B12" s="7" t="n">
        <v>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4" t="s">
        <v>926</v>
      </c>
      <c r="B2" s="7" t="n">
        <v>129992</v>
      </c>
      <c r="C2" s="7" t="n">
        <v>53518</v>
      </c>
    </row>
    <row r="3" spans="1:3">
      <c r="A3" s="4" t="s">
        <v>927</v>
      </c>
      <c r="B3" s="5" t="n">
        <v>4950</v>
      </c>
      <c r="C3" s="5" t="n">
        <v>5150</v>
      </c>
    </row>
    <row r="4" spans="1:3">
      <c r="A4" s="4" t="s">
        <v>928</v>
      </c>
      <c r="B4" s="5" t="n">
        <v>17062</v>
      </c>
      <c r="C4" s="5" t="n">
        <v>13712</v>
      </c>
    </row>
    <row r="5" spans="1:3">
      <c r="A5" s="4" t="s">
        <v>129</v>
      </c>
      <c r="B5" s="7" t="n">
        <v>152004</v>
      </c>
      <c r="C5" s="7" t="n">
        <v>723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4" t="s">
        <v>930</v>
      </c>
      <c r="B3" s="7" t="n">
        <v>14750</v>
      </c>
      <c r="C3" s="7" t="n">
        <v>14750</v>
      </c>
    </row>
    <row r="4" spans="1:3">
      <c r="A4" s="4" t="s">
        <v>931</v>
      </c>
    </row>
    <row r="5" spans="1:3">
      <c r="A5" s="4" t="s">
        <v>932</v>
      </c>
      <c r="B5" s="4" t="s">
        <v>933</v>
      </c>
      <c r="C5" s="4" t="s">
        <v>933</v>
      </c>
    </row>
    <row r="6" spans="1:3">
      <c r="A6" s="4" t="s">
        <v>934</v>
      </c>
    </row>
    <row r="7" spans="1:3">
      <c r="A7" s="4" t="s">
        <v>932</v>
      </c>
      <c r="B7" s="4" t="s">
        <v>933</v>
      </c>
      <c r="C7" s="4" t="s">
        <v>933</v>
      </c>
    </row>
    <row r="8" spans="1:3">
      <c r="A8" s="4" t="s">
        <v>480</v>
      </c>
    </row>
    <row r="9" spans="1:3">
      <c r="A9" s="4" t="s">
        <v>935</v>
      </c>
      <c r="B9" s="4" t="s">
        <v>936</v>
      </c>
      <c r="C9" s="4" t="s">
        <v>936</v>
      </c>
    </row>
    <row r="10" spans="1:3">
      <c r="A10" s="4" t="s">
        <v>485</v>
      </c>
    </row>
    <row r="11" spans="1:3">
      <c r="A11" s="4" t="s">
        <v>935</v>
      </c>
      <c r="B11" s="4" t="s">
        <v>937</v>
      </c>
      <c r="C11" s="4" t="s">
        <v>9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4" t="s">
        <v>939</v>
      </c>
      <c r="B2" s="4" t="s">
        <v>940</v>
      </c>
    </row>
    <row r="3" spans="1:3">
      <c r="A3" s="4" t="s">
        <v>941</v>
      </c>
      <c r="B3" s="7" t="n">
        <v>77523</v>
      </c>
    </row>
    <row r="4" spans="1:3">
      <c r="A4" s="4" t="s">
        <v>942</v>
      </c>
      <c r="B4" s="4" t="s">
        <v>943</v>
      </c>
    </row>
    <row r="5" spans="1:3">
      <c r="A5" s="4" t="s">
        <v>944</v>
      </c>
      <c r="B5" s="7" t="n">
        <v>47492</v>
      </c>
    </row>
    <row r="6" spans="1:3">
      <c r="A6" s="4" t="s">
        <v>945</v>
      </c>
      <c r="B6" s="4" t="s">
        <v>946</v>
      </c>
    </row>
    <row r="7" spans="1:3">
      <c r="A7" s="4" t="s">
        <v>947</v>
      </c>
      <c r="B7" s="7" t="n">
        <v>19446</v>
      </c>
    </row>
    <row r="8" spans="1:3">
      <c r="A8" s="4" t="s">
        <v>948</v>
      </c>
      <c r="B8" s="4" t="s">
        <v>949</v>
      </c>
    </row>
    <row r="9" spans="1:3">
      <c r="A9" s="4" t="s">
        <v>950</v>
      </c>
      <c r="B9" s="7" t="n">
        <v>444</v>
      </c>
    </row>
    <row r="10" spans="1:3">
      <c r="A10" s="4" t="s">
        <v>951</v>
      </c>
      <c r="B10" s="4" t="s">
        <v>952</v>
      </c>
    </row>
    <row r="11" spans="1:3">
      <c r="A11" s="4" t="s">
        <v>953</v>
      </c>
      <c r="B11" s="7" t="n">
        <v>621</v>
      </c>
    </row>
    <row r="12" spans="1:3">
      <c r="A12" s="4" t="s">
        <v>954</v>
      </c>
      <c r="B12" s="4" t="s">
        <v>955</v>
      </c>
    </row>
    <row r="13" spans="1:3">
      <c r="A13" s="4" t="s">
        <v>956</v>
      </c>
      <c r="B13" s="7" t="n">
        <v>6478</v>
      </c>
    </row>
    <row r="14" spans="1:3">
      <c r="A14" s="4" t="s">
        <v>957</v>
      </c>
      <c r="B14" s="4" t="s">
        <v>958</v>
      </c>
    </row>
    <row r="15" spans="1:3">
      <c r="A15" s="4" t="s">
        <v>129</v>
      </c>
      <c r="B15" s="7" t="n">
        <v>152004</v>
      </c>
      <c r="C15" s="7" t="n">
        <v>723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804</v>
      </c>
      <c r="C1" s="2" t="s">
        <v>1</v>
      </c>
    </row>
    <row r="2" spans="1:5">
      <c r="B2" s="2" t="s">
        <v>4</v>
      </c>
      <c r="C2" s="2" t="s">
        <v>2</v>
      </c>
      <c r="D2" s="2" t="s">
        <v>32</v>
      </c>
      <c r="E2" s="2" t="s">
        <v>80</v>
      </c>
    </row>
    <row r="3" spans="1:5">
      <c r="A3" s="4" t="s">
        <v>960</v>
      </c>
      <c r="C3" s="7" t="n">
        <v>5100000</v>
      </c>
    </row>
    <row r="4" spans="1:5">
      <c r="A4" s="4" t="s">
        <v>961</v>
      </c>
      <c r="C4" s="4" t="s">
        <v>962</v>
      </c>
    </row>
    <row r="5" spans="1:5">
      <c r="A5" s="4" t="s">
        <v>963</v>
      </c>
      <c r="C5" s="7" t="n">
        <v>8100000</v>
      </c>
    </row>
    <row r="6" spans="1:5">
      <c r="A6" s="4" t="s">
        <v>964</v>
      </c>
      <c r="C6" s="5" t="n">
        <v>4200000</v>
      </c>
    </row>
    <row r="7" spans="1:5">
      <c r="A7" s="4" t="s">
        <v>965</v>
      </c>
      <c r="C7" s="5" t="n">
        <v>1600000</v>
      </c>
      <c r="D7" s="7" t="n">
        <v>1600000</v>
      </c>
    </row>
    <row r="8" spans="1:5">
      <c r="A8" s="4" t="s">
        <v>966</v>
      </c>
      <c r="E8" s="7" t="n">
        <v>21100000</v>
      </c>
    </row>
    <row r="9" spans="1:5">
      <c r="A9" s="4" t="s">
        <v>967</v>
      </c>
      <c r="C9" s="5" t="n">
        <v>897000</v>
      </c>
      <c r="D9" s="5" t="n">
        <v>120000</v>
      </c>
      <c r="E9" s="5" t="n">
        <v>21856000</v>
      </c>
    </row>
    <row r="10" spans="1:5">
      <c r="A10" s="4" t="s">
        <v>968</v>
      </c>
      <c r="C10" s="5" t="n">
        <v>0</v>
      </c>
      <c r="D10" s="7" t="n">
        <v>0</v>
      </c>
      <c r="E10" s="7" t="n">
        <v>0</v>
      </c>
    </row>
    <row r="11" spans="1:5">
      <c r="A11" s="4" t="s">
        <v>969</v>
      </c>
    </row>
    <row r="12" spans="1:5">
      <c r="A12" s="4" t="s">
        <v>967</v>
      </c>
      <c r="B12" s="7" t="n">
        <v>900000</v>
      </c>
    </row>
    <row r="13" spans="1:5">
      <c r="A13" s="4" t="s">
        <v>970</v>
      </c>
    </row>
    <row r="14" spans="1:5">
      <c r="A14" s="4" t="s">
        <v>963</v>
      </c>
      <c r="C14" s="5" t="n">
        <v>405000</v>
      </c>
    </row>
    <row r="15" spans="1:5">
      <c r="A15" s="4" t="s">
        <v>971</v>
      </c>
    </row>
    <row r="16" spans="1:5">
      <c r="A16" s="4" t="s">
        <v>963</v>
      </c>
      <c r="C16" s="5" t="n">
        <v>5800000</v>
      </c>
    </row>
    <row r="17" spans="1:5">
      <c r="A17" s="4" t="s">
        <v>972</v>
      </c>
    </row>
    <row r="18" spans="1:5">
      <c r="A18" s="4" t="s">
        <v>963</v>
      </c>
      <c r="C18" s="7" t="n">
        <v>1320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804</v>
      </c>
      <c r="J1" s="2" t="s">
        <v>1</v>
      </c>
    </row>
    <row r="2" spans="1:12">
      <c r="B2" s="2" t="s">
        <v>2</v>
      </c>
      <c r="C2" s="2" t="s">
        <v>805</v>
      </c>
      <c r="D2" s="2" t="s">
        <v>4</v>
      </c>
      <c r="E2" s="2" t="s">
        <v>806</v>
      </c>
      <c r="F2" s="2" t="s">
        <v>32</v>
      </c>
      <c r="G2" s="2" t="s">
        <v>807</v>
      </c>
      <c r="H2" s="2" t="s">
        <v>808</v>
      </c>
      <c r="I2" s="2" t="s">
        <v>809</v>
      </c>
      <c r="J2" s="2" t="s">
        <v>2</v>
      </c>
      <c r="K2" s="2" t="s">
        <v>32</v>
      </c>
      <c r="L2" s="2" t="s">
        <v>80</v>
      </c>
    </row>
    <row r="3" spans="1:12">
      <c r="A3" s="4" t="s">
        <v>974</v>
      </c>
      <c r="J3" s="7" t="n">
        <v>403</v>
      </c>
      <c r="K3" s="7" t="n">
        <v>252</v>
      </c>
      <c r="L3" s="4" t="s">
        <v>975</v>
      </c>
    </row>
    <row r="4" spans="1:12">
      <c r="A4" s="4" t="s">
        <v>976</v>
      </c>
      <c r="J4" s="5" t="n">
        <v>237</v>
      </c>
      <c r="K4" s="5" t="n">
        <v>136</v>
      </c>
      <c r="L4" s="4" t="s">
        <v>975</v>
      </c>
    </row>
    <row r="5" spans="1:12">
      <c r="A5" s="4" t="s">
        <v>977</v>
      </c>
      <c r="J5" s="5" t="n">
        <v>640</v>
      </c>
      <c r="K5" s="5" t="n">
        <v>388</v>
      </c>
      <c r="L5" s="4" t="s">
        <v>975</v>
      </c>
    </row>
    <row r="6" spans="1:12">
      <c r="A6" s="4" t="s">
        <v>974</v>
      </c>
      <c r="J6" s="5" t="n">
        <v>6064</v>
      </c>
      <c r="K6" s="5" t="n">
        <v>3551</v>
      </c>
      <c r="L6" s="5" t="n">
        <v>367</v>
      </c>
    </row>
    <row r="7" spans="1:12">
      <c r="A7" s="4" t="s">
        <v>976</v>
      </c>
      <c r="J7" s="5" t="n">
        <v>1052</v>
      </c>
      <c r="K7" s="5" t="n">
        <v>820</v>
      </c>
      <c r="L7" s="5" t="n">
        <v>919</v>
      </c>
    </row>
    <row r="8" spans="1:12">
      <c r="A8" s="4" t="s">
        <v>165</v>
      </c>
      <c r="J8" s="5" t="n">
        <v>-897</v>
      </c>
      <c r="K8" s="5" t="n">
        <v>-120</v>
      </c>
      <c r="L8" s="5" t="n">
        <v>-21856</v>
      </c>
    </row>
    <row r="9" spans="1:12">
      <c r="A9" s="4" t="s">
        <v>978</v>
      </c>
      <c r="J9" s="5" t="n">
        <v>6219</v>
      </c>
      <c r="K9" s="5" t="n">
        <v>4251</v>
      </c>
      <c r="L9" s="5" t="n">
        <v>-20570</v>
      </c>
    </row>
    <row r="10" spans="1:12">
      <c r="A10" s="4" t="s">
        <v>979</v>
      </c>
      <c r="B10" s="7" t="n">
        <v>2192</v>
      </c>
      <c r="C10" s="7" t="n">
        <v>2384</v>
      </c>
      <c r="D10" s="7" t="n">
        <v>847</v>
      </c>
      <c r="E10" s="7" t="n">
        <v>1436</v>
      </c>
      <c r="F10" s="7" t="n">
        <v>972</v>
      </c>
      <c r="G10" s="7" t="n">
        <v>1529</v>
      </c>
      <c r="H10" s="7" t="n">
        <v>1253</v>
      </c>
      <c r="I10" s="7" t="n">
        <v>885</v>
      </c>
      <c r="J10" s="7" t="n">
        <v>6859</v>
      </c>
      <c r="K10" s="7" t="n">
        <v>4639</v>
      </c>
      <c r="L10" s="7" t="n">
        <v>-2057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05:16Z</dcterms:created>
  <dcterms:modified xmlns:dcterms="http://purl.org/dc/terms/" xmlns:xsi="http://www.w3.org/2001/XMLSchema-instance" xsi:type="dcterms:W3CDTF">2017-03-10T16:05:16Z</dcterms:modified>
</cp:coreProperties>
</file>